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Notes)"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Fair Value" sheetId="13" state="visible" r:id="rId13"/>
    <sheet xmlns:r="http://schemas.openxmlformats.org/officeDocument/2006/relationships" name="Receivables" sheetId="14" state="visible" r:id="rId14"/>
    <sheet xmlns:r="http://schemas.openxmlformats.org/officeDocument/2006/relationships" name="Goodwill and Intangible Assets"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Taxes on Earnings" sheetId="20" state="visible" r:id="rId20"/>
    <sheet xmlns:r="http://schemas.openxmlformats.org/officeDocument/2006/relationships" name="Stockholders' Equity and Noncon" sheetId="21" state="visible" r:id="rId21"/>
    <sheet xmlns:r="http://schemas.openxmlformats.org/officeDocument/2006/relationships" name="Employee Stock Plans" sheetId="22" state="visible" r:id="rId22"/>
    <sheet xmlns:r="http://schemas.openxmlformats.org/officeDocument/2006/relationships" name="Earnings Per Share" sheetId="23" state="visible" r:id="rId23"/>
    <sheet xmlns:r="http://schemas.openxmlformats.org/officeDocument/2006/relationships" name="Proton Solutions Loans and Inve"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Balance Sheet Components (Table" sheetId="31" state="visible" r:id="rId31"/>
    <sheet xmlns:r="http://schemas.openxmlformats.org/officeDocument/2006/relationships" name="Fair Value (Tables)" sheetId="32" state="visible" r:id="rId32"/>
    <sheet xmlns:r="http://schemas.openxmlformats.org/officeDocument/2006/relationships" name="Receivables (Tables)" sheetId="33" state="visible" r:id="rId33"/>
    <sheet xmlns:r="http://schemas.openxmlformats.org/officeDocument/2006/relationships" name="Goodwill and Intangible Assets " sheetId="34" state="visible" r:id="rId34"/>
    <sheet xmlns:r="http://schemas.openxmlformats.org/officeDocument/2006/relationships" name="Borrowings (Tables)" sheetId="35" state="visible" r:id="rId35"/>
    <sheet xmlns:r="http://schemas.openxmlformats.org/officeDocument/2006/relationships" name="Derivative Instruments and He_2" sheetId="36" state="visible" r:id="rId36"/>
    <sheet xmlns:r="http://schemas.openxmlformats.org/officeDocument/2006/relationships" name="Commitments and Contingencies (" sheetId="37" state="visible" r:id="rId37"/>
    <sheet xmlns:r="http://schemas.openxmlformats.org/officeDocument/2006/relationships" name="Retirement Plans (Tables)" sheetId="38" state="visible" r:id="rId38"/>
    <sheet xmlns:r="http://schemas.openxmlformats.org/officeDocument/2006/relationships" name="Taxes on Earnings (Tables)" sheetId="39" state="visible" r:id="rId39"/>
    <sheet xmlns:r="http://schemas.openxmlformats.org/officeDocument/2006/relationships" name="Stockholders' Equity and Nonc_2" sheetId="40" state="visible" r:id="rId40"/>
    <sheet xmlns:r="http://schemas.openxmlformats.org/officeDocument/2006/relationships" name="Employee Stock Plans (Tables)" sheetId="41" state="visible" r:id="rId41"/>
    <sheet xmlns:r="http://schemas.openxmlformats.org/officeDocument/2006/relationships" name="Earnings Per Share (Tables)" sheetId="42" state="visible" r:id="rId42"/>
    <sheet xmlns:r="http://schemas.openxmlformats.org/officeDocument/2006/relationships" name="Proton Solutions Loans and In_2"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Discontinued Operations (Detail" sheetId="49" state="visible" r:id="rId49"/>
    <sheet xmlns:r="http://schemas.openxmlformats.org/officeDocument/2006/relationships" name="Discontinued Operations - Incom" sheetId="50" state="visible" r:id="rId50"/>
    <sheet xmlns:r="http://schemas.openxmlformats.org/officeDocument/2006/relationships" name="Discontinued Operations - Balan" sheetId="51" state="visible" r:id="rId51"/>
    <sheet xmlns:r="http://schemas.openxmlformats.org/officeDocument/2006/relationships" name="Discontinued Operations - Cash " sheetId="52" state="visible" r:id="rId52"/>
    <sheet xmlns:r="http://schemas.openxmlformats.org/officeDocument/2006/relationships" name="Business Combinations (Details)" sheetId="53" state="visible" r:id="rId53"/>
    <sheet xmlns:r="http://schemas.openxmlformats.org/officeDocument/2006/relationships" name="Balance Sheet Components - Avai" sheetId="54" state="visible" r:id="rId54"/>
    <sheet xmlns:r="http://schemas.openxmlformats.org/officeDocument/2006/relationships" name="Balance Sheet Components - Unbi" sheetId="55" state="visible" r:id="rId55"/>
    <sheet xmlns:r="http://schemas.openxmlformats.org/officeDocument/2006/relationships" name="Balance Sheet Components - Comp" sheetId="56" state="visible" r:id="rId56"/>
    <sheet xmlns:r="http://schemas.openxmlformats.org/officeDocument/2006/relationships" name="Balance Sheet Components - Co_2" sheetId="57" state="visible" r:id="rId57"/>
    <sheet xmlns:r="http://schemas.openxmlformats.org/officeDocument/2006/relationships" name="Balance Sheet Components - Co_3" sheetId="58" state="visible" r:id="rId58"/>
    <sheet xmlns:r="http://schemas.openxmlformats.org/officeDocument/2006/relationships" name="Balance Sheet Components - Othe" sheetId="59" state="visible" r:id="rId59"/>
    <sheet xmlns:r="http://schemas.openxmlformats.org/officeDocument/2006/relationships" name="Balance Sheet Components - Co_4" sheetId="60" state="visible" r:id="rId60"/>
    <sheet xmlns:r="http://schemas.openxmlformats.org/officeDocument/2006/relationships" name="Balance Sheet Components - Co_5" sheetId="61" state="visible" r:id="rId61"/>
    <sheet xmlns:r="http://schemas.openxmlformats.org/officeDocument/2006/relationships" name="Fair Value - Assets and Liabili" sheetId="62" state="visible" r:id="rId62"/>
    <sheet xmlns:r="http://schemas.openxmlformats.org/officeDocument/2006/relationships" name="Fair Value - Additional Informa" sheetId="63" state="visible" r:id="rId63"/>
    <sheet xmlns:r="http://schemas.openxmlformats.org/officeDocument/2006/relationships" name="Fair Value - Reconciliation for" sheetId="64" state="visible" r:id="rId64"/>
    <sheet xmlns:r="http://schemas.openxmlformats.org/officeDocument/2006/relationships" name="Receivables (Detail)" sheetId="65" state="visible" r:id="rId65"/>
    <sheet xmlns:r="http://schemas.openxmlformats.org/officeDocument/2006/relationships" name="Receivables - Additional Inform"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Borrowings - Summary of Long-te" sheetId="71" state="visible" r:id="rId71"/>
    <sheet xmlns:r="http://schemas.openxmlformats.org/officeDocument/2006/relationships" name="Borrowings - Additional Informa"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Retirement Plans - Additional I" sheetId="82" state="visible" r:id="rId82"/>
    <sheet xmlns:r="http://schemas.openxmlformats.org/officeDocument/2006/relationships" name="Retirement Plans - Schedule of " sheetId="83" state="visible" r:id="rId83"/>
    <sheet xmlns:r="http://schemas.openxmlformats.org/officeDocument/2006/relationships" name="Retirement Plans - Schedule o_2" sheetId="84" state="visible" r:id="rId84"/>
    <sheet xmlns:r="http://schemas.openxmlformats.org/officeDocument/2006/relationships" name="Retirement Plans - Schedule o_3" sheetId="85" state="visible" r:id="rId85"/>
    <sheet xmlns:r="http://schemas.openxmlformats.org/officeDocument/2006/relationships" name="Retirement Plans - Schedule o_4" sheetId="86" state="visible" r:id="rId86"/>
    <sheet xmlns:r="http://schemas.openxmlformats.org/officeDocument/2006/relationships" name="Retirement Plans - Schedule o_5" sheetId="87" state="visible" r:id="rId87"/>
    <sheet xmlns:r="http://schemas.openxmlformats.org/officeDocument/2006/relationships" name="Retirement Plans - Schedule o_6" sheetId="88" state="visible" r:id="rId88"/>
    <sheet xmlns:r="http://schemas.openxmlformats.org/officeDocument/2006/relationships" name="Retirement Plans - Schedule o_7" sheetId="89" state="visible" r:id="rId89"/>
    <sheet xmlns:r="http://schemas.openxmlformats.org/officeDocument/2006/relationships" name="Retirement Plans - Schedule o_8" sheetId="90" state="visible" r:id="rId90"/>
    <sheet xmlns:r="http://schemas.openxmlformats.org/officeDocument/2006/relationships" name="Retirement Plans - Schedule o_9" sheetId="91" state="visible" r:id="rId91"/>
    <sheet xmlns:r="http://schemas.openxmlformats.org/officeDocument/2006/relationships" name="Taxes on Earnings - Schedule of" sheetId="92" state="visible" r:id="rId92"/>
    <sheet xmlns:r="http://schemas.openxmlformats.org/officeDocument/2006/relationships" name="Taxes on Earnings - Schedule _2" sheetId="93" state="visible" r:id="rId93"/>
    <sheet xmlns:r="http://schemas.openxmlformats.org/officeDocument/2006/relationships" name="Taxes on Earnings - Schedule _3" sheetId="94" state="visible" r:id="rId94"/>
    <sheet xmlns:r="http://schemas.openxmlformats.org/officeDocument/2006/relationships" name="Taxes on Earnings - Schedule _4" sheetId="95" state="visible" r:id="rId95"/>
    <sheet xmlns:r="http://schemas.openxmlformats.org/officeDocument/2006/relationships" name="Taxes on Earnings - Additional " sheetId="96" state="visible" r:id="rId96"/>
    <sheet xmlns:r="http://schemas.openxmlformats.org/officeDocument/2006/relationships" name="Taxes on Earnings - Schedule _5" sheetId="97" state="visible" r:id="rId97"/>
    <sheet xmlns:r="http://schemas.openxmlformats.org/officeDocument/2006/relationships" name="Taxes on Earnings - Schedule _6" sheetId="98" state="visible" r:id="rId98"/>
    <sheet xmlns:r="http://schemas.openxmlformats.org/officeDocument/2006/relationships" name="Stockholders' Equity and Nonc_3" sheetId="99" state="visible" r:id="rId99"/>
    <sheet xmlns:r="http://schemas.openxmlformats.org/officeDocument/2006/relationships" name="Stockholders' Equity and Nonc_4" sheetId="100" state="visible" r:id="rId100"/>
    <sheet xmlns:r="http://schemas.openxmlformats.org/officeDocument/2006/relationships" name="Stockholders' Equity and Nonc_5" sheetId="101" state="visible" r:id="rId101"/>
    <sheet xmlns:r="http://schemas.openxmlformats.org/officeDocument/2006/relationships" name="Stockholders' Equity and Nonc_6" sheetId="102" state="visible" r:id="rId102"/>
    <sheet xmlns:r="http://schemas.openxmlformats.org/officeDocument/2006/relationships" name="Stockholders' Equity and Nonc_7" sheetId="103" state="visible" r:id="rId103"/>
    <sheet xmlns:r="http://schemas.openxmlformats.org/officeDocument/2006/relationships" name="Employee Stock Plans - Addition" sheetId="104" state="visible" r:id="rId104"/>
    <sheet xmlns:r="http://schemas.openxmlformats.org/officeDocument/2006/relationships" name="Employee Stock Plans - Fair Val" sheetId="105" state="visible" r:id="rId105"/>
    <sheet xmlns:r="http://schemas.openxmlformats.org/officeDocument/2006/relationships" name="Employee Stock Plans - Net Shar" sheetId="106" state="visible" r:id="rId106"/>
    <sheet xmlns:r="http://schemas.openxmlformats.org/officeDocument/2006/relationships" name="Employee Stock Plans - Summary " sheetId="107" state="visible" r:id="rId107"/>
    <sheet xmlns:r="http://schemas.openxmlformats.org/officeDocument/2006/relationships" name="Employee Stock Plans - Summar_2" sheetId="108" state="visible" r:id="rId108"/>
    <sheet xmlns:r="http://schemas.openxmlformats.org/officeDocument/2006/relationships" name="Employee Stock Plans - Activity" sheetId="109" state="visible" r:id="rId109"/>
    <sheet xmlns:r="http://schemas.openxmlformats.org/officeDocument/2006/relationships" name="Employee Stock Plans - Options " sheetId="110" state="visible" r:id="rId110"/>
    <sheet xmlns:r="http://schemas.openxmlformats.org/officeDocument/2006/relationships" name="Employee Stock Plans - Activi_2" sheetId="111" state="visible" r:id="rId111"/>
    <sheet xmlns:r="http://schemas.openxmlformats.org/officeDocument/2006/relationships" name="Earnings Per Share - Computatio" sheetId="112" state="visible" r:id="rId112"/>
    <sheet xmlns:r="http://schemas.openxmlformats.org/officeDocument/2006/relationships" name="Proton Solutions Loans and In_3" sheetId="113" state="visible" r:id="rId113"/>
    <sheet xmlns:r="http://schemas.openxmlformats.org/officeDocument/2006/relationships" name="Proton Solutions Loans and In_4" sheetId="114" state="visible" r:id="rId114"/>
    <sheet xmlns:r="http://schemas.openxmlformats.org/officeDocument/2006/relationships" name="Proton Solutions Loans and In_5" sheetId="115" state="visible" r:id="rId115"/>
    <sheet xmlns:r="http://schemas.openxmlformats.org/officeDocument/2006/relationships" name="Proton Solutions Loans and In_6" sheetId="116" state="visible" r:id="rId116"/>
    <sheet xmlns:r="http://schemas.openxmlformats.org/officeDocument/2006/relationships" name="Proton Solutions Loans and In_7" sheetId="117" state="visible" r:id="rId117"/>
    <sheet xmlns:r="http://schemas.openxmlformats.org/officeDocument/2006/relationships" name="Segment Information - Additiona" sheetId="118" state="visible" r:id="rId118"/>
    <sheet xmlns:r="http://schemas.openxmlformats.org/officeDocument/2006/relationships" name="Segment Information - Operating" sheetId="119" state="visible" r:id="rId119"/>
    <sheet xmlns:r="http://schemas.openxmlformats.org/officeDocument/2006/relationships" name="Segment Information - Disaggreg" sheetId="120" state="visible" r:id="rId120"/>
    <sheet xmlns:r="http://schemas.openxmlformats.org/officeDocument/2006/relationships" name="Segment Information - Geographi" sheetId="121" state="visible" r:id="rId121"/>
    <sheet xmlns:r="http://schemas.openxmlformats.org/officeDocument/2006/relationships" name="Quarterly Financial Data (Una_3" sheetId="122" state="visible" r:id="rId122"/>
    <sheet xmlns:r="http://schemas.openxmlformats.org/officeDocument/2006/relationships" name="Valuation and Qualifying Acco_2" sheetId="123" state="visible" r:id="rId123"/>
  </sheets>
  <definedNames/>
  <calcPr calcId="124519" fullCalcOnLoad="1"/>
</workbook>
</file>

<file path=xl/sharedStrings.xml><?xml version="1.0" encoding="utf-8"?>
<sst xmlns="http://schemas.openxmlformats.org/spreadsheetml/2006/main" uniqueCount="1464">
  <si>
    <t>Document and Entity Information - USD ($)</t>
  </si>
  <si>
    <t>12 Months Ended</t>
  </si>
  <si>
    <t>Sep. 28, 2018</t>
  </si>
  <si>
    <t>Nov. 16, 2018</t>
  </si>
  <si>
    <t>Mar. 30, 2018</t>
  </si>
  <si>
    <t>Document And Entity Information [Abstract]</t>
  </si>
  <si>
    <t>Document Type</t>
  </si>
  <si>
    <t>10-K</t>
  </si>
  <si>
    <t>Amendment Flag</t>
  </si>
  <si>
    <t>false</t>
  </si>
  <si>
    <t>Document Period End Date</t>
  </si>
  <si>
    <t>Sep. 28,
		2018</t>
  </si>
  <si>
    <t>Document Fiscal Year Focus</t>
  </si>
  <si>
    <t>FY</t>
  </si>
  <si>
    <t>Trading Symbol</t>
  </si>
  <si>
    <t>VAR</t>
  </si>
  <si>
    <t>Entity Registrant Name</t>
  </si>
  <si>
    <t>VARIAN MEDICAL SYSTEMS INC</t>
  </si>
  <si>
    <t>Entity Central Index Key</t>
  </si>
  <si>
    <t>Current Fiscal Year End Date</t>
  </si>
  <si>
    <t>--09-28</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EARNINGS - USD ($) shares in Millions, $ in Millions</t>
  </si>
  <si>
    <t>Sep. 29, 2017</t>
  </si>
  <si>
    <t>Sep. 30, 2016</t>
  </si>
  <si>
    <t>Revenues:</t>
  </si>
  <si>
    <t>Total revenues</t>
  </si>
  <si>
    <t>Cost of revenues:</t>
  </si>
  <si>
    <t>Total cost of revenues</t>
  </si>
  <si>
    <t>Gross margin</t>
  </si>
  <si>
    <t>Operating expenses:</t>
  </si>
  <si>
    <t>Research and development</t>
  </si>
  <si>
    <t>Selling, general and administrative</t>
  </si>
  <si>
    <t>Impairment charges</t>
  </si>
  <si>
    <t>Acquisition-related expenses</t>
  </si>
  <si>
    <t>Total operating expenses</t>
  </si>
  <si>
    <t>Operating earnings</t>
  </si>
  <si>
    <t>Interest income</t>
  </si>
  <si>
    <t>Interest expense</t>
  </si>
  <si>
    <t>Earnings from continuing operations before taxes</t>
  </si>
  <si>
    <t>Taxes on earnings</t>
  </si>
  <si>
    <t>Net earnings from continuing operations</t>
  </si>
  <si>
    <t>Net (loss) earnings from discontinued operations</t>
  </si>
  <si>
    <t>Net earnings</t>
  </si>
  <si>
    <t>Less: Net earnings attributable to noncontrolling interests</t>
  </si>
  <si>
    <t>Net (loss) earnings attributable to Varian</t>
  </si>
  <si>
    <t>Net earnings (loss) per share - basic</t>
  </si>
  <si>
    <t>Continuing operations (in dollars per share)</t>
  </si>
  <si>
    <t>Discontinued operations (in dollars per share)</t>
  </si>
  <si>
    <t>Net earnings per share - basic (in dollars per share)</t>
  </si>
  <si>
    <t>Net earnings (loss) per share - diluted</t>
  </si>
  <si>
    <t>Net earnings per share - diluted (in dollars per share)</t>
  </si>
  <si>
    <t>Shares used in the calculation of net earnings per share:</t>
  </si>
  <si>
    <t>Weighted average shares outstanding - basic (in shares)</t>
  </si>
  <si>
    <t>Weighted average shares outstanding - diluted (in shares)</t>
  </si>
  <si>
    <t>Product</t>
  </si>
  <si>
    <t>Product and Service</t>
  </si>
  <si>
    <t>Service</t>
  </si>
  <si>
    <t>CONSOLIDATED STATEMENTS OF COMPREHENSIVE EARNINGS - USD ($) $ in Millions</t>
  </si>
  <si>
    <t>Statement of Comprehensive Income [Abstract]</t>
  </si>
  <si>
    <t>Defined benefit pension and post-retirement benefit plans:</t>
  </si>
  <si>
    <t>Net gain (loss) arising during the year, net of tax (expense) benefit of ($1.1), ($2.5), and $4.3</t>
  </si>
  <si>
    <t>Prior service credit arising during the year, net of tax expense of ($0.3), ($0.7), and ($0.2)</t>
  </si>
  <si>
    <t>Amortization of prior service cost included in net periodic benefit cost, net of tax benefit of $0.2, $0.2, and $0.2</t>
  </si>
  <si>
    <t>Amortization, settlement and curtailment of net actuarial loss included in net periodic benefit cost, net of tax expense of ($0.6), ($1.0), and ($0.5)</t>
  </si>
  <si>
    <t>Defined benefit pension and post-retirement benefit plans</t>
  </si>
  <si>
    <t>Derivative instruments:</t>
  </si>
  <si>
    <t>Change in unrealized gain (loss), net of tax benefit of $0.3, $0.0, and $0.4</t>
  </si>
  <si>
    <t>Reclassification adjustments, net of tax (expense) benefit of ($0.3), $0.0, and ($0.4)</t>
  </si>
  <si>
    <t>Derivative Instruments</t>
  </si>
  <si>
    <t>Available-for-sale securities:</t>
  </si>
  <si>
    <t>Change in unrealized loss, net of tax benefit of $0.0, $0.0, and $0.1</t>
  </si>
  <si>
    <t>Reclassification adjustments, net of tax expense of $0.0, $0.0, and ($0.2)</t>
  </si>
  <si>
    <t>Available-for-sale securities</t>
  </si>
  <si>
    <t>Currency translation adjustment</t>
  </si>
  <si>
    <t>Other comprehensive earnings (loss)</t>
  </si>
  <si>
    <t>Comprehensive earnings</t>
  </si>
  <si>
    <t>Less: Comprehensive earnings attributable to noncontrolling interests</t>
  </si>
  <si>
    <t>Comprehensive earnings attributable to Varian</t>
  </si>
  <si>
    <t>CONSOLIDATED STATEMENTS OF COMPREHENSIVE EARNINGS (Parenthetical) - USD ($) $ in Millions</t>
  </si>
  <si>
    <t>Tax (expense) benefit related to net gain (loss) arising during the year for defined benefit pension and post-retirement benefit plans</t>
  </si>
  <si>
    <t>Tax (expense) benefit related to prior service credit arising during the year for defined benefit pension and post-retirement benefit plans</t>
  </si>
  <si>
    <t>Tax (expense) benefit related to amortization of prior service cost included in net periodic benefit cost</t>
  </si>
  <si>
    <t>Tax (expense) benefit related to amortization, settlement and curtailment of net actuarial loss included in net periodic benefit cost</t>
  </si>
  <si>
    <t>Tax (expense) benefit related to change in unrealized gain (loss) on derivatives</t>
  </si>
  <si>
    <t>Tax (expense) benefit related to reclassification adjustments on unrealized gain (loss) on derivatives</t>
  </si>
  <si>
    <t>Tax (expense) benefit related to change in unrealized gain (loss) on available-for-sale securities</t>
  </si>
  <si>
    <t>Tax (expense) benefit related to reclassification adjustments on unrealized gain (loss) on available-for-sale securities</t>
  </si>
  <si>
    <t>CONSOLIDATED BALANCE SHEETS - USD ($) $ in Millions</t>
  </si>
  <si>
    <t>Current assets:</t>
  </si>
  <si>
    <t>Cash and cash equivalents</t>
  </si>
  <si>
    <t>Trade and unbilled receivables, net of allowance for doubtful accounts of $41.1 at September 28, 2018, and $45.9 at September 29, 2017</t>
  </si>
  <si>
    <t>Inventories</t>
  </si>
  <si>
    <t>Prepaid expenses and other current assets</t>
  </si>
  <si>
    <t>Current assets of discontinued operations</t>
  </si>
  <si>
    <t>Total current assets</t>
  </si>
  <si>
    <t>Property, plant and equipment, net</t>
  </si>
  <si>
    <t>Goodwill</t>
  </si>
  <si>
    <t>Intangible assets, net</t>
  </si>
  <si>
    <t>Deferred tax assets</t>
  </si>
  <si>
    <t>Other assets</t>
  </si>
  <si>
    <t>Total assets</t>
  </si>
  <si>
    <t>Current liabilities:</t>
  </si>
  <si>
    <t>Accounts payable</t>
  </si>
  <si>
    <t>Accrued liabilities</t>
  </si>
  <si>
    <t>Deferred revenues</t>
  </si>
  <si>
    <t>Short-term borrowings</t>
  </si>
  <si>
    <t>Current liabilities of discontinued operations</t>
  </si>
  <si>
    <t>Total current liabilities</t>
  </si>
  <si>
    <t>Other long-term liabilities</t>
  </si>
  <si>
    <t>Total liabilities</t>
  </si>
  <si>
    <t>Commitments and contingencies</t>
  </si>
  <si>
    <t xml:space="preserve"> </t>
  </si>
  <si>
    <t>Equity:</t>
  </si>
  <si>
    <t>Preferred stock of $1 par value: 1.0 shares authorized; none issued and outstanding</t>
  </si>
  <si>
    <t>Common stock of $1 par value: 189.0 shares authorized; 91.2 and 91.7 shares issued and outstanding at September 28, 2018, and at September 29, 2017, respectively</t>
  </si>
  <si>
    <t>Capital in excess of par value</t>
  </si>
  <si>
    <t>Retained earnings</t>
  </si>
  <si>
    <t>Accumulated other comprehensive loss</t>
  </si>
  <si>
    <t>Total Varian stock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earnings to net cash provided by operating activities:</t>
  </si>
  <si>
    <t>Share-based compensation expense</t>
  </si>
  <si>
    <t>Depreciation</t>
  </si>
  <si>
    <t>Amortization of intangible assets</t>
  </si>
  <si>
    <t>Deferred taxes</t>
  </si>
  <si>
    <t>Provision for doubtful accounts receivable</t>
  </si>
  <si>
    <t>Loss (gain) on equity investments</t>
  </si>
  <si>
    <t>Loss on hedges related to acquisition-related activities</t>
  </si>
  <si>
    <t>Other, net</t>
  </si>
  <si>
    <t>Changes in assets and liabilities, net of effects of acquisitions:</t>
  </si>
  <si>
    <t>Trade and unbilled receivables</t>
  </si>
  <si>
    <t>Prepaid expenses and other assets</t>
  </si>
  <si>
    <t>Accrued liabilities and other long-term liabilities</t>
  </si>
  <si>
    <t>Net cash provided by operating activities</t>
  </si>
  <si>
    <t>Cash flows from investing activities:</t>
  </si>
  <si>
    <t>Purchases of property, plant and equipment</t>
  </si>
  <si>
    <t>Acquisitions, net of cash acquired</t>
  </si>
  <si>
    <t>Issuance of notes receivable</t>
  </si>
  <si>
    <t>Purchase of senior secured debt</t>
  </si>
  <si>
    <t>Investment in available-for-sale securities</t>
  </si>
  <si>
    <t>Sale of available-for-sale securities</t>
  </si>
  <si>
    <t>Loans to CPTC</t>
  </si>
  <si>
    <t>Purchase of foreign currency option related to acquisition-related activities</t>
  </si>
  <si>
    <t>Repayment of notes receivables</t>
  </si>
  <si>
    <t>Investment in privately-held companies</t>
  </si>
  <si>
    <t>(Increase) decrease in restricted cash</t>
  </si>
  <si>
    <t>Net cash used in investing activities</t>
  </si>
  <si>
    <t>Cash flows from financing activities:</t>
  </si>
  <si>
    <t>Repurchases of common stock</t>
  </si>
  <si>
    <t>Proceeds from issuance of common stock to employees</t>
  </si>
  <si>
    <t>Tax withholdings on vesting of equity awards</t>
  </si>
  <si>
    <t>Cash received from Varex term facility</t>
  </si>
  <si>
    <t>Cash and cash equivalents contributed to Varex Imaging Corporation</t>
  </si>
  <si>
    <t>Borrowings under credit facility agreement</t>
  </si>
  <si>
    <t>Repayments under credit facility agreement</t>
  </si>
  <si>
    <t>Net (repayments) borrowings under the credit facility agreements with maturities less than 90 days</t>
  </si>
  <si>
    <t>Other</t>
  </si>
  <si>
    <t>Net cash used in financing activities</t>
  </si>
  <si>
    <t>Effects of exchange rate changes on cash and cash equivalents</t>
  </si>
  <si>
    <t>Net decrease in cash and cash equivalents</t>
  </si>
  <si>
    <t>Cash and cash equivalents at beginning of period</t>
  </si>
  <si>
    <t>Cash and cash equivalents at end of period</t>
  </si>
  <si>
    <t>CONSOLIDATED STATEMENTS OF EQUITY - USD ($) shares in Millions, $ in Millions</t>
  </si>
  <si>
    <t>Total</t>
  </si>
  <si>
    <t>Common Stock</t>
  </si>
  <si>
    <t>Capital in Excess of Par Value</t>
  </si>
  <si>
    <t>Retained Earnings</t>
  </si>
  <si>
    <t>Accumulated Other Comprehensive Loss</t>
  </si>
  <si>
    <t>Total Varian Stockholders' Equity</t>
  </si>
  <si>
    <t>Noncontrolling Interests</t>
  </si>
  <si>
    <t>Increase (Decrease) in Stockholders' Equity [Roll Forward]</t>
  </si>
  <si>
    <t>Cumulative effect of new accounting principle | Accounting Standard Codification 606</t>
  </si>
  <si>
    <t>Beginning Balance (in shares) at Oct. 02, 2015</t>
  </si>
  <si>
    <t>Balance at beginning of period at Oct. 02, 2015</t>
  </si>
  <si>
    <t>[1]</t>
  </si>
  <si>
    <t>Net earnings, excluding prior business</t>
  </si>
  <si>
    <t>Issuance of common stock (in shares)</t>
  </si>
  <si>
    <t>Issuance of common stock</t>
  </si>
  <si>
    <t>Shares repurchased for tax withholdings on vesting of restricted stock and restricted stock units (in shares)</t>
  </si>
  <si>
    <t>Repurchases of common stock (in shares)</t>
  </si>
  <si>
    <t>Reclassification of MeVis to redeemable noncontrolling interest and other</t>
  </si>
  <si>
    <t>Ending Balance (in shares) at Sep. 30, 2016</t>
  </si>
  <si>
    <t>Balance at end of period at Sep. 30, 2016</t>
  </si>
  <si>
    <t>Net earnings, excluding redeemable noncontrolling interest</t>
  </si>
  <si>
    <t>Distribution of Varex</t>
  </si>
  <si>
    <t>Ending Balance (in shares) at Sep. 29, 2017</t>
  </si>
  <si>
    <t>Balance at end of period at Sep. 29, 2017</t>
  </si>
  <si>
    <t>Ending Balance (in shares) at Sep. 28, 2018</t>
  </si>
  <si>
    <t>Balance at end of period at Sep. 28, 2018</t>
  </si>
  <si>
    <t>The cumulative effect of Accounting Standard Codification 606 "Revenues from Contracts with Customers" to the Company's retained earnings at October 2, 2015 was $56.7 million.</t>
  </si>
  <si>
    <t>Summary of Significant Accounting Policies</t>
  </si>
  <si>
    <t>Accounting Policies [Abstract]</t>
  </si>
  <si>
    <t>SUMMARY OF SIGNIFICANT ACCOUNTING POLICIES Description of Business Varian Medical Systems, Inc. (“VMS”) and subsidiaries (collectively, the “Company”) designs, manufactures, sells and services hardware and software products for treating cancer with radiotherapy, stereotactic radiosurgery, stereotactic body radiotherapy, and brachytherapy. Software solutions include informatics software for information management, clinical knowledge exchange, patient care management, practice management and decision-making support for comprehensive cancer clinics, radiotherapy centers and medical oncology practices. The Company also develops, designs, manufactures, sells and services proton therapy products and systems for cancer treatment. Distribution On January 28, 2017 (the "Distribution Date"), the Company completed the separation and distribution (the "Distribution") of Varex Imaging Corporation ("Varex"), the Company's former Imaging Components business segment. On the Distribution Date, each of Varian's stockholder of record as of the close of business on January 20, 2017 (the "Record Date") received 0.4 of a share of Varex common stock for every one share of Varian common stock owned as of the Record Date. Varex is now an independent publicly traded company and is listed on The NASDAQ Global Select Market under the ticker “VREX.” Varian continues to trade on the New York Stock Exchange under the ticker “VAR.” See Note 2, "Discontinued Operations" for additional information. Basis of Presentation The consolidated financial statements have been prepared in conformity with accounting principles generally accepted in the United States ("GAAP"). At the beginning of the Company's fiscal year 2018, the Company early adopted the new revenue recognition Accounting Standard Codification 606 "Revenues from Contracts with Customers" ("ASC 606") by using the full retrospective method. All financial statements and disclosures have been recast to comply with ASC 606. See "Recently Adopted Accounting Pronouncements" below for further information. The historical financial position and results of operations of the Imaging Components business and costs relating to the Distribution are reported in the consolidated financial statements as discontinued operations for all the periods presented. Information in the accompanying notes to the consolidated financial statements have been recast to reflect the effect of the Distribution. The Consolidated Statements of Comprehensive Earnings and Cash Flows have not been recast to reflect the effect of the Distribution. Fiscal Year The fiscal years of the Company as reported are the 52- or 53-week periods ending on the Friday nearest September 30. Fiscal year 2018 was the 52-week period that ended on September 28, 2018 . Fiscal year 2017 was the 52-week period that ended on September 29, 2017 . Fiscal year 2016 was the 52-week period that ended on September 30, 2016 . Spin-offs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Spin-offs, the Company, VI and VSEA also entered into various agreements that set forth the principles to be applied in separating the companies and allocating certain related costs and specified portions of contingent liabilities. See Note 10, "Commitments and Contingencies" for additional information. Principles of Consolidation The consolidated financial statements include those of VMS and its wholly-owned and majority-owned or controlled subsidiaries. Intercompany balances, transactions and stock holdings have been eliminated in consolidation. 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18 , 2017 and 2016 , the Company did not consolidate any variable interest entities because the Company determined that it was not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The aggregate net gains (losses) resulting from foreign currency transactions and remeasurement of foreign currency balances into U.S. dollars that were included in the Consolidated Statements of Earnings were $3.0 million , $3.0 million and $1.6 million in fiscal years 2018 , 2017 and 2016 , respectively. For the foreign subsidiary where the local currency is the functional currency, translation adjustments of foreign currency financial statements into U.S. dollars are recorded to a separate component of accumulated other comprehensive loss. See Note 9, "Derivative Instruments and Hedging Activities" regarding the Company’s hedging activities and derivative instruments. Cash and Cash Equivalents The Company considers currency on hand, demand deposits, time deposits, and all highly liquid investments with an original maturity of three months or less at the date of purchase to be cash and cash equivalents. Cash and cash equivalents is held in various financial institutions in the United States and internationally.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See Note 5, "Fair Value" for additional discussions. Available-For-Sale Securities and Notes Receivable The Company has investments in securities that are classified as available-for-sale securitie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recorded no significant impairment charges in fiscal year 2018 to its available-for-sale securities and recorded $51.4 million of impairment charges in fiscal year 2017. The Company did not have an impairment to its available-for-sale securities for fiscal year 2016. See Note 16, "Proton Solutions Loans and Investment" for more information about the impairment charge. 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 In fiscal year 2018, the Company recorded $22.1 million of impairment charges related to its notes receivables. See Note 16, "Proton Solutions Loans and Investment" for more information about the impairment charge. Investments in Privately-Held Companies Equity investments in privately-held companies in which the Company holds less than a 20% ownership interest and does not have the ability to exercise significant influence are accounted for under the cost-method of accounting and are included in other assets on the Consolidated Balance Sheets. See Note 4, “Balance Sheet Components.” The Company monitors these investments for impairment and makes appropriate reductions in carrying values if the Company determines that impairment charges are required based primarily on the financial condition and near-term prospects of these companies. As of September 28, 2018 , the Company has 47.08% of equity ownership in California Proton Therapy Solutions ("CPTC"). The equity investment in CPTC is accounted for under the equity method of accounting. See Note 16, "Proton Solutions Loans and Investment" for more information about the Company's equity ownership in CPTC. Concentration of Risk Financial instruments that potentially expose the Company to concentrations of credit risk consist principally of cash, cash equivalents, available-for-sale securities, trade accounts receivable, notes receivable, and derivative financial instruments used in hedging activities.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securities and notes receivable, the Company performs a periodic credit evaluation of various counterparties. In addition, the Company will be exposed to credit loss in the event of nonperformance by counterparties on the foreign currency forward contracts used in hedging activities. The Company transacts its foreign currency forward contracts with several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Proton Solutions customers to provide a down payment. The Company maintains an allowance for doubtful accounts based upon the expected collectability of all accounts receivable. See, Note 6, "Receivables" for additional information on allowance for doubtful accounts. No single customer represented 10% or more of the accounts receivable amount for any period presented. The Company obtains some of the components in its products from a limited group of suppliers or from a single-source supplier. 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 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term of the lease. Buildings are depreciated between twenty and thirty years. Machinery and equipment are depreciated over their estimated useful lives, which range from three to seven years. Assets subject to lease are amortized over the lesser of their estimated useful lives or remaining lease terms. When assets are retired or otherwise disposed of, the assets and related accumulated depreciation are removed from the accounts. Gains or losses resulting from retirements or disposals of property, plant and equipment are included in operating expenses. Goodwill and Intangible Assets, Net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two to ten years. In-process research and development (“IP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PR&amp;D project is completed, the IPR&amp;D is reclassified as an amortizable purchased intangible asset and amortized over the asset’s estimated useful life. 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8 , 2017 and 2016 . The Company evaluates goodwill for impairment at least annually or whenever an event occurs or circumstances changes that would more likely than not reduce the fair value of a reporting unit below its carrying amount. If the Company determines that a quantitative analysis is necessary the Company will compare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a goodwill impairment loss will be recorded for the difference. In fiscal years 2018 , 2017 and 2016 the Company performed the annual goodwill impairment test for its two reporting units that carried goodwill: Oncology Systems and Proton Solutions. Based upon the most recent annual goodwill analysis performed during the fourth quarter of fiscal year 2018 , the Company opted to evaluate Oncology Systems by using qualitative factors and Proton Solutions by using the step one approach and determined no further goodwill impairment analysis was required. The Company considered various factors in the qualitative assessment for Oncology Systems, including macroeconomic conditions, industry and market considerations, financial performance and other relevant events affecting the reporting unit. Proton Solutions' fair value was 48% in excess of its carrying value. The Company did not record any goodwill impairment charges in fiscal years 2018 , 2017 and 2016 .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 Product Warranty The Company warrants most of its products for a specific period of time, usually 12 months from installation,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radiotherapy and proton therapy hardware and software products, support, training and maintenance of all those products, installation services and the sale of part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determined based on the Company's best estimates with respect to these arrangements. The Company's products are generally not sold with a right of return, and the Company does not provide credit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compensation is generally earned and the costs are recognized at the time the revenue is recognized.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reportable segment, from which the Company generates its revenues. Oncology Systems The Company's Oncology Systems linear accelerators are generally sold in a bundled arrangement with hardware and software accessory products that enhance efficiency and enable delivery of advanced radiotherapy and radiosurgery treatments; however, certain products are infrequently sold on a stand-alone basis. The majority of machine and software sales include installation services, training, warranty, and support services. Delivery of different performance obligation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earned after the expiration of the initial warranty period. Payment terms and conditions vary by contract type, although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rather than to receive financing from the Company's customers, such as invoicing at the beginning of a contract term with revenue recognized ratably over the contract period for a service contract. Payment terms can also vary based on the type of customer, such as government purchases. There are occasions where the Company provides extended payment terms in which case a portion of the transaction price is allocated to imputed interest income. Customer billing milestones are typically event driven, which may result in revenue recognized in excess of billings at some point during the contract which the Company presents as unbilled receivables on the Consolidated Balance Sheets. From time to time, the Company's contracts are modified to account for additional, or to change existing, performance obligations. The Company's contract modifications are generally accounted for prospectively. Hardware Products and Installation Hardware products may include software that the hardware is dependent on and highly interrelated with and cannot operate without. The Company typically has a standard base configuration for its hardware products, but there are typically multiple options and configuration choices. Revenues from the sale of hardware are recognized when the Company transfers control to the customer. Product installation includes uncrating, moving the machine to the treatment room, connection and validating configuration. In addition, a number of testing protocols are completed to confirm the equipment is performing to the contracted specifications. The Company recognizes revenues for hardware installation over time as the customer receives and consumes benefits provided as the Company performs the installation services. Software Products and Installation Software products include information management, treatment planning, image processing, clinical knowledge exchange, patient care management, decision-making support, and practice management software. Software installation includes transferring software to the customer’s computers, configuration of the software and potentially data migration. The Company recognizes revenues for on-premise software and software installation upon the customer's acceptance of the software and installation services. Service Service revenues include revenues from initial and extended software support agreements, extended hardware warranty agreements, training, paid service arrangements when a customer does not have an extended warranty and parts that are sold by the service department. Revenues from hardware and software support agreements are accounted for ratably over the term of the agreement. Services and training revenues are recognized in the period the services and training are performed. Revenues for sales of parts are recognized when the parts are delivered to the customer and control is transferred. Warranties The Company's sale of hardware includes a one-year warranty. The Company uses the cost accrual method to account for assurance-type warranties. The standard warranty provision further includes services in addition to an assurance-type warranty (for example, preventative maintenance inspections, help desk support, and when and if available operating system upgrades). These service-type warranty features are recorded as a separate performance obligation and recognized ratably over the one-year warranty period. Proton Solutions The manufacturing of the major components of a proton therapy system, installation, and commissioning typically lasts 18 to 24 months. The Company's proton therapy system is highly customized. A proton therapy system typically includes hardware, software that the hardware is dependent upon and highly interrelated with, and without which the hardware cannot operate, and installation. The Company also sells software products that include information management, treatment planning, image processing, clinical knowledge exchange, patient care management, decision-making support, and practice management software, and software installation. The Company provides operations and maintenance services related to the proton therapy system under a separate arrangement. These contracts are typically executed at or about the same time as the proton therapy system contracts; however, the pricing and performance of the proton therapy system contracts are not typically related to the pricing or performance of the operations and maintenance contracts. Therefore, the Company recognizes operations and maintenance services as a separate performance obligation. Under the typical payment terms of the Company's fixed-price contracts, the customer pays the Company an up-front advance payment and then performance-based payments based on quantifiable measures of performance or on the achievement of specified events or milestones. Customers do not typically receive discounts in their overall selling price based on the amount and timing of milestone payments. As the revenue is recognized over time relative to the costs incurred and the customer billing milestones are typically event driven, this may result in revenue recognized in excess of billings at some point during the contract which the Company presents as unbilled receivables on the Consolidated Balance Sheets. Amounts billed and due from the Company's customers are classified as trade accounts receivable on the Consolidated Balance Sheets. In most contracts, the Company is entitled to receive an advance payment at the beginning of the contract. The Company recognizes a liability for these advance payments in excess of revenue recognized and presents it as deferred revenues on the Consolidated Balance Sheets. The advance payment typically is not considered a significant financing component because it is used to ensure the customer's commitment to the project and to provide assurance that the customer will perform its obligations under the contract. The Company recognizes revenue for its proton therapy systems over time because the customer controls the work in process, the Company's performance does not create an asset with an alternative use to the Company, and the Company has an enforceable right to payment for performance completed to date. Due to the nature of the work required to be performed on many of the Company's performance obligations, the estimation of total revenues and costs at completion is complex, subject to many variables and requires significant judgment. The Company's contracts generally do not include award fees, incentive fees or other provisions that may be considered variable consideration. The Company has a standard quarterly progress review process in which management reviews the progress and execution of the Company's performance obligations. As part of this process, management reviews information including, but not limited to, any outstanding key contract matters, progress towards completion and the related program schedule, identified risks and the related changes in estimates of revenues and costs. The risks and opportunities include management's judgment about the ability and costs to achieve the schedule (e.g., the number and type of milestone events), technical and other contract requirements. Management must make assumptions and estimates regarding the complexity of the work to be performed, the availability of materials and outside services, the length of time to complete the performance obligation and labor and overhead cost rates, among other significant judgments. Based on this analysis, any quarterly adjustments to revenues, cost of revenues, and the related impact to operating earnings are recognized as necessary in the period they become known on a cumulative catch-up basis. When estimates of total costs to be incurred on a performance obligation exceed total estimates of revenues to be earned, a provision for the entire loss on the performance obligation is recognized in the period the loss is determined. Similar to the Oncology Systems segment, th</t>
  </si>
  <si>
    <t>Discontinued Operations (Notes)</t>
  </si>
  <si>
    <t>Discontinued Operations and Disposal Groups [Abstract]</t>
  </si>
  <si>
    <t>Discontinued Operations</t>
  </si>
  <si>
    <t>DISCONTINUED OPERATIONS On January 28, 2017, the Company completed the Distribution of Varex. In connection with the Distribution, the Company and Varex entered into a separation and distribution agreement as well as various other agreements that governs the relationships between the parties, including a transition services agreement, a tax matters agreement, an employee matters agreement, an intellectual property matters agreement, a trademark license agreement and supply/distribution agreements. The separation and distribution agreement and other agreements related to the separation were entered into on January 27, 2017. Services under the transition services agreement were for 60 days to 24 months following the Distribution Date, depending on the service provided. On January 25, 2017, the Company entered into a term facility ("Varex Term Facility"), and on the same day drew down $203.0 million under the facility. In conjunction with the Distribution, the Company used $200.0 million of those proceeds to repay a portion of its outstanding 2013 Revolving Credit Facility. At the Distribution Date, the Company contributed $81.3 million in cash and cash equivalents to Varex as part of the distribution and transfer of certain legal entities. In fiscal year 2017, the Company received $38.7 million from Varex for excess cash and cash equivalents contributed at the Distribution Date. In fiscal 2017, the Company recorded a $334.1 million reduction to retained earnings as a result of the Distribution of Varex, which included assets and liabilities transferred to Varex on the Distribution Date, including $203.0 million of debt outstanding under the Varex Term Facility. Following the Distribution, Varex retained a specified amount of cash that would enable Varex to pay the Company consideration for certain net assets outside of the United States that were required to be transferred to Varex, but which did not occur on the Distribution Date due to not having received regulatory approvals for such transfers. The Company transferred the remaining assets to Varex in the fourth quarter of fiscal year 2018. At September 28, 2018 , the Company had $2.3 million in assets (net of liabilities) on its Consolidated Balance Sheet which represents a net receivable from Varex for the payment of the transferred assets. The financial results of Varex are presented as net (loss) earnings from discontinued operations on the Consolidated Statements of Earnings, and primarily include the financial results of the Company's former Imaging Components operating segment and costs relating to the Distribution. Corporate costs previously allocated to the Company's Imaging Components operating segment are not included in discontinued operations. See Note 17, "Segment Information" for more information related to corporate allocated costs. The following table summarizes the key components of net (loss) earnings from discontinued operations: Fiscal Years (1) (In millions) 2017 (2) 2016 Revenues $ 194.0 $ 596.7 Cost of revenues 117.3 348.3 Gross margin 76.7 248.4 Operating expenses (3) 76.1 132.6 Operating earnings 0.6 115.8 Taxes on earnings 7.4 38.4 Net (loss) earnings from discontinued operations (6.8 ) 77.4 Less: Net earnings from discontinued operations attributable to noncontrolling interests 0.1 0.5 Net (loss) earnings from discontinued operations attributable to Varian $ (6.9 ) $ 76.9 (1) There was no activity in net loss from discontinued operations during fiscal 2018. (2) In fiscal year 2017, the net loss from discontinued operations represents activity through the date of the Distribution. (3) Operating expenses from discontinued operations included separation costs of $34.2 million and $16.9 million during fiscal years 2017 and 2016, respectively. Separation costs include expenses for transaction advisory services, consulting services, restructuring and other expenses. The following table summarizes the major classes of assets and liabilities of discontinued operations that were included in the Company's balance sheet: (In millions) September 28, 2018 September 29, 2017 Assets: Accounts receivable, net $ — $ 8.1 Inventories — 2.9 Prepaid expenses and other current assets 2.3 0.1 Current assets of discontinued operations 2.3 11.1 Total assets of discontinued operations $ 2.3 $ 11.1 Liabilities: Accounts payable $ — $ 2.0 Accrued liabilities — 0.5 Current liabilities of discontinued operations — 2.5 Total liabilities of discontinued operations $ — $ 2.5 The following table presents supplemental cash flow information of discontinued operations: Fiscal Years (1) (In millions) 2017 2016 Operating activities: Share-based compensation expense $ 2.0 $ 6.1 Depreciation expense 4.8 10.5 Amortization expense 1.8 5.5 Investing activities: Purchases of property, plant &amp; equipment (6.4 ) (28.9 ) Acquisition of business, net of cash acquired — (1.2 ) Sale of available-for-sale securities $ — $ 8.6 (1) There was no significant cash flow activity from discontinued operations in fiscal year 2018.</t>
  </si>
  <si>
    <t>Business Combinations</t>
  </si>
  <si>
    <t>Business Combinations [Abstract]</t>
  </si>
  <si>
    <t>BUSINESS COMBINATIONS Sirtex On January 30, 2018, the Company signed an agreement to acquire Sirtex Medical Limited ("Sirtex"), an Australian company that was listed on the Australian Securities Exchange, for A$28 per share or approximately A$1.6 billion . On May 4, 2018, Sirtex received an unsolicited non-binding, indicative and conditional proposal from CDH Investments ("CDH"), a China-based alternative asset manager, for the acquisition of all of the issued shares in Sirtex for A$33.60 per share. On June 14, 2018, the Company received notification from Sirtex that it had accepted the proposal from CDH. Consequently, Sirtex terminated its agreement with the Company and the Company received a net $9.0 million breakup fee from Sirtex. Business Combinations in Fiscal Year 2018 During fiscal year 2018, the Company acquired four companies, including two privately-held software companies, a distributor of radiotherapy equipment, and a manufacturer of a surface-guided radiation therapy positioning and motion management system, for an aggregate purchase price of $109.0 million . The purchase price of all four acquisitions primarily consisted of $72.1 million in goodwill and $49.9 million in finite-lived intangible assets. The Company has integrated these four acquisitions into its Oncology Systems reporting unit. Business Combinations in Fiscal Year 2017 The Company did not have any business combinations in fiscal year 2017. Business Combination in Fiscal Year 2016 During fiscal year 2016, the Company purchased a privately-held distributor of radiotherapy equipment for an aggregate purchase price of $35.2 million . The purchase price primarily consisted of $24.9 million in finite-lived intangible assets and $11.4 million in goodwill. The Company integrated the acquired business into its Oncology Systems reporting unit. Other information The excess of purchase price over the fair value amounts assigned to the assets acquired and liabilities assumed represents the goodwill amount resulting from the completed acquisitions above. The Company believes the factors that contributed to goodwill include synergies that are specific to the Company's completed acquisitions and not available to market participants and the acquisition of a talented workforce. Of the goodwill acquired in fiscal year 2018, $14.0 million is deductible for income tax purposes. In fiscal year 2016, the goodwill acquired was not deductible for income tax purposes. The fair value of assets acquired and liabilities assumed has been determined on a preliminary basis for acquisitions completed in fiscal year 2018, and the Company will finalize these amounts as it obtains the information necessary to complete the measurement process. Any changes resulting from facts and circumstances that existed as of the date of the acquisitions may result in adjustments to the amounts of goodwill, intangible assets and deferred revenue balances recorded. The Company expects to finalize these amounts no later than one year from the date of each acquisition. Management applied significant judgment in determining the fair value of intangible assets, which involved the use of significant estimates and assumptions with respect to the revenue growth rates, the economic lives, and the discount rate. The consolidated financial statements include the operating results from the date of acquisition. The impact of the completed acquisitions to the periods presented was not material. Pro forma results of operations for the completed acquisitions have not been presented because the effects of the acquisitions, individually and in the aggregate, were not material to the Company's consolidated financial statements. During fiscal years 2018 , 2017 and 2016 , the Company incurred acquisition-related expenses of $36.4 million , $1.9 million and $3.1 million , respectively. In 2018, acquisition-related expenses included a $29.7 million loss related to hedging the anticipated Australian dollar purchase price for Sirtex, $15.7 million acquisitions costs, partially offset by a $9.0 million breakup fee received from Sirtex in connection with the termination of the acquisition. See Note 9, "Derivative Instruments and Hedging Activities" for more information on the hedging losses.</t>
  </si>
  <si>
    <t>Balance Sheet Components</t>
  </si>
  <si>
    <t>Balance Sheet Related Disclosures [Abstract]</t>
  </si>
  <si>
    <t>BALANCE SHEET COMPONENTS The following tables summarize the Company's cash equivalents and available-for-sale securities: September 28, 2018 (In millions) Amortized Cost Gross Unrealized Gains Gross Unrealized Losses Fair Value Cash equivalents Money market funds $ 44.1 $ — $ — $ 44.1 Total money market funds $ 44.1 $ — $ — $ 44.1 Available-for-sale securities MPTC Series B-1 Bonds (1) $ 25.1 $ — $ — $ 25.1 MPTC Series B-2 Bonds (2) 23.1 — — 23.1 GPTC securities (1) 7.9 — — 7.9 APTC securities (1) 6.4 — — 6.4 Total available-for-sale securities $ 62.5 $ — $ — $ 62.5 September 29, 2017 (In millions) Amortized Cost Gross Unrealized Gains Gross Unrealized Losses Fair Value Available-for-sale securities Original CPTC Loans (2) $ 47.4 $ — $ — $ 47.4 DRTC securities (2) 8.3 — — 8.3 GPTC securities (2) 4.4 — — 4.4 Total available-for-sale securities $ 60.1 $ — $ — $ 60.1 (1) Included in prepaid and other current assets on the Company's Consolidated Balance Sheets because the Company has the ability and intent to sell this security in the next twelve months. (2) Included in other assets on the Company's Consolidated Balance Sheets because the maturity dates are greater than one year, and the Company does not have the intent and ability to collect or sell all or a portion of its loans or securities in the next twelve months. See Note 5, "Fair Value" and Note 16, "Proton Solutions Loans and Investment" for more information the Original California Proton Treatment Center, LLC (“Original CPTC”) Loans, Maryland Proton Therapy Center ("MPTC"), Atlanta Proton Therapy Center ("APTC"), Delray Radiation Therapy Center ("DRTC") and Georgia Proton Therapy Center ("GPTC") Securities. In the fiscal year 2017, the Company's Original CPTC Loans were determined to be other-than-temporarily impaired due to credit losses. As a result of this determination, the investment was written down to its estimated fair value of $47.4 million , resulting in impairment charges of $51.4 million . See Note 16, "Proton Solutions Loans and Investment" for more information on CPTC impairment charges during fiscal year 2018 . The following table provides the Company's unbilled receivables and deferred revenues from contracts with customers: September 28, September 29, (In millions) 2018 2017 Unbilled receivables - current $ 362.8 $ 259.1 Unbilled receivables - long-term (1) 36.3 10.9 Deferred revenues - current (729.7 ) (755.4 ) Deferred revenues - long-term (2) (38.6 ) $ (7.2 ) Total net unbilled receivables (deferred revenues) $ (369.2 ) $ (492.6 ) (1) Included in other assets on the Company's Consolidated Balance Sheets. (2) Included in other long-term liabilities on the Company's Consolidated Balance Sheets. During fiscal year 2018, unbilled receivables net of deferred revenues increased by $123.4 million primarily due to the contractual timing of billings occurring after the revenues were recognized, as well as the timing of milestone payments. During fiscal year 2018 , the Company recognized revenues of $407.0 million which was included in the deferred revenues balance as of September 29, 2017 . During fiscal year 2017 , the Company recognized revenues of $468.9 million which was included in the deferred revenues balance as of September 30, 2016 . The Company did not record a significant allowance for doubtful accounts on its unbilled receivables during fiscal year 2018 . The Company recognized an allowance for doubtful accounts for CPTC of $17.2 million from long-term unbilled receivables during fiscal year 2017. The following table summarizes the Company's inventories: September 28, September 29, (In millions) 2018 2017 Raw materials and parts $ 304.1 $ 296.5 Work-in-process 50.6 47.7 Finished goods 83.4 73.5 Total inventories $ 438.1 $ 417.7 The following table summarizes the Company's prepaid expenses and other current assets: September 28, September 29, (In millions) 2018 2017 Prepaid income taxes $ 48.1 $ 59.9 Available-for-sale securities (1) 39.4 — RPTC senior secured debt (1) 24.9 25.4 Prepaid compensation 14.2 11.6 Advance payments to suppliers 16.6 14.9 Other current receivables 24.1 28.7 Other prepaid expenses 66.0 49.8 Total prepaid expenses and other current assets $ 233.3 $ 190.3 (1) See Note 16, "Proton Solutions Loans and Investment" for more information on the Company's available-for-sale securities and the Rinecker Proton Therapy Center ("RPTC"). The following table summarizes the Company's property, plant and equipment, net: September 28, September 29, (In millions) 2018 2017 Land and land improvements $ 44.2 $ 44.2 Buildings and leasehold improvements 227.0 220.4 Machinery and equipment 404.0 375.9 Construction in progress 28.6 14.6 703.8 655.1 Accumulated depreciation and amortization (429.2 ) (399.8 ) Total property, plant and equipment, net $ 274.6 $ 255.3 The following table summarizes the Company's other assets: September 28, September 29, (In millions) 2018 2017 Long-term receivables, net $ 115.7 $ 114.8 Deferred Compensation Plan ("DCP") assets 75.2 72.7 Long-term available-for-sale securities 23.1 60.1 Investments in privately-held companies 39.4 27.1 Other 39.4 26.1 Total other assets $ 292.8 $ 300.8 The following table summarizes the Company's accrued liabilities: September 28, September 29, (In millions) 2018 2017 Accrued compensation and benefits $ 151.1 $ 109.7 DCP liabilities 74.4 70.7 Product warranty 40.9 37.0 Income taxes payable 49.0 38.8 Other 104.3 118.7 Total accrued liabilities $ 419.7 $ 374.9 The following table summarizes the Company's other long-term liabilities: September 28, September 29, (In millions) 2018 2017 Long-term income taxes payable $ 189.1 $ 48.6 Long-term deferred revenues 38.6 7.2 Deferred income taxes 31.4 17.1 Other 65.2 54.5 Total other long-term liabilities $ 324.3 $ 127.4</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Type of Instruments Quoted Prices in Significant Other Significant Total (In millions) Assets at September 28, 2018: Cash equivalents: Money market funds $ 44.1 $ — $ — $ 44.1 Available-for- sale securities: MPTC Series B-1 Bonds — 25.1 — 25.1 MPTC Series B-2 Bonds — 23.1 — 23.1 APTC securities — 6.4 — 6.4 GPTC securities — 7.9 — 7.9 Total assets measured at fair value $ 44.1 $ 62.5 $ — $ 106.6 Liabilities at September 28, 2018: Contingent consideration $ — $ — $ (24.4 ) $ (24.4 ) Total liabilities measured at fair value $ — $ — $ (24.4 ) $ (24.4 ) Assets at September 29, 2017: Available-for- sale securities: Original CPTC loans $ — $ — $ 47.4 $ 47.4 DRTC securities — 8.3 — 8.3 GPTC securities — 4.4 — 4.4 Total assets measured at fair value $ — $ 12.7 $ 47.4 $ 60.1 The Company classifies its money market funds as Level 1 because they have daily liquidity, quoted prices for the underlying investments can be obtained, and there are active markets for the underlying investments. The Company's Level 2 available-for-sale securities consist of bonds for MPTC, APTC, GPTC, and DRTC. The observable inputs for these securities are comparable bond issues, broker/dealer quotations for the same or similar investments in active markets and other observable inputs such as yields, credit risks, default rates, and volatility. As of September 28, 2018 , and September 29, 2017 , the carrying amount of the Level 2 available-for-sale securities approximated their fair value. See Note 16, "Proton Solutions Loans and Investment" for more information about these bonds. As of September 28, 2018 , and September 29, 2017 , the fair value of the Company's derivative instruments was not material.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Company's contingent consideration are from its business combinations in fiscal year 2018 and is included in accrued liabilities and other long-term liabilities on the Consolidated Balance Sheets. In December 2017, the Original CPTC loans were modified and partially satisfied resulting in a Term Loan of $53.5 million , as defined in Note 16, "Proton Solutions Loans and Investment" . One of the modifications was that the loan agent no longer has the option to purchase these loans from the Company; therefore, the Original CPTC loans are no longer classified as an available-for-sale security. The Company had no unrealized gains or unrealized losses associated with the Original CPTC loans recorded in its other comprehensive earnings. The modification to the Original CPTC Loans had no impact on the Company's Consolidated Statements of Earnings. As of September 29, 2017, the Company classified the Original CPTC loans as available-for-sale securities, the fair value of which was based on the income approach by using the discounted cash flow model with key assumptions that include discount rates corresponding to the terms and risks associated with the loans as well as underlying cash flow assumptions. However, the Company did not increase the fair value of the Original CPTC loans above their par values as ORIX Capital Markets, LLC (“ORIX”), the loan agent, had the option to purchase these loans from the Company under the original terms and conditions at par value. The following table presents the reconciliation for all assets and liabilities measured and recorded at fair value on a recurring basis using significant unobservable inputs (Level 3): (In millions) Available-for-sale Securities Contingent Balance at September 30, 2016 $ 95.3 $ (1.3 ) Additions (1) 3.3 — Settlements (2) — 1.6 Change in fair value recognized in earnings (51.2 ) (0.3 ) Balance at September 29, 2017 47.4 — Additions (2) — (24.9 ) Reclassification of Original CPTC Loans to Term Loan (47.4 ) — Settlements (2) — 0.5 Balance at September 28, 2018 $ — $ (24.4 ) (1) Amounts reported under available-for-sale securities represent additional investments and accrued interest. (2) Amounts reported under contingent consideration represent cash payments to settle contingent consideration liabilities or additional liabilities from business acquisitions. There were no transfers of assets or liabilities between fair value measurement levels during fiscal years 2018 , 2017 and 2016 . Transfers between fair value measurement levels are recognized at the end of the reporting period. Fair Value of Other Financial Instruments The fair values of certain of the Company’s financial instruments, including bank deposits included in cash equivalents, trade and unbilled receivables, net of allowance for doubtful accounts, short-term notes receivable, revolving loan to CPTC, RPTC senior secured debt, accounts payable, and short-term borrowings approximate their carrying amounts due to their short maturities. As of September 28, 2018 , the fair value of the Term Loan with CPTC approximated its carrying value of $44.0 million . See Note 16, "Proton Solutions Loans and Investment" for further information. The carrying value is based on the present value of expected future cash payments discounted at a rate reflecting the nature and duration of the loans, risks involved with CPTC, and its industry. As a result, the Term Loan is categorized as Level 3 in the fair value hierarchy. The fair value of the outstanding long-term notes receivable, including accrued interest, approximated their carrying value of $29.7 million and $100.2 million at September 28, 2018 and September 29, 2017 , respectively, because it is based on terms of recent comparable transactions and is categorized as Level 3 in the fair value hierarchy. The fair value is based on the income approach by using the discounted cash flow model with key assumptions that include discount rates corresponding to the terms and risks as well as underlying cash flow assumptions. See Note 16, "Proton Solutions Loans and Investment" for more information on the long-term notes receivable.</t>
  </si>
  <si>
    <t>Receivables</t>
  </si>
  <si>
    <t>Receivables [Abstract]</t>
  </si>
  <si>
    <t>RECEIVABLES The following table summarizes the Company's trade and unbilled receivable and notes receivable as of September 28, 2018 and September 29, 2017 : September 28, September 29, (In millions) 2018 2017 Trade and unbilled receivable, gross $ 1,093.0 $ 1,039.2 Allowance for doubtful accounts (41.1 ) (63.1 ) Trade and unbilled receivable, net $ 1,051.9 $ 976.1 Short-term $ 1,009.9 $ 961.5 Long-term (1) $ 42.0 $ 14.6 Notes receivable $ 29.8 $ 105.2 Short-term (2) $ 0.1 $ 5.0 Long-term (1) (3) $ 29.7 $ 100.2 (1) Included in other assets on the Company's Consolidated Balance Sheets. (2) Included in prepaid expenses and other current assets on the Company's Consolidated Balance Sheets. (3) Balances include accrued interest and are recorded in other assets on the Company's Consolidated Balance Sheets. A financing receivable represents a financing arrangement with a contractual right to receive money, on demand or on fixed or determinable dates, and that is recognized as an asset on the Company’s Consolidated Balance Sheets. The Company’s financing receivables consist of trade receivables with contractual maturities of more than one year and notes receivable. A small portion of the Company's financing trade receivables are included in short-term trade accounts receivable. As of September 28, 2018 , the allowance for doubtful accounts is entirely related to short-term receivables. As of September 29, 2017 , the allowance for doubtful accounts includes $45.9 million related to short-term trade and unbilled receivables and $17.2 million related to long-term unbilled receivables, which was written off in the first quarter of fiscal year 2018. See Note 16, "Proton Solutions Loans and Investment" for more information on the Company's short-term and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Proton Solutions Total Balance at September 30, 2016 $ 170.2 $ 49.8 $ 220.0 Foreign currency translation adjustments — 2.6 2.6 Balance at September 29, 2017 170.2 52.4 222.6 Business combinations 72.1 — 72.1 Foreign currency translation adjustments (0.2 ) (0.9 ) (1.1 ) Balance at September 28, 2018 $ 242.1 $ 51.5 $ 293.6 The following table reflects the gross carrying amount and accumulated amortization of the Company’s intangible assets, net: September 28, 2018 September 29, 2017 (In millions) Gross Carrying Amount Accumulated Amortization Net Carrying Amount Gross Carrying Amount Accumulated Amortization Net Carrying Amount Technologies and patents $ 139.6 $ (73.9 ) $ 65.7 $ 102.0 $ (60.9 ) $ 41.1 Customer contracts and supplier relationship 44.9 (19.1 ) 25.8 33.9 (14.3 ) 19.6 Other 6.6 (5.8 ) 0.8 5.5 (3.4 ) 2.1 Total intangible with finite lives 191.1 (98.8 ) 92.3 141.4 (78.6 ) 62.8 In-process research and development with indefinite lives 8.8 — 8.8 8.8 — 8.8 Total intangible assets $ 199.9 $ (98.8 ) $ 101.1 $ 150.2 $ (78.6 ) $ 71.6 Amortization expense for intangible assets was $20.6 million , $16.6 million and $10.1 million for fiscal years 2018 , 2017 and 2016 , respectively. As of September 28, 2018 , the Company estimates that its remaining amortization expense for intangible assets with finite lives will be as follows (in millions): Fiscal Years Total 2019 $ 18.2 2020 18.7 2021 14.1 2022 12.7 2023 12.0 Thereafter 16.6 Total remaining amortization $ 92.3</t>
  </si>
  <si>
    <t>Borrowings</t>
  </si>
  <si>
    <t>Debt Disclosure [Abstract]</t>
  </si>
  <si>
    <t>BORROWINGS The following table summarizes the Company's short-term borrowings: September 28, 2018 September 29, 2017 (In millions, except for percentages) Amount Weighted-Average Interest Rate Amount Weighted-Average Interest Rate Short-term borrowings: 2017 Revolving Credit Facility $ — — % $ 350.0 2.36 % Total short-term borrowings $ — $ 350.0 On April 3, 2018, the Company entered into a credit agreement (the "2018 Credit Agreement") with certain lenders and Bank of America, N.A. ("BofA"), as the administrative agent. The 2018 Credit Agreement provides for a five -year revolving credit facility (the "2018 Revolving Credit Facility") in an aggregate principal amount of up to $1.8 billion . The 2018 Revolving Credit Facility also includes a $50.0 million sub-facility for the issuance of letters of credit and permits swing line loans of up to $25 million . Under the 2018 Revolving Credit Facility, the Company has the right to (i) request to increase the aggregate commitments by an aggregate amount for all such requests of up to $100.0 million and (ii) request an additional increase in the commitments or establish one or more term loans, provided that, in each case, the lenders are willing to provide such new or increased commitments and certain other conditions are met. The proceeds of the 2018 Revolving Credit Facility may be used for working capital, capital expenditures, Company share repurchases, permitted acquisitions and other corporate purposes, as well as to satisfy the prior outstanding obligation under the 2017 Revolving Credit Facility. The 2018 Revolving Credit Facility replaced the 2017 Revolving Credit Facility of $600 million . As of September 28, 2018 , the Company did not have an outstanding principal balance on its 2018 Revolving Credit Facility. Borrowings under the 2018 Revolving Credit Facility accrue interest based on either (i) the Eurodollar Rate plus a margin of 1.000% to 1.375% based on a net leverage ratio involving funded indebtedness and EBITDA, or (ii) a base rate of (a) the federal funds rate plus 0.50% , (b) BofA’s announced prime rate, or (c) the Eurodollar Rate plus 1.00% , whichever is highest, plus a margin of 0.000% to 0.375% based on the same leverage ratio, depending upon instructions from the Company. Borrowings under the 2018 Revolving Credit Facility have a contract repayment date of twelve months, or less, and a final maturity of five years if based on the Eurodollar Rate and all overnight borrowings on the base rate would also have a final maturity of five years. The Company must pay a commitment fee on the unused portion of the 2018 Revolving Credit Facility at a rate from 0.125% to 0.25% based on a net leverage ratio. The Company may prepay, reduce or terminate the commitments without penalty. Swing line loans under the 2018 Revolving Credit Facility will bear interest at the base rate plus the then applicable margin for base rate loans. The Company paid commitment fees of $0.9 million , $0.7 million and $0.3 million in fiscal years 2018 , 2017 and 2016 , respectively, related to its borrowings. The 2018 Credit Agreement provides that certain material domestic subsidiaries must guarantee the 2018 Revolving Credit Facility, subject to certain limitations on the amount secured. As of September 28, 2018 , no subsidiary guaranties were required to be executed under the 2018 Credit Agreement. The 2018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2018 Credit Agreement contains affirmative and negative covenants applicable to the Company and its subsidiaries that are typical for credit facilities of this type, and that are subject to materiality and other qualifications, carve-outs, baskets and exceptions. The Company agreed to maintain a financial covenant which requires a maximum consolidated net leverage ratio. The Company was in compliance with all financial covenants under the 2018 Credit Agreement for fiscal year 2018. VMS’s Japanese subsidiary (“VMS KK”) has an unsecured uncommitted credit agreement with Sumitomo that enables VMS KK to borrow and have outstanding at any given time a maximum of 3.0 billion Japanese Yen (the “Sumitomo Credit Facility”). In February 2018, the Sumitomo Credit Facility was extended and will expire in February 2019. Borrowings under the Sumitomo Credit Facility accrue interest based on the basic loan rate announced by the Bank of Japan plus a margin of 0.5% . As of September 28, 2018 , the Company did not have an outstanding principal balance on its Sumitomo Credit Facility. Total Company interest paid on borrowings was $4.6 million , $9.0 million and $10.8 million fiscal years 2018 , 2017 and 2016 , respectively.</t>
  </si>
  <si>
    <t>Derivative Instruments and Hedging Activities</t>
  </si>
  <si>
    <t>Derivative Instruments and Hedging Activities Disclosure [Abstract]</t>
  </si>
  <si>
    <t>DERIVATIVE INSTRUMENTS AND HEDGING ACTIVITIES The Company measures all derivatives at fair value on the Consolidated Balance Sheets. The accounting for gains or losses resulting from changes in the fair value of those derivatives depends upon the use of the derivative and whether it qualifies for hedge accounting. As of September 28, 2018 , and September 29, 2017 , the Company did not have any outstanding derivatives designated as hedging instruments. As of September 28, 2018 , and September 29, 2017 , the fair value of the Company's derivatives not designated as hedging instruments were not material. Also, see Note 1, "Summary of Significant Accounting Policies" for the credit risk associated with the Company’s derivative instruments. Offsetting of Derivatives The Company presents its derivative assets and derivative liabilities on a gross basis o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September 28, 2018 , and September 29, 2017 , there were no potential effects of rights of setoff associated with derivative instruments. The Company is neither required to pledge nor entitled to receive cash collateral related to these derivative transactions. Cash Flow Hedging Activities 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does not enter into foreign currency forward contracts for speculative or trading purposes. Foreign currency forward contracts are entered into several times a quarter and range from one to thirteen months in maturity. The hedges of foreign currency denominated forecasted revenues are designated and accounted for as cash flow hedges. The designated cash flow hedges de-designate when the anticipated revenues associated with the transactions are recognized and the effective portion in accumulated other comprehensive loss on the Consolidated Balance Sheets is reclassified to revenues in the Consolidated Statements of Earnings. Subsequent changes in fair value of the derivative instrument are recorded in selling, general and administrative expenses in the Consolidated Statements of Earning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gain or loss on the derivative instruments that are designated and qualified as cash flow hedges in accumulated other comprehensive loss on the Consolidated Balance Sheets and reclassifies these amounts into revenues in the Consolidated Statements of Earnings in the period in which the hedged transaction is recognized in earnings. The Company assesses hedge effectiveness both at the onset of the hedge and on an ongoing basis using regression analysis. The time value of the derivative and hedged item is included in the assessment of hedge effectiveness. At the inception of the hedge relationship and quarterly thereafter, the Company assesses whether the likelihood of meeting the forecasted cash flow is highly probable. As of September 28, 2018 , and September 29, 2017 , the Company did not have any foreign currency forward contracts designated as cash flow hedges. The following table presents the amounts, before tax, recognized in accumulated other comprehensive loss on the Consolidated Balance Sheets that are related to the foreign currency forward contracts designated as cash flow hedges: Loss Recognized in Other Comprehensive Earnings Fiscal Years (In millions) 2018 2017 2016 Foreign currency forward contracts $ (0.9 ) $ — $ (1.0 ) The effect of cash flow hedge accounting on the Consolidated Statements of Earnings was as follows: Location and Amount of Loss Recognized in Earnings (Loss) on Cash Flow Hedging Relationships Twelve Months Ended September 28, September 29, September 30, 2018 2017 2016 (In millions) Revenues Revenues Revenues Total amounts of income and expense line items presented in the Consolidated Statement of Earnings in which the effects of fair value and cash flow hedges are recorded $ 2,919.1 $ 2,619.3 $ 2,593.7 Loss on cash flow hedge relationships: Foreign exchange contracts: Amount loss reclassified from other comprehensive earnings into earnings $ (0.9 ) $ — $ (1.0 ) In fiscal year 2018, the Company adopted new accounting guidance where it no longer excludes the ineffective portion from the assessment of effectiveness. The new accounting guidance was adopted on a prospective basis. The portion of cash flow hedges gain or loss excluded from the assessment of effectiveness and the ineffective portion of the cash flow hedges were not material in fiscal years 2017 and 2016.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and are based on the net forecasted balance sheet exposure. For derivative instruments not designated as hedging instruments, changes in their fair values are recognized in selling, general and administrative expenses in the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September 28, 2018 (In millions) Notional Value Sold Notional Value Purchased Australian Dollar $ 14.4 $ — Brazilian Real 6.9 — British Pound 41.6 0.6 Canadian Dollar — 0.4 Chinese Yuan 2.0 — Danish Krone — 4.8 Euro 216.7 1.7 Indian Rupee 15.8 — Japanese Yen 51.5 — New Zealand Dollar 1.3 — Norwegian Krone 2.7 — Polish Zloty 6.7 — Singapore Dollar 5.7 — South African Rand 5.6 — Swedish Krona 9.7 — Swiss Franc — 62.8 Taiwan Dollar 11.6 — Thai Baht 6.1 — Totals $ 398.3 $ 70.3 The following table presents the gains (losses) recognized in the Company's Consolidated Statements of Earnings related to the foreign currency forward contracts that are not designated as hedging instruments. Location of Gain (Loss) Recognized in Income on Derivative Amount of Gain (Loss) Recognized in Net Earnings on Derivative Fiscal Years (In millions) 2018 2017 2016 Selling, general and administrative expenses $ 19.5 $ (10.9 ) $ (5.3 ) The gains (losses) on these derivative instruments were significantly offset by the gains (losses) resulting from the remeasurement of monetary assets and liabilities denominated in currencies other than the U.S. Dollar functional currency. Foreign Currency Forward and Option Contracts related to Sirtex In February 2018, the Company entered into foreign currency forward contracts and a foreign currency option contract to economically hedge its foreign currency exchange rate risk on the consideration to be paid for the anticipated Sirtex acquisition. The foreign currency forward contracts allowed the Company to purchase a notional amount of A$793.0 million for $621.0 million on May 25, 2018. On May 25, 2018, the Company purchased the off-setting foreign currency forward contracts for a notional amount of $596.8 million . Also, in February 2018, the Company paid a premium of $5.5 million for a foreign currency option that allowed the Company the right to purchase a notional amount of A$792.0 million for $641.5 million , which expired on May 23, 2018. Since the Company did not acquire Sirtex, the foreign currency option was not exercised. The foreign currency forward contracts and option contract did not qualify for hedge accounting. As such, changes in the fair value were recognized in acquisition-related expenses on the Consolidated Statements of Earnings. In fiscal year 2018, the Company recorded losses of $24.2 million on the foreign currency forward contracts and $5.5 million on the foreign currency option contract.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September 28, 2018 , and September 29, 2017 , the Company did not have any outstanding derivative instruments with credit-risk-related contingent features that were in a net liability position.</t>
  </si>
  <si>
    <t>Commitments and Contingencies</t>
  </si>
  <si>
    <t>Commitments and Contingencies Disclosure [Abstract]</t>
  </si>
  <si>
    <t>COMMITMENTS AND CONTINGENCIES Indemnification Agreements In conjunction with the sale of the Company’s products in the ordinary course of business, the Company provides standard indemnification of business partners and customers for losses suffered or incurred for property damages, death and injury and for patent, copyright or any other intellectual property infringement claims by any third parties with respect to its products. The terms of these indemnification arrangements are generally perpetual. Except for losses related to property damages, the maximum potential amount of future payments the Company could be required to make under these arrangements is unlimited. As of September 28, 2018 , the Company had not incurred any significant costs to defend lawsuits or settle claims related to these indemnification arrangements. As a result, the Company believes the estimated fair value of these arrangements is minimal. VMS has entered into indemnification agreements with its directors and officers and certain of its employees that serve as officers or directors of its foreign subsidiaries that may require VMS to indemnify its directors and officers and those certain employees against liabilities that may arise by reason of their status or service as directors or officers, and to advance their expenses incurred as a result of any legal proceeding against them as to which they could be indemnified. Product Warranty The following table reflects the changes in the Company’s accrued product warranty: Fiscal Years (In millions) 2018 2017 Accrued product warranty, at beginning of period $ 41.3 $ 41.9 Charged to cost of revenues 55.5 47.0 Actual product warranty expenditures (52.0 ) (47.6 ) Accrued product warranty, at end of period $ 44.8 $ 41.3 The long-term portion of accrued product warranty costs were $3.9 million and $4.3 million at September 28, 2018 , and September 29, 2017 , respectively and were included in other long-term liabilities on the Consolidated Balance Sheets. Lease Commitments At September 28, 2018 , the Company was committed to minimum rentals under non-cancelable operating leases (including rent escalation clauses) for fiscal years 2019 through 2023 and thereafter, are as follows: $25.9 million , $22.4 million , $19.3 million , $15.4 million , $11.8 million and $17.8 million , respectively. Rental expenses were $28.7 million , $26.4 million and $24.3 million for fiscal years 2018 , 2017 and 2016 , respectively. Purchase Obligations At September 28, 2018 , the Company was committed to purchase obligations to purchase goods or services that are enforceable, are legally binding and non-cancellable. Purchase obligations do not include agreements that are cancellable without penalty. The Company's purchase obligations for fiscal years 2019 through 2023 and thereafter, are as follows: $41.2 million , $28.2 million , $6.4 million , $5.2 million , $3.2 million and $4.3 million , respectively. Other Commitments See Note 16, "Proton Solutions Loans and Investment" for additional information about the Company's commitments for funding development and construction of various proton therapy center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The Company also reimburses certain third parties for cleanup activities. The Company spent $0.8 million , $0.7 million , and $0.9 million (net of amounts borne by third parties) during fiscal years 2018 , 2017 and 2016 , respectively, on environmental cleanup costs, third-party claim costs, project management costs and legal costs. With respect to some of these facilities, inherent uncertainties make it difficult to estimate the likelihood of the cost of future cleanup, third-party claims, project management and legal services for the cleanup sites (“Group A Sites”). Nonetheless, as of September 28, 2018 , the Company estimated that, net of third parties' indemnification obligations, future costs associated with environmental remediation liabilities for the Group A Sites would range in total from $0.9 million to $5.2 million . The time frames over which these cleanup project costs are estimated vary, ranging from one year up to thirty years as of September 28, 2018 . Management believes that no amount in that range is more probable of being incurred than any other amount and therefore had accrued $0.9 million for these cleanup projects as of September 28, 2018 . The accrued amount has not been discounted to present value due to the uncertainties that make it difficult to develop a single best estimate. In addition to the Group A Sites, there are other past and present facilities (“Group B Sites”) where the Company believes it has gained sufficient knowledge to better estimate the scope and cost of monitoring, cleanup and management activities. This, in part, is based on agreements with other parties and also cleanup plans approved by or completed in accordance with the requirements of the governmental agencies having jurisdiction. As of September 28, 2018 , the Company estimated that the Company’s future exposure on the Group B Sites, net of third parties' indemnification obligations, for the costs at these facilities, and reimbursements of third-party’s claims for these facilities, ranged in total from $3.8 million to $17.9 million . The time frames over which these costs are estimated to be incurred vary, ranging from one to thirty years as of September 28, 2018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5.1 million at September 28, 2018 . Accordingly, the Company had accrued $4.5 million for these costs as of September 28, 2018 , which represented the best estimate discounted at 4% , net of inflation. This accrual is in addition to the $0.9 million described for the Group A Sites. The table that follows presents information about the Company’s liabilities for future environmental costs at September 28, 2018 , based on estimates as of that date. (In millions) Recurring Costs Non-Recurring Costs Total Anticipated Future Costs Fiscal Years: 2019 $ 0.5 $ 0.6 $ 1.1 2020 0.5 0.3 0.8 2021 0.4 0.3 0.7 2022 0.4 0.2 0.6 2023 0.4 0.4 0.8 Thereafter 1.1 0.9 2.0 Total costs $ 3.3 $ 2.7 $ 6.0 Less imputed interest 0.6 Reserve amount $ 5.4 Recurring costs include expenses for such tasks as the ongoing operation, maintenance and monitoring of cleanup. Non-recurring costs include expenses for such tasks as soil excavation and treatment, installation of injection and monitoring wells, other costs for soil and groundwater treatment by injection, construction of ground and surface water treatment systems, soil and groundwater investigation, governmental agency costs required to be reimbursed by the Company, removal and closure of treatment systems and monitoring wells, and the defense and settlement of pending and anticipated third-party claims. These amounts are only estimates of anticipated future costs. The amounts the Company will actually spend may be greater than these estimates. The Company believes its reserve is adequate, as the scope of the Company’s obligations becomes more clearly defined, the Company may modify the reserve, and charge or credit future earnings accordingly. Based on information currently known to management, management believes the costs of these environmental 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 third parties and insurance companies to which the Company believes it has rights to indemnity or reimbursement. The Company has an agreement with an insurance company under which that insurer has agreed to pay a portion of the Company’s past and future environmental related expenditures. Receivables, net of the portion due to third parties who reimburse the Company, from that insurer amounted to $1.4 million and $1.6 million at September 28, 2018 and September 29, 2017 , respectively, with the respective current portion included in prepaid expenses and other current assets and the respective noncurrent portion included in other assets on the Consolidated Balance Sheets. The payable portion to that insurer is included in other long-term liabilities on the Consolidated Balance Sheets. The Company believes that this receivable is recoverable, because it is based on a binding, written settlement agreement with an insurance company that appears to be a financially viable and who has paid the Company’s claims in the past. The availability of the indemnities of third parties' will depend upon the future of their financial strength. Given the long-term nature of some of the liabilities, the third parties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Other Matters On October 16, 2018, Best Medical International, Inc. sued the Company in U.S. District Court in the District of Delaware, alleging infringement of four patents related to treatment planning. The Company intends to defend the suit vigorously. This lawsuit is in the initial stages and at this time, the Company is unable to predict the ultimate outcome of this matter or estimate a range of possible exposure, and therefore no amounts have been accrued.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addition to the above, the Company is involved in other legal matters. However, such matters are subject to many uncertainties and their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2017 Restructuring Plan In the first quarter of fiscal year 2017, the Company offered an enhanced retirement program to its qualifying employees and implemented a workforce reduction (collectively "the 2017 Restructuring Plan"), primarily in its Oncology Systems and Proton Solutions segments, to improve operational performance. The Company did not incur any restructuring charges during fiscal year 2018 and incurred $13.2 million in restructuring charges during fiscal year 2017. The Company completed this plan in the third quarter of fiscal year 2018. The following table provides a summary of changes in the restructuring liability related to the Company's restructuring plans: (in millions) September 29, 2017 Restructuring Charges (Reversals) Cash Payments September 28, 2018 2017 Restructuring Plan $ 3.9 $ — $ (3.9 ) $ — $ 3.9 $ — $ (3.9 ) $ — The restructuring charges are included in selling, general and administrative expenses in the Consolidated Statements of Earnings.</t>
  </si>
  <si>
    <t>Retirement Plans</t>
  </si>
  <si>
    <t>Defined Contribution Plan [Abstract]</t>
  </si>
  <si>
    <t>RETIREMENT PLANS The Company sponsors the Varian Medical Systems, Inc. Retirement Plan (the “Retirement Plan”) — a defined contribution plan that is available to substantially all of its employees in the United States. Under Section 401(k) of the Internal Revenue Code, the Retirement Plan allows for tax-deferred salary contributions by eligible employees. Participants can contribute from 1% to 25% of their eligible compensation to the Retirement Plan on a pre-tax or Roth basis (plus up to an additional 15% on an after-tax basis if they have more than one year of service with the Company) and all or a portion of their bonuses under the Employee Incentive Plan. However, participant contributions are limited to a maximum annual amount as determined periodically by the Internal Revenue Service. The Company matches eligible participant contributions dollar for dollar for the first 6% of eligible base compensation or bonus without a waiting period. Employees are immediately vested in their own contributions to the Plan. Employees hired on or after July 1, 2017 are 100% vested in the company matching contributions after one year of service. All matching contributions vest immediately upon satisfaction of the service requirement. The Company also has a defined contribution plan that is available to regular full-time employees in the United Kingdom (the “U.K. Savings Plan”). Participants can contribute from 4% to 100% of their eligible compensation to the U.K. Savings Plan subject to a maximum annual amount determined by certain tax rules. The Company matches participant contributions up to 6% of participants’ eligible compensation, based on the participants’ level of contributions under this U.K. Savings Plan. All matching contributions vest immediately. The Company sponsors five defined benefit pension plans for regular full-time employees in Germany, Japan, Switzerland and the United Kingdom. The Company also sponsors a post-retirement benefit plan that provides healthcare benefits to certain eligible retirees in the United States. The Company recognizes the funded status of its defined benefit pension and post-retirement benefit plans on its Consolidated Balance Sheets. Each overfunded plan is recognized as an asset, and each underfunded plan is recognized as a liability. Unrecognized prior service costs or credits and net actuarial gains or losses, as well as subsequent changes in the funded status are recognized as a component of accumulated other comprehensive loss within Stockholders’ equity. Total retirement, post-retirement benefit plan and defined benefit plan expense for all retirement plans amounted to $30.2 million , $30.1 million and $29.8 million for fiscal years 2018 , 2017 and 2016 , respectively. The Company's post-retirement benefit plan is not presented in any of the following information as it is not material. Obligations and Funded Status The following table presents the funded status of the defined benefit pension plans: (In millions) September 28, 2018 September 29, 2017 Change in benefit obligation: Benefit obligation - beginning of fiscal year $ 230.7 $ 238.3 Service cost 7.1 7.1 Interest cost 3.2 2.4 Plan participants’ contributions 13.0 8.7 Plan amendments (2.2 ) (5.0 ) Plan settlements (6.5 ) (6.9 ) Net transfer in — 0.5 Actuarial gain (10.1 ) (11.3 ) Foreign currency changes (3.5 ) 1.6 Benefit and expense payments (6.0 ) (4.7 ) Benefit obligation - end of fiscal year $ 225.7 $ 230.7 Change in plan assets: Plan assets - beginning of fiscal year $ 215.1 $ 199.3 Employer contributions 9.0 8.2 Actual return on plan assets 3.6 8.0 Plan participants’ contributions 13.0 8.7 Plan settlements (6.5 ) (6.9 ) Foreign currency changes (3.5 ) 2.0 Acquisitions / divestitures — 0.5 Benefit and expense payments (6.0 ) (4.7 ) Plan assets - end of fiscal year $ 224.7 $ 215.1 Funded status $ (1.0 ) $ (15.6 ) Amounts recognized within the consolidated balance sheet: Other assets $ 7.6 $ 3.6 Other long-term liabilities (8.6 ) (19.2 ) Net amount recognized $ (1.0 ) $ (15.6 ) The following table presents the amounts recognized in accumulated other comprehensive loss, before tax, for the defined benefit pension plans: (In millions) September 28, 2018 September 29, 2017 Prior service credit $ 7.7 $ 6.3 Net loss (51.8 ) (61.5 ) Accumulated other comprehensive loss $ (44.1 ) $ (55.2 ) The following table presents the projected benefit obligation, accumulated benefit obligation and fair value of plan assets for those defined benefit pension plans where accumulated benefit obligations exceeded the fair value of plan assets: (In millions) September 28, 2018 September 29, 2017 Projected benefit obligation $ 15.4 $ 16.6 Accumulated benefit obligation $ 14.3 $ 15.4 Fair value of plan assets $ 13.0 $ 13.4 The accumulated benefit obligation for all defined benefit pension plans was $203.3 million and $199.0 million at September 28, 2018 and September 29, 2017 , respectively. Components of Net Periodic Benefit Cost and Other Amounts Recognized in Other Comprehensive Loss The following table shows the components of the Company’s net periodic benefit costs and the other amounts recognized in other comprehensive loss, before tax, for the Company’s defined benefit pension plans: Fiscal Years (In millions) 2018 2017 2016 Net Periodic Benefit Costs: Service cost $ 7.1 $ 7.1 $ 5.9 Interest cost 3.2 2.4 4.0 Loss due to settlement 1.0 1.4 1.0 Expected return on assets (7.9 ) (7.1 ) (6.7 ) Amortization of prior service cost (0.7 ) (0.5 ) — Recognized actuarial loss 2.9 4.3 2.9 Net periodic benefit cost 5.6 7.6 7.1 Other Amounts Recognized in Other Comprehensive (Income) Loss: New prior service credit (2.2 ) (5.0 ) (1.2 ) Net (gain) loss arising during the year (5.8 ) (12.2 ) 25.3 Amortization of prior service credit 0.7 0.5 — Amortization or settlement of net actuarial loss (4.0 ) (5.7 ) (3.9 ) Total recognized in other comprehensive (income) loss (11.3 ) (22.4 ) 20.2 Total recognized in net periodic benefit cost and other comprehensive (income) loss $ (5.7 ) $ (14.8 ) $ 27.3 The amounts in accumulated other comprehensive loss that are expected to be recognized as components of net periodic benefit cost during fiscal year 2019 for the Company’s defined benefit pension plans are as follows: (In millions) Total Prior service credit $ 0.7 Net loss (2.2 ) Total $ (1.5 ) Assumptions The assumptions used to determine net periodic benefit cost and to compute the expected long-term return on assets for the Company’s defined benefit pension plans were as follows: Fiscal Years Net Periodic Benefit Cost 2018 2017 2016 Discount rate 1.40 % 1.03 % 2.05 % Rate of compensation increase 2.40 % 2.33 % 2.42 % Expected long-term return on assets 3.66 % 3.56 % 3.57 % The assumptions used to measure the benefit obligation for the Company’s defined benefit pension plans were as follows: Benefit Obligation September 28, 2018 September 29, 2017 Discount rate 1.69 % 1.40 % Rate of compensation increase 2.37 % 2.40 % The benefit obligation of defined benefit pension plans was measured as of September 28, 2018 . The discount rate was adjusted as of September 28, 2018 to a range of 0.70% to 2.90% , primarily based on the current effective yield of long-term corporate bonds that are of high quality with satisfactory liquidity and credit rating with durations corresponding to the expected duration of the benefit obligations. Additionally, the rate of projected compensation increase was adjusted as of September 28, 2018 to a range of 1.75% to 3.70% , reflecting expected inflation levels and the Company’s future outlook. During the fourth quarter of fiscal year 2018 , the Company reviewed the expected long-term rate of return on defined benefit pension plan assets. This review consisted of forward-looking projections for a risk-free rate of return, inflation rate and implied equity risk premiums for particular asset classes. The results of this review were applied to the target asset allocation in accordance with the Company’s planned investment strategies, which are implemented by outside investment managers. The expected long-term rate of return on plan assets was determined based on the weighted average of projected returns on each asset class. Plan Assets For the defined benefit pension plans, the investment objectives of the Company are to generate returns that will enable the defined benefit pension plans to meet their future obligations. The precise amount of these obligations depends on future events, including the life expectancies of the pension plans’ members and the level of salary increases. The obligations are estimated using actuarial assumptions, based on the current economic environment. The investment strategy depends on the country in which the defined benefit pension plan applies. The investment objectives of some defined benefit pension plans are more conservative than others. In general, the investment strategy of the defined benefit pension plans is to balance the requirement to generate return using higher-returning assets such as equity securities, with the need to control risk with less volatile assets, such as fixed-income securities. Risks include, among others, the likelihood of the defined benefit pension plans becoming underfunded, thereby increasing their dependence on contributions from the Company. Within each asset class, investment managers give consideration to balancing the portfolio among industry sectors, geographies, interest rate sensitivity, dependence on economic growth, currency and other factors that affect investment returns. The target allocation as of the end of fiscal year 2018 was 18% equities, 78% debt and fixed income assets, and 4% real estate. The following table presents the Company’s defined benefit pension plans’ major asset categories, their associated fair values, as well as the actual allocation of equity, debt and fixed income, real estate and all other types of investments: (In millions) Quoted Prices in Active Markets for Identical Assets (Level 1) Significant Observable Inputs (Level 2) Significant Unobservable Inputs (Level 3) Total As of September 28, 2018: Investment funds: Mutual funds - equities $ — $ 29.5 $ — $ 29.5 Mutual funds - debt — 45.2 — 45.2 Mutual funds - real estate — 9.0 — 9.0 Other — 23.7 — 23.7 Assets held by insurance company: Insurance contracts — 116.1 — 116.1 Cash and cash equivalents 1.2 — — 1.2 Total $ 1.2 $ 223.5 $ — $ 224.7 As of September 29, 2017: Investment funds: Mutual funds - equities $ — $ 62.6 $ — $ 62.6 Mutual funds - debt — 36.3 — 36.3 Mutual funds - real estate — 4.9 — 4.9 Other — 3.2 — 3.2 Assets held by insurance company: Insurance contracts — 107.6 — 107.6 Cash and cash equivalents 0.5 — — 0.5 Total $ 0.5 $ 214.6 $ — $ 215.1 Valuation Techniques Debt securities are valued at the closing price reported on the stock exchange on which the individual securities are traded. Mutual funds held in trust or similar entities include investments in publicly traded mutual funds and are typically valued using the net asset value provided by the administrator of the fund. Insurance contracts are valued by the insurer using the cash surrender value, which is the amount a plan would receive if a contract was terminated. Cash includes deposits and money market accounts, which are valued at their cost plus interest on a daily basis, which approximates fair value. There were no significant changes in valuation techniques during fiscal years 2018 and 2017 . Estimated Contributions and Future Benefit Payments The Company made contributions of $9.0 million to the defined benefit pension plans during fiscal year 2018 , compared to $8.2 million in fiscal year 2017 and $8.0 million in fiscal year 2016 . The Company expects total contributions to the defined benefit pension plans for fiscal year 2019 will be approximately $8.0 million . Estimated future benefit payments to the defined benefit pension plans at September 28, 2018 were as follows: (In millions) Future Benefit Payments Fiscal Years: 2019 $ 7.9 2020 6.7 2021 8.7 2022 9.0 2023 7.1 Thereafter 44.7 Total $ 84.1</t>
  </si>
  <si>
    <t>Taxes on Earnings</t>
  </si>
  <si>
    <t>Income Tax Disclosure [Abstract]</t>
  </si>
  <si>
    <t>TAXES ON EARNINGS The Company accounts for income taxes under an asset and liability approach where deferred income taxes are based upon enacted tax laws and rates applicable to the periods in which the taxes become payable. Taxes on earnings from continuing operations were as follows: Fiscal Years (In millions) 2018 2017 2016 Current provision: Federal $ 188.3 $ 30.9 $ 56.0 State and local 8.0 4.3 7.3 Foreign 47.9 67.5 75.4 Total current 244.2 102.7 138.7 Deferred provision (benefit): Federal 43.7 (18.3 ) (17.4 ) State and local (3.3 ) (0.2 ) (1.7 ) Foreign 17.2 (7.1 ) (9.5 ) Total deferred 57.6 (25.6 ) (28.6 ) Taxes on earnings $ 301.8 $ 77.1 $ 110.1 Earnings from continuing operations before taxes are generated from the following geographic areas: Fiscal Years (In millions) 2018 2017 2016 United States $ 168.4 $ 77.2 $ 71.7 Foreign 283.7 225.9 360.7 Total earnings before taxes $ 452.1 $ 303.1 $ 432.4 The effective tax rate on continuing operations differs from the U.S. federal statutory tax rate as a result of the following: Fiscal Years 2018 2017 2016 Federal statutory income tax rate 24.6 % 35.0 % 35.0 % Impact of U.S. Tax Reform 46.3 % — % — % State and local taxes, net of federal tax benefit 0.5 % 0.9 % 0.2 % Non-U.S. income taxed at different rates, net (0.6 )% (8.4 )% (9.3 )% Resolution of tax contingencies to due to expiration of statutes of limitation (2.5 )% (1.7 )% (1.2 )% Change in acquirer's deferred taxes related to purchase accounting (1.8 )% — % — % Excess stock deduction (1.5 )% — % — % Other 1.8 % (0.4 )% 0.8 % Effective tax rate 66.8 % 25.4 % 25.5 % During fiscal year 2018, the Company’s effective tax rate was higher than the U.S. federal statutory rate primarily due to the tax effect of the Tax Cuts and Jobs Act (the "Act"), which was signed into law on December 22, 2017. Among other changes, the Act reduces the U.S. corporate tax rate from 35% to 21%, and imposes a one-time transition tax on the unremitted earnings of the Company's foreign subsidiaries. U.S. GAAP generally requires that the tax effect of a change in tax laws or rates be accounted for in the period of enactment. The reduction in the U.S. corporate tax rate was effective January 1, 2018. As the Company has a September fiscal year end, the lower corporate tax rate will be phased in, resulting in a U.S. corporate rate of approximately 24.6% for the Company's fiscal year ended September 28, 2018, and 21% for subsequent fiscal years. The reduction in the rate requires the Company to remeasure its net deferred tax assets that were originally recorded assuming a future tax benefit at the 35% rate. During fiscal year 2018, the Company recorded a provisional tax expense of $43.2 million related to re-measuring its net deferred tax assets as a result of the rate reduction. As part of the transition to a modified territorial system, the Act imposes a one-time transition tax on the unremitted earnings of the Company's foreign subsidiaries. The Company recorded a provisional tax expense related to the one-time transition tax of $164.6 million during fiscal year 2018. The Company intends to elect to pay this tax over the eight-year period allowed for in the Act. The transition to a modified territorial regime and the one-time transition tax on unremitted earnings has also caused the Company to re-evaluate its intentions with respect to the unremitted earnings of foreign subsidiaries. In the past, the Company did not accrue U.S. taxes on certain undistributed profits of certain foreign subsidiaries because the earnings were considered to be indefinitely reinvested. In light of the changes to the taxation of foreign earnings in the Act, the Company no longer considers the earnings of its foreign subsidiaries to be indefinitely reinvested. Other provisions of the Act include a new minimum tax on certain foreign earnings (the Global Intangibles Low-taxed Income, or "GILTI"), a new tax on certain payments to foreign related parties (the Base Erosion Anti-avoidance Tax, or "BEAT"), a new incentive for Foreign-derived Intangibles Income ("FDII"), changes to the limitation on the deductibility of certain executive compensation, and new limitations on the deductibility of interest expense. Generally, these other provisions take effect for the Company in the fiscal year ending September 27, 2019. On December 22, 2017, the SEC issued Staff Accounting Bulletin No. 118 (“SAB 118”). This guidance allows registrants a “measurement period,” not to exceed one year from the date of enactment, to complete their accounting for the tax effects of the Act. SAB 118 further directs that during the measurement period, registrants who are able to make reasonable estimates of the tax effects of the Act should include those amounts in their financial statements as “provisional” amounts. Registrants should reflect adjustments over subsequent periods as they are able to refine their estimates and complete their accounting for the tax effects of the Act. The amounts of the tax effects related to the Act described in the paragraphs above represent the Company’s current reasonable estimates and are provisional amounts within the meaning of SAB 118. Also, it is expected that the U.S. Treasury will issue regulations and other guidance on the application of certain provisions of the Act. The Company will continue analyze that guidance and other necessary information during the measurement period, including the amount of foreign earnings and profits, pools of foreign tax, and the Company's foreign cash position, to refine its estimates and complete its accounting for the tax effects of the Act. The Company adopted the FASB guidance related to employee share-based payments in the first quarter of fiscal year 2018. Among other changes, this guidance changes the treatment of the tax effect of the excess stock deduction. For a share-based compensation instrument, the excess stock deduction is the difference between the amount of the deduction for taxable income and the amount of expense in the financial statements related to that instrument. Under the prior standard, the tax effect of the excess stock deduction related to share-based compensation was recorded to additional paid-in capital in the equity section on the Consolidated Balance Sheets. Under the new standard, the tax effect of the excess stock deduction related to share-based compensation is recorded as a discrete item to Taxes on Earnings in the Consolidated Statements of Earnings. During fiscal year 2018, the Company recorded a tax benefit of $6.9 million related to excess stock deduction activity. The Company expects that the new standard may cause its effective tax rate to be less predictable and more volatile going forward. During fiscal years 2017 and 2016 , the Company’s effective tax rate was lower than the U.S. federal statutory rate primarily because the Company’s foreign earnings are taxed at rates that are, on average, lower than the U.S. federal rate. This reduction is partly offset by the fact that the Company’s domestic earnings are also subject to state income taxes. Significant components of deferred tax assets and liabilities are as follows: September 28, September 29, (In millions) 2018 2017 Deferred Tax Assets: Deferred revenues $ 13.2 $ 40.8 Deferred compensation 34.6 45.0 Product warranty 7.5 9.6 Inventory adjustments 7.6 11.1 Share-based compensation 13.7 17.8 Environmental reserve 2.2 3.9 Accruals and reserves 12.1 20.1 Net operating loss carryforwards 132.0 124.4 Other 24.2 29.7 247.1 302.4 Valuation allowance (101.6 ) (105.8 ) Total deferred tax assets 145.5 196.6 Deferred Tax Liabilities: Tax-deductible goodwill (31.6 ) (27.7 ) Property, plant and equipment (9.4 ) (13.6 ) Unremitted earnings of foreign subsidiaries (20.4 ) (16.2 ) Other (13.3 ) (8.9 ) Total deferred tax liabilities (74.7 ) (66.4 ) Net deferred tax assets $ 70.8 $ 130.2 Reported As: Deferred tax assets $ 102.2 $ 147.3 Deferred tax liabilities (included in other long-term liabilities) (31.4 ) (17.1 ) Net deferred tax assets $ 70.8 $ 130.2 The Company has federal net operating loss carryforwards of approximately $8.9 million expiring between 2020 and 2031 . The federal net operating loss carryforwards are subject to an annual limitation of approximately $0.8 million per year. The Company has state net operating loss carryforwards of $6.3 million expiring between 2019 and 2032 . The Company has foreign net operating loss carryforwards of $416.0 million with an indefinite life. Of this amount, $20.7 million is unavailable to the Company under local loss utilization rules. The valuation allowance relates primarily to net operating losses in certain foreign jurisdictions where, based on the weight of available evidence, it is more likely than not that the tax benefit of the net operating losses will not be realized. The valuation allowance decreased by $4.2 million in fiscal year 2018, and increased by $26.2 million and $9.9 million in fiscal years 2017 and 2016 , respectively. Income taxes paid were as follows: Fiscal Years (In millions) 2018 2017 2016 Federal income taxes paid, net $ 10.6 $ 62.0 $ 78.3 State, income taxes paid, net 7.2 5.0 5.0 Foreign income taxes paid, net 68.2 77.1 72.6 Total income taxes paid, net $ 86.0 $ 144.1 $ 155.9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18 2017 2016 Unrecognized tax benefits balance–beginning of fiscal year $ 42.7 $ 40.7 $ 39.5 Additions based on tax positions related to a prior year 1.1 1.4 0.6 Reductions based on tax positions related to a prior year (3.0 ) (0.3 ) (0.8 ) Additions based on tax positions related to the current year 14.8 5.8 6.6 Settlements (2.8 ) — — Reductions resulting from the expiration of the applicable statute of limitations (9.3 ) (4.9 ) (5.2 ) Unrecognized tax benefits balance–end of fiscal year $ 43.5 $ 42.7 $ 40.7 As of September 28, 2018 , the total amount of gross unrecognized tax benefits was $43.5 million . Of this amount, $34.0 million would affect the effective tax rate if recognized. The difference would be offset by changes to deferred tax assets and liabilities. The Company includes interest and penalties related to income taxes within taxes on earnings on the Consolidated Statements of Earnings. As of September 28, 2018 , the Company had accrued $6.6 million for the payment of interest and penalties related to unrecognized tax benefits. During fiscal year 2018 , a net benefit of $1.8 million related to interest and penalties was included in taxes on earnings in the Consolidated Statements of Earnings. As of September 29, 2017 , the Company had accrued $8.9 million for the payment of interest and penalties related to unrecognized tax benefits. During fiscal year 2017 , a net expense of $0.9 million related to interest and penalties was included in taxes on earnings in the Consolidated Statements of Earnings. The Company files U.S. federal, U.S. state, and foreign tax returns. The Company’s U.S. federal tax returns are generally no longer subject to tax examinations for years prior to 2015. The Company has significant operations in Switzerland. The Company’s Swiss tax returns are generally no longer subject to tax examinations for years prior to 2014. For U.S. states and other foreign tax returns, the Company is generally no longer subject to tax examinations for years prior to 2007.</t>
  </si>
  <si>
    <t>Stockholders' Equity and Noncontrolling Interests</t>
  </si>
  <si>
    <t>Equity [Abstract]</t>
  </si>
  <si>
    <t>STOCKHOLDERS’ EQUITY AND NONCONTROLLING INTERESTS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ASR”) programs), or under Rule 10b5-1 share repurchase plans, and may be made from time to time in one or more blocks. All shares that were repurchased under the Company's share repurchase programs have been retired. As of September 28, 2018 , approximately 3.6 million shares of VMS common stock remained available for repurchase under the November 2016 authorization. The Company repurchased shares of VMS common stock under various authorizations during the periods presented as follows: Fiscal Years (In millions, except per share amounts) 2018 2017 2016 Number of shares 1.6 3.3 5.7 Average repurchase price per share $ 112.63 $ 90.63 $ 81.61 Total cost $ 181.9 $ 294.5 $ 461.3 Included in the table above, VMS repurchased common stock under various ASR agreements during the periods presented as follows: Fiscal Year (1) (In millions, except per share amounts) 2016 Number of shares 1.0 Average repurchase price per share $ 83.98 Total cost $ 85.8 (1) The Company did not repurchase any VMS common stock under ASR agreements during fiscal years 2018 and 2017. Other Comprehensive Earnings The changes in accumulated other comprehensive loss by component and related tax effects are summarized as follows: (In millions) Net Unrealized Gains (Losses) Defined Benefit Pension and Post-Retirement Benefit Plans Net Unrealized Gains (Losses) Cash Flow Hedging Instruments Net Unrealized Gains (Losses) Available-for- Sale Securities Cumulative Translation Adjustment Accumulated Other Comprehensive Loss Balance at October 2, 2015 $ (46.1 ) $ — $ (0.1 ) $ (40.3 ) $ (86.5 ) Other comprehensive (loss) earnings before reclassifications (23.4 ) (1.0 ) (0.4 ) 2.8 (22.0 ) Amounts reclassified out of other comprehensive loss 2.4 1.0 0.6 — 4.0 Tax benefit (expense) 3.8 — (0.1 ) — 3.7 Balance at September 30, 2016 (63.3 ) — — (37.5 ) (100.8 ) Other comprehensive earnings before reclassifications 19.8 — — 12.8 32.6 Amounts reclassified out of other comprehensive loss 3.4 — — — 3.4 Tax expense (4.0 ) — — — (4.0 ) Balance at September 29, 2017 (44.1 ) — — (24.7 ) (68.8 ) Other comprehensive earnings (loss) before reclassifications 9.0 (0.9 ) — (5.4 ) 2.7 Amounts reclassified out of other comprehensive loss 1.7 0.9 — — 2.6 Tax expense (1.8 ) — — — (1.8 ) Balance at September 28, 2018 $ (35.2 ) $ — $ — $ (30.1 ) $ (65.3 ) The amounts reclassified out of other comprehensive earnings (loss) into the Consolidated Statements of Earnings, with line item location, during each period were as follows (in millions): Fiscal Years Comprehensive Earnings Components 2018 2017 2016 Line Item in Statements of Earnings Unrealized loss on defined benefit pension and post-retirement benefit plans $ (1.7 ) $ (3.4 ) $ (2.4 ) Cost of revenues &amp; Operating expenses Unrealized losses on cash flow hedging instruments (0.9 ) — (1.0 ) Revenues Unrealized loss on available-for-sale securities — — (0.6 ) Operating expenses Total amounts reclassified out of other comprehensive loss $ (2.6 ) $ (3.4 ) $ (4.0 ) Noncontrolling Interests In connection with the Distribution of Varex in January 2017, the Company's redeemable noncontrolling interests relating to MeVis Medical Solutions AG ("MeVis") were transferred to Varex. Changes in noncontrolling interests and redeemable noncontrolling interests relating to MeVis and other subsidiaries of the Company were as follows: Fiscal Years 2018 2017 (In millions) Noncontrolling Interests Noncontrolling Interests Redeemable Noncontrolling Interests Balance at beginning of period $ 4.3 $ 3.7 $ 10.3 Net earnings attributable to noncontrolling interests 0.4 0.6 0.1 Transfer of redeemable noncontrolling interests in MeVis to Varex — — (10.3 ) Other (0.4 ) — (0.1 ) Balance at end of period $ 4.3 $ 4.3 $ —</t>
  </si>
  <si>
    <t>Employee Stock Plans</t>
  </si>
  <si>
    <t>Disclosure of Compensation Related Costs, Share-based Payments [Abstract]</t>
  </si>
  <si>
    <t>EMPLOYEE STOCK PLANS Employee Stock Plans Varian's 2005 Omnibus Stock Plan (the “2005 Plan”) was last amended and restated in December 2017 and approved by VMS’s stockholders at the 2018 Annual Meeting of Stockholders. The 2005 Plan, as amended and restated to date, is referred to as the Fifth Amended 2005 Plan (the “Fifth Amended 2005 Plan”). The Fifth Amended 2005 Plan provides for the grant of equity incentive awards, including stock options, restricted stock, restricted stock units, stock appreciation rights, and performance units and performance shares to officers, employees and consultants, and stock options and restricted stock units to directors. Restricted stock units may have a deferral feature (such units, "deferred stock units"). The maximum number of shares issuable under the Fifth Amended 2005 Plan is (a) 31.0 million , plus (b) the number of shares authorized for issuance, but never issued, under previously approved plans, plus (c) the number of shares subject to awards previously granted under previously approved plans that terminate, expire, or lapse, plus (d) amounts granted in substitution of options in connection with certain transactions. Stock options granted under the Fifth Amended 2005 Plan have an exercise price equal to the closing market price of a share of VMS common stock on the grant date. Stock options granted to employees under the Fifth Amended 2005 Plan generally are exercisable in the following manner: the first one-third one year from the date of grant, with the remainder vesting monthly during the following two -year period. For grants of non-qualified stock options made on or after November 17, 2005 under the 2005 Plan to employees who retire from the Company within one year of the grant date, generally, the number of shares subject to the stock option shall be adjusted proportionally by the time during such one -year period that the employee remained an employee of the Company (based upon a 365-day year). The revised number of shares subject to the stock option would continue to vest in accordance with the original vesting schedule, and the remaining shares would be cancelled as of the date of retirement. Stock options under the Fifth Amended 2005 Plan have a term of seven years. In addition, in the event of the employee's disability or death, any unvested shares will become fully vested. The Fifth Amended 2005 Plan prohibits the repricing of stock options and stock appreciation rights without the approval of VMS’s stockholders. Restricted stock awards and restricted stock unit awards generally vest over a period of one to three years from the date of grant. For awards of restricted stock and restricted stock units prior to fiscal year 2010, any unvested awards are generally forfeited at the time of termination. However, restricted stock units granted in fiscal year 2010 and thereafter that are unvested at death become fully vested and unvested restricted stock units will generally continue to vest in accordance with the original vesting schedule if a retirement eligible employee retires one year or more from the grant date. If a retirement eligible employee retires on or after January 1 of the calendar year immediately following the calendar year in which the grant date occurred and such retirement occurs within one year from the grant date, generally the number of restricted stock units shall be adjusted proportionally, subject to local regulations, by the time during such one year period that the employee remained an employee of the Company (based upon a 365-day year). The revised number of restricted stock units would vest in accordance with the original vesting schedule and the remaining restricted stock units would be cancelled as of the date of retirement. In addition, in the event of the employee’s disability, any unvested restricted stock units will generally continue to vest in accordance with the original vesting schedule. Restricted stock unit awards to non-employee directors vest in full on the earlier of (i) the one -year anniversary of the grant date or (ii) the next Annual Meeting of Stockholders that occurs after the grant date, unless otherwise provided in the grant agreement as determined by VMS’s Board of Directors and payment in shares of VMS common stock will be made upon vesting. Deferred stock unit awards to non-employee directors vest over a period of not less than one year from the date of grant, unless otherwise provided in the grant agreement as determined by VMS’s Board of Directors, and vesting may be pro rata during the vesting period. Payment of deferred stock units generally will be made in shares of VMS common stock upon the earlier of the third anniversary of the grant date or the director’s termination. In fiscal years 2018 , 2017 and 2016 , the Company granted performance units and in fiscal year 2018, performance-based options to certain employees under the 2005 Plan. The number of shares of VMS common stock ultimately issued under the performance units and performance-based options at vesting depend on the Company’s business performance and total shareholder return during the performance period, against specified performance targets, both of which are set by the Compensation and Management Development Committee of the Board of Directors at the beginning of the period. The performance units and performance-based options vest at the end of a three -year service period. Performance units granted in fiscal year 2015 have a one -year Company specific performance period and a three -year total shareholder return performance period. Performance unit grants granted in fiscal years 2016 and 2017 have three separate one -year Company specific performance periods and a three -year total shareholder return. Performance units and performance-based options granted in fiscal year 2018 have a three -year Company specific performance period and a three -year total shareholder return. Subject to certain exceptions, any unvested performance unit and performance-based option awards are forfeited at the time of termination. Also, similar to the adjustments discussed above for restricted stock unit awards, the number of performance units that ultimately vest is adjusted in the case of retirement. The fair value of options granted under the 2005 Plan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18 2017 2016 2018 2017 2016 Expected term (in years) 3.83 3.99 4.13 0.50 0.50 0.50 Risk-free interest rate 2.3 % 1.7 % 1.1 % 1.6 % 0.7 % 0.3 % Expected volatility 19.1 % 21.3 % 20.1 % 25.2 % 20.3 % 17.6 % Expected dividend — % — % — % — % — % — % Weighted average fair value at grant date $ 20.88 $ 16.12 $ 13.71 $ 24.56 $ 18.92 $ 16.09 The expected term of stock options represents the weighted average period the stock options are expected to remain outstanding. The expected term is based on the observed and expected time to post-vesting exercise and post-vesting cancellations of stock options by Company employees. The Company used a combination of historical and implied volatility of its traded options, or blended volatility, in deriving the expected volatility assumption. The risk-free interest rate assumption is based upon observed interest rates appropriate for the term of VMS’s stock options. The dividend yield assumption is based on the Company’s history and expectation of no dividend payouts. As share-based compensation expense recognized in the Consolidated Statements of Earnings is based on awards ultimately expected to vest. The Company adopted new accounting guidance in the first quarter of 2018 where it elected to change its accounting policy to account for forfeitures as they occur rather than estimating expected forfeitures. Share-based compensation expense for fiscal years 2017 and 2016 were recorded net of estimated forfeitures. The table below summarizes the effect of recording share-based compensation expense: Fiscal Years (In millions) 2018 2017 2016 Cost of revenues - Product $ 3.1 $ 3.0 $ 3.3 Cost of revenues - Service 4.2 4.1 4.1 Research and development 4.8 5.1 5.3 Selling, general and administrative 34.3 27.0 29.5 Total share-based compensation expense $ 46.4 $ 39.2 $ 42.2 Income tax benefit for share-based compensation $ (10.5 ) $ (11.5 ) $ (12.8 ) The table below summarizes the effect of recording pre-tax share-based compensation expense for equity incentive awards: Fiscal Years (In millions) 2018 2017 2016 Stock options (1) $ 10.3 $ 9.2 $ 9.9 Restricted stock units and restricted stock awards (2) 31.9 26.2 28.7 Employee stock purchase plan 4.2 3.8 3.6 Total share-based compensation expense $ 46.4 $ 39.2 $ 42.2 (1) Stock options include performance options awards. (2) Restricted stock units and restricted stock awards include performance units and deferred stock units. A summary of share-based awards available for grant is as follows: (In millions) Shares Available for Grant Balance at October 2, 2015 6.7 Granted (2.4 ) Canceled or expired 0.3 Balance at September 30, 2016 4.6 Granted (1.8 ) Canceled or expired 0.3 Adjustment due to Distribution (0.6 ) Balance at September 29, 2017 2.5 Authorized (1) 6.0 Granted (1.9 ) Canceled or expired 0.5 Balance at September 28, 2018 7.1 (1) On February 8, 2018, the Company's stockholders approved its Fifth Amended and Restated 2005 Omnibus Stock Plan ("2005 Plan") to increase the number of shares authorized for issuance by 6.0 million shares. For purposes of the total number of shares available for grant under the Fifth Amended 2005 Plan, any shares subject to awards of stock options and stock appreciation rights are counted against the available-for-grant limit as one share for every one share subject to the award. Awards other than stock options and stock appreciation rights are counted against the share reserve limit as 2.6 shares for every one share awarded on or after February 9, 2012. The share reserve limit is further adjusted to reflect the maximum payout that could be issued for each performance unit or performance-based option granted. The maximum payouts that could be issued for each performance grant are 2.0 shares for fiscal year 2018 grants, 1.75 shares for fiscal years 2017 and 2016 grants, and 2.0 shares in fiscal year 2015. All awards may be subject to restrictions on transferability and continued employment as determined by the Compensation and Management Development Committee. Activity under the Company’s employee stock plans related to stock options is presented below: Options Outstanding (In millions, except per share amounts) Number of Shares Weighted Average Exercise Price Balance at September 29, 2017 (1.2 million options exercisable at a weighted average exercise price of $71.37) 2.3 $ 74.08 Granted 0.7 111.54 Canceled, expired or forfeited (0.1 ) 84.90 Exercised (0.6 ) 71.02 Balance at September 28, 2018 2.3 $ 85.82 The total pre-tax intrinsic value of stock options exercised was $28.3 million , $25.6 million and $23.8 million in fiscal years 2018 , 2017 and 2016 , respectively. The total fair value of stock options vested was $9.6 million , $9.7 million and $10.2 million in fiscal years 2018 , 2017 and 2016 , respectively. The following table summarizes information related to stock options outstanding and exercisable under the Company’s employee stock plans at September 28, 2018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share amounts) $51.23 - $67.12 0.6 3.6 $ 65.72 $ 28.4 0.5 3.5 $ 65.43 $ 23.7 $71.47 - $77.49 0.2 2.6 74.45 6.5 0.2 2.6 74.47 6.4 $80.40 - $99.26 0.8 4.6 82.38 24.8 0.5 4.2 82.20 16.2 $109.03 - $118.27 0.7 6.3 111.51 0.7 — — — — Total 2.3 4.7 $ 85.82 $ 60.4 1.2 3.7 $ 74.14 $ 46.3 (1) The aggregate intrinsic value represents the total pre-tax intrinsic value, which is computed based on the difference between the exercise price and the closing price of VMS common stock of $111.93 as of September 28, 2018 , the last trading date of fiscal year 2018, and which represents the amount that would have been received by the option holders had all option holders exercised their options and sold the shares received upon exercise as of that date. As of September 28, 2018 , there was $14.9 million of total unrecognized compensation expense related to stock options granted under the Company’s employee stock plans. This unrecognized compensation expense is expected to be recognized over a weighted average period of 1.9 years. The activity for restricted stock, restricted stock units, deferred stock units and performance units is summarized as follows: (In millions, except per share amounts) Number of Shares Weighted Average Grant-Date Fair Value Balance at September 29, 2017 0.9 $ 75.37 Granted 0.3 111.84 Vested (0.3 ) 76.80 Canceled or expired (0.1 ) 87.23 Balance at September 28, 2018 0.8 $ 89.17 The total grant-date fair value of restricted stock units, deferred stock units and performance units was $33.7 million , $31.4 million and $38.4 million in fiscal years 2018 , 2017 and 2016 , respectively. The total fair value of restricted stock, restricted stock units, deferred stock units and performance units that vested was $36.9 million , $29.8 million and $31.7 million in fiscal years 2018 , 2017 and 2016 , respectively. As of September 28, 2018 , unrecognized compensation expense totaling $36.4 million was related to restricted stock, restricted stock units, deferred stock units and performance units granted under the Company’s employee stock plans. This unrecognized share-based compensation expense is expected to be recognized over a weighted average period of 1.8 years. The Company withheld 0.1 million shares with a fair value of $11.6 million for employees’ minimum withholding taxes at vesting of such awards in fiscal year 2018 . Employee Stock Purchase Plan In February 2010, VMS’s stockholders approved the 2010 Employee Stock Purchase Plan (the “2010 ESPP”). The 2010 ESPP provides eligible employees with an opportunity to purchase shares of VMS common stock at 85% of the lower of its fair market value at the start and end of a six -month purchase period. The 2010 ESPP provides for the purchase of up to seven million shares of VMS common stock. VMS issued approximately 0.2 million shares for $15.7 million in fiscal year 2018 and approximately 0.2 million shares for $16.2 million in fiscal year 2017. At September 28, 2018 , 5.2 million shares were available for issuance under the 2010 ESPP.</t>
  </si>
  <si>
    <t>Earnings Per Share</t>
  </si>
  <si>
    <t>Earnings Per Share [Abstract]</t>
  </si>
  <si>
    <t>EARNINGS PER SHARE The following table sets forth the computation of basic and diluted net earnings per share: Fiscal Years (In millions, except per share amounts) 2018 2017 2016 Net earnings from continuing operations $ 150.3 $ 226.0 $ 322.3 Less: Net earnings (loss) from continuing operations attributable to noncontrolling interests 0.4 0.6 (0.1 ) Net earnings from continuing operations attributable to Varian 149.9 225.4 322.4 Net (loss) earnings from discontinued operations — (6.8 ) 77.4 Less: Net earnings from discontinued operations attributable to noncontrolling interests — 0.1 0.5 Net (loss) earnings from discontinued operations attributable to Varian $ — $ (6.9 ) $ 76.9 Net earnings attributable to Varian $ 149.9 $ 218.5 $ 399.3 Denominator: Weighted average shares outstanding - basic 91.5 92.5 95.4 Dilutive effect of potential common shares 1.0 0.7 0.6 Weighted average shares outstanding - diluted 92.5 93.2 96.0 Net earnings (loss) per share attributable to Varian - basic Continuing operations $ 1.64 $ 2.44 $ 3.38 Discontinued operations — (0.08 ) 0.81 Net earnings per share - basic $ 1.64 $ 2.36 $ 4.19 Net earnings (loss) per share attributable to Varian - diluted Continuing operations $ 1.62 $ 2.42 $ 3.36 Discontinued operations — (0.07 ) 0.80 Net earnings per share - diluted $ 1.62 $ 2.35 $ 4.16 Anti-dilutive employee share-based awards, excluded 0.7 0.2 1.6</t>
  </si>
  <si>
    <t>Proton Solutions Loans and Investments</t>
  </si>
  <si>
    <t>PROTON SOLUTIONS LOANS AND INVESTMENTS In limited cases, the Company participates, along with other investors and at market terms, in the financing of proton therapy centers. Over time, the Company has divested some of its investments, including investments in CPTC, NYPC, GPTC and DRTC. The following table lists the Company's outstanding loans and commitments for funding development and construction of various proton therapy centers: September 28, 2018 September 29, 2017 (In millions) Balance Commitment Balance Commitment Notes receivable and secured debt: NYPC loan (1) $ 28.0 $ — $ 24.6 $ — RPTC senior secured debt (2) 24.9 — 25.4 — Proton International LLC loan (1) 1.7 — 3.1 — MPTC loans (1) — — 67.4 — CPTC DIP loan (1) — — 5.1 2.2 $ 54.6 $ — $ 125.6 $ 2.2 Available-for-sale Securities: MPTC Series B-1 Bonds (2) $ 25.1 $ — $ — $ — MPTC Series B-2 Bonds (1) 23.1 — — — GPTC securities (3) 7.9 — 4.4 11.8 APTC securities (2) 6.4 — — — Original CPTC loans (1) — — 47.4 — DRTC securities (1) — — 8.3 — $ 62.5 $ — $ 60.1 $ 11.8 CPTC Loans and Investment: Short-term revolving loan (2) $ 3.7 $ 3.5 $ — $ — Term loan (1) 44.0 — — — Equity investment in CPTC (1) 2.2 — — — $ 49.9 $ 3.5 $ — $ — (1) Included in other assets on the Company's Consolidated Balance Sheets. (2) Included in prepaid and other current assets on the Company's Consolidated Balance Sheets. (3) Included in prepaid and other current assets at September 28, 2018 , and other assets at September 29, 2017 , on the Company's Consolidated Balance Sheets. Alabama Proton Therapy Center ("APTC") Securities In December 2017, the Company purchased $6.0 million in Subordinate Revenue Bonds which financed the APTC. The Subordinate Revenue Bonds carry an interest rate of 8.5% and pay interest semi-annually. The Company is scheduled to start receiving annual principal payments on the Subordinate Revenue Bonds beginning on November 1, 2022. The Subordinate Revenue Bonds will mature on October 1, 2047. Rinecker Proton Therapy Center ("RPTC") Senior Secured Debt In July 2017, the Company purchased the outstanding senior secured debt related to the RPTC in Munich, Germany for 21.5 million Euros or $24.5 million . By purchasing the senior secured debt, the Company has a right to 89 million Euros in claims against all of RPTC's assets. In September 2017, the management of RPTC filed for bankruptcy in Germany. In January 2018, the final insolvency proceedings commenced, and the Company expects the insolvency proceedings to be finalized within the next twelve months. Upon finalization of bankruptcy proceedings, the Company believes it is probable it will recover the outstanding senior secured debt balance and trade accounts receivable, net. At both September 28, 2018 and September 29, 2017 , the Company had $4.5 million , in trade receivables, net for RPTC, which does not include any unbilled accounts receivable. Georgia Proton Treatment Center ("GPTC") Security In July 2017 and July 2018, the Company purchased a total of $16.1 million in Senior Capital Appreciation Bonds ("Senior Bonds") which financed the GPTC. The Senior Bonds carry an interest rate 8.0% per annum with interest accruing up to the principal amount of $23.3 million until January 1, 2023, and then will pay cash interest semi-annually. In September 2018, the Company sold $8.5 million , including accrued interest, of its current carrying value of its Senior Bonds for $8.3 million in cash. The Company is scheduled, based upon the original terms, to start receiving annual principal payments on the Senior Bonds beginning on January 1, 2024. The Senior Bonds will mature on January 1, 2028. In addition to the Senior Bonds, the Company had $12.5 million as of September 28, 2018 in trade and unbilled receivables, which included $11.7 million in unbilled receivables from GPTC. The Company did not have any trade and unbilled receivables as of September 29, 2017 from GPTC. Delray Radiation Therapy Center ("DRTC") Securities and Loan In April 2017, the Company purchased $8.0 million in Subordinate Bonds, which financed the DRTC. In January 2018, the Company sold all of its Subordinate Bonds for $8.5 million , which included accrued interest. New York Proton Center ("NYPC") Loan In July 2015, the Company committed to loan up to $91.5 million to MM Proton I, LLC. In June 2016, the Company assigned $73.0 million of this loan to Deutsche Bank AG. The remaining balance is comprised of an $18.5 million “Subordinate Loan” with a six-and-a-half-year term at up to 13.5% interest. The principal balance and accrued interest on the Subordinate Loan are due in full at maturity in January 2022. In addition to the outstanding loan, as of September 28, 2018 , the Company had $24.1 million of unbilled receivables and as of September 29, 2017 , the Company had $13.3 million in trade and unbilled receivables, which included $1.3 million in unbilled receivables from NYPC. Maryland Proton Treatment Center ("MPTC") Loans and Securities In fiscal year 2017, the Company completed its funding requirements of $35.0 million to MPTC. In fiscal year 2018, the Company recorded impairment charges of $22.1 million on its MPTC subordinated loan, which included accrued interest, due to the expected difference in value between the loan held by the Company and the value of the security issued to the Company in exchange, as part of the refinancing that occurred in August 2018. In addition, the Company had entered into an agreement with MPTC to supply it with a proton system, which included a deferral of up to $25.0 million of equipment payments when triggered by achievement of delivery milestones under the contract. The Company had recorded $25.0 million notes receivable related to this deferred payment arrangement with MPTC. In August 2018, MPTC refinanced its outstanding debt. As part of the refinancing, in exchange for its outstanding subordinated loan, the Company received $22.9 million in Subordinate Revenue Bonds ("MPTC Series B-2 Bonds") that carry an interest rate of 8.5% per annum with interest accruing up to the principal amount of $33.9 million until January 1, 2022 and then will pay cash interest semi-annually. The MPTC Series B-2 Bonds will mature on January 1, 2049. In exchange for its outstanding deferred payment arrangement, the Company also received $6.0 million in cash and $25.0 million in Subordinate Revenue Bonds ("MPTC Series B-1 Bonds") that carry an interest rate of 7.5% with interest accruing up to the principal amount of $32.0 million until January 1, 2022 and then will pay cash interest semi-annually. The MPTC Series B-1 Bonds will mature on January 1, 2048. The MPTC Series B-1 Bonds are senior in right and time to the MPTC Series B-2 Bonds. As of September 28, 2018 , the Company had $4.1 million in trade receivables from MPTC. At September 29, 2017 , the Company had zero net trade and unbilled receivables from MPTC. Variable Interest Entities The Company has determined that MM Proton I, LLC and R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and RPTC is limited to the carrying amounts of the above-mentioned assets on its Consolidated Balance Sheets. California Proton Therapy Center ("CPTC") Loans and Investment Between September 2011 and November 2015, the Company, ORIX and J.P. Morgan (“the Lenders”) funded loans (“Original CPTC Loans”) to the Scripps Proton Therapy Center in San Diego, California. ORIX is the loan agent. In March 2017, California Proton Treatment Center, LLC ("Original CPTC") filed for bankruptcy and concurrently entered into a Debtor-in-Possession facility (the "DIP Facility") with the Lenders where the Company's pro-rata share of the DIP Facility was $7.3 million . In September 2017, the Lenders and Scripps signed a Transition Agreement to transition the operations of the center from Scripps to Proton Doctors Professional Corporation (“Practice”). As a result of these events the Company recorded an impairment charge of $51.4 million to its Original CPTC Loans in fiscal year 2017. Pursuant to an order of the Bankruptcy Court, Original CPTC conducted an auction of the Scripps Proton Therapy Center. On December 6, 2017 (“Closing Date”), the Bankruptcy Court approved the sale of Scripps Proton Therapy Center to the California Proton Therapy Center, LLC (“CPTC”), an entity owned by the Lenders. The Lenders purchased all assets and assumed $112.0 million of Original CPTC’s outstanding liabilities. On December 13, 2017, the Bankruptcy Court dismissed the bankruptcy filing of Original CPTC. On the Closing Date, the Lenders entered into a Credit Agreement with Original CPTC of which the terms of the Original CPTC Loans, DIP Facility and accrued interest (collectively “Former Loans”) were modified. In addition to the partially satisfied Original CPTC Loans reinstated by the Bankruptcy Court, the Company received a 47.08% equity ownership in CPTC. Original CPTC has assigned all its Former Loans to CPTC at an amount of $112.0 million , the partially satisfied loan balance. Per the terms of the Credit Agreement, the Company's portion of the $112.0 million is $53.5 million ; the remainder is allocated between ORIX and J.P. Morgan. The $53.5 million is composed of four Tranches: Tranche A of $2.0 million , Tranche B of $7.2 million , Tranche C of $15.6 million , and Tranche D of $28.7 million (collectively the "Term Loan"). The maturity date of the Term Loan is three years from the Closing Date. The Term Loan is secured by the assets of CPTC. In addition, the Lenders have committed to lend up to $15.0 million in a Revolving Loan with a maturity date of one year from the Closing Date. The Company's share of the funding commitment from the Revolving Loan is $7.2 million , and as of September 28, 2018 , the Company has funded $3.7 million . All of the Tranches accrue paid-in-kind interest at 7.5% per annum, except the Tranche B and Revolving Loan which accrue paid-in-kind interest at 10% per annum. The seniority of these loans is as follows: Revolving Loan, Tranche A, Tranche B, Tranche C and Tranche D. If CPTC is in default, the interest rate of the Tranche A, C and D will increase to 9.5% and the interest rate on the Tranche B and the Revolving Loan will increase to 12.0% . Considering Original CPTC’s financial difficulties, the modification of the original terms of the Former Loans, and the Lenders agreement to grant a concession on the Original CPTC Loans, the Company classified the transaction above as a troubled debt restructuring (“TDR”). The Company does not have any unamortized fees from the Former Loans and any prepayment penalties. As a result, the cost basis and fair value of the Company's outstanding Term Loan approximates the carrying value of the Former Loans prior to the TDR of $53.5 million . The Company, using a discounted cash flow approach, determined that the fair value of CPTC's equity as of Closing Date is $20.1 million . The Company's 47.08% ownership percentage amounts to a $9.5 million equity interest in CPTC. Since the common stock received was in addition to a loan receivable partially satisfied through the bankruptcy proceedings, in accordance with the TDR accounting guidance, the Company recorded the equity interest at fair value and as an offset to the reinstated loan balance. The equity investment in CPTC is accounted for under the equity method of accounting, and the Company accounts for its equity method share of the income or loss of CPTC on a quarter lag basis. The Company recorded a loss from its equity investment in CPTC of $7.3 million in the fiscal year ended September 28, 2018 in selling, general and administrative expenses on the Consolidated Statements of Earnings. As of September 28, 2018 , the Company had recorded $1.8 million in accounts receivable, net, from CPTC. As of September 29, 2017 , the Company had zero net trade and unbilled receivables from CPTC. Further, the Company has determined that CPTC is a variable interest entity because of the Company's participation in the loan facilities, equity ownership and its operations and maintenance agreement. The Company has one board seat out of five , has no special approval authority or veto rights for CPTC’s budget, and does not have the power to direct patient recruitment, clinical operations and management of CPTC, which the Company believes are the matters that most significantly affect their economic performance. Therefore, the Company does not have majority voting rights and no power to direct activities at CPTC as a result it is not the primary beneficiary of CPTC.</t>
  </si>
  <si>
    <t>Segment Information</t>
  </si>
  <si>
    <t>Segment Reporting [Abstract]</t>
  </si>
  <si>
    <t>SEGMENT INFORMATION The Company has two reportable operating segments: Oncology Systems and Proton Solutions (formerly known as Varian Particle Therapy).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MAT, stereotactic radiosurgery (“SRS”), stereotactic body radiotherapy (“SBRT”) and brachytherapy as well as associated quality assurance equipment. Products include linear accelerators, brachytherapy afterloaders, treatment accessories, and quality assurance software, information management, treatment planning and image processing, clinical knowledge exchange, patient care management, decision-making support and practice management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surgeons and radiation oncologists to perform stereotactic radiosurgery and by medical oncology departments to manage chemotherapy treatments. Oncology Systems’ customers worldwide include university research and community hospitals, private and governmental institutions, healthcare agencies, physicians’ offices and cancer care clinics. The Proton Solutions segment develops, designs, manufactures, sells and services products and systems for delivering proton therapy, a form of external beam radiotherapy using proton beams for the treatment of cancer.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The Company allocates corporate costs to its operating segments based on the relative revenues of Oncology Systems and Proton Solutions. The Company allocates these costs excluding certain corporate related costs, transactions or adjustments that the Company's CODM considers to be non-operational, such as restructuring and impairment charges, significant litigation charges or benefits and legal costs, acquisition-related expenses and benefits. Although the Company excludes these amounts from segment operating earnings and loss, they are included in the consolidated operating earnings and included in the reconciliation below. The following table summarizes select operating results information for each reportable segment: Fiscal Years (In millions) 2018 2017 2016 Revenues Oncology Systems $ 2,770.2 $ 2,436.8 $ 2,430.6 Proton Solutions 148.9 182.5 162.6 Total reportable segments 2,919.1 2,619.3 2,593.2 Other — — 0.5 Total Company $ 2,919.1 $ 2,619.3 $ 2,593.7 Earnings from continuing operations before taxes Oncology Systems $ 553.4 $ 479.0 $ 510.4 Proton Solutions (51.5 ) (95.7 ) (44.6 ) Total reportable segments 501.9 383.3 465.8 Other — — (5.6 ) Unallocated corporate (60.3 ) (83.1 ) (33.4 ) Operating earnings 441.6 300.2 426.8 Interest income, net 10.5 2.9 5.6 Total Company $ 452.1 $ 303.1 $ 432.4 Disaggregation of Revenue The Company disaggregates its revenues from contracts by major product categories and by geographic region for each of its reportable operating segments, as the Company believes this best depicts how the nature, amount, timing and uncertainty of revenues and cash flows are affected by economic factors. See details in the tables below. Total revenues by product type Fiscal Years 2018 2017 2016 Oncology Proton Oncology Proton Oncology Proton (In millions) Systems Solutions Total Systems Solutions Total Systems Solutions Total (1) Hardware $ 1,231.5 $ 135.1 $ 1,366.6 $ 1,039.4 $ 172.5 $ 1,211.9 $ 1,069.8 $ 153.1 $ 1,222.9 Software 495.4 3.8 499.2 462.9 — 462.9 476.1 — 476.1 Service 1,043.3 10.0 1,053.3 934.5 10.0 944.5 884.7 9.5 894.2 Total Revenues $ 2,770.2 $ 148.9 $ 2,919.1 $ 2,436.8 $ 182.5 $ 2,619.3 $ 2,430.6 $ 162.6 $ 2,593.2 (1) Fiscal year 2016 hardware revenues exclude $0.5 million related to a prior business. Total revenues by geographical region Fiscal Years 2018 2017 2016 Oncology Proton Oncology Proton Oncology Proton (In millions) Systems Solutions Total Systems Solutions Total Systems Solutions Total (1) Americas $ 1,351.3 $ 85.6 $ 1,436.9 $ 1,256.8 $ 87.8 $ 1,344.6 $ 1,233.7 $ 55.0 $ 1,288.7 EMEA 883.2 59.6 942.8 691.1 68.1 759.2 712.7 85.4 798.1 APAC 535.7 3.7 539.4 488.9 26.6 515.5 484.2 22.2 506.4 Total Revenues $ 2,770.2 $ 148.9 $ 2,919.1 $ 2,436.8 $ 182.5 $ 2,619.3 $ 2,430.6 $ 162.6 $ 2,593.2 North America (2) $ 1,261.6 $ 85.6 1,347.2 $ 1,180.0 $ 87.8 1,267.8 $ 1,150.4 $ 55.0 1,205.4 International 1,508.6 63.3 1,571.9 1,256.8 94.7 1,351.5 1,280.2 107.6 1,387.8 Total Revenues $ 2,770.2 $ 148.9 $ 2,919.1 $ 2,436.8 $ 182.5 $ 2,619.3 $ 2,430.6 $ 162.6 $ 2,593.2 (1) Fiscal year 2016 Americas revenues exclude $0.5 million related to a prior business. (2) North America primarily includes United Statements and Canada. Timing of revenue recognition Fiscal Years 2018 2017 2016 Oncology Proton Oncology Proton Oncology Proton (In millions) Systems Solutions Total Systems Solutions Total Systems Solutions Total Products transferred at a point in time $ 1,431.0 $ 3.8 $ 1,434.8 $ 1,221.5 $ — $ 1,221.5 $ 1,282.4 $ — $ 1,282.4 Products and services transferred over time 1,339.2 145.1 1,484.3 1,215.3 182.5 1,397.8 1,148.2 162.6 1,310.8 Total Revenues $ 2,770.2 $ 148.9 $ 2,919.1 $ 2,436.8 $ 182.5 $ 2,619.3 $ 2,430.6 $ 162.6 $ 2,593.2 (1) Fiscal year 2016 revenues from products transferred at a point in time exclude $0.5 million related to a prior business. Other Items Depreciation &amp; Amortization Total Assets Fiscal Years Fiscal Years (In millions) 2018 2017 2016 2018 2017 Oncology Systems $ 42.1 $ 39.4 $ 28.5 $ 1,746.4 $ 1,568.7 Proton Solutions 7.9 6.1 6.8 379.8 354.4 Total reportable segments 50.0 45.5 35.3 2,126.2 1,923.1 Other — — 0.2 — — Corporate 22.7 24.8 28.3 1,124.2 1,360.2 Discontinued operations — 6.6 16.0 2.3 11.1 Total Company $ 72.7 $ 76.9 $ 79.8 $ 3,252.7 $ 3,294.4 Geographic Information Revenues Property, plant and equipment, net Fiscal Years Fiscal Years (In millions) 2018 2017 2016 2018 2017 United States $ 1,308.3 $ 1,222.0 $ 1,167.2 $ 159.5 $ 163.8 Other countries 1,610.8 1,397.3 1,426.5 115.1 91.5 Total Company $ 2,919.1 $ 2,619.3 $ 2,593.7 $ 274.6 $ 255.3 The Company operates various manufacturing and marketing operations outside the United States. Allocation between domestic and foreign revenues is based on the final destination of products sold. No country outside the United States represented 10% or more of the Company’s total revenues and property, plant and equipment, net, in fiscal years 2018 , 2017 and 2016 , respectively. Intercompany and intracompany profits are eliminated in consolidation.</t>
  </si>
  <si>
    <t>Quarterly Financial Data (Unaudited)</t>
  </si>
  <si>
    <t>Quarterly Financial Information Disclosure [Abstract]</t>
  </si>
  <si>
    <t>Quarterly Financial Data</t>
  </si>
  <si>
    <t>QUARTERLY FINANCIAL DATA (UNAUDITED) Fiscal Year 2018 (In millions, except per share amounts) First Quarter (1) Second Quarter (2) Third Quarter (3) Fourth Quarter (4) Total Year Total revenues $ 678.5 $ 729.9 $ 709.1 $ 801.6 $ 2,919.1 Gross margin $ 302.8 $ 318.5 $ 313.6 $ 338.7 $ 1,273.6 Net (loss) earnings from continuing operations $ (112.2 ) $ 73.2 $ 72.5 $ 116.8 $ 150.3 Net (loss) earnings attributable to Varian $ (112.3 ) $ 73.2 $ 72.6 $ 116.4 $ 149.9 Net (loss) earnings per share - basic $ (1.22 ) $ 0.80 $ 0.79 $ 1.27 $ 1.64 Net (loss) earnings per share - diluted $ (1.22 ) $ 0.79 $ 0.79 $ 1.26 $ 1.62 Fiscal Year 2017 (In millions, except per share amounts) First (5) Second Quarter Third Quarter Fourth Quarter (6) Total Year Total revenues $ 601.5 $ 663.2 $ 632.8 $ 721.8 $ 2,619.3 Gross margin $ 267.0 $ 275.6 $ 265.5 $ 305.8 $ 1,113.9 Net earnings from continuing operations $ 8.0 $ 69.5 $ 69.9 $ 78.6 $ 226.0 Net earnings (loss) from discontinued operations $ 6.5 $ (13.3 ) $ — $ — $ (6.8 ) Net earnings attributable to Varian $ 13.9 $ 56.3 $ 69.7 $ 78.6 $ 218.5 Net earnings (loss) per share attributable to Varian – basic: Continuing operations $ 0.08 $ 0.75 $ 0.76 $ 0.86 $ 2.44 Discontinued operations 0.07 (0.15 ) — — (0.08 ) Net earnings (loss) per share - basic $ 0.15 $ 0.60 $ 0.76 $ 0.86 $ 2.36 Net earnings (loss) per share attributable to Varian – diluted: Continuing operations $ 0.08 $ 0.74 $ 0.75 $ 0.85 $ 2.42 Discontinued operations 0.07 (0.14 ) — — (0.07 ) Net earnings (loss) per share - diluted $ 0.15 $ 0.60 $ 0.75 $ 0.85 $ 2.35 (1) In the first quarter of fiscal year 2018, net earnings from continuing operations includes a $207.1 million income tax expense related to the tax effect of a change in law related to the Act. (2) In the second quarter of fiscal year 2018, net earnings from continuing operations includes a $16.4 million loss related to hedging the anticipated Australian dollar purchase price for Sirtex and an $11.1 million impairment charge related to our MPTC subordinated loan. (3) In the third quarter of fiscal year 2018, net earnings from continuing operations includes a $13.3 million loss related to hedging the anticipated Australian dollar purchase price of the Sirtex acquisition, an $11.0 million impairment charge related to our MPTC subordinated loan, acquisition costs of $8.4 million , partially offset by the net $9.0 million breakup fee received from Sirtex in connection with the termination of the acquisition. (4) In the fourth quarter of fiscal year 2018, net earnings from continuing operations includes a $8.0 million benefit to income tax expense due to the partial release of a valuation allowance as the result of an acquisition and a $7.1 million benefit to income tax expense related to the Act. (5) In the first quarter of fiscal year 2017, net earnings from continuing operations includes a $38.3 million impairment charge related to its Original CPTC Loans and a $37.8 million allowance for doubtful accounts from CPTC and another proton center. (6) In the fourth quarter of fiscal year 2017, net earnings from continuing operations includes a $13.1 million impairment charge related to its Original CPTC loans.</t>
  </si>
  <si>
    <t>Valuation and Qualifying Accounts</t>
  </si>
  <si>
    <t>SEC Schedule, 12-09, Valuation and Qualifying Accounts [Abstract]</t>
  </si>
  <si>
    <t>VALUATION AND QUALIFYING ACCOUNTS Fiscal Year Description Balance at Beginning of Period Charged to Bad Debt Expense Write-offs Adjustments Charged to Allowance Balance at End of Period (In millions) 2018 Allowance for doubtful accounts $ 63.1 $ 4.0 $ (26.0 ) $ 41.1 2017 Allowance for doubtful accounts $ 24.2 $ 43.0 $ (4.1 ) $ 63.1 2016 Allowance for doubtful accounts $ 21.1 $ 3.4 $ (0.3 ) $ 24.2 Fiscal Year Description Balance at Beginning of Period Increases Deductions Balance at End of Period (In millions) 2018 Valuation allowance for deferred tax assets $ 105.8 $ 5.3 $ (9.5 ) $ 101.6 2017 Valuation allowance for deferred tax assets $ 79.6 $ 26.2 $ — $ 105.8 2016 Valuation allowance for deferred tax assets $ 69.7 $ 12.2 $ (2.3 ) $ 79.6</t>
  </si>
  <si>
    <t>Summary of Significant Accounting Policies (Policies)</t>
  </si>
  <si>
    <t>Basis of Presentation</t>
  </si>
  <si>
    <t>Basis of Presentation The consolidated financial statements have been prepared in conformity with accounting principles generally accepted in the United States ("GAAP"). At the beginning of the Company's fiscal year 2018, the Company early adopted the new revenue recognition Accounting Standard Codification 606 "Revenues from Contracts with Customers" ("ASC 606") by using the full retrospective method. All financial statements and disclosures have been recast to comply with ASC 606. See "Recently Adopted Accounting Pronouncements" below for further information. The historical financial position and results of operations of the Imaging Components business and costs relating to the Distribution are reported in the consolidated financial statements as discontinued operations for all the periods presented. Information in the accompanying notes to the consolidated financial statements have been recast to reflect the effect of the Distribution. The Consolidated Statements of Comprehensive Earnings and Cash Flows have not been recast to reflect the effect of the Distribution.</t>
  </si>
  <si>
    <t>Fiscal Year</t>
  </si>
  <si>
    <t>Fiscal Year The fiscal years of the Company as reported are the 52- or 53-week periods ending on the Friday nearest September 30. Fiscal year 2018 was the 52-week period that ended on September 28, 2018 . Fiscal year 2017 was the 52-week period that ended on September 29, 2017 . Fiscal year 2016 was the 52-week period that ended on September 30, 2016 .</t>
  </si>
  <si>
    <t>Principles of Consolidation</t>
  </si>
  <si>
    <t>Principles of Consolidation The consolidated financial statements include those of VMS and its wholly-owned and majority-owned or controlled subsidiaries. Intercompany balances, transactions and stock holdings have been eliminated in consolidation.</t>
  </si>
  <si>
    <t>Consolidation of Variable Interest Entities</t>
  </si>
  <si>
    <t>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18 , 2017 and 2016 , the Company did not consolidate any variable interest entities because the Company determined that it was not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Currency Translation</t>
  </si>
  <si>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The aggregate net gains (losses) resulting from foreign currency transactions and remeasurement of foreign currency balances into U.S. dollars that were included in the Consolidated Statements of Earnings were $3.0 million , $3.0 million and $1.6 million in fiscal years 2018 , 2017 and 2016 , respectively. For the foreign subsidiary where the local currency is the functional currency, translation adjustments of foreign currency financial statements into U.S. dollars are recorded to a separate component of accumulated other comprehensive loss.</t>
  </si>
  <si>
    <t>Cash and Cash Equivalents</t>
  </si>
  <si>
    <t>Cash and Cash Equivalents The Company considers currency on hand, demand deposits, time deposits, and all highly liquid investments with an original maturity of three months or less at the date of purchase to be cash and cash equivalents. Cash and cash equivalents is held in various financial institutions in the United States and internationally.</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t>
  </si>
  <si>
    <t>Available-For-Sale Securities and Notes Receivable The Company has investments in securities that are classified as available-for-sale securitie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recorded no significant impairment charges in fiscal year 2018 to its available-for-sale securities and recorded $51.4 million of impairment charges in fiscal year 2017. The Company did not have an impairment to its available-for-sale securities for fiscal year 2016.</t>
  </si>
  <si>
    <t>Notes receivable</t>
  </si>
  <si>
    <t>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t>
  </si>
  <si>
    <t>Investments in Privately-Held Companies</t>
  </si>
  <si>
    <t>Investments in Privately-Held Companies Equity investments in privately-held companies in which the Company holds less than a 20% ownership interest and does not have the ability to exercise significant influence are accounted for under the cost-method of accounting and are included in other assets on the Consolidated Balance Sheets. See Note 4, “Balance Sheet Components.” The Company monitors these investments for impairment and makes appropriate reductions in carrying values if the Company determines that impairment charges are required based primarily on the financial condition and near-term prospects of these companies. As of September 28, 2018 , the Company has 47.08% of equity ownership in California Proton Therapy Solutions ("CPTC"). The equity investment in CPTC is accounted for under the equity method of accounting.</t>
  </si>
  <si>
    <t>Concentration of Risk</t>
  </si>
  <si>
    <t>Concentration of Risk Financial instruments that potentially expose the Company to concentrations of credit risk consist principally of cash, cash equivalents, available-for-sale securities, trade accounts receivable, notes receivable, and derivative financial instruments used in hedging activities.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securities and notes receivable, the Company performs a periodic credit evaluation of various counterparties. In addition, the Company will be exposed to credit loss in the event of nonperformance by counterparties on the foreign currency forward contracts used in hedging activities. The Company transacts its foreign currency forward contracts with several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Proton Solutions customers to provide a down payment. The Company maintains an allowance for doubtful accounts based upon the expected collectability of all accounts receivable. See, Note 6, "Receivables" for additional information on allowance for doubtful accounts. No single customer represented 10% or more of the accounts receivable amount for any period presented. The Company obtains some of the components in its products from a limited group of suppliers or from a single-source supplier.</t>
  </si>
  <si>
    <t>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t>
  </si>
  <si>
    <t>Property, Plant and Equipment</t>
  </si>
  <si>
    <t>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term of the lease. Buildings are depreciated between twenty and thirty years. Machinery and equipment are depreciated over their estimated useful lives, which range from three to seven years. Assets subject to lease are amortized over the lesser of their estimated useful lives or remaining lease terms. When assets are retired or otherwise disposed of, the assets and related accumulated depreciation are removed from the accounts. Gains or losses resulting from retirements or disposals of property, plant and equipment are included in operating expenses.</t>
  </si>
  <si>
    <t>Goodwill and Intangible Assets, Net</t>
  </si>
  <si>
    <t>Goodwill and Intangible Assets, Net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two to ten years. In-process research and development (“IP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PR&amp;D project is completed, the IPR&amp;D is reclassified as an amortizable purchased intangible asset and amortized over the asset’s estimated useful life.</t>
  </si>
  <si>
    <t>Impairment of Long-Lived Assets, Goodwill and Intangible Assets</t>
  </si>
  <si>
    <t>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8 , 2017 and 2016 . The Company evaluates goodwill for impairment at least annually or whenever an event occurs or circumstances changes that would more likely than not reduce the fair value of a reporting unit below its carrying amount. If the Company determines that a quantitative analysis is necessary the Company will compare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a goodwill impairment loss will be recorded for the difference. In fiscal years 2018 , 2017 and 2016 the Company performed the annual goodwill impairment test for its two reporting units that carried goodwill: Oncology Systems and Proton Solutions. Based upon the most recent annual goodwill analysis performed during the fourth quarter of fiscal year 2018 , the Company opted to evaluate Oncology Systems by using qualitative factors and Proton Solutions by using the step one approach and determined no further goodwill impairment analysis was required. The Company considered various factors in the qualitative assessment for Oncology Systems, including macroeconomic conditions, industry and market considerations, financial performance and other relevant events affecting the reporting unit. Proton Solutions' fair value was 48% in excess of its carrying value. The Company did not record any goodwill impairment charges in fiscal years 2018 , 2017 and 2016 .</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t>
  </si>
  <si>
    <t>Product Warranty</t>
  </si>
  <si>
    <t>Product Warranty The Company warrants most of its products for a specific period of time, usually 12 months from installation,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 xml:space="preserve">Revenue Recognition The Company's revenues are derived primarily from the sale of radiotherapy and proton therapy hardware and software products, support, training and maintenance of all those products, installation services and the sale of part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determined based on the Company's best estimates with respect to these arrangements. The Company's products are generally not sold with a right of return, and the Company does not provide credit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compensation is generally earned and the costs are recognized at the time the revenue is recognized.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reportable segment, from which the Company generates its revenues. Oncology Systems The Company's Oncology Systems linear accelerators are generally sold in a bundled arrangement with hardware and software accessory products that enhance efficiency and enable delivery of advanced radiotherapy and radiosurgery treatments; however, certain products are infrequently sold on a stand-alone basis. The majority of machine and software sales include installation services, training, warranty, and support services. Delivery of different performance obligation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earned after the expiration of the initial warranty period. Payment terms and conditions vary by contract type, although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rather than to receive financing from the Company's customers, such as invoicing at the beginning of a contract term with revenue recognized ratably over the contract period for a service contract. Payment terms can also vary based on the type of customer, such as government purchases. There are occasions where the Company provides extended payment terms in which case a portion of the transaction price is allocated to imputed interest income. Customer billing milestones are typically event driven, which may result in revenue recognized in excess of billings at some point during the contract which the Company presents as unbilled receivables on the Consolidated Balance Sheets. From time to time, the Company's contracts are modified to account for additional, or to change existing, performance obligations. The Company's contract modifications are generally accounted for prospectively. Hardware Products and Installation Hardware products may include software that the hardware is dependent on and highly interrelated with and cannot operate without. The Company typically has a standard base configuration for its hardware products, but there are typically multiple options and configuration choices. Revenues from the sale of hardware are recognized when the Company transfers control to the customer. Product installation includes uncrating, moving the machine to the treatment room, connection and validating configuration. In addition, a number of testing protocols are completed to confirm the equipment is performing to the contracted specifications. The Company recognizes revenues for hardware installation over time as the customer receives and consumes benefits provided as the Company performs the installation services. Software Products and Installation Software products include information management, treatment planning, image processing, clinical knowledge exchange, patient care management, decision-making support, and practice management software. Software installation includes transferring software to the customer’s computers, configuration of the software and potentially data migration. The Company recognizes revenues for on-premise software and software installation upon the customer's acceptance of the software and installation services. Service Service revenues include revenues from initial and extended software support agreements, extended hardware warranty agreements, training, paid service arrangements when a customer does not have an extended warranty and parts that are sold by the service department. Revenues from hardware and software support agreements are accounted for ratably over the term of the agreement. Services and training revenues are recognized in the period the services and training are performed. Revenues for sales of parts are recognized when the parts are delivered to the customer and control is transferred. Warranties The Company's sale of hardware includes a one-year warranty. The Company uses the cost accrual method to account for assurance-type warranties. The standard warranty provision further includes services in addition to an assurance-type warranty (for example, preventative maintenance inspections, help desk support, and when and if available operating system upgrades). These service-type warranty features are recorded as a separate performance obligation and recognized ratably over the one-year warranty period. Proton Solutions The manufacturing of the major components of a proton therapy system, installation, and commissioning typically lasts 18 to 24 months. The Company's proton therapy system is highly customized. A proton therapy system typically includes hardware, software that the hardware is dependent upon and highly interrelated with, and without which the hardware cannot operate, and installation. The Company also sells software products that include information management, treatment planning, image processing, clinical knowledge exchange, patient care management, decision-making support, and practice management software, and software installation. The Company provides operations and maintenance services related to the proton therapy system under a separate arrangement. These contracts are typically executed at or about the same time as the proton therapy system contracts; however, the pricing and performance of the proton therapy system contracts are not typically related to the pricing or performance of the operations and maintenance contracts. Therefore, the Company recognizes operations and maintenance services as a separate performance obligation. Under the typical payment terms of the Company's fixed-price contracts, the customer pays the Company an up-front advance payment and then performance-based payments based on quantifiable measures of performance or on the achievement of specified events or milestones. Customers do not typically receive discounts in their overall selling price based on the amount and timing of milestone payments. As the revenue is recognized over time relative to the costs incurred and the customer billing milestones are typically event driven, this may result in revenue recognized in excess of billings at some point during the contract which the Company presents as unbilled receivables on the Consolidated Balance Sheets. Amounts billed and due from the Company's customers are classified as trade accounts receivable on the Consolidated Balance Sheets. In most contracts, the Company is entitled to receive an advance payment at the beginning of the contract. The Company recognizes a liability for these advance payments in excess of revenue recognized and presents it as deferred revenues on the Consolidated Balance Sheets. The advance payment typically is not considered a significant financing component because it is used to ensure the customer's commitment to the project and to provide assurance that the customer will perform its obligations under the contract. The Company recognizes revenue for its proton therapy systems over time because the customer controls the work in process, the Company's performance does not create an asset with an alternative use to the Company, and the Company has an enforceable right to payment for performance completed to date. Due to the nature of the work required to be performed on many of the Company's performance obligations, the estimation of total revenues and costs at completion is complex, subject to many variables and requires significant judgment. The Company's contracts generally do not include award fees, incentive fees or other provisions that may be considered variable consideration. The Company has a standard quarterly progress review process in which management reviews the progress and execution of the Company's performance obligations. As part of this process, management reviews information including, but not limited to, any outstanding key contract matters, progress towards completion and the related program schedule, identified risks and the related changes in estimates of revenues and costs. The risks and opportunities include management's judgment about the ability and costs to achieve the schedule (e.g., the number and type of milestone events), technical and other contract requirements. Management must make assumptions and estimates regarding the complexity of the work to be performed, the availability of materials and outside services, the length of time to complete the performance obligation and labor and overhead cost rates, among other significant judgments. Based on this analysis, any quarterly adjustments to revenues, cost of revenues, and the related impact to operating earnings are recognized as necessary in the period they become known on a cumulative catch-up basis. When estimates of total costs to be incurred on a performance obligation exceed total estimates of revenues to be earned, a provision for the entire loss on the performance obligation is recognized in the period the loss is determined. Similar to the Oncology Systems segment, the Company recognizes Proton Solutions revenues for software and installation upon completion and acceptance of the software and installation services. Unfulfilled Performance Obligations for Oncology Systems and Proton Solutions The following table represents the Company's unfulfilled performance obligations as of September 28, 2018 , and the estimated revenue expected to be recognized in the future related to these unfulfilled performance obligations: Fiscal years of revenue recognition (In millions) 2019 2020 2021 Thereafter Unfulfilled Performance Obligations $ 2,501.5 $ 1,485.6 $ 572.4 $ 1,527.4 The table above includes both product and service unfulfilled performance obligations, which include a component of service performance obligations which have not been invoiced. The fiscal years presented reflect management’s best estimate of when the Company will transfer control to the customer and may change based on timing of shipment, readiness of customers’ facilities for installation, installation requirements, and availability of products or customer acceptance terms. As part of the Company's adoption of ASC 606, the Company elected to use the following practical expedients: (i) exclude disclosures of transaction prices allocated to remaining performance obligations when the Company expects to recognize such revenue for all periods prior to the date of initial application of ASC 606; (ii) not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expense costs as incurred for costs to obtain a contract when the amortization period would have been one year or less, which mainly includes the Company's internal sales force compensation program and certain partner sales incentive programs; (iv) not recast revenue for contracts that begin and end in the same fiscal period; and (v) not assess whether promised goods or services are performance obligations if they are immaterial in the context of the contract with the customer. Contract Balances The timing of revenue recognition, billings and cash collections results in trade and unbilled receivables, and deferred revenues on the Consolidated Balance Sheets. In Oncology Systems, the Company often collects an advance payment and the balance is typically billed on a combination of delivery and/or acceptance. In Proton Solutions, the Company usually collects an advance payment and additional amounts are billed as work progresses in accordance with agreed-upon contractual terms upon achievement of contractual milestones. Service contracts are usually billed at the beginning of the contract period or at periodic intervals (e.g. monthly or quarterly) during the contract which could result in a contract asset and contract liability. At times, billing occurs subsequent to revenue recognition, resulting in an unbilled receivable which represents a contract asset. However, when the Company receives advances or deposits from customers, which can be higher in the initial stages of the contract, particularly international contracts in the case of Oncology Systems, before revenue is recognized, this results in deferred revenues which represents a contract liability. These contract assets and liabilities are reported as unbilled receivables and deferred revenues, respectively, on the Consolidated Balance Sheet on a contract-by-contract basis at the end of each reporting period. </t>
  </si>
  <si>
    <t>Share-Based Compensation Expense</t>
  </si>
  <si>
    <t>Share-Based Compensation Expense The Company measures and recognizes compensation expense for all share-based payment awards made to employees and directors, including stock options, employee stock purchases related to the Varian Medical Systems, Inc. Employee Stock Purchase Plan (the “Employee Stock Purchase Plan”), deferred stock units, restricted stock, restricted stock units and performance unit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The Company values VMS’s stock options and performance-based options granted, and the option component of the shares of VMS common stock purchased under the Employee Stock Purchase Plan, using the Black-Scholes option-pricing model, which was developed for use in estimating the fair value of traded options that have no vesting restrictions and are fully transferable. In addition, the valuation of the performance-based options include a market condition using a Monte Carlo simulation model on the date of grant. Share-based compensation expense for restricted common stock, restricted stock units and deferred stock units is measured at the stock’s fair value on the date of grant and is amortized over each award’s respective service period. The Company values performance units, which contain a market condition, using the Monte Carlo simulation model on the date of grant. In addition, the Company estimates the probability that certain performance conditions that affect the vesting of performance-based options and units will be achieved, and recognizes expense only for those awards expected to vest. Both the Black-Scholes option-pricing model and the Monte Carlo simulation model require the input of certain assumptions and changes in the assumptions can materially affect the fair value estimates of share-based payment awards.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 xml:space="preserve">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Company excludes potentially dilutive common shares (consisting of shares underlying stock options and the employee stock purchase plan) from the computation of diluted weighted average shares outstanding if the per share value, which consists of either (i) the exercise price of the awards or (ii) the sum of (a) the exercise price of the awards and (b) the amount of the compensation cost attributed to future services and not yet recognized, is greater than the average market price of the shares, because the inclusion of the shares underlying these stock awards would be anti-dilutive to earnings per share. </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material costs and research gran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Comprehensive Earnings</t>
  </si>
  <si>
    <t xml:space="preserve">Comprehensive Earnings Comprehensive earnings include all changes in equity (net assets) during a period from non-owner sources. Comprehensive earnings include currency translation adjustments, change in unrealized gain or loss on derivative instruments designated as cash flow hedges, net of taxes (see Note 9, "Derivative Instruments and Hedging Activities" ), change in unrealized gain or loss on available for sale securities, net of taxes and adjustments to and amortization of unrecognized actuarial gain or loss, unrecognized transition obligation and unrecognized prior service cost of our defined benefit pension and post-retirement benefit plans (see Note 11, "Retirement Plans" ). </t>
  </si>
  <si>
    <t>Taxes on Earnings Taxes on earnings are based on pretax financial accounting income. Deferred tax assets and liabilities are recorded based on the difference between the financial statement and tax bases of assets and liabilities using enacted tax rates in effect for the year in which the differences are expected to reverse.</t>
  </si>
  <si>
    <t>Recent Accounting Pronouncements</t>
  </si>
  <si>
    <t>Recently Adopted Accounting Pronouncements In May 2014, the Financial Accounting Standards Board ("FASB") issued ASC 606. Under the standard, revenue is recognized when a customer obtains control of promised goods or services in an amount that reflects the consideration the entity expects to receive in exchange for those goods or services. Effective September 30, 2017, the Company elected to early adopt the requirements of ASC 606 using the full retrospective method, which required the Company to recast the prior reporting periods presented. The most significant impacts on adoption were in the Oncology Systems segment and are primarily due to the removal of the contingent revenue cap which limited revenue recognition to the amount of cash received from the customer, the elimination of the mandatory revenue deferral for software sold with extended payment terms and the removal of the vendor-specific objective evidence requirement for the separation of bundled software products. The Company also identified additional performance obligations for training and certain elements of warranty that are recognized as separate performance obligations, and identified that certain new performance obligations were previously accounted for as part of hardware products resulting in a change in classification of revenues from product to service. In preparation for adoption of the standard, the Company implemented internal controls and key system functionalities to enable the preparation of financial information. The Company has recast its consolidated financial statements from amounts previously reported due to the adoption of ASC 606. Select Consolidated Statements of Earnings line items, which reflect the adoption of ASC 606 are as follows: Fiscal Year 2017 (In millions, except per share amounts) As Previously Reported Adjustments As Adjusted Revenues: Product $ 1,555.5 $ (161.5 ) $ 1,394.0 Service 1,112.7 112.6 1,225.3 Total revenues 2,668.2 (48.9 ) 2,619.3 Cost of revenues: Product 1,025.3 (74.4 ) 950.9 Service 487.3 67.2 554.5 Total cost of revenues 1,512.6 (7.2 ) 1,505.4 Gross margin 1,155.6 (41.7 ) 1,113.9 Earnings from continuing operations before taxes 344.8 (41.7 ) 303.1 Taxes on earnings 87.7 (10.6 ) 77.1 Net earnings from continuing operations 257.1 (31.1 ) 226.0 Net loss from discontinued operations (6.8 ) — (6.8 ) Net earnings $ 250.3 $ (31.1 ) $ 219.2 Net earnings attributable to Varian $ 249.6 $ (31.1 ) $ 218.5 Diluted net earnings per share from continuing operations attributable to Varian $ 2.75 $ (0.33 ) $ 2.42 Fiscal Year 2016 (In millions, except per share amounts) As Previously Reported Adjustments As Adjusted Revenues: Product $ 1,583.9 $ (148.0 ) $ 1,435.9 Service 1,037.2 120.6 1,157.8 Total revenues 2,621.1 (27.4 ) 2,593.7 Cost of revenues: Product 1,071.3 (82.8 ) 988.5 Service 436.9 63.6 500.5 Total cost of revenues 1,508.2 (19.2 ) 1,489.0 Gross margin 1,112.9 (8.2 ) 1,104.7 Earnings from continuing operations before taxes 440.6 (8.2 ) 432.4 Taxes on earnings 115.3 (5.2 ) 110.1 Net earnings from continuing operations 325.3 (3.0 ) 322.3 Net loss from discontinued operations 77.4 — 77.4 Net earnings $ 402.7 $ (3.0 ) $ 399.7 Net earnings attributable to Varian $ 402.3 $ (3.0 ) $ 399.3 Diluted net earnings per share from continuing operations attributable to Varian $ 3.39 $ (0.03 ) $ 3.36 Select Consolidated Statements of Balance Sheet line items, which reflect the adoption of ASC 606 are as follows: September 29, 2017 (In millions) As Previously Reported Adjustments As Adjusted Assets: Trade and unbilled receivables, net $ 823.5 $ 138.0 $ 961.5 Inventories 439.7 (22.0 ) 417.7 Prepaid expenses and other current assets 199.8 (9.5 ) 190.3 Deferred tax assets 138.8 8.5 147.3 Liabilities and Equity: Accrued liabilities 394.7 (19.8 ) 374.9 Deferred revenues 640.6 114.8 755.4 Other long-term liabilities 130.0 (2.6 ) 127.4 Retained earnings 756.0 22.6 778.6 Adoption of ASC 606 had no impact to net cash from or used in operating, investing or financing activities in the Company's Consolidated Statements of Cash Flows. In the first quarter of fiscal year 2018, the Company elected to early adopt the FASB guidance which targeted improvements to the accounting for hedging activities. The guidance allows companies to more accurately present the economic effects of risk management activities in the financial statements. This amendment is required to be applied prospectively. The primary impact of the adoption is the required disclosure changes. The adoption of the new guidance did not have a material impact on the Company's consolidated financial statements. In the first quarter of fiscal year 2018, the Company adopted the FASB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Company elected to use the prospective transition method for the presentation of excess tax benefits on the statement of cash flows. Under the new standard, excess tax benefits are now included in taxes on earnings in the Consolidated Statements of Earnings. The Company elected to recognize forfeitures as they occur, and the impact of this change in accounting policy was recorded as a $0.4 million reduction, net, to its beginning retained earnings balance as of September 30, 2017. See Note 12, "Income Taxes" for more information on the impact of this accounting guidance. The remaining provisions of this amendment did not have a material impact on the Company's consolidated financial statements. In the first quarter of fiscal year 2018, the Company adopted the FASB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is amendment is required to be applied prospectively. The adoption of this new guidance did not have a material impact to the Company’s consolidated financial statements. In the first quarter of fiscal year 2018, the Company elected to early adopt the FASB guidance on the definition of a business in accounting for transactions when determining whether they represent acquisitions or disposals of assets or of a business. The Company adopted this amendment prospectively. The adoption of this new guidance did not have an impact to the Company’s consolidated financial statements. In the first quarter of fiscal year 2018, the Company elected to early adopt the FASB guidance simplifying the measurement of goodwill by eliminating the Step 2 impairment test. The new guidance requires companies to perform the goodwill impairment test by comparing the fair value of a reporting unit with its carrying amount. The Company adopted this amendment prospectively. The adoption of this new guidance did not have an impact to the Company’s consolidated financial statements. Recent Accounting Standards or Updates Not Yet Effective In November 2018, the FASB amended its guidance to clarify revenue accounting for collaborative arrangements. The standard is effective for the Company beginning in the first quarter of fiscal year 2020 and will be applied retrospectively to the date of the initial application of ASC 606. Early adoption is permitted. The Company is evaluating the impact of adopting this amendment to its consolidated financial statements. In October 2018, the FASB amended its guidance which will add the Overnight Index Swap rate based on the Secured Overnight Financing Rate as a benchmark interest rate for hedge accounting purposes. The standard is effective for the Company beginning in the first quarter of fiscal year 2020. Early adoption is permitted. The Company is evaluating the impact of adopting this amendment to its consolidated financial statements. In August 2018, the FASB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1, with early adoption permitted. This new standard can be applied either retrospectively or prospectively to all implementation costs incurred after the date of adoption. The Company is evaluating the impact of adopting this amendment to its consolidated financial statements. In August 2018, the FASB issued guidance which modifies the disclosure requirements for employers that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to its consolidated financial statements. In August 2018, the FASB issued guidance which changed the disclosure requirements for fair value measurements by removing, adding and modifying certain disclosures. The standard is effective the Company beginning in the first quarter of fiscal year 2021. Early adoption is permitted. The Company is evaluating the impact of adopting this guidance to its consolidated financial statements. In February 2018, the FASB amended its guidance that will allow companies to reclassify disproportionate tax effects in accumulated other comprehensive income caused by the Tax Cuts and Jobs Act to retained earnings. The amendment will be effective for the Company beginning in its first quarter of fiscal year 2020. Early adoption is permitted. The Company is evaluating the impact of adopting this amendment to its consolidated financial statements. In May 2017, the FASB provided guidance about which changes to the terms or conditions of a share-based payment award require an entity to apply modification accounting. The guidance became effective for the Company beginning in the first quarter of fiscal year 2019. The Company does not expect the adoption of the amendment to have a material impact on its consolidated financial statements. In March 2017, the FASB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became effective for the Company beginning in its first quarter of fiscal year 2019. The Company does not expect the adoption of the amendment to have a material impact on its consolidat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became effective for the Company beginning in its first quarter of fiscal year 2019. The amendment is required to be adopted retrospectively. The Company does not expect the adoption of the amendment to have a material impact on its Consolidated Statements of Cash Flow.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does not expect the adoption of the amendment to have a material impact on its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became effective for the Company beginning in its first quarter of fiscal year 2019. The amendment is required to be adopted retrospectively. The Company does not expect the adoption of the amendment to have a material impact on its Consolidated Statements of Cash Flow.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Company expects to adopt this new standard beginning in its first quarter of fiscal year 2020. The Company is still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Most prominent among the changes is the requirement for changes in the fair value of the Company's equity investments to be recognized through net earnings rather than other comprehensive income. Under the amendment, equity investments that do not have a readily determinable fair value are eligible for the measurement alternative, which will require the Company to measure these investments at cost, with adjustments for changes in price or impairments reflected through net earnings. The amendment will become effective for the Company beginning in its first quarter of fiscal year 2019. The amendment will be applied prospectively for the Company's privately-held investments for which the measurement alternative is elected, and applied on a modified retrospective basis for all other financial instruments. The Company does not expect the adoption of the amendment to have a material impact on its consolidated financial statements.</t>
  </si>
  <si>
    <t>Summary of Significant Accounting Policies (Tables)</t>
  </si>
  <si>
    <t>Schedule of Unfulfilled Performance Obligations</t>
  </si>
  <si>
    <t>The following table represents the Company's unfulfilled performance obligations as of September 28, 2018 , and the estimated revenue expected to be recognized in the future related to these unfulfilled performance obligations: Fiscal years of revenue recognition (In millions) 2019 2020 2021 Thereafter Unfulfilled Performance Obligations $ 2,501.5 $ 1,485.6 $ 572.4 $ 1,527.4</t>
  </si>
  <si>
    <t>Schedule of Adoption of ASC 606</t>
  </si>
  <si>
    <t>The Company has recast its consolidated financial statements from amounts previously reported due to the adoption of ASC 606. Select Consolidated Statements of Earnings line items, which reflect the adoption of ASC 606 are as follows: Fiscal Year 2017 (In millions, except per share amounts) As Previously Reported Adjustments As Adjusted Revenues: Product $ 1,555.5 $ (161.5 ) $ 1,394.0 Service 1,112.7 112.6 1,225.3 Total revenues 2,668.2 (48.9 ) 2,619.3 Cost of revenues: Product 1,025.3 (74.4 ) 950.9 Service 487.3 67.2 554.5 Total cost of revenues 1,512.6 (7.2 ) 1,505.4 Gross margin 1,155.6 (41.7 ) 1,113.9 Earnings from continuing operations before taxes 344.8 (41.7 ) 303.1 Taxes on earnings 87.7 (10.6 ) 77.1 Net earnings from continuing operations 257.1 (31.1 ) 226.0 Net loss from discontinued operations (6.8 ) — (6.8 ) Net earnings $ 250.3 $ (31.1 ) $ 219.2 Net earnings attributable to Varian $ 249.6 $ (31.1 ) $ 218.5 Diluted net earnings per share from continuing operations attributable to Varian $ 2.75 $ (0.33 ) $ 2.42 Fiscal Year 2016 (In millions, except per share amounts) As Previously Reported Adjustments As Adjusted Revenues: Product $ 1,583.9 $ (148.0 ) $ 1,435.9 Service 1,037.2 120.6 1,157.8 Total revenues 2,621.1 (27.4 ) 2,593.7 Cost of revenues: Product 1,071.3 (82.8 ) 988.5 Service 436.9 63.6 500.5 Total cost of revenues 1,508.2 (19.2 ) 1,489.0 Gross margin 1,112.9 (8.2 ) 1,104.7 Earnings from continuing operations before taxes 440.6 (8.2 ) 432.4 Taxes on earnings 115.3 (5.2 ) 110.1 Net earnings from continuing operations 325.3 (3.0 ) 322.3 Net loss from discontinued operations 77.4 — 77.4 Net earnings $ 402.7 $ (3.0 ) $ 399.7 Net earnings attributable to Varian $ 402.3 $ (3.0 ) $ 399.3 Diluted net earnings per share from continuing operations attributable to Varian $ 3.39 $ (0.03 ) $ 3.36 Select Consolidated Statements of Balance Sheet line items, which reflect the adoption of ASC 606 are as follows: September 29, 2017 (In millions) As Previously Reported Adjustments As Adjusted Assets: Trade and unbilled receivables, net $ 823.5 $ 138.0 $ 961.5 Inventories 439.7 (22.0 ) 417.7 Prepaid expenses and other current assets 199.8 (9.5 ) 190.3 Deferred tax assets 138.8 8.5 147.3 Liabilities and Equity: Accrued liabilities 394.7 (19.8 ) 374.9 Deferred revenues 640.6 114.8 755.4 Other long-term liabilities 130.0 (2.6 ) 127.4 Retained earnings 756.0 22.6 778.6</t>
  </si>
  <si>
    <t>Discontinued Operations (Tables)</t>
  </si>
  <si>
    <t>Key Financial Statement Components of Discontinued Operations</t>
  </si>
  <si>
    <t>The following table summarizes the key components of net (loss) earnings from discontinued operations: Fiscal Years (1) (In millions) 2017 (2) 2016 Revenues $ 194.0 $ 596.7 Cost of revenues 117.3 348.3 Gross margin 76.7 248.4 Operating expenses (3) 76.1 132.6 Operating earnings 0.6 115.8 Taxes on earnings 7.4 38.4 Net (loss) earnings from discontinued operations (6.8 ) 77.4 Less: Net earnings from discontinued operations attributable to noncontrolling interests 0.1 0.5 Net (loss) earnings from discontinued operations attributable to Varian $ (6.9 ) $ 76.9 (1) There was no activity in net loss from discontinued operations during fiscal 2018. (2) In fiscal year 2017, the net loss from discontinued operations represents activity through the date of the Distribution. (3) Operating expenses from discontinued operations included separation costs of $34.2 million and $16.9 million during fiscal years 2017 and 2016, respectively. Separation costs include expenses for transaction advisory services, consulting services, restructuring and other expenses. The following table summarizes the major classes of assets and liabilities of discontinued operations that were included in the Company's balance sheet: (In millions) September 28, 2018 September 29, 2017 Assets: Accounts receivable, net $ — $ 8.1 Inventories — 2.9 Prepaid expenses and other current assets 2.3 0.1 Current assets of discontinued operations 2.3 11.1 Total assets of discontinued operations $ 2.3 $ 11.1 Liabilities: Accounts payable $ — $ 2.0 Accrued liabilities — 0.5 Current liabilities of discontinued operations — 2.5 Total liabilities of discontinued operations $ — $ 2.5 The following table presents supplemental cash flow information of discontinued operations: Fiscal Years (1) (In millions) 2017 2016 Operating activities: Share-based compensation expense $ 2.0 $ 6.1 Depreciation expense 4.8 10.5 Amortization expense 1.8 5.5 Investing activities: Purchases of property, plant &amp; equipment (6.4 ) (28.9 ) Acquisition of business, net of cash acquired — (1.2 ) Sale of available-for-sale securities $ — $ 8.6 (1) There was no significant cash flow activity from discontinued operations in fiscal year 2018.</t>
  </si>
  <si>
    <t>Balance Sheet Components (Tables)</t>
  </si>
  <si>
    <t>Debt Securities, Available-for-sale</t>
  </si>
  <si>
    <t>The following tables summarize the Company's cash equivalents and available-for-sale securities: September 28, 2018 (In millions) Amortized Cost Gross Unrealized Gains Gross Unrealized Losses Fair Value Cash equivalents Money market funds $ 44.1 $ — $ — $ 44.1 Total money market funds $ 44.1 $ — $ — $ 44.1 Available-for-sale securities MPTC Series B-1 Bonds (1) $ 25.1 $ — $ — $ 25.1 MPTC Series B-2 Bonds (2) 23.1 — — 23.1 GPTC securities (1) 7.9 — — 7.9 APTC securities (1) 6.4 — — 6.4 Total available-for-sale securities $ 62.5 $ — $ — $ 62.5 September 29, 2017 (In millions) Amortized Cost Gross Unrealized Gains Gross Unrealized Losses Fair Value Available-for-sale securities Original CPTC Loans (2) $ 47.4 $ — $ — $ 47.4 DRTC securities (2) 8.3 — — 8.3 GPTC securities (2) 4.4 — — 4.4 Total available-for-sale securities $ 60.1 $ — $ — $ 60.1 (1) Included in prepaid and other current assets on the Company's Consolidated Balance Sheets because the Company has the ability and intent to sell this security in the next twelve months. (2) Included in other assets on the Company's Consolidated Balance Sheets because the maturity dates are greater than one year, and the Company does not have the intent and ability to collect or sell all or a portion of its loans or securities in the next twelve months.</t>
  </si>
  <si>
    <t>Schedule of Unbilled Receivables and Deferred Revenues from Contracts with Customers</t>
  </si>
  <si>
    <t>The following table provides the Company's unbilled receivables and deferred revenues from contracts with customers: September 28, September 29, (In millions) 2018 2017 Unbilled receivables - current $ 362.8 $ 259.1 Unbilled receivables - long-term (1) 36.3 10.9 Deferred revenues - current (729.7 ) (755.4 ) Deferred revenues - long-term (2) (38.6 ) $ (7.2 ) Total net unbilled receivables (deferred revenues) $ (369.2 ) $ (492.6 ) (1) Included in other assets on the Company's Consolidated Balance Sheets. (2) Included in other long-term liabilities on the Company's Consolidated Balance Sheets.</t>
  </si>
  <si>
    <t>Components of Inventories</t>
  </si>
  <si>
    <t>The following table summarizes the Company's inventories: September 28, September 29, (In millions) 2018 2017 Raw materials and parts $ 304.1 $ 296.5 Work-in-process 50.6 47.7 Finished goods 83.4 73.5 Total inventories $ 438.1 $ 417.7</t>
  </si>
  <si>
    <t>Components of Prepaid Expenses and Other Current Assets</t>
  </si>
  <si>
    <t>The following table summarizes the Company's prepaid expenses and other current assets: September 28, September 29, (In millions) 2018 2017 Prepaid income taxes $ 48.1 $ 59.9 Available-for-sale securities (1) 39.4 — RPTC senior secured debt (1) 24.9 25.4 Prepaid compensation 14.2 11.6 Advance payments to suppliers 16.6 14.9 Other current receivables 24.1 28.7 Other prepaid expenses 66.0 49.8 Total prepaid expenses and other current assets $ 233.3 $ 190.3 (1) See Note 16, "Proton Solutions Loans and Investment" for more information on the Company's available-for-sale securities and the Rinecker Proton Therapy Center ("RPTC").</t>
  </si>
  <si>
    <t>Components of Property, Plant and Equipment</t>
  </si>
  <si>
    <t>The following table summarizes the Company's property, plant and equipment, net: September 28, September 29, (In millions) 2018 2017 Land and land improvements $ 44.2 $ 44.2 Buildings and leasehold improvements 227.0 220.4 Machinery and equipment 404.0 375.9 Construction in progress 28.6 14.6 703.8 655.1 Accumulated depreciation and amortization (429.2 ) (399.8 ) Total property, plant and equipment, net $ 274.6 $ 255.3</t>
  </si>
  <si>
    <t>Other Assets</t>
  </si>
  <si>
    <t>The following table summarizes the Company's other assets: September 28, September 29, (In millions) 2018 2017 Long-term receivables, net $ 115.7 $ 114.8 Deferred Compensation Plan ("DCP") assets 75.2 72.7 Long-term available-for-sale securities 23.1 60.1 Investments in privately-held companies 39.4 27.1 Other 39.4 26.1 Total other assets $ 292.8 $ 300.8</t>
  </si>
  <si>
    <t>Components of Accrued Expenses</t>
  </si>
  <si>
    <t>The following table summarizes the Company's accrued liabilities: September 28, September 29, (In millions) 2018 2017 Accrued compensation and benefits $ 151.1 $ 109.7 DCP liabilities 74.4 70.7 Product warranty 40.9 37.0 Income taxes payable 49.0 38.8 Other 104.3 118.7 Total accrued liabilities $ 419.7 $ 374.9</t>
  </si>
  <si>
    <t>Components of Other Long-Term Liabilities</t>
  </si>
  <si>
    <t>The following table summarizes the Company's other long-term liabilities: September 28, September 29, (In millions) 2018 2017 Long-term income taxes payable $ 189.1 $ 48.6 Long-term deferred revenues 38.6 7.2 Deferred income taxes 31.4 17.1 Other 65.2 54.5 Total other long-term liabilities $ 324.3 $ 127.4</t>
  </si>
  <si>
    <t>Fair Value (Tables)</t>
  </si>
  <si>
    <t>Assets and Liabilities Measured at Fair Value on a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Type of Instruments Quoted Prices in Significant Other Significant Total (In millions) Assets at September 28, 2018: Cash equivalents: Money market funds $ 44.1 $ — $ — $ 44.1 Available-for- sale securities: MPTC Series B-1 Bonds — 25.1 — 25.1 MPTC Series B-2 Bonds — 23.1 — 23.1 APTC securities — 6.4 — 6.4 GPTC securities — 7.9 — 7.9 Total assets measured at fair value $ 44.1 $ 62.5 $ — $ 106.6 Liabilities at September 28, 2018: Contingent consideration $ — $ — $ (24.4 ) $ (24.4 ) Total liabilities measured at fair value $ — $ — $ (24.4 ) $ (24.4 ) Assets at September 29, 2017: Available-for- sale securities: Original CPTC loans $ — $ — $ 47.4 $ 47.4 DRTC securities — 8.3 — 8.3 GPTC securities — 4.4 — 4.4 Total assets measured at fair value $ — $ 12.7 $ 47.4 $ 60.1</t>
  </si>
  <si>
    <t>Reconciliation for Assets Measured and Recorded at Fair Value on Recurring Basis; Fair Value, Assets Measured on Recurring Basis, Unobservable Input Reconciliation</t>
  </si>
  <si>
    <t>The following table presents the reconciliation for all assets and liabilities measured and recorded at fair value on a recurring basis using significant unobservable inputs (Level 3): (In millions) Available-for-sale Securities Contingent Balance at September 30, 2016 $ 95.3 $ (1.3 ) Additions (1) 3.3 — Settlements (2) — 1.6 Change in fair value recognized in earnings (51.2 ) (0.3 ) Balance at September 29, 2017 47.4 — Additions (2) — (24.9 ) Reclassification of Original CPTC Loans to Term Loan (47.4 ) — Settlements (2) — 0.5 Balance at September 28, 2018 $ — $ (24.4 ) (1) Amounts reported under available-for-sale securities represent additional investments and accrued interest. (2) Amounts reported under contingent consideration represent cash payments to settle contingent consideration liabilities or additional liabilities from business acquisitions.</t>
  </si>
  <si>
    <t>Reconciliation for Liabilities Measured and Recorded at Fair Value on Recurring Basis</t>
  </si>
  <si>
    <t>Receivables (Tables)</t>
  </si>
  <si>
    <t>Financing Receivables and Allowance for Credit Losses</t>
  </si>
  <si>
    <t xml:space="preserve">The following table summarizes the Company's trade and unbilled receivable and notes receivable as of September 28, 2018 and September 29, 2017 : September 28, September 29, (In millions) 2018 2017 Trade and unbilled receivable, gross $ 1,093.0 $ 1,039.2 Allowance for doubtful accounts (41.1 ) (63.1 ) Trade and unbilled receivable, net $ 1,051.9 $ 976.1 Short-term $ 1,009.9 $ 961.5 Long-term (1) $ 42.0 $ 14.6 Notes receivable $ 29.8 $ 105.2 Short-term (2) $ 0.1 $ 5.0 Long-term (1) (3) $ 29.7 $ 100.2 (1) Included in other assets on the Company's Consolidated Balance Sheets. (2) Included in prepaid expenses and other current assets on the Company's Consolidated Balance Sheets. (3) Balances include accrued interest and are recorded in other assets on the Company's Consolidated Balance Sheets. </t>
  </si>
  <si>
    <t>Goodwill and Intangible Assets (Tables)</t>
  </si>
  <si>
    <t>Activity of Goodwill by Reportable Operating Segment</t>
  </si>
  <si>
    <t>The following table reflects the activity of goodwill by reportable operating segment: (In millions) Oncology Proton Solutions Total Balance at September 30, 2016 $ 170.2 $ 49.8 $ 220.0 Foreign currency translation adjustments — 2.6 2.6 Balance at September 29, 2017 170.2 52.4 222.6 Business combinations 72.1 — 72.1 Foreign currency translation adjustments (0.2 ) (0.9 ) (1.1 ) Balance at September 28, 2018 $ 242.1 $ 51.5 $ 293.6</t>
  </si>
  <si>
    <t>Gross Carrying Amount and Accumulated Amortization of Finite-Lived Intangible Assets</t>
  </si>
  <si>
    <t>The following table reflects the gross carrying amount and accumulated amortization of the Company’s intangible assets, net: September 28, 2018 September 29, 2017 (In millions) Gross Carrying Amount Accumulated Amortization Net Carrying Amount Gross Carrying Amount Accumulated Amortization Net Carrying Amount Technologies and patents $ 139.6 $ (73.9 ) $ 65.7 $ 102.0 $ (60.9 ) $ 41.1 Customer contracts and supplier relationship 44.9 (19.1 ) 25.8 33.9 (14.3 ) 19.6 Other 6.6 (5.8 ) 0.8 5.5 (3.4 ) 2.1 Total intangible with finite lives 191.1 (98.8 ) 92.3 141.4 (78.6 ) 62.8 In-process research and development with indefinite lives 8.8 — 8.8 8.8 — 8.8 Total intangible assets $ 199.9 $ (98.8 ) $ 101.1 $ 150.2 $ (78.6 ) $ 71.6</t>
  </si>
  <si>
    <t>Carrying Amount of Indefinite-Lived Intangible Assets</t>
  </si>
  <si>
    <t>Future Amortization of Intangible Assets</t>
  </si>
  <si>
    <t>As of September 28, 2018 , the Company estimates that its remaining amortization expense for intangible assets with finite lives will be as follows (in millions): Fiscal Years Total 2019 $ 18.2 2020 18.7 2021 14.1 2022 12.7 2023 12.0 Thereafter 16.6 Total remaining amortization $ 92.3</t>
  </si>
  <si>
    <t>Borrowings (Tables)</t>
  </si>
  <si>
    <t>Summary of Term Debt Outstanding</t>
  </si>
  <si>
    <t xml:space="preserve">The following table summarizes the Company's short-term borrowings: September 28, 2018 September 29, 2017 (In millions, except for percentages) Amount Weighted-Average Interest Rate Amount Weighted-Average Interest Rate Short-term borrowings: 2017 Revolving Credit Facility $ — — % $ 350.0 2.36 % Total short-term borrowings $ — $ 350.0 </t>
  </si>
  <si>
    <t>Derivative Instruments and Hedging Activities (Tables)</t>
  </si>
  <si>
    <t>Effective Portion of Foreign Currency Forward Contracts Designated as Cash Flow Hedges</t>
  </si>
  <si>
    <t>The following table presents the amounts, before tax, recognized in accumulated other comprehensive loss on the Consolidated Balance Sheets that are related to the foreign currency forward contracts designated as cash flow hedges: Loss Recognized in Other Comprehensive Earnings Fiscal Years (In millions) 2018 2017 2016 Foreign currency forward contracts $ (0.9 ) $ — $ (1.0 ) The effect of cash flow hedge accounting on the Consolidated Statements of Earnings was as follows: Location and Amount of Loss Recognized in Earnings (Loss) on Cash Flow Hedging Relationships Twelve Months Ended September 28, September 29, September 30, 2018 2017 2016 (In millions) Revenues Revenues Revenues Total amounts of income and expense line items presented in the Consolidated Statement of Earnings in which the effects of fair value and cash flow hedges are recorded $ 2,919.1 $ 2,619.3 $ 2,593.7 Loss on cash flow hedge relationships: Foreign exchange contracts: Amount loss reclassified from other comprehensive earnings into earnings $ (0.9 ) $ — $ (1.0 )</t>
  </si>
  <si>
    <t>Outstanding Foreign Currency Forward Contracts</t>
  </si>
  <si>
    <t>The Company had the following outstanding foreign currency forward contracts: September 28, 2018 (In millions) Notional Value Sold Notional Value Purchased Australian Dollar $ 14.4 $ — Brazilian Real 6.9 — British Pound 41.6 0.6 Canadian Dollar — 0.4 Chinese Yuan 2.0 — Danish Krone — 4.8 Euro 216.7 1.7 Indian Rupee 15.8 — Japanese Yen 51.5 — New Zealand Dollar 1.3 — Norwegian Krone 2.7 — Polish Zloty 6.7 — Singapore Dollar 5.7 — South African Rand 5.6 — Swedish Krona 9.7 — Swiss Franc — 62.8 Taiwan Dollar 11.6 — Thai Baht 6.1 — Totals $ 398.3 $ 70.3</t>
  </si>
  <si>
    <t>Gains (Losses) Related to Foreign Currency Forward Exchange Contracts that are Not Designated as Hedging Instruments</t>
  </si>
  <si>
    <t>The following table presents the gains (losses) recognized in the Company's Consolidated Statements of Earnings related to the foreign currency forward contracts that are not designated as hedging instruments. Location of Gain (Loss) Recognized in Income on Derivative Amount of Gain (Loss) Recognized in Net Earnings on Derivative Fiscal Years (In millions) 2018 2017 2016 Selling, general and administrative expenses $ 19.5 $ (10.9 ) $ (5.3 )</t>
  </si>
  <si>
    <t>Commitments and Contingencies (Tables)</t>
  </si>
  <si>
    <t>Accrued Product Warranty</t>
  </si>
  <si>
    <t>The following table reflects the changes in the Company’s accrued product warranty: Fiscal Years (In millions) 2018 2017 Accrued product warranty, at beginning of period $ 41.3 $ 41.9 Charged to cost of revenues 55.5 47.0 Actual product warranty expenditures (52.0 ) (47.6 ) Accrued product warranty, at end of period $ 44.8 $ 41.3</t>
  </si>
  <si>
    <t>Schedule of Liabilities for Future Environmental Costs</t>
  </si>
  <si>
    <t>The table that follows presents information about the Company’s liabilities for future environmental costs at September 28, 2018 , based on estimates as of that date. (In millions) Recurring Costs Non-Recurring Costs Total Anticipated Future Costs Fiscal Years: 2019 $ 0.5 $ 0.6 $ 1.1 2020 0.5 0.3 0.8 2021 0.4 0.3 0.7 2022 0.4 0.2 0.6 2023 0.4 0.4 0.8 Thereafter 1.1 0.9 2.0 Total costs $ 3.3 $ 2.7 $ 6.0 Less imputed interest 0.6 Reserve amount $ 5.4</t>
  </si>
  <si>
    <t>Changes in Restructuring Liability</t>
  </si>
  <si>
    <t>The following table provides a summary of changes in the restructuring liability related to the Company's restructuring plans: (in millions) September 29, 2017 Restructuring Charges (Reversals) Cash Payments September 28, 2018 2017 Restructuring Plan $ 3.9 $ — $ (3.9 ) $ — $ 3.9 $ — $ (3.9 ) $ —</t>
  </si>
  <si>
    <t>Retirement Plans (Tables)</t>
  </si>
  <si>
    <t>Schedule of Funded Status of the Defined Benefit Pension Plans</t>
  </si>
  <si>
    <t>The following table presents the funded status of the defined benefit pension plans: (In millions) September 28, 2018 September 29, 2017 Change in benefit obligation: Benefit obligation - beginning of fiscal year $ 230.7 $ 238.3 Service cost 7.1 7.1 Interest cost 3.2 2.4 Plan participants’ contributions 13.0 8.7 Plan amendments (2.2 ) (5.0 ) Plan settlements (6.5 ) (6.9 ) Net transfer in — 0.5 Actuarial gain (10.1 ) (11.3 ) Foreign currency changes (3.5 ) 1.6 Benefit and expense payments (6.0 ) (4.7 ) Benefit obligation - end of fiscal year $ 225.7 $ 230.7 Change in plan assets: Plan assets - beginning of fiscal year $ 215.1 $ 199.3 Employer contributions 9.0 8.2 Actual return on plan assets 3.6 8.0 Plan participants’ contributions 13.0 8.7 Plan settlements (6.5 ) (6.9 ) Foreign currency changes (3.5 ) 2.0 Acquisitions / divestitures — 0.5 Benefit and expense payments (6.0 ) (4.7 ) Plan assets - end of fiscal year $ 224.7 $ 215.1 Funded status $ (1.0 ) $ (15.6 ) Amounts recognized within the consolidated balance sheet: Other assets $ 7.6 $ 3.6 Other long-term liabilities (8.6 ) (19.2 ) Net amount recognized $ (1.0 ) $ (15.6 )</t>
  </si>
  <si>
    <t>Schedule of Amounts Recognized in Accumulated Other Comprehensive Loss (Before Tax)</t>
  </si>
  <si>
    <t>The following table presents the amounts recognized in accumulated other comprehensive loss, before tax, for the defined benefit pension plans: (In millions) September 28, 2018 September 29, 2017 Prior service credit $ 7.7 $ 6.3 Net loss (51.8 ) (61.5 ) Accumulated other comprehensive loss $ (44.1 ) $ (55.2 )</t>
  </si>
  <si>
    <t>Schedule of Defined Benefit Pension Plan Balances with Accumulated Benefit Obligation Exceeded Fair Value of Plan Assets</t>
  </si>
  <si>
    <t>The following table presents the projected benefit obligation, accumulated benefit obligation and fair value of plan assets for those defined benefit pension plans where accumulated benefit obligations exceeded the fair value of plan assets: (In millions) September 28, 2018 September 29, 2017 Projected benefit obligation $ 15.4 $ 16.6 Accumulated benefit obligation $ 14.3 $ 15.4 Fair value of plan assets $ 13.0 $ 13.4</t>
  </si>
  <si>
    <t>Schedule of Net Periodic Benefit Costs</t>
  </si>
  <si>
    <t>The following table shows the components of the Company’s net periodic benefit costs and the other amounts recognized in other comprehensive loss, before tax, for the Company’s defined benefit pension plans: Fiscal Years (In millions) 2018 2017 2016 Net Periodic Benefit Costs: Service cost $ 7.1 $ 7.1 $ 5.9 Interest cost 3.2 2.4 4.0 Loss due to settlement 1.0 1.4 1.0 Expected return on assets (7.9 ) (7.1 ) (6.7 ) Amortization of prior service cost (0.7 ) (0.5 ) — Recognized actuarial loss 2.9 4.3 2.9 Net periodic benefit cost 5.6 7.6 7.1 Other Amounts Recognized in Other Comprehensive (Income) Loss: New prior service credit (2.2 ) (5.0 ) (1.2 ) Net (gain) loss arising during the year (5.8 ) (12.2 ) 25.3 Amortization of prior service credit 0.7 0.5 — Amortization or settlement of net actuarial loss (4.0 ) (5.7 ) (3.9 ) Total recognized in other comprehensive (income) loss (11.3 ) (22.4 ) 20.2 Total recognized in net periodic benefit cost and other comprehensive (income) loss $ (5.7 ) $ (14.8 ) $ 27.3</t>
  </si>
  <si>
    <t>Schedule of Accumulated Other Comprehensive Income (Loss) Expected to be Recognized as Components of Net Periodic Benefit Cost</t>
  </si>
  <si>
    <t>The amounts in accumulated other comprehensive loss that are expected to be recognized as components of net periodic benefit cost during fiscal year 2019 for the Company’s defined benefit pension plans are as follows: (In millions) Total Prior service credit $ 0.7 Net loss (2.2 ) Total $ (1.5 )</t>
  </si>
  <si>
    <t>Schedule of Assumptions Used to Determine Defined Benefit Pension</t>
  </si>
  <si>
    <t>The assumptions used to determine net periodic benefit cost and to compute the expected long-term return on assets for the Company’s defined benefit pension plans were as follows: Fiscal Years Net Periodic Benefit Cost 2018 2017 2016 Discount rate 1.40 % 1.03 % 2.05 % Rate of compensation increase 2.40 % 2.33 % 2.42 % Expected long-term return on assets 3.66 % 3.56 % 3.57 % The assumptions used to measure the benefit obligation for the Company’s defined benefit pension plans were as follows: Benefit Obligation September 28, 2018 September 29, 2017 Discount rate 1.69 % 1.40 % Rate of compensation increase 2.37 % 2.40 %</t>
  </si>
  <si>
    <t>Schedule of Fair Values of Plan Assets</t>
  </si>
  <si>
    <t>The following table presents the Company’s defined benefit pension plans’ major asset categories, their associated fair values, as well as the actual allocation of equity, debt and fixed income, real estate and all other types of investments: (In millions) Quoted Prices in Active Markets for Identical Assets (Level 1) Significant Observable Inputs (Level 2) Significant Unobservable Inputs (Level 3) Total As of September 28, 2018: Investment funds: Mutual funds - equities $ — $ 29.5 $ — $ 29.5 Mutual funds - debt — 45.2 — 45.2 Mutual funds - real estate — 9.0 — 9.0 Other — 23.7 — 23.7 Assets held by insurance company: Insurance contracts — 116.1 — 116.1 Cash and cash equivalents 1.2 — — 1.2 Total $ 1.2 $ 223.5 $ — $ 224.7 As of September 29, 2017: Investment funds: Mutual funds - equities $ — $ 62.6 $ — $ 62.6 Mutual funds - debt — 36.3 — 36.3 Mutual funds - real estate — 4.9 — 4.9 Other — 3.2 — 3.2 Assets held by insurance company: Insurance contracts — 107.6 — 107.6 Cash and cash equivalents 0.5 — — 0.5 Total $ 0.5 $ 214.6 $ — $ 215.1</t>
  </si>
  <si>
    <t>Schedule Of Estimated Future Benefit Payments</t>
  </si>
  <si>
    <t>Estimated future benefit payments to the defined benefit pension plans at September 28, 2018 were as follows: (In millions) Future Benefit Payments Fiscal Years: 2019 $ 7.9 2020 6.7 2021 8.7 2022 9.0 2023 7.1 Thereafter 44.7 Total $ 84.1</t>
  </si>
  <si>
    <t>Taxes on Earnings (Tables)</t>
  </si>
  <si>
    <t>Schedule of Taxes on Earnings</t>
  </si>
  <si>
    <t>Taxes on earnings from continuing operations were as follows: Fiscal Years (In millions) 2018 2017 2016 Current provision: Federal $ 188.3 $ 30.9 $ 56.0 State and local 8.0 4.3 7.3 Foreign 47.9 67.5 75.4 Total current 244.2 102.7 138.7 Deferred provision (benefit): Federal 43.7 (18.3 ) (17.4 ) State and local (3.3 ) (0.2 ) (1.7 ) Foreign 17.2 (7.1 ) (9.5 ) Total deferred 57.6 (25.6 ) (28.6 ) Taxes on earnings $ 301.8 $ 77.1 $ 110.1</t>
  </si>
  <si>
    <t>Schedule of Earnings Before Taxes</t>
  </si>
  <si>
    <t>Earnings from continuing operations before taxes are generated from the following geographic areas: Fiscal Years (In millions) 2018 2017 2016 United States $ 168.4 $ 77.2 $ 71.7 Foreign 283.7 225.9 360.7 Total earnings before taxes $ 452.1 $ 303.1 $ 432.4</t>
  </si>
  <si>
    <t>Schedule of Effective Income Tax Rate</t>
  </si>
  <si>
    <t>The effective tax rate on continuing operations differs from the U.S. federal statutory tax rate as a result of the following: Fiscal Years 2018 2017 2016 Federal statutory income tax rate 24.6 % 35.0 % 35.0 % Impact of U.S. Tax Reform 46.3 % — % — % State and local taxes, net of federal tax benefit 0.5 % 0.9 % 0.2 % Non-U.S. income taxed at different rates, net (0.6 )% (8.4 )% (9.3 )% Resolution of tax contingencies to due to expiration of statutes of limitation (2.5 )% (1.7 )% (1.2 )% Change in acquirer's deferred taxes related to purchase accounting (1.8 )% — % — % Excess stock deduction (1.5 )% — % — % Other 1.8 % (0.4 )% 0.8 % Effective tax rate 66.8 % 25.4 % 25.5 %</t>
  </si>
  <si>
    <t>Schedule of Components of Deferred Tax Assets and Liabilities</t>
  </si>
  <si>
    <t>Significant components of deferred tax assets and liabilities are as follows: September 28, September 29, (In millions) 2018 2017 Deferred Tax Assets: Deferred revenues $ 13.2 $ 40.8 Deferred compensation 34.6 45.0 Product warranty 7.5 9.6 Inventory adjustments 7.6 11.1 Share-based compensation 13.7 17.8 Environmental reserve 2.2 3.9 Accruals and reserves 12.1 20.1 Net operating loss carryforwards 132.0 124.4 Other 24.2 29.7 247.1 302.4 Valuation allowance (101.6 ) (105.8 ) Total deferred tax assets 145.5 196.6 Deferred Tax Liabilities: Tax-deductible goodwill (31.6 ) (27.7 ) Property, plant and equipment (9.4 ) (13.6 ) Unremitted earnings of foreign subsidiaries (20.4 ) (16.2 ) Other (13.3 ) (8.9 ) Total deferred tax liabilities (74.7 ) (66.4 ) Net deferred tax assets $ 70.8 $ 130.2 Reported As: Deferred tax assets $ 102.2 $ 147.3 Deferred tax liabilities (included in other long-term liabilities) (31.4 ) (17.1 ) Net deferred tax assets $ 70.8 $ 130.2</t>
  </si>
  <si>
    <t>Schedule of Income Taxes Paid</t>
  </si>
  <si>
    <t>Income taxes paid were as follows: Fiscal Years (In millions) 2018 2017 2016 Federal income taxes paid, net $ 10.6 $ 62.0 $ 78.3 State, income taxes paid, net 7.2 5.0 5.0 Foreign income taxes paid, net 68.2 77.1 72.6 Total income taxes paid, net $ 86.0 $ 144.1 $ 155.9</t>
  </si>
  <si>
    <t>Schedule of Changes in Unrecognized Tax Benefits</t>
  </si>
  <si>
    <t>Changes in the Company’s unrecognized tax benefits were as follows: Fiscal Years (In millions) 2018 2017 2016 Unrecognized tax benefits balance–beginning of fiscal year $ 42.7 $ 40.7 $ 39.5 Additions based on tax positions related to a prior year 1.1 1.4 0.6 Reductions based on tax positions related to a prior year (3.0 ) (0.3 ) (0.8 ) Additions based on tax positions related to the current year 14.8 5.8 6.6 Settlements (2.8 ) — — Reductions resulting from the expiration of the applicable statute of limitations (9.3 ) (4.9 ) (5.2 ) Unrecognized tax benefits balance–end of fiscal year $ 43.5 $ 42.7 $ 40.7</t>
  </si>
  <si>
    <t>Stockholders' Equity and Noncontrolling Interests (Tables)</t>
  </si>
  <si>
    <t>Share Repurchases</t>
  </si>
  <si>
    <t>The Company repurchased shares of VMS common stock under various authorizations during the periods presented as follows: Fiscal Years (In millions, except per share amounts) 2018 2017 2016 Number of shares 1.6 3.3 5.7 Average repurchase price per share $ 112.63 $ 90.63 $ 81.61 Total cost $ 181.9 $ 294.5 $ 461.3 Included in the table above, VMS repurchased common stock under various ASR agreements during the periods presented as follows: Fiscal Year (1) (In millions, except per share amounts) 2016 Number of shares 1.0 Average repurchase price per share $ 83.98 Total cost $ 85.8 (1) The Company did not repurchase any VMS common stock under ASR agreements during fiscal years 2018 and 2017.</t>
  </si>
  <si>
    <t>Schedule of Accumulated Other Comprehensive Income (Loss)</t>
  </si>
  <si>
    <t>Other Comprehensive Earnings The changes in accumulated other comprehensive loss by component and related tax effects are summarized as follows: (In millions) Net Unrealized Gains (Losses) Defined Benefit Pension and Post-Retirement Benefit Plans Net Unrealized Gains (Losses) Cash Flow Hedging Instruments Net Unrealized Gains (Losses) Available-for- Sale Securities Cumulative Translation Adjustment Accumulated Other Comprehensive Loss Balance at October 2, 2015 $ (46.1 ) $ — $ (0.1 ) $ (40.3 ) $ (86.5 ) Other comprehensive (loss) earnings before reclassifications (23.4 ) (1.0 ) (0.4 ) 2.8 (22.0 ) Amounts reclassified out of other comprehensive loss 2.4 1.0 0.6 — 4.0 Tax benefit (expense) 3.8 — (0.1 ) — 3.7 Balance at September 30, 2016 (63.3 ) — — (37.5 ) (100.8 ) Other comprehensive earnings before reclassifications 19.8 — — 12.8 32.6 Amounts reclassified out of other comprehensive loss 3.4 — — — 3.4 Tax expense (4.0 ) — — — (4.0 ) Balance at September 29, 2017 (44.1 ) — — (24.7 ) (68.8 ) Other comprehensive earnings (loss) before reclassifications 9.0 (0.9 ) — (5.4 ) 2.7 Amounts reclassified out of other comprehensive loss 1.7 0.9 — — 2.6 Tax expense (1.8 ) — — — (1.8 ) Balance at September 28, 2018 $ (35.2 ) $ — $ — $ (30.1 ) $ (65.3 )</t>
  </si>
  <si>
    <t>Schedule of Amounts Reclassified Out of Other Comprehensive Earnings</t>
  </si>
  <si>
    <t xml:space="preserve">The amounts reclassified out of other comprehensive earnings (loss) into the Consolidated Statements of Earnings, with line item location, during each period were as follows (in millions): Fiscal Years Comprehensive Earnings Components 2018 2017 2016 Line Item in Statements of Earnings Unrealized loss on defined benefit pension and post-retirement benefit plans $ (1.7 ) $ (3.4 ) $ (2.4 ) Cost of revenues &amp; Operating expenses Unrealized losses on cash flow hedging instruments (0.9 ) — (1.0 ) Revenues Unrealized loss on available-for-sale securities — — (0.6 ) Operating expenses Total amounts reclassified out of other comprehensive loss $ (2.6 ) $ (3.4 ) $ (4.0 ) </t>
  </si>
  <si>
    <t>Schedule Of Changes In Noncontrolling Interests</t>
  </si>
  <si>
    <t>Changes in noncontrolling interests and redeemable noncontrolling interests relating to MeVis and other subsidiaries of the Company were as follows: Fiscal Years 2018 2017 (In millions) Noncontrolling Interests Noncontrolling Interests Redeemable Noncontrolling Interests Balance at beginning of period $ 4.3 $ 3.7 $ 10.3 Net earnings attributable to noncontrolling interests 0.4 0.6 0.1 Transfer of redeemable noncontrolling interests in MeVis to Varex — — (10.3 ) Other (0.4 ) — (0.1 ) Balance at end of period $ 4.3 $ 4.3 $ —</t>
  </si>
  <si>
    <t>Employee Stock Plans (Tables)</t>
  </si>
  <si>
    <t>Schedule of Share-based Payment Award, Employee Stock Purchase Plan, Valuation Assumptions</t>
  </si>
  <si>
    <t>The fair value of options granted under the 2005 Plan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18 2017 2016 2018 2017 2016 Expected term (in years) 3.83 3.99 4.13 0.50 0.50 0.50 Risk-free interest rate 2.3 % 1.7 % 1.1 % 1.6 % 0.7 % 0.3 % Expected volatility 19.1 % 21.3 % 20.1 % 25.2 % 20.3 % 17.6 % Expected dividend — % — % — % — % — % — % Weighted average fair value at grant date $ 20.88 $ 16.12 $ 13.71 $ 24.56 $ 18.92 $ 16.09</t>
  </si>
  <si>
    <t>Fair Value of Employee Stock Option Plans with Weighted Average Assumptions</t>
  </si>
  <si>
    <t>Net Share-Based Compensation Expense</t>
  </si>
  <si>
    <t>The table below summarizes the effect of recording share-based compensation expense: Fiscal Years (In millions) 2018 2017 2016 Cost of revenues - Product $ 3.1 $ 3.0 $ 3.3 Cost of revenues - Service 4.2 4.1 4.1 Research and development 4.8 5.1 5.3 Selling, general and administrative 34.3 27.0 29.5 Total share-based compensation expense $ 46.4 $ 39.2 $ 42.2 Income tax benefit for share-based compensation $ (10.5 ) $ (11.5 ) $ (12.8 )</t>
  </si>
  <si>
    <t>Summary the Effect of Recording Pre-Tax Share-Based Compensation Expense for Equity Incentive Awards</t>
  </si>
  <si>
    <t>The table below summarizes the effect of recording pre-tax share-based compensation expense for equity incentive awards: Fiscal Years (In millions) 2018 2017 2016 Stock options (1) $ 10.3 $ 9.2 $ 9.9 Restricted stock units and restricted stock awards (2) 31.9 26.2 28.7 Employee stock purchase plan 4.2 3.8 3.6 Total share-based compensation expense $ 46.4 $ 39.2 $ 42.2 (1) Stock options include performance options awards. (2) Restricted stock units and restricted stock awards include performance units and deferred stock units.</t>
  </si>
  <si>
    <t>Summary of Share-Based Awards Available for Grant</t>
  </si>
  <si>
    <t>A summary of share-based awards available for grant is as follows: (In millions) Shares Available for Grant Balance at October 2, 2015 6.7 Granted (2.4 ) Canceled or expired 0.3 Balance at September 30, 2016 4.6 Granted (1.8 ) Canceled or expired 0.3 Adjustment due to Distribution (0.6 ) Balance at September 29, 2017 2.5 Authorized (1) 6.0 Granted (1.9 ) Canceled or expired 0.5 Balance at September 28, 2018 7.1 (1) On February 8, 2018, the Company's stockholders approved its Fifth Amended and Restated 2005 Omnibus Stock Plan ("2005 Plan") to increase the number of shares authorized for issuance by 6.0 million shares.</t>
  </si>
  <si>
    <t>Activity Under Employee Stock Plans</t>
  </si>
  <si>
    <t>Activity under the Company’s employee stock plans related to stock options is presented below: Options Outstanding (In millions, except per share amounts) Number of Shares Weighted Average Exercise Price Balance at September 29, 2017 (1.2 million options exercisable at a weighted average exercise price of $71.37) 2.3 $ 74.08 Granted 0.7 111.54 Canceled, expired or forfeited (0.1 ) 84.90 Exercised (0.6 ) 71.02 Balance at September 28, 2018 2.3 $ 85.82</t>
  </si>
  <si>
    <t>Options Outstanding And Exercisable</t>
  </si>
  <si>
    <t>The following table summarizes information related to stock options outstanding and exercisable under the Company’s employee stock plans at September 28, 2018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share amounts) $51.23 - $67.12 0.6 3.6 $ 65.72 $ 28.4 0.5 3.5 $ 65.43 $ 23.7 $71.47 - $77.49 0.2 2.6 74.45 6.5 0.2 2.6 74.47 6.4 $80.40 - $99.26 0.8 4.6 82.38 24.8 0.5 4.2 82.20 16.2 $109.03 - $118.27 0.7 6.3 111.51 0.7 — — — — Total 2.3 4.7 $ 85.82 $ 60.4 1.2 3.7 $ 74.14 $ 46.3 (1) The aggregate intrinsic value represents the total pre-tax intrinsic value, which is computed based on the difference between the exercise price and the closing price of VMS common stock of $111.93 as of September 28, 2018 , the last trading date of fiscal year 2018, and which represents the amount that would have been received by the option holders had all option holders exercised their options and sold the shares received upon exercise as of that date.</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Shares Weighted Average Grant-Date Fair Value Balance at September 29, 2017 0.9 $ 75.37 Granted 0.3 111.84 Vested (0.3 ) 76.80 Canceled or expired (0.1 ) 87.23 Balance at September 28, 2018 0.8 $ 89.17</t>
  </si>
  <si>
    <t>Earnings Per Share (Tables)</t>
  </si>
  <si>
    <t>Computation of Net Basic and Diluted Earnings Per Share</t>
  </si>
  <si>
    <t>The following table sets forth the computation of basic and diluted net earnings per share: Fiscal Years (In millions, except per share amounts) 2018 2017 2016 Net earnings from continuing operations $ 150.3 $ 226.0 $ 322.3 Less: Net earnings (loss) from continuing operations attributable to noncontrolling interests 0.4 0.6 (0.1 ) Net earnings from continuing operations attributable to Varian 149.9 225.4 322.4 Net (loss) earnings from discontinued operations — (6.8 ) 77.4 Less: Net earnings from discontinued operations attributable to noncontrolling interests — 0.1 0.5 Net (loss) earnings from discontinued operations attributable to Varian $ — $ (6.9 ) $ 76.9 Net earnings attributable to Varian $ 149.9 $ 218.5 $ 399.3 Denominator: Weighted average shares outstanding - basic 91.5 92.5 95.4 Dilutive effect of potential common shares 1.0 0.7 0.6 Weighted average shares outstanding - diluted 92.5 93.2 96.0 Net earnings (loss) per share attributable to Varian - basic Continuing operations $ 1.64 $ 2.44 $ 3.38 Discontinued operations — (0.08 ) 0.81 Net earnings per share - basic $ 1.64 $ 2.36 $ 4.19 Net earnings (loss) per share attributable to Varian - diluted Continuing operations $ 1.62 $ 2.42 $ 3.36 Discontinued operations — (0.07 ) 0.80 Net earnings per share - diluted $ 1.62 $ 2.35 $ 4.16 Anti-dilutive employee share-based awards, excluded 0.7 0.2 1.6</t>
  </si>
  <si>
    <t>Proton Solutions Loans and Investments (Tables)</t>
  </si>
  <si>
    <t>Outstanding Loan Receivable and Funding Commitments</t>
  </si>
  <si>
    <t>The following table lists the Company's outstanding loans and commitments for funding development and construction of various proton therapy centers: September 28, 2018 September 29, 2017 (In millions) Balance Commitment Balance Commitment Notes receivable and secured debt: NYPC loan (1) $ 28.0 $ — $ 24.6 $ — RPTC senior secured debt (2) 24.9 — 25.4 — Proton International LLC loan (1) 1.7 — 3.1 — MPTC loans (1) — — 67.4 — CPTC DIP loan (1) — — 5.1 2.2 $ 54.6 $ — $ 125.6 $ 2.2 Available-for-sale Securities: MPTC Series B-1 Bonds (2) $ 25.1 $ — $ — $ — MPTC Series B-2 Bonds (1) 23.1 — — — GPTC securities (3) 7.9 — 4.4 11.8 APTC securities (2) 6.4 — — — Original CPTC loans (1) — — 47.4 — DRTC securities (1) — — 8.3 — $ 62.5 $ — $ 60.1 $ 11.8 CPTC Loans and Investment: Short-term revolving loan (2) $ 3.7 $ 3.5 $ — $ — Term loan (1) 44.0 — — — Equity investment in CPTC (1) 2.2 — — — $ 49.9 $ 3.5 $ — $ — (1) Included in other assets on the Company's Consolidated Balance Sheets. (2) Included in prepaid and other current assets on the Company's Consolidated Balance Sheets. (3) Included in prepaid and other current assets at September 28, 2018 , and other assets at September 29, 2017 , on the Company's Consolidated Balance Sheets.</t>
  </si>
  <si>
    <t>Segment Information (Tables)</t>
  </si>
  <si>
    <t>Operating Earnings for Each Operating Segment</t>
  </si>
  <si>
    <t>The following table summarizes select operating results information for each reportable segment: Fiscal Years (In millions) 2018 2017 2016 Revenues Oncology Systems $ 2,770.2 $ 2,436.8 $ 2,430.6 Proton Solutions 148.9 182.5 162.6 Total reportable segments 2,919.1 2,619.3 2,593.2 Other — — 0.5 Total Company $ 2,919.1 $ 2,619.3 $ 2,593.7 Earnings from continuing operations before taxes Oncology Systems $ 553.4 $ 479.0 $ 510.4 Proton Solutions (51.5 ) (95.7 ) (44.6 ) Total reportable segments 501.9 383.3 465.8 Other — — (5.6 ) Unallocated corporate (60.3 ) (83.1 ) (33.4 ) Operating earnings 441.6 300.2 426.8 Interest income, net 10.5 2.9 5.6 Total Company $ 452.1 $ 303.1 $ 432.4</t>
  </si>
  <si>
    <t>Disaggregation of Revenue</t>
  </si>
  <si>
    <t>The Company disaggregates its revenues from contracts by major product categories and by geographic region for each of its reportable operating segments, as the Company believes this best depicts how the nature, amount, timing and uncertainty of revenues and cash flows are affected by economic factors. See details in the tables below. Total revenues by product type Fiscal Years 2018 2017 2016 Oncology Proton Oncology Proton Oncology Proton (In millions) Systems Solutions Total Systems Solutions Total Systems Solutions Total (1) Hardware $ 1,231.5 $ 135.1 $ 1,366.6 $ 1,039.4 $ 172.5 $ 1,211.9 $ 1,069.8 $ 153.1 $ 1,222.9 Software 495.4 3.8 499.2 462.9 — 462.9 476.1 — 476.1 Service 1,043.3 10.0 1,053.3 934.5 10.0 944.5 884.7 9.5 894.2 Total Revenues $ 2,770.2 $ 148.9 $ 2,919.1 $ 2,436.8 $ 182.5 $ 2,619.3 $ 2,430.6 $ 162.6 $ 2,593.2 (1) Fiscal year 2016 hardware revenues exclude $0.5 million related to a prior business. Total revenues by geographical region Fiscal Years 2018 2017 2016 Oncology Proton Oncology Proton Oncology Proton (In millions) Systems Solutions Total Systems Solutions Total Systems Solutions Total (1) Americas $ 1,351.3 $ 85.6 $ 1,436.9 $ 1,256.8 $ 87.8 $ 1,344.6 $ 1,233.7 $ 55.0 $ 1,288.7 EMEA 883.2 59.6 942.8 691.1 68.1 759.2 712.7 85.4 798.1 APAC 535.7 3.7 539.4 488.9 26.6 515.5 484.2 22.2 506.4 Total Revenues $ 2,770.2 $ 148.9 $ 2,919.1 $ 2,436.8 $ 182.5 $ 2,619.3 $ 2,430.6 $ 162.6 $ 2,593.2 North America (2) $ 1,261.6 $ 85.6 1,347.2 $ 1,180.0 $ 87.8 1,267.8 $ 1,150.4 $ 55.0 1,205.4 International 1,508.6 63.3 1,571.9 1,256.8 94.7 1,351.5 1,280.2 107.6 1,387.8 Total Revenues $ 2,770.2 $ 148.9 $ 2,919.1 $ 2,436.8 $ 182.5 $ 2,619.3 $ 2,430.6 $ 162.6 $ 2,593.2 (1) Fiscal year 2016 Americas revenues exclude $0.5 million related to a prior business. (2) North America primarily includes United Statements and Canada. Timing of revenue recognition Fiscal Years 2018 2017 2016 Oncology Proton Oncology Proton Oncology Proton (In millions) Systems Solutions Total Systems Solutions Total Systems Solutions Total Products transferred at a point in time $ 1,431.0 $ 3.8 $ 1,434.8 $ 1,221.5 $ — $ 1,221.5 $ 1,282.4 $ — $ 1,282.4 Products and services transferred over time 1,339.2 145.1 1,484.3 1,215.3 182.5 1,397.8 1,148.2 162.6 1,310.8 Total Revenues $ 2,770.2 $ 148.9 $ 2,919.1 $ 2,436.8 $ 182.5 $ 2,619.3 $ 2,430.6 $ 162.6 $ 2,593.2 (1) Fiscal year 2016 revenues from products transferred at a point in time exclude $0.5 million related to a prior business.</t>
  </si>
  <si>
    <t>Depreciation and Amortization and Total Assets for Each Operating Segment</t>
  </si>
  <si>
    <t xml:space="preserve"> Depreciation &amp; Amortization Total Assets Fiscal Years Fiscal Years (In millions) 2018 2017 2016 2018 2017 Oncology Systems $ 42.1 $ 39.4 $ 28.5 $ 1,746.4 $ 1,568.7 Proton Solutions 7.9 6.1 6.8 379.8 354.4 Total reportable segments 50.0 45.5 35.3 2,126.2 1,923.1 Other — — 0.2 — — Corporate 22.7 24.8 28.3 1,124.2 1,360.2 Discontinued operations — 6.6 16.0 2.3 11.1 Total Company $ 72.7 $ 76.9 $ 79.8 $ 3,252.7 $ 3,294.4</t>
  </si>
  <si>
    <t>Revenues and Property, Plant and Equipment by Geographic Basis</t>
  </si>
  <si>
    <t>Geographic Information Revenues Property, plant and equipment, net Fiscal Years Fiscal Years (In millions) 2018 2017 2016 2018 2017 United States $ 1,308.3 $ 1,222.0 $ 1,167.2 $ 159.5 $ 163.8 Other countries 1,610.8 1,397.3 1,426.5 115.1 91.5 Total Company $ 2,919.1 $ 2,619.3 $ 2,593.7 $ 274.6 $ 255.3</t>
  </si>
  <si>
    <t>Quarterly Financial Data (Unaudited)  (Tables)</t>
  </si>
  <si>
    <t>Schedule of Quarterly Financial Data</t>
  </si>
  <si>
    <t xml:space="preserve"> Fiscal Year 2018 (In millions, except per share amounts) First Quarter (1) Second Quarter (2) Third Quarter (3) Fourth Quarter (4) Total Year Total revenues $ 678.5 $ 729.9 $ 709.1 $ 801.6 $ 2,919.1 Gross margin $ 302.8 $ 318.5 $ 313.6 $ 338.7 $ 1,273.6 Net (loss) earnings from continuing operations $ (112.2 ) $ 73.2 $ 72.5 $ 116.8 $ 150.3 Net (loss) earnings attributable to Varian $ (112.3 ) $ 73.2 $ 72.6 $ 116.4 $ 149.9 Net (loss) earnings per share - basic $ (1.22 ) $ 0.80 $ 0.79 $ 1.27 $ 1.64 Net (loss) earnings per share - diluted $ (1.22 ) $ 0.79 $ 0.79 $ 1.26 $ 1.62 Fiscal Year 2017 (In millions, except per share amounts) First (5) Second Quarter Third Quarter Fourth Quarter (6) Total Year Total revenues $ 601.5 $ 663.2 $ 632.8 $ 721.8 $ 2,619.3 Gross margin $ 267.0 $ 275.6 $ 265.5 $ 305.8 $ 1,113.9 Net earnings from continuing operations $ 8.0 $ 69.5 $ 69.9 $ 78.6 $ 226.0 Net earnings (loss) from discontinued operations $ 6.5 $ (13.3 ) $ — $ — $ (6.8 ) Net earnings attributable to Varian $ 13.9 $ 56.3 $ 69.7 $ 78.6 $ 218.5 Net earnings (loss) per share attributable to Varian – basic: Continuing operations $ 0.08 $ 0.75 $ 0.76 $ 0.86 $ 2.44 Discontinued operations 0.07 (0.15 ) — — (0.08 ) Net earnings (loss) per share - basic $ 0.15 $ 0.60 $ 0.76 $ 0.86 $ 2.36 Net earnings (loss) per share attributable to Varian – diluted: Continuing operations $ 0.08 $ 0.74 $ 0.75 $ 0.85 $ 2.42 Discontinued operations 0.07 (0.14 ) — — (0.07 ) Net earnings (loss) per share - diluted $ 0.15 $ 0.60 $ 0.75 $ 0.85 $ 2.35 (1) In the first quarter of fiscal year 2018, net earnings from continuing operations includes a $207.1 million income tax expense related to the tax effect of a change in law related to the Act. (2) In the second quarter of fiscal year 2018, net earnings from continuing operations includes a $16.4 million loss related to hedging the anticipated Australian dollar purchase price for Sirtex and an $11.1 million impairment charge related to our MPTC subordinated loan. (3) In the third quarter of fiscal year 2018, net earnings from continuing operations includes a $13.3 million loss related to hedging the anticipated Australian dollar purchase price of the Sirtex acquisition, an $11.0 million impairment charge related to our MPTC subordinated loan, acquisition costs of $8.4 million , partially offset by the net $9.0 million breakup fee received from Sirtex in connection with the termination of the acquisition. (4) In the fourth quarter of fiscal year 2018, net earnings from continuing operations includes a $8.0 million benefit to income tax expense due to the partial release of a valuation allowance as the result of an acquisition and a $7.1 million benefit to income tax expense related to the Act. (5) In the first quarter of fiscal year 2017, net earnings from continuing operations includes a $38.3 million impairment charge related to its Original CPTC Loans and a $37.8 million allowance for doubtful accounts from CPTC and another proton center. (6) In the fourth quarter of fiscal year 2017, net earnings from continuing operations includes a $13.1 million impairment charge related to its Original CPTC loans.</t>
  </si>
  <si>
    <t>Summary of Significant Accounting Policies - Additional Information (Detail)</t>
  </si>
  <si>
    <t>Jan. 28, 2017</t>
  </si>
  <si>
    <t>Sep. 28, 2018USD ($)customer</t>
  </si>
  <si>
    <t>Jun. 29, 2018USD ($)</t>
  </si>
  <si>
    <t>Mar. 30, 2018USD ($)</t>
  </si>
  <si>
    <t>Dec. 29, 2017USD ($)</t>
  </si>
  <si>
    <t>Sep. 29, 2017USD ($)customer</t>
  </si>
  <si>
    <t>Jun. 30, 2017USD ($)</t>
  </si>
  <si>
    <t>Mar. 31, 2017USD ($)</t>
  </si>
  <si>
    <t>Dec. 30, 2016USD ($)</t>
  </si>
  <si>
    <t>Sep. 28, 2018USD ($)customerreporting_unit</t>
  </si>
  <si>
    <t>Sep. 30, 2016USD ($)customer</t>
  </si>
  <si>
    <t>Sep. 30, 2017USD ($)</t>
  </si>
  <si>
    <t>Apr. 02, 1999company</t>
  </si>
  <si>
    <t>Significant Accounting Policies [Line Items]</t>
  </si>
  <si>
    <t>Number of publicly traded companies | company</t>
  </si>
  <si>
    <t>Number of publicly traded companies distributed to stockholders | company</t>
  </si>
  <si>
    <t>Foreign currency gain (loss) before tax</t>
  </si>
  <si>
    <t>Impairment of notes receivable</t>
  </si>
  <si>
    <t>Number of reporting units tested for impairment of goodwill | reporting_unit</t>
  </si>
  <si>
    <t>Warranty period</t>
  </si>
  <si>
    <t>12 months</t>
  </si>
  <si>
    <t>VPT fair value in excess of carrying amount (percent)</t>
  </si>
  <si>
    <t>48.00%</t>
  </si>
  <si>
    <t>Decrease to net revenues</t>
  </si>
  <si>
    <t>Minimum</t>
  </si>
  <si>
    <t>Manufacturing, Commissioning and Installation Period</t>
  </si>
  <si>
    <t>18 months</t>
  </si>
  <si>
    <t>Finite-lived intangible asset, useful life (in years)</t>
  </si>
  <si>
    <t>2 years</t>
  </si>
  <si>
    <t>Maximum</t>
  </si>
  <si>
    <t>24 months</t>
  </si>
  <si>
    <t>10 years</t>
  </si>
  <si>
    <t>Land Improvements</t>
  </si>
  <si>
    <t>Property, plant and equipment, useful life (in years)</t>
  </si>
  <si>
    <t>15 years</t>
  </si>
  <si>
    <t>Building | Minimum</t>
  </si>
  <si>
    <t>20 years</t>
  </si>
  <si>
    <t>Building | Maximum</t>
  </si>
  <si>
    <t>30 years</t>
  </si>
  <si>
    <t>Machinery and Equipment | Minimum</t>
  </si>
  <si>
    <t>3 years</t>
  </si>
  <si>
    <t>Machinery and Equipment | Maximum</t>
  </si>
  <si>
    <t>7 years</t>
  </si>
  <si>
    <t>Discontinued Operations, Disposed of by Means Other than Sale, Spinoff | Varex Imaging</t>
  </si>
  <si>
    <t>Number of new shares distributed for every existing share (shares)</t>
  </si>
  <si>
    <t>Accounts Receivable</t>
  </si>
  <si>
    <t>Number of customers representing more than 10% | customer</t>
  </si>
  <si>
    <t>Notes Receivable</t>
  </si>
  <si>
    <t>C P T C</t>
  </si>
  <si>
    <t>Equity ownership (percent)</t>
  </si>
  <si>
    <t>47.08%</t>
  </si>
  <si>
    <t>Retained Earnings | Accounting Standards Update 2016-09, Forfeiture Rate [Member]</t>
  </si>
  <si>
    <t>Cumulative effect of new accounting principle</t>
  </si>
  <si>
    <t>Summary of Significant Accounting Policies - Remaining Performance Obligations (Details) $ in Millions</t>
  </si>
  <si>
    <t>Sep. 28, 2018USD ($)</t>
  </si>
  <si>
    <t>Revenue, Remaining Performance Obligation, Expected Timing of Satisfaction, Start Date [Axis]: 2018-09-29</t>
  </si>
  <si>
    <t>Revenue, Remaining Performance Obligation, Expected Timing of Satisfaction [Line Items]</t>
  </si>
  <si>
    <t>Unfulfilled Performance Obligations</t>
  </si>
  <si>
    <t>Revenue, Remaining Performance Obligation, Expected Timing of Satisfaction, Start Date [Axis]: 2019-09-28</t>
  </si>
  <si>
    <t>Revenue, Remaining Performance Obligation, Expected Timing of Satisfaction, Start Date [Axis]: 2020-10-03</t>
  </si>
  <si>
    <t>Revenue, Remaining Performance Obligation, Expected Timing of Satisfaction, Start Date [Axis]: 2021-10-02</t>
  </si>
  <si>
    <t>Summary of Significant Accounting Policies - Adjustments from Amounts Previously Reported (Details) - USD ($) $ / shares in Units, $ in Millions</t>
  </si>
  <si>
    <t>3 Months Ended</t>
  </si>
  <si>
    <t>Jun. 29, 2018</t>
  </si>
  <si>
    <t>Dec. 29, 2017</t>
  </si>
  <si>
    <t>Jun. 30, 2017</t>
  </si>
  <si>
    <t>Mar. 31, 2017</t>
  </si>
  <si>
    <t>Dec. 30, 2016</t>
  </si>
  <si>
    <t>New Accounting Pronouncements or Change in Accounting Principle [Line Items]</t>
  </si>
  <si>
    <t>Revenues</t>
  </si>
  <si>
    <t>Net earnings attributable to Varian</t>
  </si>
  <si>
    <t>Diluted net earnings per share from continuing operations attributable to Varian (in dollars per share)</t>
  </si>
  <si>
    <t>As Previously Reported</t>
  </si>
  <si>
    <t>Product | As Previously Reported</t>
  </si>
  <si>
    <t>Service | As Previously Reported</t>
  </si>
  <si>
    <t>Accounting Standards Update 2014-09 | Adjustments</t>
  </si>
  <si>
    <t>Accounting Standards Update 2014-09 | Product | Adjustments</t>
  </si>
  <si>
    <t>Accounting Standards Update 2014-09 | Service | Adjustments</t>
  </si>
  <si>
    <t>Discontinued Operations (Details) - USD ($) $ in Millions</t>
  </si>
  <si>
    <t>Jan. 25, 2017</t>
  </si>
  <si>
    <t>Income Statement, Balance Sheet and Additional Disclosures by Disposal Groups, Including Discontinued Operations [Line Items]</t>
  </si>
  <si>
    <t>Contribution of cash and cash equivalents</t>
  </si>
  <si>
    <t>Varex Imaging | Discontinued Operations, Disposed of by Means Other than Sale, Spinoff</t>
  </si>
  <si>
    <t>Net assets</t>
  </si>
  <si>
    <t>Varex Imaging</t>
  </si>
  <si>
    <t>Due from</t>
  </si>
  <si>
    <t>Minimum | Varex Imaging</t>
  </si>
  <si>
    <t>Transition services agreement</t>
  </si>
  <si>
    <t>60 days</t>
  </si>
  <si>
    <t>Maximum | Varex Imaging</t>
  </si>
  <si>
    <t>Retained Earnings | Varex Imaging</t>
  </si>
  <si>
    <t>Varex Term Facility</t>
  </si>
  <si>
    <t>Proceeds from term facility</t>
  </si>
  <si>
    <t>Transfer of debt outstanding</t>
  </si>
  <si>
    <t>Discontinued Operations - Income Statement Disclosures (Details) - USD ($) $ in Millions</t>
  </si>
  <si>
    <t>Net earnings (loss) from discontinued operations</t>
  </si>
  <si>
    <t>Less: Net earnings from discontinued operations attributable to noncontrolling interests</t>
  </si>
  <si>
    <t>Net earnings (loss) from discontinued operations attributable to Varian</t>
  </si>
  <si>
    <t>Discontinued Operations, Disposed of by Means Other than Sale, Spinoff</t>
  </si>
  <si>
    <t>Cost of revenues</t>
  </si>
  <si>
    <t>Operating expenses</t>
  </si>
  <si>
    <t>Separation costs</t>
  </si>
  <si>
    <t>Discontinued Operations - Balance Sheet Disclosures (Details) - USD ($) $ in Millions</t>
  </si>
  <si>
    <t>Accounts receivable, net</t>
  </si>
  <si>
    <t>Total assets of discontinued operations</t>
  </si>
  <si>
    <t>Total liabilities of discontinued operations</t>
  </si>
  <si>
    <t>Discontinued Operations - Cash Flow Disclosures (Details) - USD ($) $ in Millions</t>
  </si>
  <si>
    <t>Operating activities:</t>
  </si>
  <si>
    <t>Investing activities:</t>
  </si>
  <si>
    <t>Purchases of property, plant &amp; equipment</t>
  </si>
  <si>
    <t>Business Combinations (Details) $ / shares in Units, $ in Billions</t>
  </si>
  <si>
    <t>Jun. 14, 2018USD ($)</t>
  </si>
  <si>
    <t>Jan. 30, 2018AUD ($)$ / shares</t>
  </si>
  <si>
    <t>Sep. 28, 2018USD ($)company</t>
  </si>
  <si>
    <t>Sep. 29, 2017USD ($)</t>
  </si>
  <si>
    <t>Sep. 30, 2016USD ($)</t>
  </si>
  <si>
    <t>May 04, 2018$ / shares</t>
  </si>
  <si>
    <t>Business Acquisition [Line Items]</t>
  </si>
  <si>
    <t>Loss related to hedging the anticipated Australian dollar purchase price for Sirtex</t>
  </si>
  <si>
    <t>Breakup fee from Sirtex</t>
  </si>
  <si>
    <t>Number of companies acquired | company</t>
  </si>
  <si>
    <t>Goodwill deductible for income tax purposes</t>
  </si>
  <si>
    <t>Other payments</t>
  </si>
  <si>
    <t>Acquisition costs</t>
  </si>
  <si>
    <t>Sirtex Medical Limited</t>
  </si>
  <si>
    <t>Acquisition share price (in AUD per share) | $ / shares</t>
  </si>
  <si>
    <t>Cash paid</t>
  </si>
  <si>
    <t>Competing bid for Sirtex made by CDH Investments ( in AUD per share) | $ / shares</t>
  </si>
  <si>
    <t>Privately-held Software Companies</t>
  </si>
  <si>
    <t>Fiscal Year 2018 Acquisitions</t>
  </si>
  <si>
    <t>Finite-lived intangible assets</t>
  </si>
  <si>
    <t>Privately-held Distributor of Radiotherapy Equipment</t>
  </si>
  <si>
    <t>Balance Sheet Components - Available-for-Sale Securities (Detail) - USD ($)</t>
  </si>
  <si>
    <t>Debt Securities, Available-for-sale [Line Items]</t>
  </si>
  <si>
    <t>Cash equivalents</t>
  </si>
  <si>
    <t>Amortized Cost</t>
  </si>
  <si>
    <t>Gross Unrealized Gains</t>
  </si>
  <si>
    <t>Gross Unrealized Losses</t>
  </si>
  <si>
    <t>MPTC Series B-1 Bonds</t>
  </si>
  <si>
    <t>MPTC Series B-2 Bonds</t>
  </si>
  <si>
    <t>GPTC securities</t>
  </si>
  <si>
    <t>APTC Securities</t>
  </si>
  <si>
    <t>Original CPTC Loans</t>
  </si>
  <si>
    <t>DRTC Loans</t>
  </si>
  <si>
    <t>Original CPTC loans</t>
  </si>
  <si>
    <t>Money Market Funds</t>
  </si>
  <si>
    <t>Balance Sheet Components - Unbilled Receivables and Deferred Revenue from Contracts with Customers (Details) - USD ($) $ in Millions</t>
  </si>
  <si>
    <t>Accounts, Notes, Loans and Financing Receivable [Line Items]</t>
  </si>
  <si>
    <t>Unbilled receivables - long-term (1)</t>
  </si>
  <si>
    <t>Unbilled receivables - current</t>
  </si>
  <si>
    <t>Deferred revenues - current</t>
  </si>
  <si>
    <t>Deferred revenues - long-term (2)</t>
  </si>
  <si>
    <t>Total net unbilled receivables (deferred revenues)</t>
  </si>
  <si>
    <t>Increase in unbilled receivables net of deferred revenues</t>
  </si>
  <si>
    <t>Deferred revenues recognized</t>
  </si>
  <si>
    <t>Balance Sheet Components - Components of Inventories (Detail) - USD ($) $ in Millions</t>
  </si>
  <si>
    <t>Raw materials and parts</t>
  </si>
  <si>
    <t>Work-in-process</t>
  </si>
  <si>
    <t>Finished goods</t>
  </si>
  <si>
    <t>Total inventories</t>
  </si>
  <si>
    <t>Balance Sheet Components - Components of Prepaid Expenses and Other Current Assets (Details) - USD ($) $ in Millions</t>
  </si>
  <si>
    <t>Prepaid income taxes</t>
  </si>
  <si>
    <t>RPTC secured debt</t>
  </si>
  <si>
    <t>Prepaid compensation</t>
  </si>
  <si>
    <t>Advance payments to suppliers</t>
  </si>
  <si>
    <t>Other current receivables</t>
  </si>
  <si>
    <t>Other prepaid expenses</t>
  </si>
  <si>
    <t>Total prepaid expenses and other current assets</t>
  </si>
  <si>
    <t>Balance Sheet Components - Components of Property, Plant and Equipment (Detail) - USD ($) $ in Millions</t>
  </si>
  <si>
    <t>Land and land improvements</t>
  </si>
  <si>
    <t>Buildings and leasehold improvements</t>
  </si>
  <si>
    <t>Machinery and equipment</t>
  </si>
  <si>
    <t>Construction in progress</t>
  </si>
  <si>
    <t>Property, plant and equipment:</t>
  </si>
  <si>
    <t>Accumulated depreciation and amortization</t>
  </si>
  <si>
    <t>Total property, plant and equipment, net</t>
  </si>
  <si>
    <t>Balance Sheet Components - Other Assets (Detail) - USD ($) $ in Millions</t>
  </si>
  <si>
    <t>Long-term receivables, net</t>
  </si>
  <si>
    <t>Deferred Compensation Plan (DCP) assets</t>
  </si>
  <si>
    <t>Long-term available-for-sale securities</t>
  </si>
  <si>
    <t>Investments in privately-held companies</t>
  </si>
  <si>
    <t>Total other assets</t>
  </si>
  <si>
    <t>Balance Sheet Components - Components of Accrued Liabilities (Detail) - USD ($) $ in Millions</t>
  </si>
  <si>
    <t>Accrued compensation and benefits</t>
  </si>
  <si>
    <t>DCP liabilities</t>
  </si>
  <si>
    <t>Product warranty</t>
  </si>
  <si>
    <t>Income taxes payable</t>
  </si>
  <si>
    <t>Total accrued liabilities</t>
  </si>
  <si>
    <t>Balance Sheet Components - Components of Other Long-Term Liabilities (Detail) - USD ($) $ in Millions</t>
  </si>
  <si>
    <t>Long-term income taxes payable</t>
  </si>
  <si>
    <t>Long-term deferred revenues</t>
  </si>
  <si>
    <t>Deferred income taxes</t>
  </si>
  <si>
    <t>Total other long-term liabilities</t>
  </si>
  <si>
    <t>Fair Value - Assets and Liabilities Measured at Fair Value on Recurring Basis (Detail) - USD ($) $ in Millions</t>
  </si>
  <si>
    <t>Fair Value, Assets and Liabilities Measured on Recurring and Nonrecurring Basis [Abstract]</t>
  </si>
  <si>
    <t>Available-for- sale securities</t>
  </si>
  <si>
    <t>DRTC securities</t>
  </si>
  <si>
    <t>Fair Value, Measurements, Recurring</t>
  </si>
  <si>
    <t>Total assets measured at fair value</t>
  </si>
  <si>
    <t>Contingent consideration</t>
  </si>
  <si>
    <t>Total liabilities measured at fair value</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Fair Value, Measurements, Recurring | MPTC Series B-1 Bonds</t>
  </si>
  <si>
    <t>Fair Value, Measurements, Recurring | MPTC Series B-1 Bonds | Quoted Prices in Active Markets for Identical Instruments (Level 1)</t>
  </si>
  <si>
    <t>Fair Value, Measurements, Recurring | MPTC Series B-1 Bonds | Significant Other Observable Inputs (Level 2)</t>
  </si>
  <si>
    <t>Fair Value, Measurements, Recurring | MPTC Series B-1 Bonds | Significant Unobservable Inputs (Level 3)</t>
  </si>
  <si>
    <t>Fair Value, Measurements, Recurring | MPTC Series B-2 Bonds</t>
  </si>
  <si>
    <t>Fair Value, Measurements, Recurring | MPTC Series B-2 Bonds | Quoted Prices in Active Markets for Identical Instruments (Level 1)</t>
  </si>
  <si>
    <t>Fair Value, Measurements, Recurring | MPTC Series B-2 Bonds | Significant Other Observable Inputs (Level 2)</t>
  </si>
  <si>
    <t>Fair Value, Measurements, Recurring | MPTC Series B-2 Bonds | Significant Unobservable Inputs (Level 3)</t>
  </si>
  <si>
    <t>Fair Value, Measurements, Recurring | APTC Securities</t>
  </si>
  <si>
    <t>Fair Value, Measurements, Recurring | APTC Securities | Quoted Prices in Active Markets for Identical Instruments (Level 1)</t>
  </si>
  <si>
    <t>Fair Value, Measurements, Recurring | APTC Securities | Significant Other Observable Inputs (Level 2)</t>
  </si>
  <si>
    <t>Fair Value, Measurements, Recurring | APTC Securities | Significant Unobservable Inputs (Level 3)</t>
  </si>
  <si>
    <t>Fair Value, Measurements, Recurring | GPTC securities</t>
  </si>
  <si>
    <t>Fair Value, Measurements, Recurring | GPTC securities | Quoted Prices in Active Markets for Identical Instruments (Level 1)</t>
  </si>
  <si>
    <t>Fair Value, Measurements, Recurring | GPTC securities | Significant Other Observable Inputs (Level 2)</t>
  </si>
  <si>
    <t>Fair Value, Measurements, Recurring | GPTC securities | Significant Unobservable Inputs (Level 3)</t>
  </si>
  <si>
    <t>Fair Value, Measurements, Recurring | Original CPTC Loans</t>
  </si>
  <si>
    <t>Fair Value, Measurements, Recurring | Original CPTC Loans | Quoted Prices in Active Markets for Identical Instruments (Level 1)</t>
  </si>
  <si>
    <t>Fair Value, Measurements, Recurring | Original CPTC Loans | Significant Other Observable Inputs (Level 2)</t>
  </si>
  <si>
    <t>Fair Value, Measurements, Recurring | Original CPTC Loans | Significant Unobservable Inputs (Level 3)</t>
  </si>
  <si>
    <t>Fair Value, Measurements, Recurring | DRTC securities</t>
  </si>
  <si>
    <t>Fair Value, Measurements, Recurring | DRTC securities | Quoted Prices in Active Markets for Identical Instruments (Level 1)</t>
  </si>
  <si>
    <t>Fair Value, Measurements, Recurring | DRTC securities | Significant Other Observable Inputs (Level 2)</t>
  </si>
  <si>
    <t>Fair Value, Measurements, Recurring | DRTC securities | Significant Unobservable Inputs (Level 3)</t>
  </si>
  <si>
    <t>Money Market Funds | Fair Value, Measurements, Recurring</t>
  </si>
  <si>
    <t>Money Market Funds | Fair Value, Measurements, Recurring | Quoted Prices in Active Markets for Identical Instruments (Level 1)</t>
  </si>
  <si>
    <t>Money Market Funds | Fair Value, Measurements, Recurring | Significant Other Observable Inputs (Level 2)</t>
  </si>
  <si>
    <t>Money Market Funds | Fair Value, Measurements, Recurring | Significant Unobservable Inputs (Level 3)</t>
  </si>
  <si>
    <t>Fair Value - Additional Information (Detail) - USD ($) $ in Millions</t>
  </si>
  <si>
    <t>Fair Value Assets And Liabilities Measured On Recurring And Nonrecurring Basis [Line Items]</t>
  </si>
  <si>
    <t>Long-term (1) (3)</t>
  </si>
  <si>
    <t>Minimum remaining maturity of foreign currency derivatives (in months)</t>
  </si>
  <si>
    <t>1 month</t>
  </si>
  <si>
    <t>13 months</t>
  </si>
  <si>
    <t>C P T C | Term Loan</t>
  </si>
  <si>
    <t>Modified former loans receivable</t>
  </si>
  <si>
    <t>Fair Value - Reconciliation for Assets and Liabilities Measured and Recorded at Fair Value on Recurring Basis (Detail) - Fair Value, Measurements, Recurring - USD ($) $ in Millions</t>
  </si>
  <si>
    <t>Contingent Consideration</t>
  </si>
  <si>
    <t>Beginning Balance</t>
  </si>
  <si>
    <t>Additions</t>
  </si>
  <si>
    <t>Settlements</t>
  </si>
  <si>
    <t>Change in fair value recognized in earnings</t>
  </si>
  <si>
    <t>Ending Balance</t>
  </si>
  <si>
    <t>Available-for-sale Securities</t>
  </si>
  <si>
    <t>Beginning balance</t>
  </si>
  <si>
    <t>Reclassification of Original CPTC Loans to Term Loan</t>
  </si>
  <si>
    <t>Ending balance</t>
  </si>
  <si>
    <t>Receivables (Detail) - USD ($) $ in Millions</t>
  </si>
  <si>
    <t>Trade and unbilled receivable, gross</t>
  </si>
  <si>
    <t>Allowance for doubtful accounts</t>
  </si>
  <si>
    <t>Trade and unbilled receivable, net</t>
  </si>
  <si>
    <t>Short-term</t>
  </si>
  <si>
    <t>Long-term (1)</t>
  </si>
  <si>
    <t>Short-term (2)</t>
  </si>
  <si>
    <t>Receivables - Additional Information (Details) - USD ($) $ in Millions</t>
  </si>
  <si>
    <t>Allowance, noncurrent</t>
  </si>
  <si>
    <t>Goodwill and Intangible Assets - Activity of Goodwill by Reportable Operating Segment (Detail) - USD ($) $ in Millions</t>
  </si>
  <si>
    <t>Goodwill [Roll Forward]</t>
  </si>
  <si>
    <t>Balance, beginning</t>
  </si>
  <si>
    <t>Business combinations</t>
  </si>
  <si>
    <t>Foreign currency translation adjustments</t>
  </si>
  <si>
    <t>Balance, ending</t>
  </si>
  <si>
    <t>Oncology Systems</t>
  </si>
  <si>
    <t>Proton Solutions</t>
  </si>
  <si>
    <t>Goodwill and Intangible Assets - Gross Carrying Amount and Accumulated Amortization of Intangible Assets (Detail) - USD ($) $ in Millions</t>
  </si>
  <si>
    <t>Finite-Lived Intangible Assets [Line Items]</t>
  </si>
  <si>
    <t>Finite-lived intangible assets, gross carrying amount</t>
  </si>
  <si>
    <t>Accumulated amortization</t>
  </si>
  <si>
    <t>Net carrying amount</t>
  </si>
  <si>
    <t>Intangible assets, gross carrying amount</t>
  </si>
  <si>
    <t>Intangible assets, net carrying amount</t>
  </si>
  <si>
    <t>In Process Research and Development</t>
  </si>
  <si>
    <t>Indefinite-lived intangible assets, gross carrying amount</t>
  </si>
  <si>
    <t>Technologies and patents</t>
  </si>
  <si>
    <t>Customer contracts and supplier relationship</t>
  </si>
  <si>
    <t>Goodwill and Intangible Assets - Additional Information (Detail) - USD ($) $ in Millions</t>
  </si>
  <si>
    <t>Amortization expense for intangible assets</t>
  </si>
  <si>
    <t>Continuing Operations</t>
  </si>
  <si>
    <t>Goodwill and Intangible Assets - Future Amortization Expense (Details) - USD ($) $ in Millions</t>
  </si>
  <si>
    <t>Thereafter</t>
  </si>
  <si>
    <t>Borrowings - Summary of Long-term Debt Outstanding (Detail) - USD ($) $ in Millions</t>
  </si>
  <si>
    <t>Debt Instrument [Line Items]</t>
  </si>
  <si>
    <t>Borrowings under credit facilities</t>
  </si>
  <si>
    <t>Total short-term borrowings</t>
  </si>
  <si>
    <t>2017 Revolving Credit Facility</t>
  </si>
  <si>
    <t>Weighted-Average Interest Rate (as a percent)</t>
  </si>
  <si>
    <t>0.00%</t>
  </si>
  <si>
    <t>2.36%</t>
  </si>
  <si>
    <t>Borrowings - Additional Information (Detail)</t>
  </si>
  <si>
    <t>Apr. 03, 2018USD ($)</t>
  </si>
  <si>
    <t>Sep. 28, 2018JPY (¥)</t>
  </si>
  <si>
    <t>Line Of Credit Facility [Line Items]</t>
  </si>
  <si>
    <t>Line of credit facility, commitment fee amount</t>
  </si>
  <si>
    <t>Interest paid on borrowings</t>
  </si>
  <si>
    <t>2018 Revolving Credit Facility | Revolving Credit Facility</t>
  </si>
  <si>
    <t>Credit facility term (in years)</t>
  </si>
  <si>
    <t>5 years</t>
  </si>
  <si>
    <t>Loan facility, maximum borrowing capacity</t>
  </si>
  <si>
    <t>Additional loan facility maximum commitment amount</t>
  </si>
  <si>
    <t>Amount outstanding on 2018 Revolving Credit Facility</t>
  </si>
  <si>
    <t>Maximum contract repayment date</t>
  </si>
  <si>
    <t>2018 Revolving Credit Facility | Revolving Credit Facility | Minimum</t>
  </si>
  <si>
    <t>Line of credit facility, commitment fee percentage</t>
  </si>
  <si>
    <t>0.125%</t>
  </si>
  <si>
    <t>2018 Revolving Credit Facility | Revolving Credit Facility | Maximum</t>
  </si>
  <si>
    <t>0.25%</t>
  </si>
  <si>
    <t>2018 Revolving Credit Facility | Revolving Credit Facility | Letter of Credit</t>
  </si>
  <si>
    <t>2018 Revolving Credit Facility | Revolving Credit Facility | Swing Line Loans</t>
  </si>
  <si>
    <t>2018 Revolving Credit Facility | Revolving Credit Facility | Eurodollar | Minimum</t>
  </si>
  <si>
    <t>Line of credit, basis spread on variable rate (as a percent)</t>
  </si>
  <si>
    <t>1.00%</t>
  </si>
  <si>
    <t>2018 Revolving Credit Facility | Revolving Credit Facility | Eurodollar | Maximum</t>
  </si>
  <si>
    <t>1.375%</t>
  </si>
  <si>
    <t>2018 Revolving Credit Facility | Revolving Credit Facility | Federal Funds Rate</t>
  </si>
  <si>
    <t>0.50%</t>
  </si>
  <si>
    <t>2018 Revolving Credit Facility | Revolving Credit Facility | Eurodollar</t>
  </si>
  <si>
    <t>Percentage added to Eurodollar base rate before margin</t>
  </si>
  <si>
    <t>0.375%</t>
  </si>
  <si>
    <t>2018 Revolving Credit Facility | Revolving Credit Facility | Base Rate</t>
  </si>
  <si>
    <t>2017 Revolving Credit Facility | Revolving Credit Facility</t>
  </si>
  <si>
    <t>Sumitomo Credit Facility</t>
  </si>
  <si>
    <t>Loan facility, maximum borrowing capacity | ¥</t>
  </si>
  <si>
    <t>Derivative Instruments and Hedging Activities - Additional Information (Detail)</t>
  </si>
  <si>
    <t>Derivative [Line Items]</t>
  </si>
  <si>
    <t>Derivative, Remaining Maturity</t>
  </si>
  <si>
    <t>Foreign currency forward contracts</t>
  </si>
  <si>
    <t>Derivative, term of contract (in months)</t>
  </si>
  <si>
    <t>Foreign currency forward contracts | Minimum</t>
  </si>
  <si>
    <t>Foreign currency forward contracts | Maximum</t>
  </si>
  <si>
    <t>Derivative Instruments and Hedging Activities - Effective Portion of Foreign Currency Forward Contracts Designated as Cash Flow Hedges (Detail) - USD ($) $ in Millions</t>
  </si>
  <si>
    <t>Revenues | Designated as Hedging Instrument</t>
  </si>
  <si>
    <t>Amount loss reclassified from other comprehensive earnings into earnings</t>
  </si>
  <si>
    <t>Derivative Instruments and Hedging Activities - Outstanding Foreign Currency Forward Contracts that Were Entered into to Hedge Balance Sheet Exposures (Detail) - Foreign Exchange Forward - Not Designated as Hedging Instrument $ in Millions</t>
  </si>
  <si>
    <t>Notional Value Sold</t>
  </si>
  <si>
    <t>Notional Value</t>
  </si>
  <si>
    <t>Notional Value Sold | Australian Dollar</t>
  </si>
  <si>
    <t>Notional Value Sold | Brazilian Real</t>
  </si>
  <si>
    <t>Notional Value Sold | British Pound</t>
  </si>
  <si>
    <t>Notional Value Sold | Canadian Dollar</t>
  </si>
  <si>
    <t>Notional Value Sold | Chinese Yuan</t>
  </si>
  <si>
    <t>Notional Value Sold | Danish Krone</t>
  </si>
  <si>
    <t>Notional Value Sold | Euro</t>
  </si>
  <si>
    <t>Notional Value Sold | Indian Rupee</t>
  </si>
  <si>
    <t>Notional Value Sold | Japanese Yen</t>
  </si>
  <si>
    <t>Notional Value Sold | New Zealand Dollar</t>
  </si>
  <si>
    <t>Notional Value Sold | Norwegian Krone</t>
  </si>
  <si>
    <t>Notional Value Sold | Polish Zloty</t>
  </si>
  <si>
    <t>Notional Value Sold | Singapore Dollar</t>
  </si>
  <si>
    <t>Notional Value Sold | South African Rand</t>
  </si>
  <si>
    <t>Notional Value Sold | Swedish Krona</t>
  </si>
  <si>
    <t>Notional Value Sold | Swiss Franc</t>
  </si>
  <si>
    <t>Notional Value Sold | Taiwan Dollar</t>
  </si>
  <si>
    <t>Notional Value Sold | Thai Baht</t>
  </si>
  <si>
    <t>Notional Value Purchased</t>
  </si>
  <si>
    <t>Notional Value Purchased | Australian Dollar</t>
  </si>
  <si>
    <t>Notional Value Purchased | Brazilian Real</t>
  </si>
  <si>
    <t>Notional Value Purchased | British Pound</t>
  </si>
  <si>
    <t>Notional Value Purchased | Canadian Dollar</t>
  </si>
  <si>
    <t>Notional Value Purchased | Chinese Yuan</t>
  </si>
  <si>
    <t>Notional Value Purchased | Danish Krone</t>
  </si>
  <si>
    <t>Notional Value Purchased | Euro</t>
  </si>
  <si>
    <t>Notional Value Purchased | Indian Rupee</t>
  </si>
  <si>
    <t>Notional Value Purchased | Japanese Yen</t>
  </si>
  <si>
    <t>Notional Value Purchased | New Zealand Dollar</t>
  </si>
  <si>
    <t>Notional Value Purchased | Norwegian Krone</t>
  </si>
  <si>
    <t>Notional Value Purchased | Polish Zloty</t>
  </si>
  <si>
    <t>Notional Value Purchased | Singapore Dollar</t>
  </si>
  <si>
    <t>Notional Value Purchased | South African Rand</t>
  </si>
  <si>
    <t>Notional Value Purchased | Swedish Krona</t>
  </si>
  <si>
    <t>Notional Value Purchased | Swiss Franc</t>
  </si>
  <si>
    <t>Notional Value Purchased | Taiwan Dollar</t>
  </si>
  <si>
    <t>Notional Value Purchased | Thai Baht</t>
  </si>
  <si>
    <t>Derivative Instruments and Hedging Activities - Gains (Losses) Related to Foreign Currency Forward Exchange Contracts that are Not Designated as Hedging Instruments (Detail) - USD ($) $ in Millions</t>
  </si>
  <si>
    <t>Amount of Gain (Loss) Recognized in Net Earnings on Derivative</t>
  </si>
  <si>
    <t>Not Designated as Hedging Instrument | Foreign Exchange Forward | Selling, general and administrative expenses</t>
  </si>
  <si>
    <t>Derivative Instruments and Hedging Activities - Sirtex (Details) $ in Millions, $ in Millions</t>
  </si>
  <si>
    <t>1 Months Ended</t>
  </si>
  <si>
    <t>Feb. 28, 2018USD ($)</t>
  </si>
  <si>
    <t>May 25, 2018USD ($)</t>
  </si>
  <si>
    <t>Feb. 28, 2018AUD ($)</t>
  </si>
  <si>
    <t>Foreign currency option premium</t>
  </si>
  <si>
    <t>Loss on foreign currency contracts that do not qualify for hedge accounting</t>
  </si>
  <si>
    <t>Sirtex Medical Limited | Foreign Exchange Forward</t>
  </si>
  <si>
    <t>Notional amount</t>
  </si>
  <si>
    <t>Sirtex Medical Limited | Foreign Exchange Option</t>
  </si>
  <si>
    <t>Acquisition-related Expenses | Sirtex Medical Limited | Foreign Exchange Forward</t>
  </si>
  <si>
    <t>Acquisition-related Expenses | Sirtex Medical Limited | Foreign Exchange Option</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USD ($) $ in Millions</t>
  </si>
  <si>
    <t>Commitments And Contingencies [Line Items]</t>
  </si>
  <si>
    <t>Minimum rentals under operating leases fiscal year 2019</t>
  </si>
  <si>
    <t>Minimum rentals under operating leases fiscal year 2020</t>
  </si>
  <si>
    <t>Minimum rentals under operating leases fiscal year 2021</t>
  </si>
  <si>
    <t>Minimum rentals under operating leases fiscal year 2022</t>
  </si>
  <si>
    <t>Minimum rentals under operating leases fiscal year 2023</t>
  </si>
  <si>
    <t>Minimum rentals, thereafter</t>
  </si>
  <si>
    <t>Rental expenses</t>
  </si>
  <si>
    <t>Purchase obligation, due in fiscal year 2019</t>
  </si>
  <si>
    <t>Purchase obligation, due in fiscal year 2020</t>
  </si>
  <si>
    <t>Purchase obligation, due in fiscal year 2021</t>
  </si>
  <si>
    <t>Purchase obligation, due in fiscal year 2022</t>
  </si>
  <si>
    <t>Purchase obligation, due in fiscal year 2023</t>
  </si>
  <si>
    <t>Purchase obligation, thereafter</t>
  </si>
  <si>
    <t>Environmental cleanup costs, third-party claim costs, project management costs and legal costs</t>
  </si>
  <si>
    <t>Receivables of past and future environmental-related expenditures</t>
  </si>
  <si>
    <t>Restructuring Charges (Reversals)</t>
  </si>
  <si>
    <t>Cercla Sites And One Past Facility</t>
  </si>
  <si>
    <t>Amount accrued for environmental remediation expense</t>
  </si>
  <si>
    <t>Cercla Sites And One Past Facility | Minimum</t>
  </si>
  <si>
    <t>Estimated environmental remediation costs</t>
  </si>
  <si>
    <t>Estimated time frames to resolve contingency related to environmental remediation contingencies (in years)</t>
  </si>
  <si>
    <t>1 year</t>
  </si>
  <si>
    <t>Cercla Sites And One Past Facility | Maximum</t>
  </si>
  <si>
    <t>Other Sites</t>
  </si>
  <si>
    <t>Site contingency loss best estimate</t>
  </si>
  <si>
    <t>Accrual for environmental loss contingencies discount rate (as a percent)</t>
  </si>
  <si>
    <t>4.00%</t>
  </si>
  <si>
    <t>Other Sites | Minimum</t>
  </si>
  <si>
    <t>Other Sites | Maximum</t>
  </si>
  <si>
    <t>2017 Restructuring Plan</t>
  </si>
  <si>
    <t>Other Long-term Liabilities</t>
  </si>
  <si>
    <t>Long-term warranty accrual</t>
  </si>
  <si>
    <t>Commitments and Contingencies - Schedule of Liabilities for Future Environmental Costs (Detail) $ in Millions</t>
  </si>
  <si>
    <t>Loss Contingencies [Line Items]</t>
  </si>
  <si>
    <t>Total costs</t>
  </si>
  <si>
    <t>Less imputed interest</t>
  </si>
  <si>
    <t>Reserve amount</t>
  </si>
  <si>
    <t>Recurring Costs</t>
  </si>
  <si>
    <t>Non-Recurring Costs</t>
  </si>
  <si>
    <t>Commitments and Contingencies - Restructuring Costs (Details) - USD ($) $ in Millions</t>
  </si>
  <si>
    <t>Restructuring Cost and Reserve [Line Items]</t>
  </si>
  <si>
    <t>September 29, 2017</t>
  </si>
  <si>
    <t>Cash Payments</t>
  </si>
  <si>
    <t>September 28, 2018</t>
  </si>
  <si>
    <t>Retirement Plans - Additional Information (Detail) $ in Millions</t>
  </si>
  <si>
    <t>Sep. 28, 2018USD ($)plan</t>
  </si>
  <si>
    <t>Defined Benefit Plans and Other Postretirement Benefit Plans Table Text Block [Line Items]</t>
  </si>
  <si>
    <t>Total retirement, post-retirement benefit plan and defined benefit plan expense</t>
  </si>
  <si>
    <t>Accumulated benefit obligation for defined benefit pension plans</t>
  </si>
  <si>
    <t>Equity Securities</t>
  </si>
  <si>
    <t>Target percentage allocation</t>
  </si>
  <si>
    <t>18.00%</t>
  </si>
  <si>
    <t>Debt and fixed income assets</t>
  </si>
  <si>
    <t>78.00%</t>
  </si>
  <si>
    <t>Real Estate</t>
  </si>
  <si>
    <t>U.K. Savings Plan</t>
  </si>
  <si>
    <t>Number of plans | plan</t>
  </si>
  <si>
    <t>Defined Benefit Plans</t>
  </si>
  <si>
    <t>Discount rate</t>
  </si>
  <si>
    <t>1.69%</t>
  </si>
  <si>
    <t>1.40%</t>
  </si>
  <si>
    <t>Rate of projected compensation increase (as a percent)</t>
  </si>
  <si>
    <t>2.37%</t>
  </si>
  <si>
    <t>2.40%</t>
  </si>
  <si>
    <t>Contributions by employer</t>
  </si>
  <si>
    <t>Expected total contribution to the defined benefit plans for the next year</t>
  </si>
  <si>
    <t>Defined Benefit Plans | Minimum</t>
  </si>
  <si>
    <t>0.70%</t>
  </si>
  <si>
    <t>1.75%</t>
  </si>
  <si>
    <t>Defined Benefit Plans | Maximum</t>
  </si>
  <si>
    <t>2.90%</t>
  </si>
  <si>
    <t>3.70%</t>
  </si>
  <si>
    <t>Defined Benefit Plans | Domestic Plan</t>
  </si>
  <si>
    <t>Maximum eligible participant compensation that company matches under defined contribution plan (as a percent)</t>
  </si>
  <si>
    <t>6.00%</t>
  </si>
  <si>
    <t>Defined Benefit Plans | Domestic Plan | Minimum</t>
  </si>
  <si>
    <t>Defined contribution plan, annual contributions per employee (percent)</t>
  </si>
  <si>
    <t>Defined Benefit Plans | Domestic Plan | Maximum</t>
  </si>
  <si>
    <t>25.00%</t>
  </si>
  <si>
    <t>Contribution as percentage on after-tax basis (as a percent)</t>
  </si>
  <si>
    <t>15.00%</t>
  </si>
  <si>
    <t>Defined Benefit Plans | U.K. Savings Plan</t>
  </si>
  <si>
    <t>Defined Benefit Plans | U.K. Savings Plan | Minimum</t>
  </si>
  <si>
    <t>Defined Benefit Plans | U.K. Savings Plan | Maximum</t>
  </si>
  <si>
    <t>100.00%</t>
  </si>
  <si>
    <t>Other Postretirement Benefits Plan | Domestic Plan</t>
  </si>
  <si>
    <t>Years of service for 100% vesting</t>
  </si>
  <si>
    <t>Retirement Plans - Schedule of Funded Status of the Defined Benefit Pension (Details) - USD ($) $ in Millions</t>
  </si>
  <si>
    <t>Change in plan assets:</t>
  </si>
  <si>
    <t>Plan assets - beginning of fiscal year</t>
  </si>
  <si>
    <t>Plan assets - end of fiscal year</t>
  </si>
  <si>
    <t>Change in benefit obligation:</t>
  </si>
  <si>
    <t>Benefit obligation - beginning of fiscal year</t>
  </si>
  <si>
    <t>Service cost</t>
  </si>
  <si>
    <t>Interest cost</t>
  </si>
  <si>
    <t>Plan participants’ contributions</t>
  </si>
  <si>
    <t>Plan amendments</t>
  </si>
  <si>
    <t>Plan settlements</t>
  </si>
  <si>
    <t>Net transfer in</t>
  </si>
  <si>
    <t>Actuarial gain</t>
  </si>
  <si>
    <t>Foreign currency changes</t>
  </si>
  <si>
    <t>Benefit and expense payments</t>
  </si>
  <si>
    <t>Benefit obligation - end of fiscal year</t>
  </si>
  <si>
    <t>Employer contributions</t>
  </si>
  <si>
    <t>Actual return on plan assets</t>
  </si>
  <si>
    <t>Acquisitions / divestitures</t>
  </si>
  <si>
    <t>Funded status</t>
  </si>
  <si>
    <t>Amounts recognized within the consolidated balance sheet:</t>
  </si>
  <si>
    <t>Net amount recognized</t>
  </si>
  <si>
    <t>Retirement Plans - Schedule of Amounts Recognized in Accumulated Other Comprehensive Loss (Before Tax) (Detail) - Defined Benefit Plans - USD ($) $ in Millions</t>
  </si>
  <si>
    <t>Defined Benefit Plan Disclosure [Line Items]</t>
  </si>
  <si>
    <t>Prior service credit</t>
  </si>
  <si>
    <t>Net loss</t>
  </si>
  <si>
    <t>Retirement Plans - Schedule of Defined Benefit Pension Plan Balances with Accumulated Benefit Obligation Exceeded Fair Value of Plan Assets (Detail) - USD ($) $ in Millions</t>
  </si>
  <si>
    <t>Retirement Plans [Abstract]</t>
  </si>
  <si>
    <t>Projected benefit obligation</t>
  </si>
  <si>
    <t>Accumulated benefit obligation</t>
  </si>
  <si>
    <t>Fair value of plan assets</t>
  </si>
  <si>
    <t>Retirement Plans - Schedule of Net Periodic Benefit Costs (Detail) - Defined Benefit Plans - USD ($) $ in Millions</t>
  </si>
  <si>
    <t>Loss due to settlement</t>
  </si>
  <si>
    <t>Expected return on assets</t>
  </si>
  <si>
    <t>Amortization of prior service cost</t>
  </si>
  <si>
    <t>Recognized actuarial loss</t>
  </si>
  <si>
    <t>Net periodic benefit cost</t>
  </si>
  <si>
    <t>New prior service credit</t>
  </si>
  <si>
    <t>Net (gain) loss arising during the year</t>
  </si>
  <si>
    <t>Amortization of prior service credit</t>
  </si>
  <si>
    <t>Amortization or settlement of net actuarial loss</t>
  </si>
  <si>
    <t>Total recognized in other comprehensive (income) loss</t>
  </si>
  <si>
    <t>Total recognized in net periodic benefit cost and other comprehensive (income) loss</t>
  </si>
  <si>
    <t>Retirement Plans - Schedule of Accumulated Other Comprehensive Income (Loss) Expected to be Recognized as Components of Net Periodic Benefit Cost (Detail) - Defined Benefit Plans $ in Millions</t>
  </si>
  <si>
    <t>Retirement Plans - Schedule of Assumptions Used to Determine Net Periodic Benefit Cost (Detail) - Defined Benefit Plans</t>
  </si>
  <si>
    <t>1.03%</t>
  </si>
  <si>
    <t>2.05%</t>
  </si>
  <si>
    <t>Rate of compensation increase</t>
  </si>
  <si>
    <t>2.33%</t>
  </si>
  <si>
    <t>2.42%</t>
  </si>
  <si>
    <t>Expected long-term return on assets</t>
  </si>
  <si>
    <t>3.66%</t>
  </si>
  <si>
    <t>3.56%</t>
  </si>
  <si>
    <t>3.57%</t>
  </si>
  <si>
    <t>Retirement Plans - Schedule of Assumptions used to Measure Benefit Obligations for Company's Defined Benefit Pension (Detail) - Defined Benefit Plans</t>
  </si>
  <si>
    <t>Retirement Plans - Schedule of Fair Values of Plan Assets (Detail) - USD ($) $ in Millions</t>
  </si>
  <si>
    <t>Plan assets</t>
  </si>
  <si>
    <t>Mutual funds - equities</t>
  </si>
  <si>
    <t>Mutual funds - debt</t>
  </si>
  <si>
    <t>Mutual funds - real estate</t>
  </si>
  <si>
    <t>Insurance contracts</t>
  </si>
  <si>
    <t>Quoted Prices in Active Markets for Identical Instruments (Level 1)</t>
  </si>
  <si>
    <t>Quoted Prices in Active Markets for Identical Instruments (Level 1) | Mutual funds - equities</t>
  </si>
  <si>
    <t>Quoted Prices in Active Markets for Identical Instruments (Level 1) | Mutual funds - debt</t>
  </si>
  <si>
    <t>Quoted Prices in Active Markets for Identical Instruments (Level 1) | Mutual funds - real estate</t>
  </si>
  <si>
    <t>Quoted Prices in Active Markets for Identical Instruments (Level 1) | Other</t>
  </si>
  <si>
    <t>Quoted Prices in Active Markets for Identical Instruments (Level 1) | Insurance contracts</t>
  </si>
  <si>
    <t>Quoted Prices in Active Markets for Identical Instruments (Level 1) | Cash and cash equivalents</t>
  </si>
  <si>
    <t>Significant Other Observable Inputs (Level 2)</t>
  </si>
  <si>
    <t>Significant Other Observable Inputs (Level 2) | Mutual funds - equities</t>
  </si>
  <si>
    <t>Significant Other Observable Inputs (Level 2) | Mutual funds - debt</t>
  </si>
  <si>
    <t>Significant Other Observable Inputs (Level 2) | Mutual funds - real estate</t>
  </si>
  <si>
    <t>Significant Other Observable Inputs (Level 2) | Other</t>
  </si>
  <si>
    <t>Significant Other Observable Inputs (Level 2) | Insurance contracts</t>
  </si>
  <si>
    <t>Significant Other Observable Inputs (Level 2) | Cash and cash equivalents</t>
  </si>
  <si>
    <t>Significant Unobservable Inputs (Level 3)</t>
  </si>
  <si>
    <t>Significant Unobservable Inputs (Level 3) | Mutual funds - equities</t>
  </si>
  <si>
    <t>Significant Unobservable Inputs (Level 3) | Mutual funds - debt</t>
  </si>
  <si>
    <t>Significant Unobservable Inputs (Level 3) | Mutual funds - real estate</t>
  </si>
  <si>
    <t>Significant Unobservable Inputs (Level 3) | Other</t>
  </si>
  <si>
    <t>Significant Unobservable Inputs (Level 3) | Insurance contracts</t>
  </si>
  <si>
    <t>Significant Unobservable Inputs (Level 3) | Cash and cash equivalents</t>
  </si>
  <si>
    <t>Retirement Plans - Schedule of Estimated Future Benefit Payments (Detail) - Defined Benefit Plans $ in Millions</t>
  </si>
  <si>
    <t>Taxes on Earnings - Schedule of Taxes on Earnings (Detail) - USD ($) $ in Millions</t>
  </si>
  <si>
    <t>Current provision:</t>
  </si>
  <si>
    <t>Federal</t>
  </si>
  <si>
    <t>State and local</t>
  </si>
  <si>
    <t>Foreign</t>
  </si>
  <si>
    <t>Total current</t>
  </si>
  <si>
    <t>Deferred provision (benefit):</t>
  </si>
  <si>
    <t>Total deferred</t>
  </si>
  <si>
    <t>Taxes on Earnings - Schedule of Earnings Before Taxes (Detail) - USD ($) $ in Millions</t>
  </si>
  <si>
    <t>United States</t>
  </si>
  <si>
    <t>Taxes on Earnings - Schedule of Effective Income Tax Rate (Detail) - USD ($) $ in Millions</t>
  </si>
  <si>
    <t>Federal statutory income tax rate</t>
  </si>
  <si>
    <t>24.60%</t>
  </si>
  <si>
    <t>35.00%</t>
  </si>
  <si>
    <t>Impact of U.S. Tax Reform</t>
  </si>
  <si>
    <t>46.30%</t>
  </si>
  <si>
    <t>State and local taxes, net of federal tax benefit</t>
  </si>
  <si>
    <t>0.90%</t>
  </si>
  <si>
    <t>0.20%</t>
  </si>
  <si>
    <t>Non-U.S. income taxed at different rates, net</t>
  </si>
  <si>
    <t>(0.60%)</t>
  </si>
  <si>
    <t>(8.40%)</t>
  </si>
  <si>
    <t>(9.30%)</t>
  </si>
  <si>
    <t>Resolution of tax contingencies to due to expiration of statutes of limitation</t>
  </si>
  <si>
    <t>(2.50%)</t>
  </si>
  <si>
    <t>(1.70%)</t>
  </si>
  <si>
    <t>(1.20%)</t>
  </si>
  <si>
    <t>Change in acquirer's deferred taxes related to purchase accounting</t>
  </si>
  <si>
    <t>(1.80%)</t>
  </si>
  <si>
    <t>Excess stock deduction</t>
  </si>
  <si>
    <t>(1.50%)</t>
  </si>
  <si>
    <t>(0.00%)</t>
  </si>
  <si>
    <t>1.80%</t>
  </si>
  <si>
    <t>(0.40%)</t>
  </si>
  <si>
    <t>0.80%</t>
  </si>
  <si>
    <t>Effective tax rate</t>
  </si>
  <si>
    <t>66.80%</t>
  </si>
  <si>
    <t>25.40%</t>
  </si>
  <si>
    <t>25.50%</t>
  </si>
  <si>
    <t>Provisional tax expense related top re-measuring net deferred tax assets</t>
  </si>
  <si>
    <t>Provisional tax expense related to one-time transition tax</t>
  </si>
  <si>
    <t>Tax benefit related to excess stock deduction activity</t>
  </si>
  <si>
    <t>Taxes on Earnings - Schedule of Components of Deferred Tax Assets and Liabilities (Detail) - USD ($) $ in Millions</t>
  </si>
  <si>
    <t>Deferred compensation</t>
  </si>
  <si>
    <t>Inventory adjustments</t>
  </si>
  <si>
    <t>Share-based compensation</t>
  </si>
  <si>
    <t>Environmental reserve</t>
  </si>
  <si>
    <t>Accruals and reserves</t>
  </si>
  <si>
    <t>Net operating loss carryforwards</t>
  </si>
  <si>
    <t>Total deferred tax assets, gross</t>
  </si>
  <si>
    <t>Valuation allowance</t>
  </si>
  <si>
    <t>Total deferred tax assets</t>
  </si>
  <si>
    <t>Tax-deductible goodwill</t>
  </si>
  <si>
    <t>Property, plant and equipment</t>
  </si>
  <si>
    <t>Unremitted earnings of foreign subsidiaries</t>
  </si>
  <si>
    <t>Total deferred tax liabilities</t>
  </si>
  <si>
    <t>Deferred tax liabilities (included in other long-term liabilities)</t>
  </si>
  <si>
    <t>Net deferred tax assets</t>
  </si>
  <si>
    <t>Taxes on Earnings - Additional Information (Detail) - USD ($) $ in Millions</t>
  </si>
  <si>
    <t>Oct. 02, 2015</t>
  </si>
  <si>
    <t>Income Tax [Line Items]</t>
  </si>
  <si>
    <t>Increase (decrease) in valuation allowance</t>
  </si>
  <si>
    <t>Unrecognized tax benefits</t>
  </si>
  <si>
    <t>Amount that would affect the effective tax rate</t>
  </si>
  <si>
    <t>Accrued interest and penalties related to unrecognized tax benefits</t>
  </si>
  <si>
    <t>Net expense (benefit) related to interest and penalties was included in taxes on earnings</t>
  </si>
  <si>
    <t>Foreign Tax Authority</t>
  </si>
  <si>
    <t>Net operating loss carry forwards</t>
  </si>
  <si>
    <t>Amount unavailable to the company under local loss utilization</t>
  </si>
  <si>
    <t>Internal Revenue Service (IRS)</t>
  </si>
  <si>
    <t>Net operating loss carryforwards subject to an annual limitation</t>
  </si>
  <si>
    <t>State and Local Jurisdiction</t>
  </si>
  <si>
    <t>Taxes on Earnings - Schedule of Income Taxes Paid (Detail) - USD ($) $ in Millions</t>
  </si>
  <si>
    <t>Income Taxes Paid Net [Line Items]</t>
  </si>
  <si>
    <t>Income taxes paid, net</t>
  </si>
  <si>
    <t>State</t>
  </si>
  <si>
    <t>Taxes on Earnings - Schedule of Changes in Unrecognized Tax Benefits (Detail) - USD ($) $ in Millions</t>
  </si>
  <si>
    <t>Reconciliation of Unrecognized Tax Benefits, Excluding Amounts Pertaining to Examined Tax Returns [Roll Forward]</t>
  </si>
  <si>
    <t>Unrecognized tax benefits balance–beginning of fiscal year</t>
  </si>
  <si>
    <t>Additions based on tax positions related to a prior year</t>
  </si>
  <si>
    <t>Reductions based on tax positions related to a prior year</t>
  </si>
  <si>
    <t>Additions based on tax positions related to the current year</t>
  </si>
  <si>
    <t>Reductions resulting from the expiration of the applicable statute of limitations</t>
  </si>
  <si>
    <t>Unrecognized tax benefits balance–end of fiscal year</t>
  </si>
  <si>
    <t>Stockholders' Equity and Noncontrolling Interests - Repurchase table (Details) - USD ($) $ / shares in Units, shares in Millions, $ in Millions</t>
  </si>
  <si>
    <t>Accelerated Share Repurchases [Line Items]</t>
  </si>
  <si>
    <t>Number (in shares)</t>
  </si>
  <si>
    <t>Average repurchase price ($ per share)</t>
  </si>
  <si>
    <t>Total cost</t>
  </si>
  <si>
    <t>Accelerated Share Repurchase Program</t>
  </si>
  <si>
    <t>Stockholders' Equity and Noncontrolling Interests - Additional Information (Detail) - shares</t>
  </si>
  <si>
    <t>Nov. 30, 2016</t>
  </si>
  <si>
    <t>Shareholders Equity [Line Items]</t>
  </si>
  <si>
    <t>Number of shares authorized to be repurchased by VMS Board of Directors (in shares)</t>
  </si>
  <si>
    <t>Number of shares remain available for repurchase (in shares)</t>
  </si>
  <si>
    <t>Stockholders' Equity and Noncontrolling Interests - Schedule of Accumulated Other Comprehensive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loss) earnings before reclassifications</t>
  </si>
  <si>
    <t>Amounts reclassified out of other comprehensive loss</t>
  </si>
  <si>
    <t>Tax expense</t>
  </si>
  <si>
    <t>Net Unrealized Gains (Losses) Cash Flow Hedging Instruments</t>
  </si>
  <si>
    <t>Net Unrealized Gains (Losses) Available-for- Sale Securities</t>
  </si>
  <si>
    <t>Cumulative Translation Adjustment</t>
  </si>
  <si>
    <t>Stockholders' Equity and Noncontrolling Interests - Schedule of Amounts Reclassified Out of Other Comprehensive Earnings (Detail) - USD ($) $ in Millions</t>
  </si>
  <si>
    <t>Reclassification Adjustment Out Of Accumulated Other Comprehensive Income On Derivatives [Line Items]</t>
  </si>
  <si>
    <t>Cost Of Revenues And Operating Expenses</t>
  </si>
  <si>
    <t>Reclassification out of Accumulated Other Comprehensive Income</t>
  </si>
  <si>
    <t>Reclassification out of Accumulated Other Comprehensive Income | Net Unrealized Gains (Losses) Cash Flow Hedging Instruments</t>
  </si>
  <si>
    <t>Reclassification out of Accumulated Other Comprehensive Income | Net Unrealized Gains (Losses) Available-for- Sale Securities</t>
  </si>
  <si>
    <t>Stockholders' Equity and Noncontrolling Interests - Rollforward (Details) - USD ($) $ in Millions</t>
  </si>
  <si>
    <t>Stockholders' Equity Attributable to Noncontrolling Interest [Roll Forward]</t>
  </si>
  <si>
    <t>Stockholders' Equity Attributable to Redeemable Noncontrolling Interest</t>
  </si>
  <si>
    <t>Net earnings attributable to noncontrolling interests</t>
  </si>
  <si>
    <t>Transfer of redeemable noncontrolling interests in MeVis to Varex</t>
  </si>
  <si>
    <t>Employee Stock Plans - Additional Information (Detail) $ in Millions</t>
  </si>
  <si>
    <t>Sep. 28, 2018USD ($)performance_periodshares</t>
  </si>
  <si>
    <t>Sep. 29, 2017USD ($)shares</t>
  </si>
  <si>
    <t>Sep. 30, 2016USD ($)shares</t>
  </si>
  <si>
    <t>Oct. 02, 2015shares</t>
  </si>
  <si>
    <t>Feb. 28, 2005shares</t>
  </si>
  <si>
    <t>Employee Stock Plans [Line Items]</t>
  </si>
  <si>
    <t>Total pre-tax intrinsic value of options exercised | $</t>
  </si>
  <si>
    <t>Fair value | $</t>
  </si>
  <si>
    <t>Grant date fair value | $</t>
  </si>
  <si>
    <t>Shares vested during the year, fair value | $</t>
  </si>
  <si>
    <t>Tax withholdings on vesting of equity awards | $</t>
  </si>
  <si>
    <t>Purchase period (in months)</t>
  </si>
  <si>
    <t>6 months</t>
  </si>
  <si>
    <t>Maximum number of shares purchased (in shares)</t>
  </si>
  <si>
    <t>Number of shares issued (in shares)</t>
  </si>
  <si>
    <t>Shares issued, value | $</t>
  </si>
  <si>
    <t>Number of shares available for issuance (in shares)</t>
  </si>
  <si>
    <t>Employee Stock Option Plans</t>
  </si>
  <si>
    <t>Unrecognized compensation expense related to outstanding stock awards | $</t>
  </si>
  <si>
    <t>Weighted average period unrecognized compensation expense is expected to be recognized (in years)</t>
  </si>
  <si>
    <t>1 year 11 months 12 days</t>
  </si>
  <si>
    <t>Restricted Stock Restricted Stock Units Deferred Stock Units And Performance Units</t>
  </si>
  <si>
    <t>1 year 10 months 2 days</t>
  </si>
  <si>
    <t>Employee Stock Purchase Plans</t>
  </si>
  <si>
    <t>Common stock employee purchase price percentage lower than fair market value</t>
  </si>
  <si>
    <t>85.00%</t>
  </si>
  <si>
    <t>Fifth Amended 2005 Plan</t>
  </si>
  <si>
    <t>Number of shares authorized (in shares)</t>
  </si>
  <si>
    <t>Fifth Amended 2005 Plan | Employee Stock Option Plans</t>
  </si>
  <si>
    <t>Award expiration period</t>
  </si>
  <si>
    <t>Shares counted against the available for grant (in shares)</t>
  </si>
  <si>
    <t>Fifth Amended 2005 Plan | Restricted Stock Units (RSUs)</t>
  </si>
  <si>
    <t>Period between grant date and retirement date (in years)</t>
  </si>
  <si>
    <t>Fifth Amended 2005 Plan | Performance Shares</t>
  </si>
  <si>
    <t>Service period</t>
  </si>
  <si>
    <t>Fifth Amended 2005 Plan | Performance Units</t>
  </si>
  <si>
    <t>Performance period</t>
  </si>
  <si>
    <t>Fifth Amended 2005 Plan | Beginning In Fiscal 2016</t>
  </si>
  <si>
    <t>Maximum payout of shares that could be issued for each performance unit granted (in shares)</t>
  </si>
  <si>
    <t>Fifth Amended 2005 Plan | Beginning In Fiscal 2015</t>
  </si>
  <si>
    <t>Fifth Amended 2005 Plan | Maximum | Restricted Stock And Restricted Stock Unit</t>
  </si>
  <si>
    <t>Award vesting period (in years)</t>
  </si>
  <si>
    <t>Fifth Amended 2005 Plan | Minimum | Restricted Stock And Restricted Stock Unit</t>
  </si>
  <si>
    <t>Fifth Amended 2005 Plan | Minimum | Restricted Stock Units (RSUs)</t>
  </si>
  <si>
    <t>Fifth Amended 2005 Plan | Minimum | Deferred Stock Units</t>
  </si>
  <si>
    <t>Fifth Amended 2005 Plan | Tranche One</t>
  </si>
  <si>
    <t>Award vesting percentage</t>
  </si>
  <si>
    <t>33.33%</t>
  </si>
  <si>
    <t>Fifth Amended 2005 Plan | Tranche Two</t>
  </si>
  <si>
    <t>Fifth Amended 2005 Plan | Beginning Fiscal Year 2015 | Performance Shares, Company Performance</t>
  </si>
  <si>
    <t>Fifth Amended 2005 Plan | Beginning Fiscal Year 2015 | Performance Units</t>
  </si>
  <si>
    <t>Fifth Amended 2005 Plan | Beginning Fiscal Year 2016 | Performance Shares, Company Performance</t>
  </si>
  <si>
    <t>Number of performance periods | performance_period</t>
  </si>
  <si>
    <t>Fifth Amended 2005 Plan | Beginning Fiscal Year 2018</t>
  </si>
  <si>
    <t>Fifth Amended 2005 Plan | Beginning Fiscal Year 2018 | Performance Shares, Company Performance</t>
  </si>
  <si>
    <t>Fifth Amended 2005 Plan | Beginning Fiscal Year 2018 | Performance Units</t>
  </si>
  <si>
    <t>Fifth Amended 2005 Plan | After February 9, 2012</t>
  </si>
  <si>
    <t>Counted against available for grant limit (in shares)</t>
  </si>
  <si>
    <t>Shares withheld for employees minimum withholding taxes at vesting (in shares)</t>
  </si>
  <si>
    <t>Employee Stock Plans - Fair Value with Weighted Average Assumptions (Detail) - $ / shares</t>
  </si>
  <si>
    <t>Share-based Compensation Arrangement by Share-based Payment Award [Line Items]</t>
  </si>
  <si>
    <t>Expected term (in years)</t>
  </si>
  <si>
    <t>Risk-free interest rate</t>
  </si>
  <si>
    <t>1.60%</t>
  </si>
  <si>
    <t>0.30%</t>
  </si>
  <si>
    <t>Expected volatility</t>
  </si>
  <si>
    <t>25.20%</t>
  </si>
  <si>
    <t>20.30%</t>
  </si>
  <si>
    <t>17.60%</t>
  </si>
  <si>
    <t>Expected dividend</t>
  </si>
  <si>
    <t>Weighted average fair value at grant date (in USD per share)</t>
  </si>
  <si>
    <t>3 years 9 months 29 days</t>
  </si>
  <si>
    <t>3 years 11 months 27 days</t>
  </si>
  <si>
    <t>4 years 1 month 18 days</t>
  </si>
  <si>
    <t>2.30%</t>
  </si>
  <si>
    <t>1.70%</t>
  </si>
  <si>
    <t>1.10%</t>
  </si>
  <si>
    <t>19.10%</t>
  </si>
  <si>
    <t>21.30%</t>
  </si>
  <si>
    <t>20.10%</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Selling, general and administrative expenses</t>
  </si>
  <si>
    <t>Employee Stock Plans - Summary the Effect of Recording Pre-Tax Share-Based Compensation Expense for Equity Incentive Awards (Detail) - USD ($) $ in Millions</t>
  </si>
  <si>
    <t>Equity Option</t>
  </si>
  <si>
    <t>Restricted Stock Units and Restricted Stock Awards</t>
  </si>
  <si>
    <t>Employee Stock Plans - Summary of Share-Based Awards Available for Grant (Detail) - shares shares in Millions</t>
  </si>
  <si>
    <t>Feb. 08, 2018</t>
  </si>
  <si>
    <t>Shares Available for Grant</t>
  </si>
  <si>
    <t>Beginning balance (in shares)</t>
  </si>
  <si>
    <t>Authorized (in shares)</t>
  </si>
  <si>
    <t>Granted (in shares)</t>
  </si>
  <si>
    <t>Canceled or expired (in shares)</t>
  </si>
  <si>
    <t>Adjustment due to Distribution (in shares)</t>
  </si>
  <si>
    <t>Ending balance (in shares)</t>
  </si>
  <si>
    <t>Employee Stock Plans - Activity Under Employee Stock Plans (Detail) shares in Millions</t>
  </si>
  <si>
    <t>Sep. 28, 2018$ / sharesshares</t>
  </si>
  <si>
    <t>Number of Shares</t>
  </si>
  <si>
    <t>Beginning balance (in shares) | shares</t>
  </si>
  <si>
    <t>Granted (in shares) | shares</t>
  </si>
  <si>
    <t>Canceled, expired or forfeited (in shares) | shares</t>
  </si>
  <si>
    <t>Exercised (in shares) | shares</t>
  </si>
  <si>
    <t>Ending balance (in shares) | shares</t>
  </si>
  <si>
    <t>Weighted Average Exercise Price</t>
  </si>
  <si>
    <t>Beginning balance (in dollars per share) | $ / shares</t>
  </si>
  <si>
    <t>Granted (in dollars per share) | $ / shares</t>
  </si>
  <si>
    <t>Canceled, expired or forfeited (in dollars per share) | $ / shares</t>
  </si>
  <si>
    <t>Exercised (in dollars per share) | $ / shares</t>
  </si>
  <si>
    <t>Ending balance (in dollars per share) | $ / shares</t>
  </si>
  <si>
    <t>Employee Stock Plans - Options Outstanding and Exercisable Under Employee Stock Plans (Detail) - USD ($) $ / shares in Units, shares in Millions, $ in Millions</t>
  </si>
  <si>
    <t>Share-based Compensation, Shares Authorized under Stock Option Plans, Exercise Price Range, End of Period [Abstract]</t>
  </si>
  <si>
    <t>Number of Shares (in shares)</t>
  </si>
  <si>
    <t>Weighted Average Remaining Contractual Term (in years)</t>
  </si>
  <si>
    <t>4 years 8 months 9 days</t>
  </si>
  <si>
    <t>Weighted Average Exercise Price (in dollars per share)</t>
  </si>
  <si>
    <t>Aggregate Intrinsic Value</t>
  </si>
  <si>
    <t>Share-based Compensation Arrangement by Share-based Payment Award, Options, Additional Disclosures [Abstract]</t>
  </si>
  <si>
    <t>3 years 8 months 12 days</t>
  </si>
  <si>
    <t>Closing price (in dollars per share)</t>
  </si>
  <si>
    <t>$51.23 - $67.12</t>
  </si>
  <si>
    <t>Range of Exercise Prices, Lower (in dollars per share)</t>
  </si>
  <si>
    <t>Range of Exercise Prices, Upper (in dollars per share)</t>
  </si>
  <si>
    <t>3 years 6 months 29 days</t>
  </si>
  <si>
    <t>3 years 5 months 27 days</t>
  </si>
  <si>
    <t>$71.47 - $77.49</t>
  </si>
  <si>
    <t>2 years 7 months 10 days</t>
  </si>
  <si>
    <t>2 years 7 months 6 days</t>
  </si>
  <si>
    <t>$80.40 - $99.26</t>
  </si>
  <si>
    <t>4 years 7 months 17 days</t>
  </si>
  <si>
    <t>4 years 2 months 27 days</t>
  </si>
  <si>
    <t>$109.03 - $118.27</t>
  </si>
  <si>
    <t>6 years 3 months 18 days</t>
  </si>
  <si>
    <t>0 years</t>
  </si>
  <si>
    <t>Employee Stock Plans - Activity for Restricted Stock Restricted Stock Units and Performance Units (Detail) shares in Millions</t>
  </si>
  <si>
    <t>Vested (in shares) | shares</t>
  </si>
  <si>
    <t>Cancelled or expired (in shares) | shares</t>
  </si>
  <si>
    <t>Weighted Average Grant-Date Fair Value</t>
  </si>
  <si>
    <t>Vested (in dollars per share) | $ / shares</t>
  </si>
  <si>
    <t>Canceled or expired (in dollars per share) | $ / shares</t>
  </si>
  <si>
    <t>Earnings Per Share - Computation of Net Basic and Diluted Earnings Per Share (Detail) - USD ($) $ / shares in Units, shares in Millions, $ in Millions</t>
  </si>
  <si>
    <t>Less: Net earnings (loss) from continuing operations attributable to noncontrolling interests</t>
  </si>
  <si>
    <t>Net earnings from continuing operations attributable to Varian</t>
  </si>
  <si>
    <t>Dilutive effect of potential common shares (in shares)</t>
  </si>
  <si>
    <t>Net earnings (loss) per share from continuing operations - basic (in dollars per share)</t>
  </si>
  <si>
    <t>Net earnings (loss) per share from discontinued operations - basic (in dollars per share)</t>
  </si>
  <si>
    <t>Net earnings (loss) per share from continuing operations - diluted (in dollars per share)</t>
  </si>
  <si>
    <t>Net earnings (loss) per share from discontinued operations - diluted (in dollars per share)</t>
  </si>
  <si>
    <t>Anti-dilutive employee shared based awards, excluded (in shares)</t>
  </si>
  <si>
    <t>Proton Solutions Loans and Investments - Schedule of VPT Loans (Details) - USD ($) $ in Millions</t>
  </si>
  <si>
    <t>Dec. 06, 2017</t>
  </si>
  <si>
    <t>Commitment</t>
  </si>
  <si>
    <t>Equity investment in CPTC</t>
  </si>
  <si>
    <t>Loans and Investments</t>
  </si>
  <si>
    <t>Commitment, bonds</t>
  </si>
  <si>
    <t>Original CPTC loans | C P T C Loan</t>
  </si>
  <si>
    <t>DRTC securities | DRTC Loans</t>
  </si>
  <si>
    <t>Loans Receivable</t>
  </si>
  <si>
    <t>Notes, Loans and Financing Receivable, Net</t>
  </si>
  <si>
    <t>Loans Receivable | NYPC loan</t>
  </si>
  <si>
    <t>Long term</t>
  </si>
  <si>
    <t>Loans Receivable | RPTC senior secured debt</t>
  </si>
  <si>
    <t>Senior secured debt</t>
  </si>
  <si>
    <t>Loans Receivable | Proton International LLC loan</t>
  </si>
  <si>
    <t>Loans Receivable | MPTC loans</t>
  </si>
  <si>
    <t>Short term</t>
  </si>
  <si>
    <t>Loans Receivable | CPTC DIP Loan</t>
  </si>
  <si>
    <t>Loans Receivable | Original CPTC loans</t>
  </si>
  <si>
    <t>Term loan</t>
  </si>
  <si>
    <t>Revolving Loan | Original CPTC loans</t>
  </si>
  <si>
    <t>Short-term revolving loan</t>
  </si>
  <si>
    <t>Term Loan | Original CPTC loans</t>
  </si>
  <si>
    <t>Proton Solutions Loans and Investments - Additional Information (Details) € in Millions, $ in Millions</t>
  </si>
  <si>
    <t>13 Months Ended</t>
  </si>
  <si>
    <t>Dec. 31, 2017USD ($)</t>
  </si>
  <si>
    <t>Jul. 31, 2017USD ($)</t>
  </si>
  <si>
    <t>Jul. 31, 2017EUR (€)</t>
  </si>
  <si>
    <t>Jul. 31, 2018USD ($)</t>
  </si>
  <si>
    <t>Jan. 01, 2023USD ($)</t>
  </si>
  <si>
    <t>Apr. 30, 2017USD ($)</t>
  </si>
  <si>
    <t>Purchase of outstanding senior secured debt</t>
  </si>
  <si>
    <t>Proton Center, Munich | Loans Receivable</t>
  </si>
  <si>
    <t>RPTC securities</t>
  </si>
  <si>
    <t>Claims filed against all of RPTC's assets | €</t>
  </si>
  <si>
    <t>Accounts receivable</t>
  </si>
  <si>
    <t>RPTC securities | Loans Receivable</t>
  </si>
  <si>
    <t>Georgia Proton Therapy Center</t>
  </si>
  <si>
    <t>Unbilled accounts receivable</t>
  </si>
  <si>
    <t>Stated rate (as a percent)</t>
  </si>
  <si>
    <t>8.50%</t>
  </si>
  <si>
    <t>DRTC Loans | Proton International | Senior Subordinated Notes</t>
  </si>
  <si>
    <t>Available-for-sale Securities | Georgia Proton Therapy Center</t>
  </si>
  <si>
    <t>8.00%</t>
  </si>
  <si>
    <t>Available-for-sale securities, including interest</t>
  </si>
  <si>
    <t>Forecast | Georgia Proton Therapy Center</t>
  </si>
  <si>
    <t>Proton Solutions Loans and Investments - NYPC Loan (Details) - USD ($)</t>
  </si>
  <si>
    <t>Jul. 31, 2015</t>
  </si>
  <si>
    <t>Jun. 30, 2016</t>
  </si>
  <si>
    <t>NYPC loan | Loans Receivable</t>
  </si>
  <si>
    <t>NYPC loan | Senior Subordinated Loans</t>
  </si>
  <si>
    <t>Term (in years)</t>
  </si>
  <si>
    <t>6 years 6 months</t>
  </si>
  <si>
    <t>13.50%</t>
  </si>
  <si>
    <t>Deutsche Bank | Senior First Lien Loan</t>
  </si>
  <si>
    <t>New York Proton Center [Member]</t>
  </si>
  <si>
    <t>Proton Solutions Loans and Investments - MPTC Loan (Details) - USD ($)</t>
  </si>
  <si>
    <t>Aug. 31, 2018</t>
  </si>
  <si>
    <t>Jan. 01, 2022</t>
  </si>
  <si>
    <t>MPTC loan</t>
  </si>
  <si>
    <t>Cash received from outstanding deferred payment arrangement</t>
  </si>
  <si>
    <t>MPTC loan | Loans Receivable</t>
  </si>
  <si>
    <t>Reclassification From Long-Term Accounts Receivable In June 2016 | MPTC loan | Loans Receivable</t>
  </si>
  <si>
    <t>Financing receivable deferral</t>
  </si>
  <si>
    <t>LT Notes</t>
  </si>
  <si>
    <t>Available-for-sale Securities | MPTC Series B-2 Bonds</t>
  </si>
  <si>
    <t>Available-for-sale Securities | MPTC Series B-1 Bonds</t>
  </si>
  <si>
    <t>7.50%</t>
  </si>
  <si>
    <t>Forecast | Available-for-sale Securities | MPTC Series B-2 Bonds</t>
  </si>
  <si>
    <t>Forecast | Available-for-sale Securities | MPTC Series B-1 Bonds</t>
  </si>
  <si>
    <t>Proton Solutions Loans and Investments - CPTC Loans (Details)</t>
  </si>
  <si>
    <t>Dec. 06, 2017USD ($)tranche</t>
  </si>
  <si>
    <t>Sep. 28, 2018USD ($)board_seat</t>
  </si>
  <si>
    <t>Loss on equity investments</t>
  </si>
  <si>
    <t>Financing liabilities assumed by lenders</t>
  </si>
  <si>
    <t>Original CPTC loans | Varian Medical Systems, Inc.</t>
  </si>
  <si>
    <t>DIP Facility, amount of additional financing</t>
  </si>
  <si>
    <t>Equity, fair value</t>
  </si>
  <si>
    <t>Number of Board seats held by the Company | board_seat</t>
  </si>
  <si>
    <t>Number of Board seats | board_seat</t>
  </si>
  <si>
    <t>Outstanding term loan</t>
  </si>
  <si>
    <t>Term Loan | Varian Medical Systems, Inc. | Original CPTC loans</t>
  </si>
  <si>
    <t>Number of tranches | tranche</t>
  </si>
  <si>
    <t>Paid-in-kind interest receivable (percent)</t>
  </si>
  <si>
    <t>Term Loan | Varian Medical Systems, Inc. | Tranche A loan | Original CPTC loans</t>
  </si>
  <si>
    <t>Default interest rate (percent)</t>
  </si>
  <si>
    <t>9.50%</t>
  </si>
  <si>
    <t>Term Loan | Varian Medical Systems, Inc. | Tranche B loan | Original CPTC loans</t>
  </si>
  <si>
    <t>10.00%</t>
  </si>
  <si>
    <t>12.00%</t>
  </si>
  <si>
    <t>Term Loan | Varian Medical Systems, Inc. | Tranche C Loans | Original CPTC loans</t>
  </si>
  <si>
    <t>Term Loan | Varian Medical Systems, Inc. | Tranche D Loans | Original CPTC loans</t>
  </si>
  <si>
    <t>Revolving Loan | Loans Receivable | Original CPTC loans</t>
  </si>
  <si>
    <t>Maximum lending commitment</t>
  </si>
  <si>
    <t>Revolving Loan | Loans Receivable | Varian Medical Systems, Inc. | Original CPTC loans</t>
  </si>
  <si>
    <t>Selling, general and administrative expenses | Original CPTC loans | Varian Medical Systems, Inc.</t>
  </si>
  <si>
    <t>Segment Information - Additional Information (Detail)</t>
  </si>
  <si>
    <t>Sep. 28, 2018segment</t>
  </si>
  <si>
    <t>Number of reportable segments</t>
  </si>
  <si>
    <t>Segment Information - Operating Results Information for Each Reportable Segment (Detail) - USD ($) $ in Millions</t>
  </si>
  <si>
    <t>Segment Reporting Information [Line Items]</t>
  </si>
  <si>
    <t>Interest income, net</t>
  </si>
  <si>
    <t>Depreciation &amp; Amortization</t>
  </si>
  <si>
    <t>Total Assets</t>
  </si>
  <si>
    <t>Corporate Segment</t>
  </si>
  <si>
    <t>Operating Segments</t>
  </si>
  <si>
    <t>Operating Segments | Oncology Systems</t>
  </si>
  <si>
    <t>Operating Segments | Proton Solutions</t>
  </si>
  <si>
    <t>Operating Segments | Reportable Segments</t>
  </si>
  <si>
    <t>Operating Segments | Other</t>
  </si>
  <si>
    <t>Segment Information - Disaggregation of Revenue (Details) $ in Millions</t>
  </si>
  <si>
    <t>Sep. 28, 2018USD ($)segment</t>
  </si>
  <si>
    <t>Disaggregation of Revenue [Line Items]</t>
  </si>
  <si>
    <t>Number of reportable segments | segment</t>
  </si>
  <si>
    <t>Revenues, net of prior business</t>
  </si>
  <si>
    <t>Hardware</t>
  </si>
  <si>
    <t>Hardware | Oncology Systems</t>
  </si>
  <si>
    <t>Hardware | Proton Solutions</t>
  </si>
  <si>
    <t>Software</t>
  </si>
  <si>
    <t>Software | Oncology Systems</t>
  </si>
  <si>
    <t>Software | Proton Solutions</t>
  </si>
  <si>
    <t>Service | Oncology Systems</t>
  </si>
  <si>
    <t>Service | Proton Solutions</t>
  </si>
  <si>
    <t>Prior Business | Hardware</t>
  </si>
  <si>
    <t>Americas</t>
  </si>
  <si>
    <t>Americas | Oncology Systems</t>
  </si>
  <si>
    <t>Americas | Proton Solutions</t>
  </si>
  <si>
    <t>Americas | Prior Business</t>
  </si>
  <si>
    <t>EMEA</t>
  </si>
  <si>
    <t>EMEA | Oncology Systems</t>
  </si>
  <si>
    <t>EMEA | Proton Solutions</t>
  </si>
  <si>
    <t>Asia Pacific</t>
  </si>
  <si>
    <t>Asia Pacific | Oncology Systems</t>
  </si>
  <si>
    <t>Asia Pacific | Proton Solutions</t>
  </si>
  <si>
    <t>North America</t>
  </si>
  <si>
    <t>North America | Oncology Systems</t>
  </si>
  <si>
    <t>North America | Proton Solutions</t>
  </si>
  <si>
    <t>International</t>
  </si>
  <si>
    <t>International | Oncology Systems</t>
  </si>
  <si>
    <t>International | Proton Solutions</t>
  </si>
  <si>
    <t>Transferred at Point in Time</t>
  </si>
  <si>
    <t>Transferred at Point in Time | Oncology Systems</t>
  </si>
  <si>
    <t>Transferred at Point in Time | Proton Solutions</t>
  </si>
  <si>
    <t>Transferred at Point in Time | Prior Business</t>
  </si>
  <si>
    <t>Transferred over Time</t>
  </si>
  <si>
    <t>Transferred over Time | Oncology Systems</t>
  </si>
  <si>
    <t>Transferred over Time | Proton Solutions</t>
  </si>
  <si>
    <t>Segment Information - Geographic Information (Detail) $ in Millions</t>
  </si>
  <si>
    <t>Sep. 28, 2018USD ($)country</t>
  </si>
  <si>
    <t>Sep. 29, 2017USD ($)country</t>
  </si>
  <si>
    <t>Sep. 30, 2016USD ($)country</t>
  </si>
  <si>
    <t>Other countries</t>
  </si>
  <si>
    <t>Revenues | Geographic Concentration Risk</t>
  </si>
  <si>
    <t>Number of countries outside the U.S. representing at least 10% | country</t>
  </si>
  <si>
    <t>Property, plant and equipment, net | Geographic Concentration Risk</t>
  </si>
  <si>
    <t>Quarterly Financial Data (Unaudited) - Schedule of Quarterly Financial Data (Detail) - USD ($) $ / shares in Units, $ in Millions</t>
  </si>
  <si>
    <t>Tax benefit related to change in law related to the Act</t>
  </si>
  <si>
    <t>Tax benefit due to partial release of a valuation allowance</t>
  </si>
  <si>
    <t>Valuation and Qualifying Accounts - Schedule II Valuation and Qualifying Accounts (Detail) - USD ($) $ in Millions</t>
  </si>
  <si>
    <t>SEC Schedule, 12-09, Movement in Valuation Allowances and Reserves [Roll Forward]</t>
  </si>
  <si>
    <t>Balance at Beginning of Period</t>
  </si>
  <si>
    <t>Charged to Bad Debt Expense</t>
  </si>
  <si>
    <t>Write-offs Adjustments Charged to Allowance</t>
  </si>
  <si>
    <t>Balance at End of Period</t>
  </si>
  <si>
    <t>Valuation allowance for deferred tax assets</t>
  </si>
  <si>
    <t>Increases</t>
  </si>
  <si>
    <t>Deduction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_(&quot;November &quot;#,##0_);_(&quot;November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3</v>
      </c>
    </row>
    <row r="9" spans="1:4">
      <c r="A9" s="4" t="s">
        <v>14</v>
      </c>
      <c r="B9" s="4" t="s">
        <v>15</v>
      </c>
    </row>
    <row r="10" spans="1:4">
      <c r="A10" s="4" t="s">
        <v>16</v>
      </c>
      <c r="B10" s="4" t="s">
        <v>17</v>
      </c>
    </row>
    <row r="11" spans="1:4">
      <c r="A11" s="4" t="s">
        <v>18</v>
      </c>
      <c r="B11" s="5" t="n">
        <v>203527</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B17" s="4" t="s">
        <v>9</v>
      </c>
    </row>
    <row r="18" spans="1:4">
      <c r="A18" s="4" t="s">
        <v>29</v>
      </c>
      <c r="B18" s="4" t="s">
        <v>9</v>
      </c>
    </row>
    <row r="19" spans="1:4">
      <c r="A19" s="4" t="s">
        <v>30</v>
      </c>
      <c r="B19" s="4" t="s">
        <v>9</v>
      </c>
    </row>
    <row r="20" spans="1:4">
      <c r="A20" s="4" t="s">
        <v>31</v>
      </c>
      <c r="C20" s="5" t="n">
        <v>91116439</v>
      </c>
    </row>
    <row r="21" spans="1:4">
      <c r="A21" s="4" t="s">
        <v>32</v>
      </c>
      <c r="D21" s="6" t="n">
        <v>10080869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7</v>
      </c>
      <c r="B1" s="2" t="s">
        <v>1</v>
      </c>
    </row>
    <row r="2" spans="1:5">
      <c r="B2" s="2" t="s">
        <v>2</v>
      </c>
      <c r="C2" s="2" t="s">
        <v>34</v>
      </c>
      <c r="D2" s="2" t="s">
        <v>35</v>
      </c>
      <c r="E2" s="2" t="s">
        <v>1118</v>
      </c>
    </row>
    <row r="3" spans="1:5">
      <c r="A3" s="3" t="s">
        <v>1119</v>
      </c>
    </row>
    <row r="4" spans="1:5">
      <c r="A4" s="4" t="s">
        <v>1113</v>
      </c>
      <c r="B4" s="5" t="n">
        <v>1600000</v>
      </c>
      <c r="C4" s="5" t="n">
        <v>3300000</v>
      </c>
      <c r="D4" s="5" t="n">
        <v>5700000</v>
      </c>
    </row>
    <row r="5" spans="1:5">
      <c r="A5" s="12" t="n">
        <v>2016</v>
      </c>
    </row>
    <row r="6" spans="1:5">
      <c r="A6" s="3" t="s">
        <v>1119</v>
      </c>
    </row>
    <row r="7" spans="1:5">
      <c r="A7" s="4" t="s">
        <v>1120</v>
      </c>
      <c r="E7" s="5" t="n">
        <v>8000000</v>
      </c>
    </row>
    <row r="8" spans="1:5">
      <c r="A8" s="4" t="s">
        <v>1121</v>
      </c>
      <c r="B8" s="5" t="n">
        <v>36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35</v>
      </c>
    </row>
    <row r="3" spans="1:4">
      <c r="A3" s="3" t="s">
        <v>1123</v>
      </c>
    </row>
    <row r="4" spans="1:4">
      <c r="A4" s="4" t="s">
        <v>1124</v>
      </c>
      <c r="B4" s="7" t="n">
        <v>1521.9</v>
      </c>
      <c r="C4" s="7" t="n">
        <v>1797.9</v>
      </c>
      <c r="D4" s="6" t="n">
        <v>1783</v>
      </c>
    </row>
    <row r="5" spans="1:4">
      <c r="A5" s="4" t="s">
        <v>1125</v>
      </c>
      <c r="B5" s="8" t="n">
        <v>1588.7</v>
      </c>
      <c r="C5" s="8" t="n">
        <v>1521.9</v>
      </c>
      <c r="D5" s="8" t="n">
        <v>1797.9</v>
      </c>
    </row>
    <row r="6" spans="1:4">
      <c r="A6" s="4" t="s">
        <v>1126</v>
      </c>
    </row>
    <row r="7" spans="1:4">
      <c r="A7" s="3" t="s">
        <v>1123</v>
      </c>
    </row>
    <row r="8" spans="1:4">
      <c r="A8" s="4" t="s">
        <v>1124</v>
      </c>
      <c r="B8" s="8" t="n">
        <v>-44.1</v>
      </c>
      <c r="C8" s="8" t="n">
        <v>-63.3</v>
      </c>
      <c r="D8" s="8" t="n">
        <v>-46.1</v>
      </c>
    </row>
    <row r="9" spans="1:4">
      <c r="A9" s="4" t="s">
        <v>1127</v>
      </c>
      <c r="B9" s="5" t="n">
        <v>9</v>
      </c>
      <c r="C9" s="8" t="n">
        <v>19.8</v>
      </c>
      <c r="D9" s="8" t="n">
        <v>-23.4</v>
      </c>
    </row>
    <row r="10" spans="1:4">
      <c r="A10" s="4" t="s">
        <v>1128</v>
      </c>
      <c r="B10" s="8" t="n">
        <v>1.7</v>
      </c>
      <c r="C10" s="8" t="n">
        <v>3.4</v>
      </c>
      <c r="D10" s="8" t="n">
        <v>2.4</v>
      </c>
    </row>
    <row r="11" spans="1:4">
      <c r="A11" s="4" t="s">
        <v>1129</v>
      </c>
      <c r="B11" s="8" t="n">
        <v>-1.8</v>
      </c>
      <c r="C11" s="5" t="n">
        <v>-4</v>
      </c>
      <c r="D11" s="8" t="n">
        <v>3.8</v>
      </c>
    </row>
    <row r="12" spans="1:4">
      <c r="A12" s="4" t="s">
        <v>1125</v>
      </c>
      <c r="B12" s="8" t="n">
        <v>-35.2</v>
      </c>
      <c r="C12" s="8" t="n">
        <v>-44.1</v>
      </c>
      <c r="D12" s="8" t="n">
        <v>-63.3</v>
      </c>
    </row>
    <row r="13" spans="1:4">
      <c r="A13" s="4" t="s">
        <v>1130</v>
      </c>
    </row>
    <row r="14" spans="1:4">
      <c r="A14" s="3" t="s">
        <v>1123</v>
      </c>
    </row>
    <row r="15" spans="1:4">
      <c r="A15" s="4" t="s">
        <v>1124</v>
      </c>
      <c r="B15" s="5" t="n">
        <v>0</v>
      </c>
      <c r="C15" s="5" t="n">
        <v>0</v>
      </c>
      <c r="D15" s="5" t="n">
        <v>0</v>
      </c>
    </row>
    <row r="16" spans="1:4">
      <c r="A16" s="4" t="s">
        <v>1127</v>
      </c>
      <c r="B16" s="8" t="n">
        <v>-0.9</v>
      </c>
      <c r="C16" s="5" t="n">
        <v>0</v>
      </c>
      <c r="D16" s="5" t="n">
        <v>-1</v>
      </c>
    </row>
    <row r="17" spans="1:4">
      <c r="A17" s="4" t="s">
        <v>1128</v>
      </c>
      <c r="B17" s="8" t="n">
        <v>0.9</v>
      </c>
      <c r="C17" s="5" t="n">
        <v>0</v>
      </c>
      <c r="D17" s="5" t="n">
        <v>1</v>
      </c>
    </row>
    <row r="18" spans="1:4">
      <c r="A18" s="4" t="s">
        <v>1129</v>
      </c>
      <c r="B18" s="5" t="n">
        <v>0</v>
      </c>
      <c r="C18" s="5" t="n">
        <v>0</v>
      </c>
      <c r="D18" s="5" t="n">
        <v>0</v>
      </c>
    </row>
    <row r="19" spans="1:4">
      <c r="A19" s="4" t="s">
        <v>1125</v>
      </c>
      <c r="B19" s="5" t="n">
        <v>0</v>
      </c>
      <c r="C19" s="5" t="n">
        <v>0</v>
      </c>
      <c r="D19" s="5" t="n">
        <v>0</v>
      </c>
    </row>
    <row r="20" spans="1:4">
      <c r="A20" s="4" t="s">
        <v>1131</v>
      </c>
    </row>
    <row r="21" spans="1:4">
      <c r="A21" s="3" t="s">
        <v>1123</v>
      </c>
    </row>
    <row r="22" spans="1:4">
      <c r="A22" s="4" t="s">
        <v>1124</v>
      </c>
      <c r="B22" s="5" t="n">
        <v>0</v>
      </c>
      <c r="C22" s="5" t="n">
        <v>0</v>
      </c>
      <c r="D22" s="8" t="n">
        <v>-0.1</v>
      </c>
    </row>
    <row r="23" spans="1:4">
      <c r="A23" s="4" t="s">
        <v>1127</v>
      </c>
      <c r="B23" s="5" t="n">
        <v>0</v>
      </c>
      <c r="C23" s="5" t="n">
        <v>0</v>
      </c>
      <c r="D23" s="8" t="n">
        <v>-0.4</v>
      </c>
    </row>
    <row r="24" spans="1:4">
      <c r="A24" s="4" t="s">
        <v>1128</v>
      </c>
      <c r="B24" s="5" t="n">
        <v>0</v>
      </c>
      <c r="C24" s="5" t="n">
        <v>0</v>
      </c>
      <c r="D24" s="8" t="n">
        <v>0.6</v>
      </c>
    </row>
    <row r="25" spans="1:4">
      <c r="A25" s="4" t="s">
        <v>1129</v>
      </c>
      <c r="B25" s="5" t="n">
        <v>0</v>
      </c>
      <c r="C25" s="5" t="n">
        <v>0</v>
      </c>
      <c r="D25" s="8" t="n">
        <v>-0.1</v>
      </c>
    </row>
    <row r="26" spans="1:4">
      <c r="A26" s="4" t="s">
        <v>1125</v>
      </c>
      <c r="B26" s="5" t="n">
        <v>0</v>
      </c>
      <c r="C26" s="5" t="n">
        <v>0</v>
      </c>
      <c r="D26" s="5" t="n">
        <v>0</v>
      </c>
    </row>
    <row r="27" spans="1:4">
      <c r="A27" s="4" t="s">
        <v>1132</v>
      </c>
    </row>
    <row r="28" spans="1:4">
      <c r="A28" s="3" t="s">
        <v>1123</v>
      </c>
    </row>
    <row r="29" spans="1:4">
      <c r="A29" s="4" t="s">
        <v>1124</v>
      </c>
      <c r="B29" s="8" t="n">
        <v>-24.7</v>
      </c>
      <c r="C29" s="8" t="n">
        <v>-37.5</v>
      </c>
      <c r="D29" s="8" t="n">
        <v>-40.3</v>
      </c>
    </row>
    <row r="30" spans="1:4">
      <c r="A30" s="4" t="s">
        <v>1127</v>
      </c>
      <c r="B30" s="8" t="n">
        <v>-5.4</v>
      </c>
      <c r="C30" s="8" t="n">
        <v>12.8</v>
      </c>
      <c r="D30" s="8" t="n">
        <v>2.8</v>
      </c>
    </row>
    <row r="31" spans="1:4">
      <c r="A31" s="4" t="s">
        <v>1128</v>
      </c>
      <c r="B31" s="5" t="n">
        <v>0</v>
      </c>
      <c r="C31" s="5" t="n">
        <v>0</v>
      </c>
      <c r="D31" s="5" t="n">
        <v>0</v>
      </c>
    </row>
    <row r="32" spans="1:4">
      <c r="A32" s="4" t="s">
        <v>1129</v>
      </c>
      <c r="B32" s="5" t="n">
        <v>0</v>
      </c>
      <c r="C32" s="5" t="n">
        <v>0</v>
      </c>
      <c r="D32" s="5" t="n">
        <v>0</v>
      </c>
    </row>
    <row r="33" spans="1:4">
      <c r="A33" s="4" t="s">
        <v>1125</v>
      </c>
      <c r="B33" s="8" t="n">
        <v>-30.1</v>
      </c>
      <c r="C33" s="8" t="n">
        <v>-24.7</v>
      </c>
      <c r="D33" s="8" t="n">
        <v>-37.5</v>
      </c>
    </row>
    <row r="34" spans="1:4">
      <c r="A34" s="4" t="s">
        <v>194</v>
      </c>
    </row>
    <row r="35" spans="1:4">
      <c r="A35" s="3" t="s">
        <v>1123</v>
      </c>
    </row>
    <row r="36" spans="1:4">
      <c r="A36" s="4" t="s">
        <v>1124</v>
      </c>
      <c r="B36" s="8" t="n">
        <v>-68.8</v>
      </c>
      <c r="C36" s="8" t="n">
        <v>-100.8</v>
      </c>
      <c r="D36" s="8" t="n">
        <v>-86.5</v>
      </c>
    </row>
    <row r="37" spans="1:4">
      <c r="A37" s="4" t="s">
        <v>1127</v>
      </c>
      <c r="B37" s="8" t="n">
        <v>2.7</v>
      </c>
      <c r="C37" s="8" t="n">
        <v>32.6</v>
      </c>
      <c r="D37" s="5" t="n">
        <v>-22</v>
      </c>
    </row>
    <row r="38" spans="1:4">
      <c r="A38" s="4" t="s">
        <v>1128</v>
      </c>
      <c r="B38" s="8" t="n">
        <v>2.6</v>
      </c>
      <c r="C38" s="8" t="n">
        <v>3.4</v>
      </c>
      <c r="D38" s="5" t="n">
        <v>4</v>
      </c>
    </row>
    <row r="39" spans="1:4">
      <c r="A39" s="4" t="s">
        <v>1129</v>
      </c>
      <c r="B39" s="8" t="n">
        <v>-1.8</v>
      </c>
      <c r="C39" s="5" t="n">
        <v>-4</v>
      </c>
      <c r="D39" s="8" t="n">
        <v>3.7</v>
      </c>
    </row>
    <row r="40" spans="1:4">
      <c r="A40" s="4" t="s">
        <v>1125</v>
      </c>
      <c r="B40" s="7" t="n">
        <v>-65.3</v>
      </c>
      <c r="C40" s="7" t="n">
        <v>-68.8</v>
      </c>
      <c r="D40" s="7" t="n">
        <v>-10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520</v>
      </c>
      <c r="J1" s="2" t="s">
        <v>1</v>
      </c>
    </row>
    <row r="2" spans="1:12">
      <c r="B2" s="2" t="s">
        <v>2</v>
      </c>
      <c r="C2" s="2" t="s">
        <v>521</v>
      </c>
      <c r="D2" s="2" t="s">
        <v>4</v>
      </c>
      <c r="E2" s="2" t="s">
        <v>522</v>
      </c>
      <c r="F2" s="2" t="s">
        <v>34</v>
      </c>
      <c r="G2" s="2" t="s">
        <v>523</v>
      </c>
      <c r="H2" s="2" t="s">
        <v>524</v>
      </c>
      <c r="I2" s="2" t="s">
        <v>525</v>
      </c>
      <c r="J2" s="2" t="s">
        <v>2</v>
      </c>
      <c r="K2" s="2" t="s">
        <v>34</v>
      </c>
      <c r="L2" s="2" t="s">
        <v>35</v>
      </c>
    </row>
    <row r="3" spans="1:12">
      <c r="A3" s="3" t="s">
        <v>1134</v>
      </c>
    </row>
    <row r="4" spans="1:12">
      <c r="A4" s="4" t="s">
        <v>527</v>
      </c>
      <c r="B4" s="7" t="n">
        <v>801.6</v>
      </c>
      <c r="C4" s="7" t="n">
        <v>709.1</v>
      </c>
      <c r="D4" s="7" t="n">
        <v>729.9</v>
      </c>
      <c r="E4" s="7" t="n">
        <v>678.5</v>
      </c>
      <c r="F4" s="7" t="n">
        <v>721.8</v>
      </c>
      <c r="G4" s="7" t="n">
        <v>632.8</v>
      </c>
      <c r="H4" s="7" t="n">
        <v>663.2</v>
      </c>
      <c r="I4" s="7" t="n">
        <v>601.5</v>
      </c>
      <c r="J4" s="7" t="n">
        <v>2919.1</v>
      </c>
      <c r="K4" s="7" t="n">
        <v>2619.3</v>
      </c>
      <c r="L4" s="7" t="n">
        <v>2593.7</v>
      </c>
    </row>
    <row r="5" spans="1:12">
      <c r="A5" s="4" t="s">
        <v>558</v>
      </c>
      <c r="J5" s="5" t="n">
        <v>-832</v>
      </c>
      <c r="K5" s="8" t="n">
        <v>-813.7</v>
      </c>
      <c r="L5" s="8" t="n">
        <v>-677.9</v>
      </c>
    </row>
    <row r="6" spans="1:12">
      <c r="A6" s="4" t="s">
        <v>47</v>
      </c>
      <c r="J6" s="8" t="n">
        <v>441.6</v>
      </c>
      <c r="K6" s="8" t="n">
        <v>300.2</v>
      </c>
      <c r="L6" s="8" t="n">
        <v>426.8</v>
      </c>
    </row>
    <row r="7" spans="1:12">
      <c r="A7" s="4" t="s">
        <v>1126</v>
      </c>
    </row>
    <row r="8" spans="1:12">
      <c r="A8" s="3" t="s">
        <v>1134</v>
      </c>
    </row>
    <row r="9" spans="1:12">
      <c r="A9" s="4" t="s">
        <v>1135</v>
      </c>
      <c r="J9" s="8" t="n">
        <v>-1.7</v>
      </c>
      <c r="K9" s="8" t="n">
        <v>-3.4</v>
      </c>
      <c r="L9" s="8" t="n">
        <v>-2.4</v>
      </c>
    </row>
    <row r="10" spans="1:12">
      <c r="A10" s="4" t="s">
        <v>1136</v>
      </c>
    </row>
    <row r="11" spans="1:12">
      <c r="A11" s="3" t="s">
        <v>1134</v>
      </c>
    </row>
    <row r="12" spans="1:12">
      <c r="A12" s="4" t="s">
        <v>47</v>
      </c>
      <c r="J12" s="8" t="n">
        <v>-2.6</v>
      </c>
      <c r="K12" s="8" t="n">
        <v>-3.4</v>
      </c>
      <c r="L12" s="5" t="n">
        <v>-4</v>
      </c>
    </row>
    <row r="13" spans="1:12">
      <c r="A13" s="4" t="s">
        <v>1137</v>
      </c>
    </row>
    <row r="14" spans="1:12">
      <c r="A14" s="3" t="s">
        <v>1134</v>
      </c>
    </row>
    <row r="15" spans="1:12">
      <c r="A15" s="4" t="s">
        <v>527</v>
      </c>
      <c r="J15" s="8" t="n">
        <v>-0.9</v>
      </c>
      <c r="K15" s="5" t="n">
        <v>0</v>
      </c>
      <c r="L15" s="5" t="n">
        <v>-1</v>
      </c>
    </row>
    <row r="16" spans="1:12">
      <c r="A16" s="4" t="s">
        <v>1138</v>
      </c>
    </row>
    <row r="17" spans="1:12">
      <c r="A17" s="3" t="s">
        <v>1134</v>
      </c>
    </row>
    <row r="18" spans="1:12">
      <c r="A18" s="4" t="s">
        <v>558</v>
      </c>
      <c r="J18" s="6" t="n">
        <v>0</v>
      </c>
      <c r="K18" s="6" t="n">
        <v>0</v>
      </c>
      <c r="L18" s="7" t="n">
        <v>-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34</v>
      </c>
    </row>
    <row r="3" spans="1:3">
      <c r="A3" s="3" t="s">
        <v>1140</v>
      </c>
    </row>
    <row r="4" spans="1:3">
      <c r="A4" s="4" t="s">
        <v>1124</v>
      </c>
      <c r="B4" s="7" t="n">
        <v>1521.9</v>
      </c>
      <c r="C4" s="7" t="n">
        <v>1797.9</v>
      </c>
    </row>
    <row r="5" spans="1:3">
      <c r="A5" s="4" t="s">
        <v>1125</v>
      </c>
      <c r="B5" s="8" t="n">
        <v>1588.7</v>
      </c>
      <c r="C5" s="8" t="n">
        <v>1521.9</v>
      </c>
    </row>
    <row r="6" spans="1:3">
      <c r="A6" s="3" t="s">
        <v>1141</v>
      </c>
    </row>
    <row r="7" spans="1:3">
      <c r="A7" s="4" t="s">
        <v>1124</v>
      </c>
      <c r="B7" s="5" t="n">
        <v>0</v>
      </c>
      <c r="C7" s="8" t="n">
        <v>10.3</v>
      </c>
    </row>
    <row r="8" spans="1:3">
      <c r="A8" s="4" t="s">
        <v>1142</v>
      </c>
      <c r="C8" s="8" t="n">
        <v>0.1</v>
      </c>
    </row>
    <row r="9" spans="1:3">
      <c r="A9" s="4" t="s">
        <v>1143</v>
      </c>
      <c r="C9" s="8" t="n">
        <v>-10.3</v>
      </c>
    </row>
    <row r="10" spans="1:3">
      <c r="A10" s="4" t="s">
        <v>183</v>
      </c>
      <c r="C10" s="8" t="n">
        <v>-0.1</v>
      </c>
    </row>
    <row r="11" spans="1:3">
      <c r="A11" s="4" t="s">
        <v>1125</v>
      </c>
      <c r="C11" s="5" t="n">
        <v>0</v>
      </c>
    </row>
    <row r="12" spans="1:3">
      <c r="A12" s="4" t="s">
        <v>196</v>
      </c>
    </row>
    <row r="13" spans="1:3">
      <c r="A13" s="3" t="s">
        <v>1140</v>
      </c>
    </row>
    <row r="14" spans="1:3">
      <c r="A14" s="4" t="s">
        <v>1124</v>
      </c>
      <c r="B14" s="8" t="n">
        <v>4.3</v>
      </c>
      <c r="C14" s="8" t="n">
        <v>3.7</v>
      </c>
    </row>
    <row r="15" spans="1:3">
      <c r="A15" s="4" t="s">
        <v>1142</v>
      </c>
      <c r="B15" s="8" t="n">
        <v>0.4</v>
      </c>
      <c r="C15" s="8" t="n">
        <v>0.6</v>
      </c>
    </row>
    <row r="16" spans="1:3">
      <c r="A16" s="4" t="s">
        <v>1143</v>
      </c>
      <c r="B16" s="5" t="n">
        <v>0</v>
      </c>
      <c r="C16" s="5" t="n">
        <v>0</v>
      </c>
    </row>
    <row r="17" spans="1:3">
      <c r="A17" s="4" t="s">
        <v>183</v>
      </c>
      <c r="B17" s="8" t="n">
        <v>-0.4</v>
      </c>
      <c r="C17" s="5" t="n">
        <v>0</v>
      </c>
    </row>
    <row r="18" spans="1:3">
      <c r="A18" s="4" t="s">
        <v>1125</v>
      </c>
      <c r="B18" s="7" t="n">
        <v>4.3</v>
      </c>
      <c r="C18" s="7" t="n">
        <v>4.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20"/>
    <col customWidth="1" max="6" min="6" width="20"/>
  </cols>
  <sheetData>
    <row r="1" spans="1:6">
      <c r="A1" s="1" t="s">
        <v>1144</v>
      </c>
      <c r="B1" s="2" t="s">
        <v>1</v>
      </c>
    </row>
    <row r="2" spans="1:6">
      <c r="B2" s="2" t="s">
        <v>1145</v>
      </c>
      <c r="C2" s="2" t="s">
        <v>1146</v>
      </c>
      <c r="D2" s="2" t="s">
        <v>1147</v>
      </c>
      <c r="E2" s="2" t="s">
        <v>1148</v>
      </c>
      <c r="F2" s="2" t="s">
        <v>1149</v>
      </c>
    </row>
    <row r="3" spans="1:6">
      <c r="A3" s="3" t="s">
        <v>1150</v>
      </c>
    </row>
    <row r="4" spans="1:6">
      <c r="A4" s="4" t="s">
        <v>1151</v>
      </c>
      <c r="B4" s="7" t="n">
        <v>28.3</v>
      </c>
      <c r="C4" s="7" t="n">
        <v>25.6</v>
      </c>
      <c r="D4" s="7" t="n">
        <v>23.8</v>
      </c>
    </row>
    <row r="5" spans="1:6">
      <c r="A5" s="4" t="s">
        <v>1152</v>
      </c>
      <c r="B5" s="8" t="n">
        <v>9.6</v>
      </c>
      <c r="C5" s="8" t="n">
        <v>9.699999999999999</v>
      </c>
      <c r="D5" s="8" t="n">
        <v>10.2</v>
      </c>
    </row>
    <row r="6" spans="1:6">
      <c r="A6" s="4" t="s">
        <v>1153</v>
      </c>
      <c r="B6" s="8" t="n">
        <v>33.7</v>
      </c>
      <c r="C6" s="8" t="n">
        <v>31.4</v>
      </c>
      <c r="D6" s="8" t="n">
        <v>38.4</v>
      </c>
    </row>
    <row r="7" spans="1:6">
      <c r="A7" s="4" t="s">
        <v>1154</v>
      </c>
      <c r="B7" s="8" t="n">
        <v>36.9</v>
      </c>
      <c r="C7" s="8" t="n">
        <v>29.8</v>
      </c>
      <c r="D7" s="8" t="n">
        <v>31.7</v>
      </c>
    </row>
    <row r="8" spans="1:6">
      <c r="A8" s="4" t="s">
        <v>1155</v>
      </c>
      <c r="B8" s="7" t="n">
        <v>-11.6</v>
      </c>
      <c r="C8" s="7" t="n">
        <v>-10.7</v>
      </c>
      <c r="D8" s="6" t="n">
        <v>-11</v>
      </c>
    </row>
    <row r="9" spans="1:6">
      <c r="A9" s="4" t="s">
        <v>1156</v>
      </c>
      <c r="B9" s="4" t="s">
        <v>1157</v>
      </c>
    </row>
    <row r="10" spans="1:6">
      <c r="A10" s="4" t="s">
        <v>1158</v>
      </c>
      <c r="B10" s="5" t="n">
        <v>7000000</v>
      </c>
    </row>
    <row r="11" spans="1:6">
      <c r="A11" s="4" t="s">
        <v>1159</v>
      </c>
      <c r="B11" s="5" t="n">
        <v>200000</v>
      </c>
      <c r="C11" s="5" t="n">
        <v>200000</v>
      </c>
    </row>
    <row r="12" spans="1:6">
      <c r="A12" s="4" t="s">
        <v>1160</v>
      </c>
      <c r="B12" s="7" t="n">
        <v>15.7</v>
      </c>
      <c r="C12" s="7" t="n">
        <v>16.2</v>
      </c>
    </row>
    <row r="13" spans="1:6">
      <c r="A13" s="4" t="s">
        <v>1161</v>
      </c>
      <c r="B13" s="5" t="n">
        <v>7100000</v>
      </c>
      <c r="C13" s="5" t="n">
        <v>2500000</v>
      </c>
      <c r="D13" s="5" t="n">
        <v>4600000</v>
      </c>
      <c r="E13" s="5" t="n">
        <v>6700000</v>
      </c>
    </row>
    <row r="14" spans="1:6">
      <c r="A14" s="4" t="s">
        <v>1162</v>
      </c>
    </row>
    <row r="15" spans="1:6">
      <c r="A15" s="3" t="s">
        <v>1150</v>
      </c>
    </row>
    <row r="16" spans="1:6">
      <c r="A16" s="4" t="s">
        <v>1163</v>
      </c>
      <c r="B16" s="7" t="n">
        <v>14.9</v>
      </c>
    </row>
    <row r="17" spans="1:6">
      <c r="A17" s="4" t="s">
        <v>1164</v>
      </c>
      <c r="B17" s="4" t="s">
        <v>1165</v>
      </c>
    </row>
    <row r="18" spans="1:6">
      <c r="A18" s="4" t="s">
        <v>1166</v>
      </c>
    </row>
    <row r="19" spans="1:6">
      <c r="A19" s="3" t="s">
        <v>1150</v>
      </c>
    </row>
    <row r="20" spans="1:6">
      <c r="A20" s="4" t="s">
        <v>1163</v>
      </c>
      <c r="B20" s="7" t="n">
        <v>36.4</v>
      </c>
    </row>
    <row r="21" spans="1:6">
      <c r="A21" s="4" t="s">
        <v>1164</v>
      </c>
      <c r="B21" s="4" t="s">
        <v>1167</v>
      </c>
    </row>
    <row r="22" spans="1:6">
      <c r="A22" s="4" t="s">
        <v>1168</v>
      </c>
    </row>
    <row r="23" spans="1:6">
      <c r="A23" s="3" t="s">
        <v>1150</v>
      </c>
    </row>
    <row r="24" spans="1:6">
      <c r="A24" s="4" t="s">
        <v>1169</v>
      </c>
      <c r="B24" s="4" t="s">
        <v>1170</v>
      </c>
    </row>
    <row r="25" spans="1:6">
      <c r="A25" s="4" t="s">
        <v>1171</v>
      </c>
    </row>
    <row r="26" spans="1:6">
      <c r="A26" s="3" t="s">
        <v>1150</v>
      </c>
    </row>
    <row r="27" spans="1:6">
      <c r="A27" s="4" t="s">
        <v>1172</v>
      </c>
      <c r="F27" s="5" t="n">
        <v>31000000</v>
      </c>
    </row>
    <row r="28" spans="1:6">
      <c r="A28" s="4" t="s">
        <v>1173</v>
      </c>
    </row>
    <row r="29" spans="1:6">
      <c r="A29" s="3" t="s">
        <v>1150</v>
      </c>
    </row>
    <row r="30" spans="1:6">
      <c r="A30" s="4" t="s">
        <v>1174</v>
      </c>
      <c r="B30" s="4" t="s">
        <v>500</v>
      </c>
    </row>
    <row r="31" spans="1:6">
      <c r="A31" s="4" t="s">
        <v>1175</v>
      </c>
      <c r="B31" s="5" t="n">
        <v>1</v>
      </c>
    </row>
    <row r="32" spans="1:6">
      <c r="A32" s="4" t="s">
        <v>1176</v>
      </c>
    </row>
    <row r="33" spans="1:6">
      <c r="A33" s="3" t="s">
        <v>1150</v>
      </c>
    </row>
    <row r="34" spans="1:6">
      <c r="A34" s="4" t="s">
        <v>1177</v>
      </c>
      <c r="B34" s="4" t="s">
        <v>878</v>
      </c>
    </row>
    <row r="35" spans="1:6">
      <c r="A35" s="4" t="s">
        <v>1178</v>
      </c>
    </row>
    <row r="36" spans="1:6">
      <c r="A36" s="3" t="s">
        <v>1150</v>
      </c>
    </row>
    <row r="37" spans="1:6">
      <c r="A37" s="4" t="s">
        <v>1179</v>
      </c>
      <c r="B37" s="4" t="s">
        <v>498</v>
      </c>
    </row>
    <row r="38" spans="1:6">
      <c r="A38" s="4" t="s">
        <v>1180</v>
      </c>
    </row>
    <row r="39" spans="1:6">
      <c r="A39" s="3" t="s">
        <v>1150</v>
      </c>
    </row>
    <row r="40" spans="1:6">
      <c r="A40" s="4" t="s">
        <v>1181</v>
      </c>
      <c r="B40" s="4" t="s">
        <v>498</v>
      </c>
    </row>
    <row r="41" spans="1:6">
      <c r="A41" s="4" t="s">
        <v>1182</v>
      </c>
    </row>
    <row r="42" spans="1:6">
      <c r="A42" s="3" t="s">
        <v>1150</v>
      </c>
    </row>
    <row r="43" spans="1:6">
      <c r="A43" s="4" t="s">
        <v>1183</v>
      </c>
      <c r="B43" s="10" t="n">
        <v>1.75</v>
      </c>
    </row>
    <row r="44" spans="1:6">
      <c r="A44" s="4" t="s">
        <v>1184</v>
      </c>
    </row>
    <row r="45" spans="1:6">
      <c r="A45" s="3" t="s">
        <v>1150</v>
      </c>
    </row>
    <row r="46" spans="1:6">
      <c r="A46" s="4" t="s">
        <v>1183</v>
      </c>
      <c r="B46" s="5" t="n">
        <v>2</v>
      </c>
    </row>
    <row r="47" spans="1:6">
      <c r="A47" s="4" t="s">
        <v>1185</v>
      </c>
    </row>
    <row r="48" spans="1:6">
      <c r="A48" s="3" t="s">
        <v>1150</v>
      </c>
    </row>
    <row r="49" spans="1:6">
      <c r="A49" s="4" t="s">
        <v>1186</v>
      </c>
      <c r="B49" s="4" t="s">
        <v>498</v>
      </c>
    </row>
    <row r="50" spans="1:6">
      <c r="A50" s="4" t="s">
        <v>1187</v>
      </c>
    </row>
    <row r="51" spans="1:6">
      <c r="A51" s="3" t="s">
        <v>1150</v>
      </c>
    </row>
    <row r="52" spans="1:6">
      <c r="A52" s="4" t="s">
        <v>1186</v>
      </c>
      <c r="B52" s="4" t="s">
        <v>878</v>
      </c>
    </row>
    <row r="53" spans="1:6">
      <c r="A53" s="4" t="s">
        <v>1188</v>
      </c>
    </row>
    <row r="54" spans="1:6">
      <c r="A54" s="3" t="s">
        <v>1150</v>
      </c>
    </row>
    <row r="55" spans="1:6">
      <c r="A55" s="4" t="s">
        <v>1186</v>
      </c>
      <c r="B55" s="4" t="s">
        <v>878</v>
      </c>
    </row>
    <row r="56" spans="1:6">
      <c r="A56" s="4" t="s">
        <v>1189</v>
      </c>
    </row>
    <row r="57" spans="1:6">
      <c r="A57" s="3" t="s">
        <v>1150</v>
      </c>
    </row>
    <row r="58" spans="1:6">
      <c r="A58" s="4" t="s">
        <v>1186</v>
      </c>
      <c r="B58" s="4" t="s">
        <v>878</v>
      </c>
    </row>
    <row r="59" spans="1:6">
      <c r="A59" s="4" t="s">
        <v>1190</v>
      </c>
    </row>
    <row r="60" spans="1:6">
      <c r="A60" s="3" t="s">
        <v>1150</v>
      </c>
    </row>
    <row r="61" spans="1:6">
      <c r="A61" s="4" t="s">
        <v>1186</v>
      </c>
      <c r="B61" s="4" t="s">
        <v>878</v>
      </c>
    </row>
    <row r="62" spans="1:6">
      <c r="A62" s="4" t="s">
        <v>1177</v>
      </c>
      <c r="B62" s="4" t="s">
        <v>878</v>
      </c>
    </row>
    <row r="63" spans="1:6">
      <c r="A63" s="4" t="s">
        <v>1191</v>
      </c>
      <c r="B63" s="4" t="s">
        <v>1192</v>
      </c>
    </row>
    <row r="64" spans="1:6">
      <c r="A64" s="4" t="s">
        <v>1193</v>
      </c>
    </row>
    <row r="65" spans="1:6">
      <c r="A65" s="3" t="s">
        <v>1150</v>
      </c>
    </row>
    <row r="66" spans="1:6">
      <c r="A66" s="4" t="s">
        <v>1186</v>
      </c>
      <c r="B66" s="4" t="s">
        <v>486</v>
      </c>
    </row>
    <row r="67" spans="1:6">
      <c r="A67" s="4" t="s">
        <v>1194</v>
      </c>
    </row>
    <row r="68" spans="1:6">
      <c r="A68" s="3" t="s">
        <v>1150</v>
      </c>
    </row>
    <row r="69" spans="1:6">
      <c r="A69" s="4" t="s">
        <v>1181</v>
      </c>
      <c r="B69" s="4" t="s">
        <v>878</v>
      </c>
    </row>
    <row r="70" spans="1:6">
      <c r="A70" s="4" t="s">
        <v>1195</v>
      </c>
    </row>
    <row r="71" spans="1:6">
      <c r="A71" s="3" t="s">
        <v>1150</v>
      </c>
    </row>
    <row r="72" spans="1:6">
      <c r="A72" s="4" t="s">
        <v>1181</v>
      </c>
      <c r="B72" s="4" t="s">
        <v>498</v>
      </c>
    </row>
    <row r="73" spans="1:6">
      <c r="A73" s="4" t="s">
        <v>1196</v>
      </c>
    </row>
    <row r="74" spans="1:6">
      <c r="A74" s="3" t="s">
        <v>1150</v>
      </c>
    </row>
    <row r="75" spans="1:6">
      <c r="A75" s="4" t="s">
        <v>1197</v>
      </c>
      <c r="B75" s="5" t="n">
        <v>3</v>
      </c>
    </row>
    <row r="76" spans="1:6">
      <c r="A76" s="4" t="s">
        <v>1181</v>
      </c>
      <c r="B76" s="4" t="s">
        <v>878</v>
      </c>
    </row>
    <row r="77" spans="1:6">
      <c r="A77" s="4" t="s">
        <v>1198</v>
      </c>
    </row>
    <row r="78" spans="1:6">
      <c r="A78" s="3" t="s">
        <v>1150</v>
      </c>
    </row>
    <row r="79" spans="1:6">
      <c r="A79" s="4" t="s">
        <v>1183</v>
      </c>
      <c r="B79" s="5" t="n">
        <v>2</v>
      </c>
    </row>
    <row r="80" spans="1:6">
      <c r="A80" s="4" t="s">
        <v>1199</v>
      </c>
    </row>
    <row r="81" spans="1:6">
      <c r="A81" s="3" t="s">
        <v>1150</v>
      </c>
    </row>
    <row r="82" spans="1:6">
      <c r="A82" s="4" t="s">
        <v>1181</v>
      </c>
      <c r="B82" s="4" t="s">
        <v>498</v>
      </c>
    </row>
    <row r="83" spans="1:6">
      <c r="A83" s="4" t="s">
        <v>1200</v>
      </c>
    </row>
    <row r="84" spans="1:6">
      <c r="A84" s="3" t="s">
        <v>1150</v>
      </c>
    </row>
    <row r="85" spans="1:6">
      <c r="A85" s="4" t="s">
        <v>1181</v>
      </c>
      <c r="B85" s="4" t="s">
        <v>498</v>
      </c>
    </row>
    <row r="86" spans="1:6">
      <c r="A86" s="4" t="s">
        <v>1201</v>
      </c>
    </row>
    <row r="87" spans="1:6">
      <c r="A87" s="3" t="s">
        <v>1150</v>
      </c>
    </row>
    <row r="88" spans="1:6">
      <c r="A88" s="4" t="s">
        <v>1202</v>
      </c>
      <c r="B88" s="8" t="n">
        <v>2.6</v>
      </c>
    </row>
    <row r="89" spans="1:6">
      <c r="A89" s="4" t="s">
        <v>1168</v>
      </c>
    </row>
    <row r="90" spans="1:6">
      <c r="A90" s="3" t="s">
        <v>1150</v>
      </c>
    </row>
    <row r="91" spans="1:6">
      <c r="A91" s="4" t="s">
        <v>1161</v>
      </c>
      <c r="B91" s="5" t="n">
        <v>5200000</v>
      </c>
    </row>
    <row r="92" spans="1:6">
      <c r="A92" s="4" t="s">
        <v>195</v>
      </c>
    </row>
    <row r="93" spans="1:6">
      <c r="A93" s="3" t="s">
        <v>1150</v>
      </c>
    </row>
    <row r="94" spans="1:6">
      <c r="A94" s="4" t="s">
        <v>1155</v>
      </c>
      <c r="B94" s="7" t="n">
        <v>-11.6</v>
      </c>
      <c r="C94" s="7" t="n">
        <v>-10.7</v>
      </c>
      <c r="D94" s="6" t="n">
        <v>-11</v>
      </c>
    </row>
    <row r="95" spans="1:6">
      <c r="A95" s="4" t="s">
        <v>191</v>
      </c>
    </row>
    <row r="96" spans="1:6">
      <c r="A96" s="3" t="s">
        <v>1150</v>
      </c>
    </row>
    <row r="97" spans="1:6">
      <c r="A97" s="4" t="s">
        <v>1203</v>
      </c>
      <c r="B97" s="5" t="n">
        <v>100000</v>
      </c>
      <c r="C97" s="5" t="n">
        <v>100000</v>
      </c>
      <c r="D97" s="5" t="n">
        <v>100000</v>
      </c>
    </row>
    <row r="98" spans="1:6">
      <c r="A98" s="4" t="s">
        <v>1155</v>
      </c>
      <c r="B98" s="7" t="n">
        <v>-0.1</v>
      </c>
      <c r="C98" s="7" t="n">
        <v>-0.1</v>
      </c>
      <c r="D98" s="7" t="n">
        <v>-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1204</v>
      </c>
      <c r="B1" s="2" t="s">
        <v>1</v>
      </c>
    </row>
    <row r="2" spans="1:4">
      <c r="B2" s="2" t="s">
        <v>2</v>
      </c>
      <c r="C2" s="2" t="s">
        <v>34</v>
      </c>
      <c r="D2" s="2" t="s">
        <v>35</v>
      </c>
    </row>
    <row r="3" spans="1:4">
      <c r="A3" s="4" t="s">
        <v>1168</v>
      </c>
    </row>
    <row r="4" spans="1:4">
      <c r="A4" s="3" t="s">
        <v>1205</v>
      </c>
    </row>
    <row r="5" spans="1:4">
      <c r="A5" s="4" t="s">
        <v>1206</v>
      </c>
      <c r="B5" s="4" t="s">
        <v>1157</v>
      </c>
      <c r="C5" s="4" t="s">
        <v>1157</v>
      </c>
      <c r="D5" s="4" t="s">
        <v>1157</v>
      </c>
    </row>
    <row r="6" spans="1:4">
      <c r="A6" s="4" t="s">
        <v>1207</v>
      </c>
      <c r="B6" s="4" t="s">
        <v>1208</v>
      </c>
      <c r="C6" s="4" t="s">
        <v>924</v>
      </c>
      <c r="D6" s="4" t="s">
        <v>1209</v>
      </c>
    </row>
    <row r="7" spans="1:4">
      <c r="A7" s="4" t="s">
        <v>1210</v>
      </c>
      <c r="B7" s="4" t="s">
        <v>1211</v>
      </c>
      <c r="C7" s="4" t="s">
        <v>1212</v>
      </c>
      <c r="D7" s="4" t="s">
        <v>1213</v>
      </c>
    </row>
    <row r="8" spans="1:4">
      <c r="A8" s="4" t="s">
        <v>1214</v>
      </c>
      <c r="B8" s="4" t="s">
        <v>748</v>
      </c>
      <c r="C8" s="4" t="s">
        <v>748</v>
      </c>
      <c r="D8" s="4" t="s">
        <v>748</v>
      </c>
    </row>
    <row r="9" spans="1:4">
      <c r="A9" s="4" t="s">
        <v>1215</v>
      </c>
      <c r="B9" s="9" t="n">
        <v>24.56</v>
      </c>
      <c r="C9" s="9" t="n">
        <v>18.92</v>
      </c>
      <c r="D9" s="9" t="n">
        <v>16.09</v>
      </c>
    </row>
    <row r="10" spans="1:4">
      <c r="A10" s="4" t="s">
        <v>1162</v>
      </c>
    </row>
    <row r="11" spans="1:4">
      <c r="A11" s="3" t="s">
        <v>1205</v>
      </c>
    </row>
    <row r="12" spans="1:4">
      <c r="A12" s="4" t="s">
        <v>1206</v>
      </c>
      <c r="B12" s="4" t="s">
        <v>1216</v>
      </c>
      <c r="C12" s="4" t="s">
        <v>1217</v>
      </c>
      <c r="D12" s="4" t="s">
        <v>1218</v>
      </c>
    </row>
    <row r="13" spans="1:4">
      <c r="A13" s="4" t="s">
        <v>1207</v>
      </c>
      <c r="B13" s="4" t="s">
        <v>1219</v>
      </c>
      <c r="C13" s="4" t="s">
        <v>1220</v>
      </c>
      <c r="D13" s="4" t="s">
        <v>1221</v>
      </c>
    </row>
    <row r="14" spans="1:4">
      <c r="A14" s="4" t="s">
        <v>1210</v>
      </c>
      <c r="B14" s="4" t="s">
        <v>1222</v>
      </c>
      <c r="C14" s="4" t="s">
        <v>1223</v>
      </c>
      <c r="D14" s="4" t="s">
        <v>1224</v>
      </c>
    </row>
    <row r="15" spans="1:4">
      <c r="A15" s="4" t="s">
        <v>1214</v>
      </c>
      <c r="B15" s="4" t="s">
        <v>748</v>
      </c>
      <c r="C15" s="4" t="s">
        <v>748</v>
      </c>
      <c r="D15" s="4" t="s">
        <v>748</v>
      </c>
    </row>
    <row r="16" spans="1:4">
      <c r="A16" s="4" t="s">
        <v>1215</v>
      </c>
      <c r="B16" s="9" t="n">
        <v>20.88</v>
      </c>
      <c r="C16" s="9" t="n">
        <v>16.12</v>
      </c>
      <c r="D16" s="9" t="n">
        <v>13.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4</v>
      </c>
      <c r="D2" s="2" t="s">
        <v>35</v>
      </c>
    </row>
    <row r="3" spans="1:4">
      <c r="A3" s="3" t="s">
        <v>1226</v>
      </c>
    </row>
    <row r="4" spans="1:4">
      <c r="A4" s="4" t="s">
        <v>1227</v>
      </c>
      <c r="B4" s="7" t="n">
        <v>46.4</v>
      </c>
      <c r="C4" s="7" t="n">
        <v>39.2</v>
      </c>
      <c r="D4" s="7" t="n">
        <v>42.2</v>
      </c>
    </row>
    <row r="5" spans="1:4">
      <c r="A5" s="4" t="s">
        <v>1228</v>
      </c>
      <c r="B5" s="8" t="n">
        <v>-10.5</v>
      </c>
      <c r="C5" s="8" t="n">
        <v>-11.5</v>
      </c>
      <c r="D5" s="8" t="n">
        <v>-12.8</v>
      </c>
    </row>
    <row r="6" spans="1:4">
      <c r="A6" s="4" t="s">
        <v>1229</v>
      </c>
    </row>
    <row r="7" spans="1:4">
      <c r="A7" s="3" t="s">
        <v>1226</v>
      </c>
    </row>
    <row r="8" spans="1:4">
      <c r="A8" s="4" t="s">
        <v>1227</v>
      </c>
      <c r="B8" s="8" t="n">
        <v>3.1</v>
      </c>
      <c r="C8" s="5" t="n">
        <v>3</v>
      </c>
      <c r="D8" s="8" t="n">
        <v>3.3</v>
      </c>
    </row>
    <row r="9" spans="1:4">
      <c r="A9" s="4" t="s">
        <v>1230</v>
      </c>
    </row>
    <row r="10" spans="1:4">
      <c r="A10" s="3" t="s">
        <v>1226</v>
      </c>
    </row>
    <row r="11" spans="1:4">
      <c r="A11" s="4" t="s">
        <v>1227</v>
      </c>
      <c r="B11" s="8" t="n">
        <v>4.2</v>
      </c>
      <c r="C11" s="8" t="n">
        <v>4.1</v>
      </c>
      <c r="D11" s="8" t="n">
        <v>4.1</v>
      </c>
    </row>
    <row r="12" spans="1:4">
      <c r="A12" s="4" t="s">
        <v>42</v>
      </c>
    </row>
    <row r="13" spans="1:4">
      <c r="A13" s="3" t="s">
        <v>1226</v>
      </c>
    </row>
    <row r="14" spans="1:4">
      <c r="A14" s="4" t="s">
        <v>1227</v>
      </c>
      <c r="B14" s="8" t="n">
        <v>4.8</v>
      </c>
      <c r="C14" s="8" t="n">
        <v>5.1</v>
      </c>
      <c r="D14" s="8" t="n">
        <v>5.3</v>
      </c>
    </row>
    <row r="15" spans="1:4">
      <c r="A15" s="4" t="s">
        <v>1231</v>
      </c>
    </row>
    <row r="16" spans="1:4">
      <c r="A16" s="3" t="s">
        <v>1226</v>
      </c>
    </row>
    <row r="17" spans="1:4">
      <c r="A17" s="4" t="s">
        <v>1227</v>
      </c>
      <c r="B17" s="7" t="n">
        <v>34.3</v>
      </c>
      <c r="C17" s="6" t="n">
        <v>27</v>
      </c>
      <c r="D17" s="7" t="n">
        <v>2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4</v>
      </c>
      <c r="D2" s="2" t="s">
        <v>35</v>
      </c>
    </row>
    <row r="3" spans="1:4">
      <c r="A3" s="3" t="s">
        <v>1226</v>
      </c>
    </row>
    <row r="4" spans="1:4">
      <c r="A4" s="4" t="s">
        <v>1227</v>
      </c>
      <c r="B4" s="7" t="n">
        <v>46.4</v>
      </c>
      <c r="C4" s="7" t="n">
        <v>39.2</v>
      </c>
      <c r="D4" s="7" t="n">
        <v>42.2</v>
      </c>
    </row>
    <row r="5" spans="1:4">
      <c r="A5" s="4" t="s">
        <v>1233</v>
      </c>
    </row>
    <row r="6" spans="1:4">
      <c r="A6" s="3" t="s">
        <v>1226</v>
      </c>
    </row>
    <row r="7" spans="1:4">
      <c r="A7" s="4" t="s">
        <v>1227</v>
      </c>
      <c r="B7" s="8" t="n">
        <v>10.3</v>
      </c>
      <c r="C7" s="8" t="n">
        <v>9.199999999999999</v>
      </c>
      <c r="D7" s="8" t="n">
        <v>9.9</v>
      </c>
    </row>
    <row r="8" spans="1:4">
      <c r="A8" s="4" t="s">
        <v>1234</v>
      </c>
    </row>
    <row r="9" spans="1:4">
      <c r="A9" s="3" t="s">
        <v>1226</v>
      </c>
    </row>
    <row r="10" spans="1:4">
      <c r="A10" s="4" t="s">
        <v>1227</v>
      </c>
      <c r="B10" s="8" t="n">
        <v>31.9</v>
      </c>
      <c r="C10" s="8" t="n">
        <v>26.2</v>
      </c>
      <c r="D10" s="8" t="n">
        <v>28.7</v>
      </c>
    </row>
    <row r="11" spans="1:4">
      <c r="A11" s="4" t="s">
        <v>1168</v>
      </c>
    </row>
    <row r="12" spans="1:4">
      <c r="A12" s="3" t="s">
        <v>1226</v>
      </c>
    </row>
    <row r="13" spans="1:4">
      <c r="A13" s="4" t="s">
        <v>1227</v>
      </c>
      <c r="B13" s="7" t="n">
        <v>4.2</v>
      </c>
      <c r="C13" s="7" t="n">
        <v>3.8</v>
      </c>
      <c r="D13" s="7" t="n">
        <v>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1236</v>
      </c>
      <c r="C1" s="2" t="s">
        <v>2</v>
      </c>
      <c r="D1" s="2" t="s">
        <v>34</v>
      </c>
      <c r="E1" s="2" t="s">
        <v>35</v>
      </c>
    </row>
    <row r="2" spans="1:5">
      <c r="A2" s="3" t="s">
        <v>1237</v>
      </c>
    </row>
    <row r="3" spans="1:5">
      <c r="A3" s="4" t="s">
        <v>1238</v>
      </c>
      <c r="C3" s="8" t="n">
        <v>2.5</v>
      </c>
      <c r="D3" s="8" t="n">
        <v>4.6</v>
      </c>
      <c r="E3" s="8" t="n">
        <v>6.7</v>
      </c>
    </row>
    <row r="4" spans="1:5">
      <c r="A4" s="4" t="s">
        <v>1239</v>
      </c>
      <c r="C4" s="5" t="n">
        <v>6</v>
      </c>
    </row>
    <row r="5" spans="1:5">
      <c r="A5" s="4" t="s">
        <v>1240</v>
      </c>
      <c r="C5" s="8" t="n">
        <v>-1.9</v>
      </c>
      <c r="D5" s="8" t="n">
        <v>-1.8</v>
      </c>
      <c r="E5" s="8" t="n">
        <v>-2.4</v>
      </c>
    </row>
    <row r="6" spans="1:5">
      <c r="A6" s="4" t="s">
        <v>1241</v>
      </c>
      <c r="C6" s="8" t="n">
        <v>0.5</v>
      </c>
      <c r="D6" s="8" t="n">
        <v>0.3</v>
      </c>
      <c r="E6" s="8" t="n">
        <v>0.3</v>
      </c>
    </row>
    <row r="7" spans="1:5">
      <c r="A7" s="4" t="s">
        <v>1242</v>
      </c>
      <c r="D7" s="8" t="n">
        <v>-0.6</v>
      </c>
    </row>
    <row r="8" spans="1:5">
      <c r="A8" s="4" t="s">
        <v>1243</v>
      </c>
      <c r="C8" s="8" t="n">
        <v>7.1</v>
      </c>
      <c r="D8" s="8" t="n">
        <v>2.5</v>
      </c>
      <c r="E8" s="8" t="n">
        <v>4.6</v>
      </c>
    </row>
    <row r="9" spans="1:5">
      <c r="A9" s="4" t="s">
        <v>1171</v>
      </c>
    </row>
    <row r="10" spans="1:5">
      <c r="A10" s="3" t="s">
        <v>1237</v>
      </c>
    </row>
    <row r="11" spans="1:5">
      <c r="A11" s="4" t="s">
        <v>1239</v>
      </c>
      <c r="B11" s="5"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44</v>
      </c>
      <c r="B1" s="2" t="s">
        <v>1</v>
      </c>
    </row>
    <row r="2" spans="1:2">
      <c r="B2" s="2" t="s">
        <v>1245</v>
      </c>
    </row>
    <row r="3" spans="1:2">
      <c r="A3" s="3" t="s">
        <v>1246</v>
      </c>
    </row>
    <row r="4" spans="1:2">
      <c r="A4" s="4" t="s">
        <v>1247</v>
      </c>
      <c r="B4" s="8" t="n">
        <v>2.3</v>
      </c>
    </row>
    <row r="5" spans="1:2">
      <c r="A5" s="4" t="s">
        <v>1248</v>
      </c>
      <c r="B5" s="8" t="n">
        <v>0.7</v>
      </c>
    </row>
    <row r="6" spans="1:2">
      <c r="A6" s="4" t="s">
        <v>1249</v>
      </c>
      <c r="B6" s="8" t="n">
        <v>-0.1</v>
      </c>
    </row>
    <row r="7" spans="1:2">
      <c r="A7" s="4" t="s">
        <v>1250</v>
      </c>
      <c r="B7" s="8" t="n">
        <v>-0.6</v>
      </c>
    </row>
    <row r="8" spans="1:2">
      <c r="A8" s="4" t="s">
        <v>1251</v>
      </c>
      <c r="B8" s="8" t="n">
        <v>2.3</v>
      </c>
    </row>
    <row r="9" spans="1:2">
      <c r="A9" s="3" t="s">
        <v>1252</v>
      </c>
    </row>
    <row r="10" spans="1:2">
      <c r="A10" s="4" t="s">
        <v>1253</v>
      </c>
      <c r="B10" s="9" t="n">
        <v>74.08</v>
      </c>
    </row>
    <row r="11" spans="1:2">
      <c r="A11" s="4" t="s">
        <v>1254</v>
      </c>
      <c r="B11" s="10" t="n">
        <v>111.54</v>
      </c>
    </row>
    <row r="12" spans="1:2">
      <c r="A12" s="4" t="s">
        <v>1255</v>
      </c>
      <c r="B12" s="10" t="n">
        <v>84.90000000000001</v>
      </c>
    </row>
    <row r="13" spans="1:2">
      <c r="A13" s="4" t="s">
        <v>1256</v>
      </c>
      <c r="B13" s="10" t="n">
        <v>71.02</v>
      </c>
    </row>
    <row r="14" spans="1:2">
      <c r="A14" s="4" t="s">
        <v>1257</v>
      </c>
      <c r="B14" s="9" t="n">
        <v>85.819999999999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58</v>
      </c>
      <c r="B1" s="2" t="s">
        <v>1</v>
      </c>
    </row>
    <row r="2" spans="1:3">
      <c r="B2" s="2" t="s">
        <v>2</v>
      </c>
      <c r="C2" s="2" t="s">
        <v>34</v>
      </c>
    </row>
    <row r="3" spans="1:3">
      <c r="A3" s="3" t="s">
        <v>1259</v>
      </c>
    </row>
    <row r="4" spans="1:3">
      <c r="A4" s="4" t="s">
        <v>1260</v>
      </c>
      <c r="B4" s="8" t="n">
        <v>2.3</v>
      </c>
      <c r="C4" s="8" t="n">
        <v>2.3</v>
      </c>
    </row>
    <row r="5" spans="1:3">
      <c r="A5" s="4" t="s">
        <v>1261</v>
      </c>
      <c r="B5" s="4" t="s">
        <v>1262</v>
      </c>
    </row>
    <row r="6" spans="1:3">
      <c r="A6" s="4" t="s">
        <v>1263</v>
      </c>
      <c r="B6" s="9" t="n">
        <v>85.81999999999999</v>
      </c>
      <c r="C6" s="9" t="n">
        <v>74.08</v>
      </c>
    </row>
    <row r="7" spans="1:3">
      <c r="A7" s="4" t="s">
        <v>1264</v>
      </c>
      <c r="B7" s="7" t="n">
        <v>60.4</v>
      </c>
    </row>
    <row r="8" spans="1:3">
      <c r="A8" s="3" t="s">
        <v>1265</v>
      </c>
    </row>
    <row r="9" spans="1:3">
      <c r="A9" s="4" t="s">
        <v>1260</v>
      </c>
      <c r="B9" s="8" t="n">
        <v>1.2</v>
      </c>
      <c r="C9" s="8" t="n">
        <v>1.2</v>
      </c>
    </row>
    <row r="10" spans="1:3">
      <c r="A10" s="4" t="s">
        <v>1261</v>
      </c>
      <c r="B10" s="4" t="s">
        <v>1266</v>
      </c>
    </row>
    <row r="11" spans="1:3">
      <c r="A11" s="4" t="s">
        <v>1263</v>
      </c>
      <c r="B11" s="9" t="n">
        <v>74.14</v>
      </c>
      <c r="C11" s="9" t="n">
        <v>71.37</v>
      </c>
    </row>
    <row r="12" spans="1:3">
      <c r="A12" s="4" t="s">
        <v>1264</v>
      </c>
      <c r="B12" s="7" t="n">
        <v>46.3</v>
      </c>
    </row>
    <row r="13" spans="1:3">
      <c r="A13" s="4" t="s">
        <v>1267</v>
      </c>
      <c r="B13" s="9" t="n">
        <v>111.93</v>
      </c>
    </row>
    <row r="14" spans="1:3">
      <c r="A14" s="4" t="s">
        <v>1268</v>
      </c>
    </row>
    <row r="15" spans="1:3">
      <c r="A15" s="3" t="s">
        <v>1259</v>
      </c>
    </row>
    <row r="16" spans="1:3">
      <c r="A16" s="4" t="s">
        <v>1269</v>
      </c>
      <c r="B16" s="10" t="n">
        <v>51.23</v>
      </c>
    </row>
    <row r="17" spans="1:3">
      <c r="A17" s="4" t="s">
        <v>1270</v>
      </c>
      <c r="B17" s="9" t="n">
        <v>67.12</v>
      </c>
    </row>
    <row r="18" spans="1:3">
      <c r="A18" s="4" t="s">
        <v>1260</v>
      </c>
      <c r="B18" s="8" t="n">
        <v>0.6</v>
      </c>
    </row>
    <row r="19" spans="1:3">
      <c r="A19" s="4" t="s">
        <v>1261</v>
      </c>
      <c r="B19" s="4" t="s">
        <v>1271</v>
      </c>
    </row>
    <row r="20" spans="1:3">
      <c r="A20" s="4" t="s">
        <v>1263</v>
      </c>
      <c r="B20" s="9" t="n">
        <v>65.72</v>
      </c>
    </row>
    <row r="21" spans="1:3">
      <c r="A21" s="4" t="s">
        <v>1264</v>
      </c>
      <c r="B21" s="7" t="n">
        <v>28.4</v>
      </c>
    </row>
    <row r="22" spans="1:3">
      <c r="A22" s="3" t="s">
        <v>1265</v>
      </c>
    </row>
    <row r="23" spans="1:3">
      <c r="A23" s="4" t="s">
        <v>1260</v>
      </c>
      <c r="B23" s="8" t="n">
        <v>0.5</v>
      </c>
    </row>
    <row r="24" spans="1:3">
      <c r="A24" s="4" t="s">
        <v>1261</v>
      </c>
      <c r="B24" s="4" t="s">
        <v>1272</v>
      </c>
    </row>
    <row r="25" spans="1:3">
      <c r="A25" s="4" t="s">
        <v>1263</v>
      </c>
      <c r="B25" s="9" t="n">
        <v>65.43000000000001</v>
      </c>
    </row>
    <row r="26" spans="1:3">
      <c r="A26" s="4" t="s">
        <v>1264</v>
      </c>
      <c r="B26" s="7" t="n">
        <v>23.7</v>
      </c>
    </row>
    <row r="27" spans="1:3">
      <c r="A27" s="4" t="s">
        <v>1273</v>
      </c>
    </row>
    <row r="28" spans="1:3">
      <c r="A28" s="3" t="s">
        <v>1259</v>
      </c>
    </row>
    <row r="29" spans="1:3">
      <c r="A29" s="4" t="s">
        <v>1269</v>
      </c>
      <c r="B29" s="9" t="n">
        <v>71.47</v>
      </c>
    </row>
    <row r="30" spans="1:3">
      <c r="A30" s="4" t="s">
        <v>1270</v>
      </c>
      <c r="B30" s="9" t="n">
        <v>77.48999999999999</v>
      </c>
    </row>
    <row r="31" spans="1:3">
      <c r="A31" s="4" t="s">
        <v>1260</v>
      </c>
      <c r="B31" s="8" t="n">
        <v>0.2</v>
      </c>
    </row>
    <row r="32" spans="1:3">
      <c r="A32" s="4" t="s">
        <v>1261</v>
      </c>
      <c r="B32" s="4" t="s">
        <v>1274</v>
      </c>
    </row>
    <row r="33" spans="1:3">
      <c r="A33" s="4" t="s">
        <v>1263</v>
      </c>
      <c r="B33" s="9" t="n">
        <v>74.45</v>
      </c>
    </row>
    <row r="34" spans="1:3">
      <c r="A34" s="4" t="s">
        <v>1264</v>
      </c>
      <c r="B34" s="7" t="n">
        <v>6.5</v>
      </c>
    </row>
    <row r="35" spans="1:3">
      <c r="A35" s="3" t="s">
        <v>1265</v>
      </c>
    </row>
    <row r="36" spans="1:3">
      <c r="A36" s="4" t="s">
        <v>1260</v>
      </c>
      <c r="B36" s="8" t="n">
        <v>0.2</v>
      </c>
    </row>
    <row r="37" spans="1:3">
      <c r="A37" s="4" t="s">
        <v>1261</v>
      </c>
      <c r="B37" s="4" t="s">
        <v>1275</v>
      </c>
    </row>
    <row r="38" spans="1:3">
      <c r="A38" s="4" t="s">
        <v>1263</v>
      </c>
      <c r="B38" s="9" t="n">
        <v>74.47</v>
      </c>
    </row>
    <row r="39" spans="1:3">
      <c r="A39" s="4" t="s">
        <v>1264</v>
      </c>
      <c r="B39" s="7" t="n">
        <v>6.4</v>
      </c>
    </row>
    <row r="40" spans="1:3">
      <c r="A40" s="4" t="s">
        <v>1276</v>
      </c>
    </row>
    <row r="41" spans="1:3">
      <c r="A41" s="3" t="s">
        <v>1259</v>
      </c>
    </row>
    <row r="42" spans="1:3">
      <c r="A42" s="4" t="s">
        <v>1269</v>
      </c>
      <c r="B42" s="9" t="n">
        <v>80.40000000000001</v>
      </c>
    </row>
    <row r="43" spans="1:3">
      <c r="A43" s="4" t="s">
        <v>1270</v>
      </c>
      <c r="B43" s="9" t="n">
        <v>99.26000000000001</v>
      </c>
    </row>
    <row r="44" spans="1:3">
      <c r="A44" s="4" t="s">
        <v>1260</v>
      </c>
      <c r="B44" s="8" t="n">
        <v>0.8</v>
      </c>
    </row>
    <row r="45" spans="1:3">
      <c r="A45" s="4" t="s">
        <v>1261</v>
      </c>
      <c r="B45" s="4" t="s">
        <v>1277</v>
      </c>
    </row>
    <row r="46" spans="1:3">
      <c r="A46" s="4" t="s">
        <v>1263</v>
      </c>
      <c r="B46" s="9" t="n">
        <v>82.38</v>
      </c>
    </row>
    <row r="47" spans="1:3">
      <c r="A47" s="4" t="s">
        <v>1264</v>
      </c>
      <c r="B47" s="7" t="n">
        <v>24.8</v>
      </c>
    </row>
    <row r="48" spans="1:3">
      <c r="A48" s="3" t="s">
        <v>1265</v>
      </c>
    </row>
    <row r="49" spans="1:3">
      <c r="A49" s="4" t="s">
        <v>1260</v>
      </c>
      <c r="B49" s="8" t="n">
        <v>0.5</v>
      </c>
    </row>
    <row r="50" spans="1:3">
      <c r="A50" s="4" t="s">
        <v>1261</v>
      </c>
      <c r="B50" s="4" t="s">
        <v>1278</v>
      </c>
    </row>
    <row r="51" spans="1:3">
      <c r="A51" s="4" t="s">
        <v>1263</v>
      </c>
      <c r="B51" s="9" t="n">
        <v>82.2</v>
      </c>
    </row>
    <row r="52" spans="1:3">
      <c r="A52" s="4" t="s">
        <v>1264</v>
      </c>
      <c r="B52" s="7" t="n">
        <v>16.2</v>
      </c>
    </row>
    <row r="53" spans="1:3">
      <c r="A53" s="4" t="s">
        <v>1279</v>
      </c>
    </row>
    <row r="54" spans="1:3">
      <c r="A54" s="3" t="s">
        <v>1259</v>
      </c>
    </row>
    <row r="55" spans="1:3">
      <c r="A55" s="4" t="s">
        <v>1269</v>
      </c>
      <c r="B55" s="9" t="n">
        <v>109.03</v>
      </c>
    </row>
    <row r="56" spans="1:3">
      <c r="A56" s="4" t="s">
        <v>1270</v>
      </c>
      <c r="B56" s="9" t="n">
        <v>118.27</v>
      </c>
    </row>
    <row r="57" spans="1:3">
      <c r="A57" s="4" t="s">
        <v>1260</v>
      </c>
      <c r="B57" s="8" t="n">
        <v>0.7</v>
      </c>
    </row>
    <row r="58" spans="1:3">
      <c r="A58" s="4" t="s">
        <v>1261</v>
      </c>
      <c r="B58" s="4" t="s">
        <v>1280</v>
      </c>
    </row>
    <row r="59" spans="1:3">
      <c r="A59" s="4" t="s">
        <v>1263</v>
      </c>
      <c r="B59" s="9" t="n">
        <v>111.51</v>
      </c>
    </row>
    <row r="60" spans="1:3">
      <c r="A60" s="4" t="s">
        <v>1264</v>
      </c>
      <c r="B60" s="7" t="n">
        <v>0.7</v>
      </c>
    </row>
    <row r="61" spans="1:3">
      <c r="A61" s="3" t="s">
        <v>1265</v>
      </c>
    </row>
    <row r="62" spans="1:3">
      <c r="A62" s="4" t="s">
        <v>1260</v>
      </c>
      <c r="B62" s="5" t="n">
        <v>0</v>
      </c>
    </row>
    <row r="63" spans="1:3">
      <c r="A63" s="4" t="s">
        <v>1261</v>
      </c>
      <c r="B63" s="4" t="s">
        <v>1281</v>
      </c>
    </row>
    <row r="64" spans="1:3">
      <c r="A64" s="4" t="s">
        <v>1263</v>
      </c>
      <c r="B64" s="6" t="n">
        <v>0</v>
      </c>
    </row>
    <row r="65" spans="1:3">
      <c r="A65" s="4" t="s">
        <v>1264</v>
      </c>
      <c r="B65"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82</v>
      </c>
      <c r="B1" s="2" t="s">
        <v>1</v>
      </c>
    </row>
    <row r="2" spans="1:2">
      <c r="B2" s="2" t="s">
        <v>1245</v>
      </c>
    </row>
    <row r="3" spans="1:2">
      <c r="A3" s="3" t="s">
        <v>1246</v>
      </c>
    </row>
    <row r="4" spans="1:2">
      <c r="A4" s="4" t="s">
        <v>1247</v>
      </c>
      <c r="B4" s="8" t="n">
        <v>0.9</v>
      </c>
    </row>
    <row r="5" spans="1:2">
      <c r="A5" s="4" t="s">
        <v>1248</v>
      </c>
      <c r="B5" s="8" t="n">
        <v>0.3</v>
      </c>
    </row>
    <row r="6" spans="1:2">
      <c r="A6" s="4" t="s">
        <v>1283</v>
      </c>
      <c r="B6" s="8" t="n">
        <v>-0.3</v>
      </c>
    </row>
    <row r="7" spans="1:2">
      <c r="A7" s="4" t="s">
        <v>1284</v>
      </c>
      <c r="B7" s="8" t="n">
        <v>-0.1</v>
      </c>
    </row>
    <row r="8" spans="1:2">
      <c r="A8" s="4" t="s">
        <v>1251</v>
      </c>
      <c r="B8" s="8" t="n">
        <v>0.8</v>
      </c>
    </row>
    <row r="9" spans="1:2">
      <c r="A9" s="3" t="s">
        <v>1285</v>
      </c>
    </row>
    <row r="10" spans="1:2">
      <c r="A10" s="4" t="s">
        <v>1253</v>
      </c>
      <c r="B10" s="9" t="n">
        <v>75.37</v>
      </c>
    </row>
    <row r="11" spans="1:2">
      <c r="A11" s="4" t="s">
        <v>1254</v>
      </c>
      <c r="B11" s="10" t="n">
        <v>111.84</v>
      </c>
    </row>
    <row r="12" spans="1:2">
      <c r="A12" s="4" t="s">
        <v>1286</v>
      </c>
      <c r="B12" s="10" t="n">
        <v>76.8</v>
      </c>
    </row>
    <row r="13" spans="1:2">
      <c r="A13" s="4" t="s">
        <v>1287</v>
      </c>
      <c r="B13" s="10" t="n">
        <v>87.23</v>
      </c>
    </row>
    <row r="14" spans="1:2">
      <c r="A14" s="4" t="s">
        <v>1257</v>
      </c>
      <c r="B14" s="9" t="n">
        <v>89.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520</v>
      </c>
      <c r="J1" s="2" t="s">
        <v>1</v>
      </c>
    </row>
    <row r="2" spans="1:12">
      <c r="B2" s="2" t="s">
        <v>2</v>
      </c>
      <c r="C2" s="2" t="s">
        <v>521</v>
      </c>
      <c r="D2" s="2" t="s">
        <v>4</v>
      </c>
      <c r="E2" s="2" t="s">
        <v>522</v>
      </c>
      <c r="F2" s="2" t="s">
        <v>34</v>
      </c>
      <c r="G2" s="2" t="s">
        <v>523</v>
      </c>
      <c r="H2" s="2" t="s">
        <v>524</v>
      </c>
      <c r="I2" s="2" t="s">
        <v>525</v>
      </c>
      <c r="J2" s="2" t="s">
        <v>2</v>
      </c>
      <c r="K2" s="2" t="s">
        <v>34</v>
      </c>
      <c r="L2" s="2" t="s">
        <v>35</v>
      </c>
    </row>
    <row r="3" spans="1:12">
      <c r="A3" s="3" t="s">
        <v>261</v>
      </c>
    </row>
    <row r="4" spans="1:12">
      <c r="A4" s="4" t="s">
        <v>52</v>
      </c>
      <c r="B4" s="7" t="n">
        <v>116.8</v>
      </c>
      <c r="C4" s="7" t="n">
        <v>72.5</v>
      </c>
      <c r="D4" s="7" t="n">
        <v>73.2</v>
      </c>
      <c r="E4" s="7" t="n">
        <v>-112.2</v>
      </c>
      <c r="F4" s="7" t="n">
        <v>78.59999999999999</v>
      </c>
      <c r="G4" s="7" t="n">
        <v>69.90000000000001</v>
      </c>
      <c r="H4" s="7" t="n">
        <v>69.5</v>
      </c>
      <c r="I4" s="6" t="n">
        <v>8</v>
      </c>
      <c r="J4" s="7" t="n">
        <v>150.3</v>
      </c>
      <c r="K4" s="6" t="n">
        <v>226</v>
      </c>
      <c r="L4" s="7" t="n">
        <v>322.3</v>
      </c>
    </row>
    <row r="5" spans="1:12">
      <c r="A5" s="4" t="s">
        <v>1289</v>
      </c>
      <c r="J5" s="8" t="n">
        <v>0.4</v>
      </c>
      <c r="K5" s="8" t="n">
        <v>0.6</v>
      </c>
      <c r="L5" s="8" t="n">
        <v>-0.1</v>
      </c>
    </row>
    <row r="6" spans="1:12">
      <c r="A6" s="4" t="s">
        <v>1290</v>
      </c>
      <c r="J6" s="8" t="n">
        <v>149.9</v>
      </c>
      <c r="K6" s="8" t="n">
        <v>225.4</v>
      </c>
      <c r="L6" s="8" t="n">
        <v>322.4</v>
      </c>
    </row>
    <row r="7" spans="1:12">
      <c r="A7" s="4" t="s">
        <v>53</v>
      </c>
      <c r="F7" s="5" t="n">
        <v>0</v>
      </c>
      <c r="G7" s="5" t="n">
        <v>0</v>
      </c>
      <c r="H7" s="8" t="n">
        <v>-13.3</v>
      </c>
      <c r="I7" s="8" t="n">
        <v>6.5</v>
      </c>
      <c r="J7" s="5" t="n">
        <v>0</v>
      </c>
      <c r="K7" s="8" t="n">
        <v>-6.8</v>
      </c>
      <c r="L7" s="8" t="n">
        <v>77.40000000000001</v>
      </c>
    </row>
    <row r="8" spans="1:12">
      <c r="A8" s="4" t="s">
        <v>554</v>
      </c>
      <c r="J8" s="5" t="n">
        <v>0</v>
      </c>
      <c r="K8" s="8" t="n">
        <v>0.1</v>
      </c>
      <c r="L8" s="8" t="n">
        <v>0.5</v>
      </c>
    </row>
    <row r="9" spans="1:12">
      <c r="A9" s="4" t="s">
        <v>555</v>
      </c>
      <c r="J9" s="5" t="n">
        <v>0</v>
      </c>
      <c r="K9" s="8" t="n">
        <v>-6.9</v>
      </c>
      <c r="L9" s="8" t="n">
        <v>76.90000000000001</v>
      </c>
    </row>
    <row r="10" spans="1:12">
      <c r="A10" s="4" t="s">
        <v>56</v>
      </c>
      <c r="B10" s="7" t="n">
        <v>116.4</v>
      </c>
      <c r="C10" s="7" t="n">
        <v>72.59999999999999</v>
      </c>
      <c r="D10" s="7" t="n">
        <v>73.2</v>
      </c>
      <c r="E10" s="7" t="n">
        <v>-112.3</v>
      </c>
      <c r="F10" s="7" t="n">
        <v>78.59999999999999</v>
      </c>
      <c r="G10" s="7" t="n">
        <v>69.7</v>
      </c>
      <c r="H10" s="7" t="n">
        <v>56.3</v>
      </c>
      <c r="I10" s="7" t="n">
        <v>13.9</v>
      </c>
      <c r="J10" s="7" t="n">
        <v>149.9</v>
      </c>
      <c r="K10" s="7" t="n">
        <v>218.5</v>
      </c>
      <c r="L10" s="7" t="n">
        <v>399.3</v>
      </c>
    </row>
    <row r="11" spans="1:12">
      <c r="A11" s="4" t="s">
        <v>64</v>
      </c>
      <c r="J11" s="8" t="n">
        <v>91.5</v>
      </c>
      <c r="K11" s="8" t="n">
        <v>92.5</v>
      </c>
      <c r="L11" s="8" t="n">
        <v>95.40000000000001</v>
      </c>
    </row>
    <row r="12" spans="1:12">
      <c r="A12" s="4" t="s">
        <v>1291</v>
      </c>
      <c r="J12" s="5" t="n">
        <v>1</v>
      </c>
      <c r="K12" s="8" t="n">
        <v>0.7</v>
      </c>
      <c r="L12" s="8" t="n">
        <v>0.6</v>
      </c>
    </row>
    <row r="13" spans="1:12">
      <c r="A13" s="4" t="s">
        <v>65</v>
      </c>
      <c r="J13" s="8" t="n">
        <v>92.5</v>
      </c>
      <c r="K13" s="8" t="n">
        <v>93.2</v>
      </c>
      <c r="L13" s="5" t="n">
        <v>96</v>
      </c>
    </row>
    <row r="14" spans="1:12">
      <c r="A14" s="4" t="s">
        <v>1292</v>
      </c>
      <c r="F14" s="9" t="n">
        <v>0.86</v>
      </c>
      <c r="G14" s="9" t="n">
        <v>0.76</v>
      </c>
      <c r="H14" s="9" t="n">
        <v>0.75</v>
      </c>
      <c r="I14" s="9" t="n">
        <v>0.08</v>
      </c>
      <c r="J14" s="9" t="n">
        <v>1.64</v>
      </c>
      <c r="K14" s="9" t="n">
        <v>2.44</v>
      </c>
      <c r="L14" s="9" t="n">
        <v>3.38</v>
      </c>
    </row>
    <row r="15" spans="1:12">
      <c r="A15" s="4" t="s">
        <v>1293</v>
      </c>
      <c r="F15" s="5" t="n">
        <v>0</v>
      </c>
      <c r="G15" s="5" t="n">
        <v>0</v>
      </c>
      <c r="H15" s="10" t="n">
        <v>-0.15</v>
      </c>
      <c r="I15" s="10" t="n">
        <v>0.07000000000000001</v>
      </c>
      <c r="J15" s="5" t="n">
        <v>0</v>
      </c>
      <c r="K15" s="10" t="n">
        <v>-0.08</v>
      </c>
      <c r="L15" s="10" t="n">
        <v>0.8100000000000001</v>
      </c>
    </row>
    <row r="16" spans="1:12">
      <c r="A16" s="4" t="s">
        <v>60</v>
      </c>
      <c r="B16" s="9" t="n">
        <v>1.27</v>
      </c>
      <c r="C16" s="9" t="n">
        <v>0.79</v>
      </c>
      <c r="D16" s="9" t="n">
        <v>0.8</v>
      </c>
      <c r="E16" s="9" t="n">
        <v>-1.22</v>
      </c>
      <c r="F16" s="10" t="n">
        <v>0.86</v>
      </c>
      <c r="G16" s="10" t="n">
        <v>0.76</v>
      </c>
      <c r="H16" s="10" t="n">
        <v>0.6</v>
      </c>
      <c r="I16" s="10" t="n">
        <v>0.15</v>
      </c>
      <c r="J16" s="10" t="n">
        <v>1.64</v>
      </c>
      <c r="K16" s="10" t="n">
        <v>2.36</v>
      </c>
      <c r="L16" s="10" t="n">
        <v>4.19</v>
      </c>
    </row>
    <row r="17" spans="1:12">
      <c r="A17" s="4" t="s">
        <v>1294</v>
      </c>
      <c r="F17" s="10" t="n">
        <v>0.85</v>
      </c>
      <c r="G17" s="10" t="n">
        <v>0.75</v>
      </c>
      <c r="H17" s="10" t="n">
        <v>0.74</v>
      </c>
      <c r="I17" s="10" t="n">
        <v>0.08</v>
      </c>
      <c r="J17" s="10" t="n">
        <v>1.62</v>
      </c>
      <c r="K17" s="10" t="n">
        <v>2.42</v>
      </c>
      <c r="L17" s="10" t="n">
        <v>3.36</v>
      </c>
    </row>
    <row r="18" spans="1:12">
      <c r="A18" s="4" t="s">
        <v>1295</v>
      </c>
      <c r="F18" s="5" t="n">
        <v>0</v>
      </c>
      <c r="G18" s="5" t="n">
        <v>0</v>
      </c>
      <c r="H18" s="10" t="n">
        <v>-0.14</v>
      </c>
      <c r="I18" s="10" t="n">
        <v>0.07000000000000001</v>
      </c>
      <c r="J18" s="5" t="n">
        <v>0</v>
      </c>
      <c r="K18" s="10" t="n">
        <v>-0.07000000000000001</v>
      </c>
      <c r="L18" s="10" t="n">
        <v>0.8</v>
      </c>
    </row>
    <row r="19" spans="1:12">
      <c r="A19" s="4" t="s">
        <v>62</v>
      </c>
      <c r="B19" s="9" t="n">
        <v>1.26</v>
      </c>
      <c r="C19" s="9" t="n">
        <v>0.79</v>
      </c>
      <c r="D19" s="9" t="n">
        <v>0.79</v>
      </c>
      <c r="E19" s="9" t="n">
        <v>-1.22</v>
      </c>
      <c r="F19" s="9" t="n">
        <v>0.85</v>
      </c>
      <c r="G19" s="9" t="n">
        <v>0.75</v>
      </c>
      <c r="H19" s="9" t="n">
        <v>0.6</v>
      </c>
      <c r="I19" s="9" t="n">
        <v>0.15</v>
      </c>
      <c r="J19" s="9" t="n">
        <v>1.62</v>
      </c>
      <c r="K19" s="9" t="n">
        <v>2.35</v>
      </c>
      <c r="L19" s="9" t="n">
        <v>4.16</v>
      </c>
    </row>
    <row r="20" spans="1:12">
      <c r="A20" s="4" t="s">
        <v>1296</v>
      </c>
      <c r="J20" s="8" t="n">
        <v>0.7</v>
      </c>
      <c r="K20" s="8" t="n">
        <v>0.2</v>
      </c>
      <c r="L20" s="8" t="n">
        <v>1.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7</v>
      </c>
      <c r="B1" s="2" t="s">
        <v>2</v>
      </c>
      <c r="C1" s="2" t="s">
        <v>522</v>
      </c>
      <c r="D1" s="2" t="s">
        <v>1298</v>
      </c>
      <c r="E1" s="2" t="s">
        <v>34</v>
      </c>
    </row>
    <row r="2" spans="1:5">
      <c r="A2" s="3" t="s">
        <v>605</v>
      </c>
    </row>
    <row r="3" spans="1:5">
      <c r="A3" s="4" t="s">
        <v>1299</v>
      </c>
      <c r="B3" s="6" t="n">
        <v>0</v>
      </c>
      <c r="E3" s="7" t="n">
        <v>11.8</v>
      </c>
    </row>
    <row r="4" spans="1:5">
      <c r="A4" s="4" t="s">
        <v>653</v>
      </c>
      <c r="B4" s="8" t="n">
        <v>62.5</v>
      </c>
      <c r="E4" s="8" t="n">
        <v>60.1</v>
      </c>
    </row>
    <row r="5" spans="1:5">
      <c r="A5" s="4" t="s">
        <v>602</v>
      </c>
    </row>
    <row r="6" spans="1:5">
      <c r="A6" s="3" t="s">
        <v>605</v>
      </c>
    </row>
    <row r="7" spans="1:5">
      <c r="A7" s="4" t="s">
        <v>1299</v>
      </c>
      <c r="B7" s="8" t="n">
        <v>3.5</v>
      </c>
      <c r="E7" s="5" t="n">
        <v>0</v>
      </c>
    </row>
    <row r="8" spans="1:5">
      <c r="A8" s="4" t="s">
        <v>1300</v>
      </c>
      <c r="B8" s="8" t="n">
        <v>2.2</v>
      </c>
      <c r="D8" s="7" t="n">
        <v>9.5</v>
      </c>
      <c r="E8" s="5" t="n">
        <v>0</v>
      </c>
    </row>
    <row r="9" spans="1:5">
      <c r="A9" s="4" t="s">
        <v>1301</v>
      </c>
      <c r="B9" s="8" t="n">
        <v>49.9</v>
      </c>
      <c r="E9" s="5" t="n">
        <v>0</v>
      </c>
    </row>
    <row r="10" spans="1:5">
      <c r="A10" s="4" t="s">
        <v>596</v>
      </c>
    </row>
    <row r="11" spans="1:5">
      <c r="A11" s="3" t="s">
        <v>605</v>
      </c>
    </row>
    <row r="12" spans="1:5">
      <c r="A12" s="4" t="s">
        <v>1302</v>
      </c>
      <c r="B12" s="5" t="n">
        <v>0</v>
      </c>
      <c r="E12" s="5" t="n">
        <v>0</v>
      </c>
    </row>
    <row r="13" spans="1:5">
      <c r="A13" s="4" t="s">
        <v>653</v>
      </c>
      <c r="B13" s="8" t="n">
        <v>25.1</v>
      </c>
      <c r="E13" s="5" t="n">
        <v>0</v>
      </c>
    </row>
    <row r="14" spans="1:5">
      <c r="A14" s="4" t="s">
        <v>597</v>
      </c>
    </row>
    <row r="15" spans="1:5">
      <c r="A15" s="3" t="s">
        <v>605</v>
      </c>
    </row>
    <row r="16" spans="1:5">
      <c r="A16" s="4" t="s">
        <v>1302</v>
      </c>
      <c r="B16" s="5" t="n">
        <v>0</v>
      </c>
      <c r="E16" s="5" t="n">
        <v>0</v>
      </c>
    </row>
    <row r="17" spans="1:5">
      <c r="A17" s="4" t="s">
        <v>653</v>
      </c>
      <c r="B17" s="8" t="n">
        <v>23.1</v>
      </c>
      <c r="E17" s="5" t="n">
        <v>0</v>
      </c>
    </row>
    <row r="18" spans="1:5">
      <c r="A18" s="4" t="s">
        <v>598</v>
      </c>
    </row>
    <row r="19" spans="1:5">
      <c r="A19" s="3" t="s">
        <v>605</v>
      </c>
    </row>
    <row r="20" spans="1:5">
      <c r="A20" s="4" t="s">
        <v>1299</v>
      </c>
      <c r="B20" s="5" t="n">
        <v>0</v>
      </c>
      <c r="E20" s="8" t="n">
        <v>11.8</v>
      </c>
    </row>
    <row r="21" spans="1:5">
      <c r="A21" s="4" t="s">
        <v>653</v>
      </c>
      <c r="B21" s="8" t="n">
        <v>7.9</v>
      </c>
      <c r="E21" s="8" t="n">
        <v>4.4</v>
      </c>
    </row>
    <row r="22" spans="1:5">
      <c r="A22" s="4" t="s">
        <v>599</v>
      </c>
    </row>
    <row r="23" spans="1:5">
      <c r="A23" s="3" t="s">
        <v>605</v>
      </c>
    </row>
    <row r="24" spans="1:5">
      <c r="A24" s="4" t="s">
        <v>1299</v>
      </c>
      <c r="B24" s="5" t="n">
        <v>0</v>
      </c>
      <c r="E24" s="5" t="n">
        <v>0</v>
      </c>
    </row>
    <row r="25" spans="1:5">
      <c r="A25" s="4" t="s">
        <v>653</v>
      </c>
      <c r="B25" s="8" t="n">
        <v>6.4</v>
      </c>
      <c r="E25" s="5" t="n">
        <v>0</v>
      </c>
    </row>
    <row r="26" spans="1:5">
      <c r="A26" s="4" t="s">
        <v>1303</v>
      </c>
    </row>
    <row r="27" spans="1:5">
      <c r="A27" s="3" t="s">
        <v>605</v>
      </c>
    </row>
    <row r="28" spans="1:5">
      <c r="A28" s="4" t="s">
        <v>1299</v>
      </c>
      <c r="B28" s="5" t="n">
        <v>0</v>
      </c>
      <c r="E28" s="5" t="n">
        <v>0</v>
      </c>
    </row>
    <row r="29" spans="1:5">
      <c r="A29" s="4" t="s">
        <v>653</v>
      </c>
      <c r="B29" s="5" t="n">
        <v>0</v>
      </c>
      <c r="E29" s="8" t="n">
        <v>47.4</v>
      </c>
    </row>
    <row r="30" spans="1:5">
      <c r="A30" s="4" t="s">
        <v>1304</v>
      </c>
    </row>
    <row r="31" spans="1:5">
      <c r="A31" s="3" t="s">
        <v>605</v>
      </c>
    </row>
    <row r="32" spans="1:5">
      <c r="A32" s="4" t="s">
        <v>1299</v>
      </c>
      <c r="B32" s="5" t="n">
        <v>0</v>
      </c>
      <c r="E32" s="5" t="n">
        <v>0</v>
      </c>
    </row>
    <row r="33" spans="1:5">
      <c r="A33" s="4" t="s">
        <v>653</v>
      </c>
      <c r="B33" s="5" t="n">
        <v>0</v>
      </c>
      <c r="E33" s="8" t="n">
        <v>8.300000000000001</v>
      </c>
    </row>
    <row r="34" spans="1:5">
      <c r="A34" s="4" t="s">
        <v>1305</v>
      </c>
    </row>
    <row r="35" spans="1:5">
      <c r="A35" s="3" t="s">
        <v>605</v>
      </c>
    </row>
    <row r="36" spans="1:5">
      <c r="A36" s="4" t="s">
        <v>1306</v>
      </c>
      <c r="B36" s="8" t="n">
        <v>54.6</v>
      </c>
      <c r="E36" s="8" t="n">
        <v>125.6</v>
      </c>
    </row>
    <row r="37" spans="1:5">
      <c r="A37" s="4" t="s">
        <v>1299</v>
      </c>
      <c r="B37" s="5" t="n">
        <v>0</v>
      </c>
      <c r="E37" s="8" t="n">
        <v>2.2</v>
      </c>
    </row>
    <row r="38" spans="1:5">
      <c r="A38" s="4" t="s">
        <v>1307</v>
      </c>
    </row>
    <row r="39" spans="1:5">
      <c r="A39" s="3" t="s">
        <v>605</v>
      </c>
    </row>
    <row r="40" spans="1:5">
      <c r="A40" s="4" t="s">
        <v>1308</v>
      </c>
      <c r="B40" s="5" t="n">
        <v>28</v>
      </c>
      <c r="E40" s="8" t="n">
        <v>24.6</v>
      </c>
    </row>
    <row r="41" spans="1:5">
      <c r="A41" s="4" t="s">
        <v>1299</v>
      </c>
      <c r="B41" s="5" t="n">
        <v>0</v>
      </c>
      <c r="E41" s="5" t="n">
        <v>0</v>
      </c>
    </row>
    <row r="42" spans="1:5">
      <c r="A42" s="4" t="s">
        <v>1309</v>
      </c>
    </row>
    <row r="43" spans="1:5">
      <c r="A43" s="3" t="s">
        <v>605</v>
      </c>
    </row>
    <row r="44" spans="1:5">
      <c r="A44" s="4" t="s">
        <v>1310</v>
      </c>
      <c r="B44" s="8" t="n">
        <v>24.9</v>
      </c>
      <c r="E44" s="8" t="n">
        <v>25.4</v>
      </c>
    </row>
    <row r="45" spans="1:5">
      <c r="A45" s="4" t="s">
        <v>1299</v>
      </c>
      <c r="B45" s="5" t="n">
        <v>0</v>
      </c>
      <c r="E45" s="5" t="n">
        <v>0</v>
      </c>
    </row>
    <row r="46" spans="1:5">
      <c r="A46" s="4" t="s">
        <v>1311</v>
      </c>
    </row>
    <row r="47" spans="1:5">
      <c r="A47" s="3" t="s">
        <v>605</v>
      </c>
    </row>
    <row r="48" spans="1:5">
      <c r="A48" s="4" t="s">
        <v>1308</v>
      </c>
      <c r="B48" s="8" t="n">
        <v>1.7</v>
      </c>
      <c r="E48" s="8" t="n">
        <v>3.1</v>
      </c>
    </row>
    <row r="49" spans="1:5">
      <c r="A49" s="4" t="s">
        <v>1299</v>
      </c>
      <c r="B49" s="5" t="n">
        <v>0</v>
      </c>
      <c r="E49" s="5" t="n">
        <v>0</v>
      </c>
    </row>
    <row r="50" spans="1:5">
      <c r="A50" s="4" t="s">
        <v>1312</v>
      </c>
    </row>
    <row r="51" spans="1:5">
      <c r="A51" s="3" t="s">
        <v>605</v>
      </c>
    </row>
    <row r="52" spans="1:5">
      <c r="A52" s="4" t="s">
        <v>1313</v>
      </c>
      <c r="B52" s="5" t="n">
        <v>0</v>
      </c>
      <c r="E52" s="8" t="n">
        <v>67.40000000000001</v>
      </c>
    </row>
    <row r="53" spans="1:5">
      <c r="A53" s="4" t="s">
        <v>1299</v>
      </c>
      <c r="B53" s="5" t="n">
        <v>0</v>
      </c>
      <c r="E53" s="5" t="n">
        <v>0</v>
      </c>
    </row>
    <row r="54" spans="1:5">
      <c r="A54" s="4" t="s">
        <v>1314</v>
      </c>
    </row>
    <row r="55" spans="1:5">
      <c r="A55" s="3" t="s">
        <v>605</v>
      </c>
    </row>
    <row r="56" spans="1:5">
      <c r="A56" s="4" t="s">
        <v>1308</v>
      </c>
      <c r="B56" s="5" t="n">
        <v>0</v>
      </c>
      <c r="E56" s="8" t="n">
        <v>5.1</v>
      </c>
    </row>
    <row r="57" spans="1:5">
      <c r="A57" s="4" t="s">
        <v>1299</v>
      </c>
      <c r="B57" s="5" t="n">
        <v>0</v>
      </c>
      <c r="E57" s="8" t="n">
        <v>2.2</v>
      </c>
    </row>
    <row r="58" spans="1:5">
      <c r="A58" s="4" t="s">
        <v>1315</v>
      </c>
    </row>
    <row r="59" spans="1:5">
      <c r="A59" s="3" t="s">
        <v>605</v>
      </c>
    </row>
    <row r="60" spans="1:5">
      <c r="A60" s="4" t="s">
        <v>1316</v>
      </c>
      <c r="D60" s="6" t="n">
        <v>112</v>
      </c>
    </row>
    <row r="61" spans="1:5">
      <c r="A61" s="4" t="s">
        <v>1317</v>
      </c>
    </row>
    <row r="62" spans="1:5">
      <c r="A62" s="3" t="s">
        <v>605</v>
      </c>
    </row>
    <row r="63" spans="1:5">
      <c r="A63" s="4" t="s">
        <v>1299</v>
      </c>
      <c r="B63" s="8" t="n">
        <v>3.5</v>
      </c>
      <c r="E63" s="5" t="n">
        <v>0</v>
      </c>
    </row>
    <row r="64" spans="1:5">
      <c r="A64" s="4" t="s">
        <v>1318</v>
      </c>
      <c r="B64" s="8" t="n">
        <v>3.7</v>
      </c>
      <c r="E64" s="5" t="n">
        <v>0</v>
      </c>
    </row>
    <row r="65" spans="1:5">
      <c r="A65" s="4" t="s">
        <v>1319</v>
      </c>
    </row>
    <row r="66" spans="1:5">
      <c r="A66" s="3" t="s">
        <v>605</v>
      </c>
    </row>
    <row r="67" spans="1:5">
      <c r="A67" s="4" t="s">
        <v>1299</v>
      </c>
      <c r="B67" s="5" t="n">
        <v>0</v>
      </c>
      <c r="E67" s="5" t="n">
        <v>0</v>
      </c>
    </row>
    <row r="68" spans="1:5">
      <c r="A68" s="4" t="s">
        <v>1316</v>
      </c>
      <c r="B68" s="6" t="n">
        <v>44</v>
      </c>
      <c r="E68" s="6" t="n">
        <v>0</v>
      </c>
    </row>
    <row r="69" spans="1:5">
      <c r="A69" s="4" t="s">
        <v>1319</v>
      </c>
    </row>
    <row r="70" spans="1:5">
      <c r="A70" s="3" t="s">
        <v>605</v>
      </c>
    </row>
    <row r="71" spans="1:5">
      <c r="A71" s="4" t="s">
        <v>1316</v>
      </c>
      <c r="C71" s="7" t="n">
        <v>5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20</v>
      </c>
      <c r="B1" s="2" t="s">
        <v>838</v>
      </c>
      <c r="F1" s="2" t="s">
        <v>1</v>
      </c>
      <c r="I1" s="2" t="s">
        <v>1321</v>
      </c>
    </row>
    <row r="2" spans="1:11">
      <c r="B2" s="2" t="s">
        <v>512</v>
      </c>
      <c r="C2" s="2" t="s">
        <v>1322</v>
      </c>
      <c r="D2" s="2" t="s">
        <v>1323</v>
      </c>
      <c r="E2" s="2" t="s">
        <v>1324</v>
      </c>
      <c r="F2" s="2" t="s">
        <v>512</v>
      </c>
      <c r="G2" s="2" t="s">
        <v>572</v>
      </c>
      <c r="H2" s="2" t="s">
        <v>573</v>
      </c>
      <c r="I2" s="2" t="s">
        <v>1325</v>
      </c>
      <c r="J2" s="2" t="s">
        <v>1326</v>
      </c>
      <c r="K2" s="2" t="s">
        <v>1327</v>
      </c>
    </row>
    <row r="3" spans="1:11">
      <c r="A3" s="3" t="s">
        <v>605</v>
      </c>
    </row>
    <row r="4" spans="1:11">
      <c r="A4" s="4" t="s">
        <v>1328</v>
      </c>
      <c r="F4" s="6" t="n">
        <v>0</v>
      </c>
      <c r="G4" s="7" t="n">
        <v>24.5</v>
      </c>
      <c r="H4" s="6" t="n">
        <v>0</v>
      </c>
    </row>
    <row r="5" spans="1:11">
      <c r="A5" s="4" t="s">
        <v>230</v>
      </c>
      <c r="B5" s="7" t="n">
        <v>62.5</v>
      </c>
      <c r="F5" s="8" t="n">
        <v>62.5</v>
      </c>
      <c r="G5" s="8" t="n">
        <v>60.1</v>
      </c>
    </row>
    <row r="6" spans="1:11">
      <c r="A6" s="4" t="s">
        <v>166</v>
      </c>
      <c r="F6" s="8" t="n">
        <v>17.8</v>
      </c>
      <c r="G6" s="8" t="n">
        <v>13.4</v>
      </c>
      <c r="H6" s="8" t="n">
        <v>3.3</v>
      </c>
    </row>
    <row r="7" spans="1:11">
      <c r="A7" s="4" t="s">
        <v>167</v>
      </c>
      <c r="F7" s="8" t="n">
        <v>15.9</v>
      </c>
      <c r="G7" s="5" t="n">
        <v>0</v>
      </c>
      <c r="H7" s="7" t="n">
        <v>8.6</v>
      </c>
    </row>
    <row r="8" spans="1:11">
      <c r="A8" s="4" t="s">
        <v>1329</v>
      </c>
    </row>
    <row r="9" spans="1:11">
      <c r="A9" s="3" t="s">
        <v>605</v>
      </c>
    </row>
    <row r="10" spans="1:11">
      <c r="A10" s="4" t="s">
        <v>1328</v>
      </c>
      <c r="D10" s="7" t="n">
        <v>24.5</v>
      </c>
      <c r="E10" s="13" t="n">
        <v>21.5</v>
      </c>
    </row>
    <row r="11" spans="1:11">
      <c r="A11" s="4" t="s">
        <v>1330</v>
      </c>
    </row>
    <row r="12" spans="1:11">
      <c r="A12" s="3" t="s">
        <v>605</v>
      </c>
    </row>
    <row r="13" spans="1:11">
      <c r="A13" s="4" t="s">
        <v>1331</v>
      </c>
      <c r="E13" s="14" t="n">
        <v>89</v>
      </c>
    </row>
    <row r="14" spans="1:11">
      <c r="A14" s="4" t="s">
        <v>1332</v>
      </c>
      <c r="B14" s="8" t="n">
        <v>4.5</v>
      </c>
      <c r="F14" s="8" t="n">
        <v>4.5</v>
      </c>
      <c r="G14" s="8" t="n">
        <v>4.5</v>
      </c>
    </row>
    <row r="15" spans="1:11">
      <c r="A15" s="4" t="s">
        <v>1333</v>
      </c>
    </row>
    <row r="16" spans="1:11">
      <c r="A16" s="3" t="s">
        <v>605</v>
      </c>
    </row>
    <row r="17" spans="1:11">
      <c r="A17" s="4" t="s">
        <v>713</v>
      </c>
      <c r="B17" s="8" t="n">
        <v>24.9</v>
      </c>
      <c r="F17" s="8" t="n">
        <v>24.9</v>
      </c>
      <c r="G17" s="8" t="n">
        <v>25.4</v>
      </c>
    </row>
    <row r="18" spans="1:11">
      <c r="A18" s="4" t="s">
        <v>1334</v>
      </c>
    </row>
    <row r="19" spans="1:11">
      <c r="A19" s="3" t="s">
        <v>605</v>
      </c>
    </row>
    <row r="20" spans="1:11">
      <c r="A20" s="4" t="s">
        <v>1332</v>
      </c>
      <c r="B20" s="8" t="n">
        <v>12.5</v>
      </c>
      <c r="F20" s="8" t="n">
        <v>12.5</v>
      </c>
      <c r="G20" s="6" t="n">
        <v>0</v>
      </c>
    </row>
    <row r="21" spans="1:11">
      <c r="A21" s="4" t="s">
        <v>1335</v>
      </c>
      <c r="B21" s="7" t="n">
        <v>11.7</v>
      </c>
      <c r="F21" s="7" t="n">
        <v>11.7</v>
      </c>
    </row>
    <row r="22" spans="1:11">
      <c r="A22" s="4" t="s">
        <v>599</v>
      </c>
    </row>
    <row r="23" spans="1:11">
      <c r="A23" s="3" t="s">
        <v>605</v>
      </c>
    </row>
    <row r="24" spans="1:11">
      <c r="A24" s="4" t="s">
        <v>1336</v>
      </c>
      <c r="B24" s="4" t="s">
        <v>1337</v>
      </c>
      <c r="F24" s="4" t="s">
        <v>1337</v>
      </c>
    </row>
    <row r="25" spans="1:11">
      <c r="A25" s="4" t="s">
        <v>166</v>
      </c>
      <c r="C25" s="6" t="n">
        <v>6</v>
      </c>
    </row>
    <row r="26" spans="1:11">
      <c r="A26" s="4" t="s">
        <v>601</v>
      </c>
    </row>
    <row r="27" spans="1:11">
      <c r="A27" s="3" t="s">
        <v>605</v>
      </c>
    </row>
    <row r="28" spans="1:11">
      <c r="A28" s="4" t="s">
        <v>230</v>
      </c>
      <c r="K28" s="6" t="n">
        <v>8</v>
      </c>
    </row>
    <row r="29" spans="1:11">
      <c r="A29" s="4" t="s">
        <v>1338</v>
      </c>
    </row>
    <row r="30" spans="1:11">
      <c r="A30" s="3" t="s">
        <v>605</v>
      </c>
    </row>
    <row r="31" spans="1:11">
      <c r="A31" s="4" t="s">
        <v>713</v>
      </c>
      <c r="K31" s="7" t="n">
        <v>8.5</v>
      </c>
    </row>
    <row r="32" spans="1:11">
      <c r="A32" s="4" t="s">
        <v>1339</v>
      </c>
    </row>
    <row r="33" spans="1:11">
      <c r="A33" s="3" t="s">
        <v>605</v>
      </c>
    </row>
    <row r="34" spans="1:11">
      <c r="A34" s="4" t="s">
        <v>1336</v>
      </c>
      <c r="E34" s="4" t="s">
        <v>1340</v>
      </c>
    </row>
    <row r="35" spans="1:11">
      <c r="A35" s="4" t="s">
        <v>166</v>
      </c>
      <c r="I35" s="7" t="n">
        <v>16.1</v>
      </c>
    </row>
    <row r="36" spans="1:11">
      <c r="A36" s="4" t="s">
        <v>1341</v>
      </c>
      <c r="B36" s="7" t="n">
        <v>8.5</v>
      </c>
      <c r="F36" s="7" t="n">
        <v>8.5</v>
      </c>
    </row>
    <row r="37" spans="1:11">
      <c r="A37" s="4" t="s">
        <v>167</v>
      </c>
      <c r="B37" s="7" t="n">
        <v>8.300000000000001</v>
      </c>
    </row>
    <row r="38" spans="1:11">
      <c r="A38" s="4" t="s">
        <v>1342</v>
      </c>
    </row>
    <row r="39" spans="1:11">
      <c r="A39" s="3" t="s">
        <v>605</v>
      </c>
    </row>
    <row r="40" spans="1:11">
      <c r="A40" s="4" t="s">
        <v>230</v>
      </c>
      <c r="J40" s="7" t="n">
        <v>23.3</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 customWidth="1" max="5" min="5" width="15"/>
  </cols>
  <sheetData>
    <row r="1" spans="1:5">
      <c r="A1" s="1" t="s">
        <v>1343</v>
      </c>
      <c r="B1" s="2" t="s">
        <v>1344</v>
      </c>
      <c r="C1" s="2" t="s">
        <v>2</v>
      </c>
      <c r="D1" s="2" t="s">
        <v>34</v>
      </c>
      <c r="E1" s="2" t="s">
        <v>1345</v>
      </c>
    </row>
    <row r="2" spans="1:5">
      <c r="A2" s="4" t="s">
        <v>1346</v>
      </c>
    </row>
    <row r="3" spans="1:5">
      <c r="A3" s="3" t="s">
        <v>605</v>
      </c>
    </row>
    <row r="4" spans="1:5">
      <c r="A4" s="4" t="s">
        <v>1299</v>
      </c>
      <c r="B4" s="6" t="n">
        <v>91500000</v>
      </c>
    </row>
    <row r="5" spans="1:5">
      <c r="A5" s="4" t="s">
        <v>1347</v>
      </c>
    </row>
    <row r="6" spans="1:5">
      <c r="A6" s="3" t="s">
        <v>605</v>
      </c>
    </row>
    <row r="7" spans="1:5">
      <c r="A7" s="4" t="s">
        <v>1299</v>
      </c>
      <c r="B7" s="6" t="n">
        <v>18500000</v>
      </c>
    </row>
    <row r="8" spans="1:5">
      <c r="A8" s="4" t="s">
        <v>1348</v>
      </c>
      <c r="B8" s="4" t="s">
        <v>1349</v>
      </c>
    </row>
    <row r="9" spans="1:5">
      <c r="A9" s="4" t="s">
        <v>1336</v>
      </c>
      <c r="B9" s="4" t="s">
        <v>1350</v>
      </c>
    </row>
    <row r="10" spans="1:5">
      <c r="A10" s="4" t="s">
        <v>1351</v>
      </c>
    </row>
    <row r="11" spans="1:5">
      <c r="A11" s="3" t="s">
        <v>605</v>
      </c>
    </row>
    <row r="12" spans="1:5">
      <c r="A12" s="4" t="s">
        <v>1299</v>
      </c>
      <c r="E12" s="6" t="n">
        <v>73000000</v>
      </c>
    </row>
    <row r="13" spans="1:5">
      <c r="A13" s="4" t="s">
        <v>1352</v>
      </c>
    </row>
    <row r="14" spans="1:5">
      <c r="A14" s="3" t="s">
        <v>605</v>
      </c>
    </row>
    <row r="15" spans="1:5">
      <c r="A15" s="4" t="s">
        <v>1332</v>
      </c>
      <c r="C15" s="6" t="n">
        <v>24100000</v>
      </c>
      <c r="D15" s="6" t="n">
        <v>13300000</v>
      </c>
    </row>
    <row r="16" spans="1:5">
      <c r="A16" s="4" t="s">
        <v>1335</v>
      </c>
      <c r="D16" s="6" t="n">
        <v>13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5"/>
    <col customWidth="1" max="9" min="9" width="14"/>
    <col customWidth="1" max="10" min="10" width="14"/>
  </cols>
  <sheetData>
    <row r="1" spans="1:10">
      <c r="A1" s="1" t="s">
        <v>1353</v>
      </c>
      <c r="B1" s="2" t="s">
        <v>838</v>
      </c>
      <c r="C1" s="2" t="s">
        <v>520</v>
      </c>
      <c r="G1" s="2" t="s">
        <v>1</v>
      </c>
    </row>
    <row r="2" spans="1:10">
      <c r="B2" s="2" t="s">
        <v>1354</v>
      </c>
      <c r="C2" s="2" t="s">
        <v>521</v>
      </c>
      <c r="D2" s="2" t="s">
        <v>4</v>
      </c>
      <c r="E2" s="2" t="s">
        <v>34</v>
      </c>
      <c r="F2" s="2" t="s">
        <v>525</v>
      </c>
      <c r="G2" s="2" t="s">
        <v>2</v>
      </c>
      <c r="H2" s="2" t="s">
        <v>34</v>
      </c>
      <c r="I2" s="2" t="s">
        <v>35</v>
      </c>
      <c r="J2" s="2" t="s">
        <v>1355</v>
      </c>
    </row>
    <row r="3" spans="1:10">
      <c r="A3" s="3" t="s">
        <v>605</v>
      </c>
    </row>
    <row r="4" spans="1:10">
      <c r="A4" s="4" t="s">
        <v>44</v>
      </c>
      <c r="C4" s="6" t="n">
        <v>11000000</v>
      </c>
      <c r="D4" s="6" t="n">
        <v>11100000</v>
      </c>
      <c r="E4" s="6" t="n">
        <v>13100000</v>
      </c>
      <c r="F4" s="6" t="n">
        <v>38300000</v>
      </c>
      <c r="G4" s="6" t="n">
        <v>22400000</v>
      </c>
      <c r="H4" s="6" t="n">
        <v>51400000</v>
      </c>
      <c r="I4" s="6" t="n">
        <v>2200000</v>
      </c>
    </row>
    <row r="5" spans="1:10">
      <c r="A5" s="4" t="s">
        <v>653</v>
      </c>
      <c r="E5" s="5" t="n">
        <v>60100000</v>
      </c>
      <c r="G5" s="5" t="n">
        <v>62500000</v>
      </c>
      <c r="H5" s="5" t="n">
        <v>60100000</v>
      </c>
    </row>
    <row r="6" spans="1:10">
      <c r="A6" s="4" t="s">
        <v>1356</v>
      </c>
    </row>
    <row r="7" spans="1:10">
      <c r="A7" s="3" t="s">
        <v>605</v>
      </c>
    </row>
    <row r="8" spans="1:10">
      <c r="A8" s="4" t="s">
        <v>1357</v>
      </c>
      <c r="B8" s="6" t="n">
        <v>6000000</v>
      </c>
    </row>
    <row r="9" spans="1:10">
      <c r="A9" s="4" t="s">
        <v>1332</v>
      </c>
      <c r="E9" s="5" t="n">
        <v>0</v>
      </c>
      <c r="G9" s="5" t="n">
        <v>4100000</v>
      </c>
      <c r="H9" s="5" t="n">
        <v>0</v>
      </c>
    </row>
    <row r="10" spans="1:10">
      <c r="A10" s="4" t="s">
        <v>1358</v>
      </c>
    </row>
    <row r="11" spans="1:10">
      <c r="A11" s="3" t="s">
        <v>605</v>
      </c>
    </row>
    <row r="12" spans="1:10">
      <c r="A12" s="4" t="s">
        <v>1299</v>
      </c>
      <c r="E12" s="6" t="n">
        <v>35000000</v>
      </c>
      <c r="H12" s="6" t="n">
        <v>35000000</v>
      </c>
    </row>
    <row r="13" spans="1:10">
      <c r="A13" s="4" t="s">
        <v>44</v>
      </c>
      <c r="G13" s="5" t="n">
        <v>22100000</v>
      </c>
    </row>
    <row r="14" spans="1:10">
      <c r="A14" s="4" t="s">
        <v>1359</v>
      </c>
    </row>
    <row r="15" spans="1:10">
      <c r="A15" s="3" t="s">
        <v>605</v>
      </c>
    </row>
    <row r="16" spans="1:10">
      <c r="A16" s="4" t="s">
        <v>1360</v>
      </c>
      <c r="G16" s="5" t="n">
        <v>25000000</v>
      </c>
    </row>
    <row r="17" spans="1:10">
      <c r="A17" s="4" t="s">
        <v>1361</v>
      </c>
      <c r="G17" s="6" t="n">
        <v>25000000</v>
      </c>
    </row>
    <row r="18" spans="1:10">
      <c r="A18" s="4" t="s">
        <v>1362</v>
      </c>
    </row>
    <row r="19" spans="1:10">
      <c r="A19" s="3" t="s">
        <v>605</v>
      </c>
    </row>
    <row r="20" spans="1:10">
      <c r="A20" s="4" t="s">
        <v>1336</v>
      </c>
      <c r="G20" s="4" t="s">
        <v>1337</v>
      </c>
    </row>
    <row r="21" spans="1:10">
      <c r="A21" s="4" t="s">
        <v>653</v>
      </c>
      <c r="B21" s="5" t="n">
        <v>22900000</v>
      </c>
    </row>
    <row r="22" spans="1:10">
      <c r="A22" s="4" t="s">
        <v>1363</v>
      </c>
    </row>
    <row r="23" spans="1:10">
      <c r="A23" s="3" t="s">
        <v>605</v>
      </c>
    </row>
    <row r="24" spans="1:10">
      <c r="A24" s="4" t="s">
        <v>1336</v>
      </c>
      <c r="G24" s="4" t="s">
        <v>1364</v>
      </c>
    </row>
    <row r="25" spans="1:10">
      <c r="A25" s="4" t="s">
        <v>653</v>
      </c>
      <c r="B25" s="6" t="n">
        <v>25000000</v>
      </c>
    </row>
    <row r="26" spans="1:10">
      <c r="A26" s="4" t="s">
        <v>1365</v>
      </c>
    </row>
    <row r="27" spans="1:10">
      <c r="A27" s="3" t="s">
        <v>605</v>
      </c>
    </row>
    <row r="28" spans="1:10">
      <c r="A28" s="4" t="s">
        <v>653</v>
      </c>
      <c r="J28" s="6" t="n">
        <v>33900000</v>
      </c>
    </row>
    <row r="29" spans="1:10">
      <c r="A29" s="4" t="s">
        <v>1366</v>
      </c>
    </row>
    <row r="30" spans="1:10">
      <c r="A30" s="3" t="s">
        <v>605</v>
      </c>
    </row>
    <row r="31" spans="1:10">
      <c r="A31" s="4" t="s">
        <v>653</v>
      </c>
      <c r="J31" s="6" t="n">
        <v>32000000</v>
      </c>
    </row>
  </sheetData>
  <mergeCells count="3">
    <mergeCell ref="A1:A2"/>
    <mergeCell ref="C1:F1"/>
    <mergeCell ref="G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21"/>
    <col customWidth="1" max="5" min="5" width="21"/>
    <col customWidth="1" max="6" min="6" width="21"/>
    <col customWidth="1" max="7" min="7" width="21"/>
  </cols>
  <sheetData>
    <row r="1" spans="1:7">
      <c r="A1" s="1" t="s">
        <v>1367</v>
      </c>
      <c r="B1" s="2" t="s">
        <v>1368</v>
      </c>
      <c r="C1" s="2" t="s">
        <v>1369</v>
      </c>
      <c r="D1" s="2" t="s">
        <v>572</v>
      </c>
      <c r="E1" s="2" t="s">
        <v>573</v>
      </c>
      <c r="F1" s="2" t="s">
        <v>462</v>
      </c>
      <c r="G1" s="2" t="s">
        <v>465</v>
      </c>
    </row>
    <row r="2" spans="1:7">
      <c r="A2" s="3" t="s">
        <v>605</v>
      </c>
    </row>
    <row r="3" spans="1:7">
      <c r="A3" s="4" t="s">
        <v>44</v>
      </c>
      <c r="D3" s="6" t="n">
        <v>51400000</v>
      </c>
      <c r="E3" s="6" t="n">
        <v>0</v>
      </c>
    </row>
    <row r="4" spans="1:7">
      <c r="A4" s="4" t="s">
        <v>1370</v>
      </c>
      <c r="C4" s="6" t="n">
        <v>-7300000</v>
      </c>
      <c r="D4" s="5" t="n">
        <v>100000</v>
      </c>
      <c r="E4" s="6" t="n">
        <v>-1600000</v>
      </c>
    </row>
    <row r="5" spans="1:7">
      <c r="A5" s="4" t="s">
        <v>602</v>
      </c>
    </row>
    <row r="6" spans="1:7">
      <c r="A6" s="3" t="s">
        <v>605</v>
      </c>
    </row>
    <row r="7" spans="1:7">
      <c r="A7" s="4" t="s">
        <v>44</v>
      </c>
      <c r="D7" s="5" t="n">
        <v>51400000</v>
      </c>
    </row>
    <row r="8" spans="1:7">
      <c r="A8" s="4" t="s">
        <v>1371</v>
      </c>
      <c r="B8" s="6" t="n">
        <v>112000000</v>
      </c>
    </row>
    <row r="9" spans="1:7">
      <c r="A9" s="4" t="s">
        <v>1332</v>
      </c>
      <c r="C9" s="6" t="n">
        <v>1800000</v>
      </c>
      <c r="D9" s="5" t="n">
        <v>0</v>
      </c>
    </row>
    <row r="10" spans="1:7">
      <c r="A10" s="4" t="s">
        <v>1372</v>
      </c>
    </row>
    <row r="11" spans="1:7">
      <c r="A11" s="3" t="s">
        <v>605</v>
      </c>
    </row>
    <row r="12" spans="1:7">
      <c r="A12" s="4" t="s">
        <v>1373</v>
      </c>
      <c r="G12" s="6" t="n">
        <v>7300000</v>
      </c>
    </row>
    <row r="13" spans="1:7">
      <c r="A13" s="4" t="s">
        <v>602</v>
      </c>
    </row>
    <row r="14" spans="1:7">
      <c r="A14" s="3" t="s">
        <v>605</v>
      </c>
    </row>
    <row r="15" spans="1:7">
      <c r="A15" s="4" t="s">
        <v>507</v>
      </c>
      <c r="B15" s="4" t="s">
        <v>508</v>
      </c>
      <c r="C15" s="4" t="s">
        <v>508</v>
      </c>
    </row>
    <row r="16" spans="1:7">
      <c r="A16" s="4" t="s">
        <v>1374</v>
      </c>
      <c r="B16" s="6" t="n">
        <v>20100000</v>
      </c>
    </row>
    <row r="17" spans="1:7">
      <c r="A17" s="4" t="s">
        <v>1300</v>
      </c>
      <c r="B17" s="5" t="n">
        <v>9500000</v>
      </c>
      <c r="C17" s="6" t="n">
        <v>2200000</v>
      </c>
      <c r="D17" s="5" t="n">
        <v>0</v>
      </c>
    </row>
    <row r="18" spans="1:7">
      <c r="A18" s="4" t="s">
        <v>1375</v>
      </c>
      <c r="C18" s="5" t="n">
        <v>1</v>
      </c>
    </row>
    <row r="19" spans="1:7">
      <c r="A19" s="4" t="s">
        <v>1376</v>
      </c>
      <c r="C19" s="5" t="n">
        <v>5</v>
      </c>
    </row>
    <row r="20" spans="1:7">
      <c r="A20" s="4" t="s">
        <v>1315</v>
      </c>
    </row>
    <row r="21" spans="1:7">
      <c r="A21" s="3" t="s">
        <v>605</v>
      </c>
    </row>
    <row r="22" spans="1:7">
      <c r="A22" s="4" t="s">
        <v>697</v>
      </c>
      <c r="B22" s="6" t="n">
        <v>112000000</v>
      </c>
    </row>
    <row r="23" spans="1:7">
      <c r="A23" s="4" t="s">
        <v>1319</v>
      </c>
    </row>
    <row r="24" spans="1:7">
      <c r="A24" s="3" t="s">
        <v>605</v>
      </c>
    </row>
    <row r="25" spans="1:7">
      <c r="A25" s="4" t="s">
        <v>697</v>
      </c>
      <c r="F25" s="6" t="n">
        <v>53500000</v>
      </c>
    </row>
    <row r="26" spans="1:7">
      <c r="A26" s="4" t="s">
        <v>757</v>
      </c>
      <c r="B26" s="4" t="s">
        <v>498</v>
      </c>
    </row>
    <row r="27" spans="1:7">
      <c r="A27" s="4" t="s">
        <v>1319</v>
      </c>
    </row>
    <row r="28" spans="1:7">
      <c r="A28" s="3" t="s">
        <v>605</v>
      </c>
    </row>
    <row r="29" spans="1:7">
      <c r="A29" s="4" t="s">
        <v>697</v>
      </c>
      <c r="C29" s="6" t="n">
        <v>44000000</v>
      </c>
      <c r="D29" s="5" t="n">
        <v>0</v>
      </c>
    </row>
    <row r="30" spans="1:7">
      <c r="A30" s="4" t="s">
        <v>1377</v>
      </c>
      <c r="C30" s="6" t="n">
        <v>53500000</v>
      </c>
    </row>
    <row r="31" spans="1:7">
      <c r="A31" s="4" t="s">
        <v>1378</v>
      </c>
    </row>
    <row r="32" spans="1:7">
      <c r="A32" s="3" t="s">
        <v>605</v>
      </c>
    </row>
    <row r="33" spans="1:7">
      <c r="A33" s="4" t="s">
        <v>697</v>
      </c>
      <c r="B33" s="6" t="n">
        <v>53500000</v>
      </c>
    </row>
    <row r="34" spans="1:7">
      <c r="A34" s="4" t="s">
        <v>1379</v>
      </c>
      <c r="B34" s="5" t="n">
        <v>4</v>
      </c>
    </row>
    <row r="35" spans="1:7">
      <c r="A35" s="4" t="s">
        <v>1380</v>
      </c>
      <c r="C35" s="4" t="s">
        <v>1364</v>
      </c>
    </row>
    <row r="36" spans="1:7">
      <c r="A36" s="4" t="s">
        <v>1381</v>
      </c>
    </row>
    <row r="37" spans="1:7">
      <c r="A37" s="3" t="s">
        <v>605</v>
      </c>
    </row>
    <row r="38" spans="1:7">
      <c r="A38" s="4" t="s">
        <v>697</v>
      </c>
      <c r="B38" s="6" t="n">
        <v>2000000</v>
      </c>
    </row>
    <row r="39" spans="1:7">
      <c r="A39" s="4" t="s">
        <v>1382</v>
      </c>
      <c r="C39" s="4" t="s">
        <v>1383</v>
      </c>
    </row>
    <row r="40" spans="1:7">
      <c r="A40" s="4" t="s">
        <v>1384</v>
      </c>
    </row>
    <row r="41" spans="1:7">
      <c r="A41" s="3" t="s">
        <v>605</v>
      </c>
    </row>
    <row r="42" spans="1:7">
      <c r="A42" s="4" t="s">
        <v>697</v>
      </c>
      <c r="B42" s="5" t="n">
        <v>7200000</v>
      </c>
    </row>
    <row r="43" spans="1:7">
      <c r="A43" s="4" t="s">
        <v>1380</v>
      </c>
      <c r="C43" s="4" t="s">
        <v>1385</v>
      </c>
    </row>
    <row r="44" spans="1:7">
      <c r="A44" s="4" t="s">
        <v>1382</v>
      </c>
      <c r="C44" s="4" t="s">
        <v>1386</v>
      </c>
    </row>
    <row r="45" spans="1:7">
      <c r="A45" s="4" t="s">
        <v>1387</v>
      </c>
    </row>
    <row r="46" spans="1:7">
      <c r="A46" s="3" t="s">
        <v>605</v>
      </c>
    </row>
    <row r="47" spans="1:7">
      <c r="A47" s="4" t="s">
        <v>697</v>
      </c>
      <c r="B47" s="5" t="n">
        <v>15600000</v>
      </c>
    </row>
    <row r="48" spans="1:7">
      <c r="A48" s="4" t="s">
        <v>1382</v>
      </c>
      <c r="C48" s="4" t="s">
        <v>1383</v>
      </c>
    </row>
    <row r="49" spans="1:7">
      <c r="A49" s="4" t="s">
        <v>1388</v>
      </c>
    </row>
    <row r="50" spans="1:7">
      <c r="A50" s="3" t="s">
        <v>605</v>
      </c>
    </row>
    <row r="51" spans="1:7">
      <c r="A51" s="4" t="s">
        <v>697</v>
      </c>
      <c r="B51" s="6" t="n">
        <v>28700000</v>
      </c>
    </row>
    <row r="52" spans="1:7">
      <c r="A52" s="4" t="s">
        <v>1382</v>
      </c>
      <c r="C52" s="4" t="s">
        <v>1383</v>
      </c>
    </row>
    <row r="53" spans="1:7">
      <c r="A53" s="4" t="s">
        <v>1317</v>
      </c>
    </row>
    <row r="54" spans="1:7">
      <c r="A54" s="3" t="s">
        <v>605</v>
      </c>
    </row>
    <row r="55" spans="1:7">
      <c r="A55" s="4" t="s">
        <v>1318</v>
      </c>
      <c r="C55" s="6" t="n">
        <v>3700000</v>
      </c>
      <c r="D55" s="6" t="n">
        <v>0</v>
      </c>
    </row>
    <row r="56" spans="1:7">
      <c r="A56" s="4" t="s">
        <v>1389</v>
      </c>
    </row>
    <row r="57" spans="1:7">
      <c r="A57" s="3" t="s">
        <v>605</v>
      </c>
    </row>
    <row r="58" spans="1:7">
      <c r="A58" s="4" t="s">
        <v>757</v>
      </c>
      <c r="C58" s="4" t="s">
        <v>878</v>
      </c>
    </row>
    <row r="59" spans="1:7">
      <c r="A59" s="4" t="s">
        <v>1390</v>
      </c>
      <c r="C59" s="6" t="n">
        <v>15000000</v>
      </c>
    </row>
    <row r="60" spans="1:7">
      <c r="A60" s="4" t="s">
        <v>1391</v>
      </c>
    </row>
    <row r="61" spans="1:7">
      <c r="A61" s="3" t="s">
        <v>605</v>
      </c>
    </row>
    <row r="62" spans="1:7">
      <c r="A62" s="4" t="s">
        <v>1390</v>
      </c>
      <c r="C62" s="5" t="n">
        <v>7200000</v>
      </c>
    </row>
    <row r="63" spans="1:7">
      <c r="A63" s="4" t="s">
        <v>1392</v>
      </c>
    </row>
    <row r="64" spans="1:7">
      <c r="A64" s="3" t="s">
        <v>605</v>
      </c>
    </row>
    <row r="65" spans="1:7">
      <c r="A65" s="4" t="s">
        <v>1370</v>
      </c>
      <c r="C65" s="6" t="n">
        <v>-73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93</v>
      </c>
      <c r="B1" s="2" t="s">
        <v>1</v>
      </c>
    </row>
    <row r="2" spans="1:2">
      <c r="B2" s="2" t="s">
        <v>1394</v>
      </c>
    </row>
    <row r="3" spans="1:2">
      <c r="A3" s="3" t="s">
        <v>266</v>
      </c>
    </row>
    <row r="4" spans="1:2">
      <c r="A4" s="4" t="s">
        <v>1395</v>
      </c>
      <c r="B4" s="5"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520</v>
      </c>
      <c r="J1" s="2" t="s">
        <v>1</v>
      </c>
    </row>
    <row r="2" spans="1:12">
      <c r="B2" s="2" t="s">
        <v>2</v>
      </c>
      <c r="C2" s="2" t="s">
        <v>521</v>
      </c>
      <c r="D2" s="2" t="s">
        <v>4</v>
      </c>
      <c r="E2" s="2" t="s">
        <v>522</v>
      </c>
      <c r="F2" s="2" t="s">
        <v>34</v>
      </c>
      <c r="G2" s="2" t="s">
        <v>523</v>
      </c>
      <c r="H2" s="2" t="s">
        <v>524</v>
      </c>
      <c r="I2" s="2" t="s">
        <v>525</v>
      </c>
      <c r="J2" s="2" t="s">
        <v>2</v>
      </c>
      <c r="K2" s="2" t="s">
        <v>34</v>
      </c>
      <c r="L2" s="2" t="s">
        <v>35</v>
      </c>
    </row>
    <row r="3" spans="1:12">
      <c r="A3" s="3" t="s">
        <v>1397</v>
      </c>
    </row>
    <row r="4" spans="1:12">
      <c r="A4" s="4" t="s">
        <v>527</v>
      </c>
      <c r="B4" s="7" t="n">
        <v>801.6</v>
      </c>
      <c r="C4" s="7" t="n">
        <v>709.1</v>
      </c>
      <c r="D4" s="7" t="n">
        <v>729.9</v>
      </c>
      <c r="E4" s="7" t="n">
        <v>678.5</v>
      </c>
      <c r="F4" s="7" t="n">
        <v>721.8</v>
      </c>
      <c r="G4" s="7" t="n">
        <v>632.8</v>
      </c>
      <c r="H4" s="7" t="n">
        <v>663.2</v>
      </c>
      <c r="I4" s="7" t="n">
        <v>601.5</v>
      </c>
      <c r="J4" s="7" t="n">
        <v>2919.1</v>
      </c>
      <c r="K4" s="7" t="n">
        <v>2619.3</v>
      </c>
      <c r="L4" s="7" t="n">
        <v>2593.7</v>
      </c>
    </row>
    <row r="5" spans="1:12">
      <c r="A5" s="4" t="s">
        <v>47</v>
      </c>
      <c r="J5" s="8" t="n">
        <v>441.6</v>
      </c>
      <c r="K5" s="8" t="n">
        <v>300.2</v>
      </c>
      <c r="L5" s="8" t="n">
        <v>426.8</v>
      </c>
    </row>
    <row r="6" spans="1:12">
      <c r="A6" s="4" t="s">
        <v>1398</v>
      </c>
      <c r="J6" s="8" t="n">
        <v>10.5</v>
      </c>
      <c r="K6" s="8" t="n">
        <v>2.9</v>
      </c>
      <c r="L6" s="8" t="n">
        <v>5.6</v>
      </c>
    </row>
    <row r="7" spans="1:12">
      <c r="A7" s="4" t="s">
        <v>50</v>
      </c>
      <c r="J7" s="8" t="n">
        <v>452.1</v>
      </c>
      <c r="K7" s="8" t="n">
        <v>303.1</v>
      </c>
      <c r="L7" s="8" t="n">
        <v>432.4</v>
      </c>
    </row>
    <row r="8" spans="1:12">
      <c r="A8" s="4" t="s">
        <v>1399</v>
      </c>
      <c r="J8" s="8" t="n">
        <v>72.7</v>
      </c>
      <c r="K8" s="8" t="n">
        <v>76.90000000000001</v>
      </c>
      <c r="L8" s="8" t="n">
        <v>79.8</v>
      </c>
    </row>
    <row r="9" spans="1:12">
      <c r="A9" s="4" t="s">
        <v>1400</v>
      </c>
      <c r="B9" s="8" t="n">
        <v>3252.7</v>
      </c>
      <c r="F9" s="8" t="n">
        <v>3294.4</v>
      </c>
      <c r="J9" s="8" t="n">
        <v>3252.7</v>
      </c>
      <c r="K9" s="8" t="n">
        <v>3294.4</v>
      </c>
    </row>
    <row r="10" spans="1:12">
      <c r="A10" s="4" t="s">
        <v>222</v>
      </c>
    </row>
    <row r="11" spans="1:12">
      <c r="A11" s="3" t="s">
        <v>1397</v>
      </c>
    </row>
    <row r="12" spans="1:12">
      <c r="A12" s="4" t="s">
        <v>1399</v>
      </c>
      <c r="J12" s="5" t="n">
        <v>0</v>
      </c>
      <c r="K12" s="8" t="n">
        <v>6.6</v>
      </c>
      <c r="L12" s="5" t="n">
        <v>16</v>
      </c>
    </row>
    <row r="13" spans="1:12">
      <c r="A13" s="4" t="s">
        <v>1400</v>
      </c>
      <c r="B13" s="8" t="n">
        <v>2.3</v>
      </c>
      <c r="F13" s="8" t="n">
        <v>11.1</v>
      </c>
      <c r="J13" s="8" t="n">
        <v>2.3</v>
      </c>
      <c r="K13" s="8" t="n">
        <v>11.1</v>
      </c>
    </row>
    <row r="14" spans="1:12">
      <c r="A14" s="4" t="s">
        <v>724</v>
      </c>
    </row>
    <row r="15" spans="1:12">
      <c r="A15" s="3" t="s">
        <v>1397</v>
      </c>
    </row>
    <row r="16" spans="1:12">
      <c r="A16" s="4" t="s">
        <v>527</v>
      </c>
      <c r="J16" s="8" t="n">
        <v>2770.2</v>
      </c>
      <c r="K16" s="8" t="n">
        <v>2436.8</v>
      </c>
      <c r="L16" s="8" t="n">
        <v>2430.6</v>
      </c>
    </row>
    <row r="17" spans="1:12">
      <c r="A17" s="4" t="s">
        <v>725</v>
      </c>
    </row>
    <row r="18" spans="1:12">
      <c r="A18" s="3" t="s">
        <v>1397</v>
      </c>
    </row>
    <row r="19" spans="1:12">
      <c r="A19" s="4" t="s">
        <v>527</v>
      </c>
      <c r="J19" s="8" t="n">
        <v>148.9</v>
      </c>
      <c r="K19" s="8" t="n">
        <v>182.5</v>
      </c>
      <c r="L19" s="8" t="n">
        <v>162.6</v>
      </c>
    </row>
    <row r="20" spans="1:12">
      <c r="A20" s="4" t="s">
        <v>1401</v>
      </c>
    </row>
    <row r="21" spans="1:12">
      <c r="A21" s="3" t="s">
        <v>1397</v>
      </c>
    </row>
    <row r="22" spans="1:12">
      <c r="A22" s="4" t="s">
        <v>47</v>
      </c>
      <c r="J22" s="8" t="n">
        <v>-60.3</v>
      </c>
      <c r="K22" s="8" t="n">
        <v>-83.09999999999999</v>
      </c>
      <c r="L22" s="8" t="n">
        <v>-33.4</v>
      </c>
    </row>
    <row r="23" spans="1:12">
      <c r="A23" s="4" t="s">
        <v>1399</v>
      </c>
      <c r="J23" s="8" t="n">
        <v>22.7</v>
      </c>
      <c r="K23" s="8" t="n">
        <v>24.8</v>
      </c>
      <c r="L23" s="8" t="n">
        <v>28.3</v>
      </c>
    </row>
    <row r="24" spans="1:12">
      <c r="A24" s="4" t="s">
        <v>1400</v>
      </c>
      <c r="B24" s="8" t="n">
        <v>1124.2</v>
      </c>
      <c r="F24" s="8" t="n">
        <v>1360.2</v>
      </c>
      <c r="J24" s="8" t="n">
        <v>1124.2</v>
      </c>
      <c r="K24" s="8" t="n">
        <v>1360.2</v>
      </c>
    </row>
    <row r="25" spans="1:12">
      <c r="A25" s="4" t="s">
        <v>1402</v>
      </c>
    </row>
    <row r="26" spans="1:12">
      <c r="A26" s="3" t="s">
        <v>1397</v>
      </c>
    </row>
    <row r="27" spans="1:12">
      <c r="A27" s="4" t="s">
        <v>527</v>
      </c>
      <c r="J27" s="8" t="n">
        <v>2919.1</v>
      </c>
      <c r="K27" s="8" t="n">
        <v>2619.3</v>
      </c>
      <c r="L27" s="8" t="n">
        <v>2593.2</v>
      </c>
    </row>
    <row r="28" spans="1:12">
      <c r="A28" s="4" t="s">
        <v>47</v>
      </c>
      <c r="J28" s="8" t="n">
        <v>501.9</v>
      </c>
      <c r="K28" s="8" t="n">
        <v>383.3</v>
      </c>
      <c r="L28" s="8" t="n">
        <v>465.8</v>
      </c>
    </row>
    <row r="29" spans="1:12">
      <c r="A29" s="4" t="s">
        <v>1403</v>
      </c>
    </row>
    <row r="30" spans="1:12">
      <c r="A30" s="3" t="s">
        <v>1397</v>
      </c>
    </row>
    <row r="31" spans="1:12">
      <c r="A31" s="4" t="s">
        <v>527</v>
      </c>
      <c r="J31" s="8" t="n">
        <v>2770.2</v>
      </c>
      <c r="K31" s="8" t="n">
        <v>2436.8</v>
      </c>
      <c r="L31" s="8" t="n">
        <v>2430.6</v>
      </c>
    </row>
    <row r="32" spans="1:12">
      <c r="A32" s="4" t="s">
        <v>47</v>
      </c>
      <c r="J32" s="8" t="n">
        <v>553.4</v>
      </c>
      <c r="K32" s="5" t="n">
        <v>479</v>
      </c>
      <c r="L32" s="8" t="n">
        <v>510.4</v>
      </c>
    </row>
    <row r="33" spans="1:12">
      <c r="A33" s="4" t="s">
        <v>1399</v>
      </c>
      <c r="J33" s="8" t="n">
        <v>42.1</v>
      </c>
      <c r="K33" s="8" t="n">
        <v>39.4</v>
      </c>
      <c r="L33" s="8" t="n">
        <v>28.5</v>
      </c>
    </row>
    <row r="34" spans="1:12">
      <c r="A34" s="4" t="s">
        <v>1400</v>
      </c>
      <c r="B34" s="8" t="n">
        <v>1746.4</v>
      </c>
      <c r="F34" s="8" t="n">
        <v>1568.7</v>
      </c>
      <c r="J34" s="8" t="n">
        <v>1746.4</v>
      </c>
      <c r="K34" s="8" t="n">
        <v>1568.7</v>
      </c>
    </row>
    <row r="35" spans="1:12">
      <c r="A35" s="4" t="s">
        <v>1404</v>
      </c>
    </row>
    <row r="36" spans="1:12">
      <c r="A36" s="3" t="s">
        <v>1397</v>
      </c>
    </row>
    <row r="37" spans="1:12">
      <c r="A37" s="4" t="s">
        <v>527</v>
      </c>
      <c r="J37" s="8" t="n">
        <v>148.9</v>
      </c>
      <c r="K37" s="8" t="n">
        <v>182.5</v>
      </c>
      <c r="L37" s="8" t="n">
        <v>162.6</v>
      </c>
    </row>
    <row r="38" spans="1:12">
      <c r="A38" s="4" t="s">
        <v>47</v>
      </c>
      <c r="J38" s="8" t="n">
        <v>-51.5</v>
      </c>
      <c r="K38" s="8" t="n">
        <v>-95.7</v>
      </c>
      <c r="L38" s="8" t="n">
        <v>-44.6</v>
      </c>
    </row>
    <row r="39" spans="1:12">
      <c r="A39" s="4" t="s">
        <v>1399</v>
      </c>
      <c r="J39" s="8" t="n">
        <v>7.9</v>
      </c>
      <c r="K39" s="8" t="n">
        <v>6.1</v>
      </c>
      <c r="L39" s="8" t="n">
        <v>6.8</v>
      </c>
    </row>
    <row r="40" spans="1:12">
      <c r="A40" s="4" t="s">
        <v>1400</v>
      </c>
      <c r="B40" s="8" t="n">
        <v>379.8</v>
      </c>
      <c r="F40" s="8" t="n">
        <v>354.4</v>
      </c>
      <c r="J40" s="8" t="n">
        <v>379.8</v>
      </c>
      <c r="K40" s="8" t="n">
        <v>354.4</v>
      </c>
    </row>
    <row r="41" spans="1:12">
      <c r="A41" s="4" t="s">
        <v>1405</v>
      </c>
    </row>
    <row r="42" spans="1:12">
      <c r="A42" s="3" t="s">
        <v>1397</v>
      </c>
    </row>
    <row r="43" spans="1:12">
      <c r="A43" s="4" t="s">
        <v>1399</v>
      </c>
      <c r="J43" s="5" t="n">
        <v>50</v>
      </c>
      <c r="K43" s="8" t="n">
        <v>45.5</v>
      </c>
      <c r="L43" s="8" t="n">
        <v>35.3</v>
      </c>
    </row>
    <row r="44" spans="1:12">
      <c r="A44" s="4" t="s">
        <v>1400</v>
      </c>
      <c r="B44" s="8" t="n">
        <v>2126.2</v>
      </c>
      <c r="F44" s="8" t="n">
        <v>1923.1</v>
      </c>
      <c r="J44" s="8" t="n">
        <v>2126.2</v>
      </c>
      <c r="K44" s="8" t="n">
        <v>1923.1</v>
      </c>
    </row>
    <row r="45" spans="1:12">
      <c r="A45" s="4" t="s">
        <v>1406</v>
      </c>
    </row>
    <row r="46" spans="1:12">
      <c r="A46" s="3" t="s">
        <v>1397</v>
      </c>
    </row>
    <row r="47" spans="1:12">
      <c r="A47" s="4" t="s">
        <v>527</v>
      </c>
      <c r="J47" s="5" t="n">
        <v>0</v>
      </c>
      <c r="K47" s="5" t="n">
        <v>0</v>
      </c>
      <c r="L47" s="8" t="n">
        <v>0.5</v>
      </c>
    </row>
    <row r="48" spans="1:12">
      <c r="A48" s="4" t="s">
        <v>47</v>
      </c>
      <c r="J48" s="5" t="n">
        <v>0</v>
      </c>
      <c r="K48" s="5" t="n">
        <v>0</v>
      </c>
      <c r="L48" s="8" t="n">
        <v>-5.6</v>
      </c>
    </row>
    <row r="49" spans="1:12">
      <c r="A49" s="4" t="s">
        <v>1399</v>
      </c>
      <c r="J49" s="5" t="n">
        <v>0</v>
      </c>
      <c r="K49" s="5" t="n">
        <v>0</v>
      </c>
      <c r="L49" s="7" t="n">
        <v>0.2</v>
      </c>
    </row>
    <row r="50" spans="1:12">
      <c r="A50" s="4" t="s">
        <v>1400</v>
      </c>
      <c r="B50" s="6" t="n">
        <v>0</v>
      </c>
      <c r="F50" s="6" t="n">
        <v>0</v>
      </c>
      <c r="J50" s="6" t="n">
        <v>0</v>
      </c>
      <c r="K50"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07</v>
      </c>
      <c r="B1" s="2" t="s">
        <v>520</v>
      </c>
      <c r="J1" s="2" t="s">
        <v>1</v>
      </c>
    </row>
    <row r="2" spans="1:12">
      <c r="B2" s="2" t="s">
        <v>512</v>
      </c>
      <c r="C2" s="2" t="s">
        <v>460</v>
      </c>
      <c r="D2" s="2" t="s">
        <v>461</v>
      </c>
      <c r="E2" s="2" t="s">
        <v>462</v>
      </c>
      <c r="F2" s="2" t="s">
        <v>572</v>
      </c>
      <c r="G2" s="2" t="s">
        <v>464</v>
      </c>
      <c r="H2" s="2" t="s">
        <v>465</v>
      </c>
      <c r="I2" s="2" t="s">
        <v>466</v>
      </c>
      <c r="J2" s="2" t="s">
        <v>1408</v>
      </c>
      <c r="K2" s="2" t="s">
        <v>572</v>
      </c>
      <c r="L2" s="2" t="s">
        <v>573</v>
      </c>
    </row>
    <row r="3" spans="1:12">
      <c r="A3" s="3" t="s">
        <v>1409</v>
      </c>
    </row>
    <row r="4" spans="1:12">
      <c r="A4" s="4" t="s">
        <v>1410</v>
      </c>
      <c r="J4" s="5" t="n">
        <v>2</v>
      </c>
    </row>
    <row r="5" spans="1:12">
      <c r="A5" s="4" t="s">
        <v>527</v>
      </c>
      <c r="B5" s="7" t="n">
        <v>801.6</v>
      </c>
      <c r="C5" s="7" t="n">
        <v>709.1</v>
      </c>
      <c r="D5" s="7" t="n">
        <v>729.9</v>
      </c>
      <c r="E5" s="7" t="n">
        <v>678.5</v>
      </c>
      <c r="F5" s="7" t="n">
        <v>721.8</v>
      </c>
      <c r="G5" s="7" t="n">
        <v>632.8</v>
      </c>
      <c r="H5" s="7" t="n">
        <v>663.2</v>
      </c>
      <c r="I5" s="7" t="n">
        <v>601.5</v>
      </c>
      <c r="J5" s="7" t="n">
        <v>2919.1</v>
      </c>
      <c r="K5" s="7" t="n">
        <v>2619.3</v>
      </c>
      <c r="L5" s="7" t="n">
        <v>2593.7</v>
      </c>
    </row>
    <row r="6" spans="1:12">
      <c r="A6" s="4" t="s">
        <v>1411</v>
      </c>
      <c r="L6" s="8" t="n">
        <v>2593.2</v>
      </c>
    </row>
    <row r="7" spans="1:12">
      <c r="A7" s="4" t="s">
        <v>724</v>
      </c>
    </row>
    <row r="8" spans="1:12">
      <c r="A8" s="3" t="s">
        <v>1409</v>
      </c>
    </row>
    <row r="9" spans="1:12">
      <c r="A9" s="4" t="s">
        <v>527</v>
      </c>
      <c r="J9" s="8" t="n">
        <v>2770.2</v>
      </c>
      <c r="K9" s="8" t="n">
        <v>2436.8</v>
      </c>
      <c r="L9" s="8" t="n">
        <v>2430.6</v>
      </c>
    </row>
    <row r="10" spans="1:12">
      <c r="A10" s="4" t="s">
        <v>725</v>
      </c>
    </row>
    <row r="11" spans="1:12">
      <c r="A11" s="3" t="s">
        <v>1409</v>
      </c>
    </row>
    <row r="12" spans="1:12">
      <c r="A12" s="4" t="s">
        <v>527</v>
      </c>
      <c r="J12" s="8" t="n">
        <v>148.9</v>
      </c>
      <c r="K12" s="8" t="n">
        <v>182.5</v>
      </c>
      <c r="L12" s="8" t="n">
        <v>162.6</v>
      </c>
    </row>
    <row r="13" spans="1:12">
      <c r="A13" s="4" t="s">
        <v>1412</v>
      </c>
    </row>
    <row r="14" spans="1:12">
      <c r="A14" s="3" t="s">
        <v>1409</v>
      </c>
    </row>
    <row r="15" spans="1:12">
      <c r="A15" s="4" t="s">
        <v>527</v>
      </c>
      <c r="J15" s="8" t="n">
        <v>1366.6</v>
      </c>
      <c r="K15" s="8" t="n">
        <v>1211.9</v>
      </c>
      <c r="L15" s="8" t="n">
        <v>1222.9</v>
      </c>
    </row>
    <row r="16" spans="1:12">
      <c r="A16" s="4" t="s">
        <v>1413</v>
      </c>
    </row>
    <row r="17" spans="1:12">
      <c r="A17" s="3" t="s">
        <v>1409</v>
      </c>
    </row>
    <row r="18" spans="1:12">
      <c r="A18" s="4" t="s">
        <v>527</v>
      </c>
      <c r="J18" s="8" t="n">
        <v>1231.5</v>
      </c>
      <c r="K18" s="8" t="n">
        <v>1039.4</v>
      </c>
      <c r="L18" s="8" t="n">
        <v>1069.8</v>
      </c>
    </row>
    <row r="19" spans="1:12">
      <c r="A19" s="4" t="s">
        <v>1414</v>
      </c>
    </row>
    <row r="20" spans="1:12">
      <c r="A20" s="3" t="s">
        <v>1409</v>
      </c>
    </row>
    <row r="21" spans="1:12">
      <c r="A21" s="4" t="s">
        <v>527</v>
      </c>
      <c r="J21" s="8" t="n">
        <v>135.1</v>
      </c>
      <c r="K21" s="8" t="n">
        <v>172.5</v>
      </c>
      <c r="L21" s="8" t="n">
        <v>153.1</v>
      </c>
    </row>
    <row r="22" spans="1:12">
      <c r="A22" s="4" t="s">
        <v>1415</v>
      </c>
    </row>
    <row r="23" spans="1:12">
      <c r="A23" s="3" t="s">
        <v>1409</v>
      </c>
    </row>
    <row r="24" spans="1:12">
      <c r="A24" s="4" t="s">
        <v>527</v>
      </c>
      <c r="J24" s="8" t="n">
        <v>499.2</v>
      </c>
      <c r="K24" s="8" t="n">
        <v>462.9</v>
      </c>
      <c r="L24" s="8" t="n">
        <v>476.1</v>
      </c>
    </row>
    <row r="25" spans="1:12">
      <c r="A25" s="4" t="s">
        <v>1416</v>
      </c>
    </row>
    <row r="26" spans="1:12">
      <c r="A26" s="3" t="s">
        <v>1409</v>
      </c>
    </row>
    <row r="27" spans="1:12">
      <c r="A27" s="4" t="s">
        <v>527</v>
      </c>
      <c r="J27" s="8" t="n">
        <v>495.4</v>
      </c>
      <c r="K27" s="8" t="n">
        <v>462.9</v>
      </c>
      <c r="L27" s="8" t="n">
        <v>476.1</v>
      </c>
    </row>
    <row r="28" spans="1:12">
      <c r="A28" s="4" t="s">
        <v>1417</v>
      </c>
    </row>
    <row r="29" spans="1:12">
      <c r="A29" s="3" t="s">
        <v>1409</v>
      </c>
    </row>
    <row r="30" spans="1:12">
      <c r="A30" s="4" t="s">
        <v>527</v>
      </c>
      <c r="J30" s="8" t="n">
        <v>3.8</v>
      </c>
      <c r="K30" s="5" t="n">
        <v>0</v>
      </c>
      <c r="L30" s="5" t="n">
        <v>0</v>
      </c>
    </row>
    <row r="31" spans="1:12">
      <c r="A31" s="4" t="s">
        <v>68</v>
      </c>
    </row>
    <row r="32" spans="1:12">
      <c r="A32" s="3" t="s">
        <v>1409</v>
      </c>
    </row>
    <row r="33" spans="1:12">
      <c r="A33" s="4" t="s">
        <v>527</v>
      </c>
      <c r="J33" s="8" t="n">
        <v>1053.3</v>
      </c>
      <c r="K33" s="8" t="n">
        <v>944.5</v>
      </c>
      <c r="L33" s="8" t="n">
        <v>894.2</v>
      </c>
    </row>
    <row r="34" spans="1:12">
      <c r="A34" s="4" t="s">
        <v>1418</v>
      </c>
    </row>
    <row r="35" spans="1:12">
      <c r="A35" s="3" t="s">
        <v>1409</v>
      </c>
    </row>
    <row r="36" spans="1:12">
      <c r="A36" s="4" t="s">
        <v>527</v>
      </c>
      <c r="J36" s="8" t="n">
        <v>1043.3</v>
      </c>
      <c r="K36" s="8" t="n">
        <v>934.5</v>
      </c>
      <c r="L36" s="8" t="n">
        <v>884.7</v>
      </c>
    </row>
    <row r="37" spans="1:12">
      <c r="A37" s="4" t="s">
        <v>1419</v>
      </c>
    </row>
    <row r="38" spans="1:12">
      <c r="A38" s="3" t="s">
        <v>1409</v>
      </c>
    </row>
    <row r="39" spans="1:12">
      <c r="A39" s="4" t="s">
        <v>527</v>
      </c>
      <c r="J39" s="5" t="n">
        <v>10</v>
      </c>
      <c r="K39" s="5" t="n">
        <v>10</v>
      </c>
      <c r="L39" s="8" t="n">
        <v>9.5</v>
      </c>
    </row>
    <row r="40" spans="1:12">
      <c r="A40" s="4" t="s">
        <v>1420</v>
      </c>
    </row>
    <row r="41" spans="1:12">
      <c r="A41" s="3" t="s">
        <v>1409</v>
      </c>
    </row>
    <row r="42" spans="1:12">
      <c r="A42" s="4" t="s">
        <v>527</v>
      </c>
      <c r="L42" s="8" t="n">
        <v>0.5</v>
      </c>
    </row>
    <row r="43" spans="1:12">
      <c r="A43" s="4" t="s">
        <v>1421</v>
      </c>
    </row>
    <row r="44" spans="1:12">
      <c r="A44" s="3" t="s">
        <v>1409</v>
      </c>
    </row>
    <row r="45" spans="1:12">
      <c r="A45" s="4" t="s">
        <v>527</v>
      </c>
      <c r="J45" s="8" t="n">
        <v>1436.9</v>
      </c>
      <c r="K45" s="8" t="n">
        <v>1344.6</v>
      </c>
      <c r="L45" s="8" t="n">
        <v>1288.7</v>
      </c>
    </row>
    <row r="46" spans="1:12">
      <c r="A46" s="4" t="s">
        <v>1422</v>
      </c>
    </row>
    <row r="47" spans="1:12">
      <c r="A47" s="3" t="s">
        <v>1409</v>
      </c>
    </row>
    <row r="48" spans="1:12">
      <c r="A48" s="4" t="s">
        <v>527</v>
      </c>
      <c r="J48" s="8" t="n">
        <v>1351.3</v>
      </c>
      <c r="K48" s="8" t="n">
        <v>1256.8</v>
      </c>
      <c r="L48" s="8" t="n">
        <v>1233.7</v>
      </c>
    </row>
    <row r="49" spans="1:12">
      <c r="A49" s="4" t="s">
        <v>1423</v>
      </c>
    </row>
    <row r="50" spans="1:12">
      <c r="A50" s="3" t="s">
        <v>1409</v>
      </c>
    </row>
    <row r="51" spans="1:12">
      <c r="A51" s="4" t="s">
        <v>527</v>
      </c>
      <c r="J51" s="8" t="n">
        <v>85.59999999999999</v>
      </c>
      <c r="K51" s="8" t="n">
        <v>87.8</v>
      </c>
      <c r="L51" s="5" t="n">
        <v>55</v>
      </c>
    </row>
    <row r="52" spans="1:12">
      <c r="A52" s="4" t="s">
        <v>1424</v>
      </c>
    </row>
    <row r="53" spans="1:12">
      <c r="A53" s="3" t="s">
        <v>1409</v>
      </c>
    </row>
    <row r="54" spans="1:12">
      <c r="A54" s="4" t="s">
        <v>527</v>
      </c>
      <c r="L54" s="8" t="n">
        <v>0.5</v>
      </c>
    </row>
    <row r="55" spans="1:12">
      <c r="A55" s="4" t="s">
        <v>1425</v>
      </c>
    </row>
    <row r="56" spans="1:12">
      <c r="A56" s="3" t="s">
        <v>1409</v>
      </c>
    </row>
    <row r="57" spans="1:12">
      <c r="A57" s="4" t="s">
        <v>527</v>
      </c>
      <c r="J57" s="8" t="n">
        <v>942.8</v>
      </c>
      <c r="K57" s="8" t="n">
        <v>759.2</v>
      </c>
      <c r="L57" s="8" t="n">
        <v>798.1</v>
      </c>
    </row>
    <row r="58" spans="1:12">
      <c r="A58" s="4" t="s">
        <v>1426</v>
      </c>
    </row>
    <row r="59" spans="1:12">
      <c r="A59" s="3" t="s">
        <v>1409</v>
      </c>
    </row>
    <row r="60" spans="1:12">
      <c r="A60" s="4" t="s">
        <v>527</v>
      </c>
      <c r="J60" s="8" t="n">
        <v>883.2</v>
      </c>
      <c r="K60" s="8" t="n">
        <v>691.1</v>
      </c>
      <c r="L60" s="8" t="n">
        <v>712.7</v>
      </c>
    </row>
    <row r="61" spans="1:12">
      <c r="A61" s="4" t="s">
        <v>1427</v>
      </c>
    </row>
    <row r="62" spans="1:12">
      <c r="A62" s="3" t="s">
        <v>1409</v>
      </c>
    </row>
    <row r="63" spans="1:12">
      <c r="A63" s="4" t="s">
        <v>527</v>
      </c>
      <c r="J63" s="8" t="n">
        <v>59.6</v>
      </c>
      <c r="K63" s="8" t="n">
        <v>68.09999999999999</v>
      </c>
      <c r="L63" s="8" t="n">
        <v>85.40000000000001</v>
      </c>
    </row>
    <row r="64" spans="1:12">
      <c r="A64" s="4" t="s">
        <v>1428</v>
      </c>
    </row>
    <row r="65" spans="1:12">
      <c r="A65" s="3" t="s">
        <v>1409</v>
      </c>
    </row>
    <row r="66" spans="1:12">
      <c r="A66" s="4" t="s">
        <v>527</v>
      </c>
      <c r="J66" s="8" t="n">
        <v>539.4</v>
      </c>
      <c r="K66" s="8" t="n">
        <v>515.5</v>
      </c>
      <c r="L66" s="8" t="n">
        <v>506.4</v>
      </c>
    </row>
    <row r="67" spans="1:12">
      <c r="A67" s="4" t="s">
        <v>1429</v>
      </c>
    </row>
    <row r="68" spans="1:12">
      <c r="A68" s="3" t="s">
        <v>1409</v>
      </c>
    </row>
    <row r="69" spans="1:12">
      <c r="A69" s="4" t="s">
        <v>527</v>
      </c>
      <c r="J69" s="8" t="n">
        <v>535.7</v>
      </c>
      <c r="K69" s="8" t="n">
        <v>488.9</v>
      </c>
      <c r="L69" s="8" t="n">
        <v>484.2</v>
      </c>
    </row>
    <row r="70" spans="1:12">
      <c r="A70" s="4" t="s">
        <v>1430</v>
      </c>
    </row>
    <row r="71" spans="1:12">
      <c r="A71" s="3" t="s">
        <v>1409</v>
      </c>
    </row>
    <row r="72" spans="1:12">
      <c r="A72" s="4" t="s">
        <v>527</v>
      </c>
      <c r="J72" s="8" t="n">
        <v>3.7</v>
      </c>
      <c r="K72" s="8" t="n">
        <v>26.6</v>
      </c>
      <c r="L72" s="8" t="n">
        <v>22.2</v>
      </c>
    </row>
    <row r="73" spans="1:12">
      <c r="A73" s="4" t="s">
        <v>1431</v>
      </c>
    </row>
    <row r="74" spans="1:12">
      <c r="A74" s="3" t="s">
        <v>1409</v>
      </c>
    </row>
    <row r="75" spans="1:12">
      <c r="A75" s="4" t="s">
        <v>527</v>
      </c>
      <c r="J75" s="8" t="n">
        <v>1347.2</v>
      </c>
      <c r="K75" s="8" t="n">
        <v>1267.8</v>
      </c>
      <c r="L75" s="8" t="n">
        <v>1205.4</v>
      </c>
    </row>
    <row r="76" spans="1:12">
      <c r="A76" s="4" t="s">
        <v>1432</v>
      </c>
    </row>
    <row r="77" spans="1:12">
      <c r="A77" s="3" t="s">
        <v>1409</v>
      </c>
    </row>
    <row r="78" spans="1:12">
      <c r="A78" s="4" t="s">
        <v>527</v>
      </c>
      <c r="J78" s="8" t="n">
        <v>1261.6</v>
      </c>
      <c r="K78" s="5" t="n">
        <v>1180</v>
      </c>
      <c r="L78" s="8" t="n">
        <v>1150.4</v>
      </c>
    </row>
    <row r="79" spans="1:12">
      <c r="A79" s="4" t="s">
        <v>1433</v>
      </c>
    </row>
    <row r="80" spans="1:12">
      <c r="A80" s="3" t="s">
        <v>1409</v>
      </c>
    </row>
    <row r="81" spans="1:12">
      <c r="A81" s="4" t="s">
        <v>527</v>
      </c>
      <c r="J81" s="8" t="n">
        <v>85.59999999999999</v>
      </c>
      <c r="K81" s="8" t="n">
        <v>87.8</v>
      </c>
      <c r="L81" s="5" t="n">
        <v>55</v>
      </c>
    </row>
    <row r="82" spans="1:12">
      <c r="A82" s="4" t="s">
        <v>1434</v>
      </c>
    </row>
    <row r="83" spans="1:12">
      <c r="A83" s="3" t="s">
        <v>1409</v>
      </c>
    </row>
    <row r="84" spans="1:12">
      <c r="A84" s="4" t="s">
        <v>527</v>
      </c>
      <c r="J84" s="8" t="n">
        <v>1571.9</v>
      </c>
      <c r="K84" s="8" t="n">
        <v>1351.5</v>
      </c>
      <c r="L84" s="8" t="n">
        <v>1387.8</v>
      </c>
    </row>
    <row r="85" spans="1:12">
      <c r="A85" s="4" t="s">
        <v>1435</v>
      </c>
    </row>
    <row r="86" spans="1:12">
      <c r="A86" s="3" t="s">
        <v>1409</v>
      </c>
    </row>
    <row r="87" spans="1:12">
      <c r="A87" s="4" t="s">
        <v>527</v>
      </c>
      <c r="J87" s="8" t="n">
        <v>1508.6</v>
      </c>
      <c r="K87" s="8" t="n">
        <v>1256.8</v>
      </c>
      <c r="L87" s="8" t="n">
        <v>1280.2</v>
      </c>
    </row>
    <row r="88" spans="1:12">
      <c r="A88" s="4" t="s">
        <v>1436</v>
      </c>
    </row>
    <row r="89" spans="1:12">
      <c r="A89" s="3" t="s">
        <v>1409</v>
      </c>
    </row>
    <row r="90" spans="1:12">
      <c r="A90" s="4" t="s">
        <v>527</v>
      </c>
      <c r="J90" s="8" t="n">
        <v>63.3</v>
      </c>
      <c r="K90" s="8" t="n">
        <v>94.7</v>
      </c>
      <c r="L90" s="8" t="n">
        <v>107.6</v>
      </c>
    </row>
    <row r="91" spans="1:12">
      <c r="A91" s="4" t="s">
        <v>1437</v>
      </c>
    </row>
    <row r="92" spans="1:12">
      <c r="A92" s="3" t="s">
        <v>1409</v>
      </c>
    </row>
    <row r="93" spans="1:12">
      <c r="A93" s="4" t="s">
        <v>527</v>
      </c>
      <c r="J93" s="8" t="n">
        <v>1434.8</v>
      </c>
      <c r="K93" s="8" t="n">
        <v>1221.5</v>
      </c>
      <c r="L93" s="8" t="n">
        <v>1282.4</v>
      </c>
    </row>
    <row r="94" spans="1:12">
      <c r="A94" s="4" t="s">
        <v>1438</v>
      </c>
    </row>
    <row r="95" spans="1:12">
      <c r="A95" s="3" t="s">
        <v>1409</v>
      </c>
    </row>
    <row r="96" spans="1:12">
      <c r="A96" s="4" t="s">
        <v>527</v>
      </c>
      <c r="J96" s="5" t="n">
        <v>1431</v>
      </c>
      <c r="K96" s="8" t="n">
        <v>1221.5</v>
      </c>
      <c r="L96" s="8" t="n">
        <v>1282.4</v>
      </c>
    </row>
    <row r="97" spans="1:12">
      <c r="A97" s="4" t="s">
        <v>1439</v>
      </c>
    </row>
    <row r="98" spans="1:12">
      <c r="A98" s="3" t="s">
        <v>1409</v>
      </c>
    </row>
    <row r="99" spans="1:12">
      <c r="A99" s="4" t="s">
        <v>527</v>
      </c>
      <c r="J99" s="8" t="n">
        <v>3.8</v>
      </c>
      <c r="K99" s="5" t="n">
        <v>0</v>
      </c>
      <c r="L99" s="5" t="n">
        <v>0</v>
      </c>
    </row>
    <row r="100" spans="1:12">
      <c r="A100" s="4" t="s">
        <v>1440</v>
      </c>
    </row>
    <row r="101" spans="1:12">
      <c r="A101" s="3" t="s">
        <v>1409</v>
      </c>
    </row>
    <row r="102" spans="1:12">
      <c r="A102" s="4" t="s">
        <v>527</v>
      </c>
      <c r="L102" s="8" t="n">
        <v>0.5</v>
      </c>
    </row>
    <row r="103" spans="1:12">
      <c r="A103" s="4" t="s">
        <v>1441</v>
      </c>
    </row>
    <row r="104" spans="1:12">
      <c r="A104" s="3" t="s">
        <v>1409</v>
      </c>
    </row>
    <row r="105" spans="1:12">
      <c r="A105" s="4" t="s">
        <v>527</v>
      </c>
      <c r="J105" s="8" t="n">
        <v>1484.3</v>
      </c>
      <c r="K105" s="8" t="n">
        <v>1397.8</v>
      </c>
      <c r="L105" s="8" t="n">
        <v>1310.8</v>
      </c>
    </row>
    <row r="106" spans="1:12">
      <c r="A106" s="4" t="s">
        <v>1442</v>
      </c>
    </row>
    <row r="107" spans="1:12">
      <c r="A107" s="3" t="s">
        <v>1409</v>
      </c>
    </row>
    <row r="108" spans="1:12">
      <c r="A108" s="4" t="s">
        <v>527</v>
      </c>
      <c r="J108" s="8" t="n">
        <v>1339.2</v>
      </c>
      <c r="K108" s="8" t="n">
        <v>1215.3</v>
      </c>
      <c r="L108" s="8" t="n">
        <v>1148.2</v>
      </c>
    </row>
    <row r="109" spans="1:12">
      <c r="A109" s="4" t="s">
        <v>1443</v>
      </c>
    </row>
    <row r="110" spans="1:12">
      <c r="A110" s="3" t="s">
        <v>1409</v>
      </c>
    </row>
    <row r="111" spans="1:12">
      <c r="A111" s="4" t="s">
        <v>527</v>
      </c>
      <c r="J111" s="7" t="n">
        <v>145.1</v>
      </c>
      <c r="K111" s="7" t="n">
        <v>182.5</v>
      </c>
      <c r="L111" s="7" t="n">
        <v>162.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r="1" spans="1:12">
      <c r="A1" s="1" t="s">
        <v>1444</v>
      </c>
      <c r="B1" s="2" t="s">
        <v>520</v>
      </c>
      <c r="J1" s="2" t="s">
        <v>1</v>
      </c>
    </row>
    <row r="2" spans="1:12">
      <c r="B2" s="2" t="s">
        <v>1445</v>
      </c>
      <c r="C2" s="2" t="s">
        <v>460</v>
      </c>
      <c r="D2" s="2" t="s">
        <v>461</v>
      </c>
      <c r="E2" s="2" t="s">
        <v>462</v>
      </c>
      <c r="F2" s="2" t="s">
        <v>1446</v>
      </c>
      <c r="G2" s="2" t="s">
        <v>464</v>
      </c>
      <c r="H2" s="2" t="s">
        <v>465</v>
      </c>
      <c r="I2" s="2" t="s">
        <v>466</v>
      </c>
      <c r="J2" s="2" t="s">
        <v>1445</v>
      </c>
      <c r="K2" s="2" t="s">
        <v>1446</v>
      </c>
      <c r="L2" s="2" t="s">
        <v>1447</v>
      </c>
    </row>
    <row r="3" spans="1:12">
      <c r="A3" s="3" t="s">
        <v>1397</v>
      </c>
    </row>
    <row r="4" spans="1:12">
      <c r="A4" s="4" t="s">
        <v>527</v>
      </c>
      <c r="B4" s="7" t="n">
        <v>801.6</v>
      </c>
      <c r="C4" s="7" t="n">
        <v>709.1</v>
      </c>
      <c r="D4" s="7" t="n">
        <v>729.9</v>
      </c>
      <c r="E4" s="7" t="n">
        <v>678.5</v>
      </c>
      <c r="F4" s="7" t="n">
        <v>721.8</v>
      </c>
      <c r="G4" s="7" t="n">
        <v>632.8</v>
      </c>
      <c r="H4" s="7" t="n">
        <v>663.2</v>
      </c>
      <c r="I4" s="7" t="n">
        <v>601.5</v>
      </c>
      <c r="J4" s="7" t="n">
        <v>2919.1</v>
      </c>
      <c r="K4" s="7" t="n">
        <v>2619.3</v>
      </c>
      <c r="L4" s="7" t="n">
        <v>2593.7</v>
      </c>
    </row>
    <row r="5" spans="1:12">
      <c r="A5" s="4" t="s">
        <v>107</v>
      </c>
      <c r="B5" s="8" t="n">
        <v>274.6</v>
      </c>
      <c r="F5" s="8" t="n">
        <v>255.3</v>
      </c>
      <c r="J5" s="8" t="n">
        <v>274.6</v>
      </c>
      <c r="K5" s="8" t="n">
        <v>255.3</v>
      </c>
    </row>
    <row r="6" spans="1:12">
      <c r="A6" s="4" t="s">
        <v>1036</v>
      </c>
    </row>
    <row r="7" spans="1:12">
      <c r="A7" s="3" t="s">
        <v>1397</v>
      </c>
    </row>
    <row r="8" spans="1:12">
      <c r="A8" s="4" t="s">
        <v>527</v>
      </c>
      <c r="J8" s="8" t="n">
        <v>1308.3</v>
      </c>
      <c r="K8" s="5" t="n">
        <v>1222</v>
      </c>
      <c r="L8" s="8" t="n">
        <v>1167.2</v>
      </c>
    </row>
    <row r="9" spans="1:12">
      <c r="A9" s="4" t="s">
        <v>107</v>
      </c>
      <c r="B9" s="8" t="n">
        <v>159.5</v>
      </c>
      <c r="F9" s="8" t="n">
        <v>163.8</v>
      </c>
      <c r="J9" s="8" t="n">
        <v>159.5</v>
      </c>
      <c r="K9" s="8" t="n">
        <v>163.8</v>
      </c>
    </row>
    <row r="10" spans="1:12">
      <c r="A10" s="4" t="s">
        <v>1448</v>
      </c>
    </row>
    <row r="11" spans="1:12">
      <c r="A11" s="3" t="s">
        <v>1397</v>
      </c>
    </row>
    <row r="12" spans="1:12">
      <c r="A12" s="4" t="s">
        <v>527</v>
      </c>
      <c r="J12" s="8" t="n">
        <v>1610.8</v>
      </c>
      <c r="K12" s="8" t="n">
        <v>1397.3</v>
      </c>
      <c r="L12" s="7" t="n">
        <v>1426.5</v>
      </c>
    </row>
    <row r="13" spans="1:12">
      <c r="A13" s="4" t="s">
        <v>107</v>
      </c>
      <c r="B13" s="7" t="n">
        <v>115.1</v>
      </c>
      <c r="F13" s="7" t="n">
        <v>91.5</v>
      </c>
      <c r="J13" s="7" t="n">
        <v>115.1</v>
      </c>
      <c r="K13" s="7" t="n">
        <v>91.5</v>
      </c>
    </row>
    <row r="14" spans="1:12">
      <c r="A14" s="4" t="s">
        <v>1449</v>
      </c>
    </row>
    <row r="15" spans="1:12">
      <c r="A15" s="3" t="s">
        <v>1397</v>
      </c>
    </row>
    <row r="16" spans="1:12">
      <c r="A16" s="4" t="s">
        <v>1450</v>
      </c>
      <c r="B16" s="5" t="n">
        <v>0</v>
      </c>
      <c r="F16" s="5" t="n">
        <v>0</v>
      </c>
      <c r="J16" s="5" t="n">
        <v>0</v>
      </c>
      <c r="K16" s="5" t="n">
        <v>0</v>
      </c>
      <c r="L16" s="5" t="n">
        <v>0</v>
      </c>
    </row>
    <row r="17" spans="1:12">
      <c r="A17" s="4" t="s">
        <v>1451</v>
      </c>
    </row>
    <row r="18" spans="1:12">
      <c r="A18" s="3" t="s">
        <v>1397</v>
      </c>
    </row>
    <row r="19" spans="1:12">
      <c r="A19" s="4" t="s">
        <v>1450</v>
      </c>
      <c r="B19" s="5" t="n">
        <v>0</v>
      </c>
      <c r="F19" s="5" t="n">
        <v>0</v>
      </c>
      <c r="J19" s="5" t="n">
        <v>0</v>
      </c>
      <c r="K19" s="5" t="n">
        <v>0</v>
      </c>
      <c r="L19" s="5"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520</v>
      </c>
      <c r="J1" s="2" t="s">
        <v>1</v>
      </c>
    </row>
    <row r="2" spans="1:12">
      <c r="B2" s="2" t="s">
        <v>2</v>
      </c>
      <c r="C2" s="2" t="s">
        <v>521</v>
      </c>
      <c r="D2" s="2" t="s">
        <v>4</v>
      </c>
      <c r="E2" s="2" t="s">
        <v>522</v>
      </c>
      <c r="F2" s="2" t="s">
        <v>34</v>
      </c>
      <c r="G2" s="2" t="s">
        <v>523</v>
      </c>
      <c r="H2" s="2" t="s">
        <v>524</v>
      </c>
      <c r="I2" s="2" t="s">
        <v>525</v>
      </c>
      <c r="J2" s="2" t="s">
        <v>2</v>
      </c>
      <c r="K2" s="2" t="s">
        <v>34</v>
      </c>
      <c r="L2" s="2" t="s">
        <v>35</v>
      </c>
    </row>
    <row r="3" spans="1:12">
      <c r="A3" s="3" t="s">
        <v>269</v>
      </c>
    </row>
    <row r="4" spans="1:12">
      <c r="A4" s="4" t="s">
        <v>37</v>
      </c>
      <c r="B4" s="7" t="n">
        <v>801.6</v>
      </c>
      <c r="C4" s="7" t="n">
        <v>709.1</v>
      </c>
      <c r="D4" s="7" t="n">
        <v>729.9</v>
      </c>
      <c r="E4" s="7" t="n">
        <v>678.5</v>
      </c>
      <c r="F4" s="7" t="n">
        <v>721.8</v>
      </c>
      <c r="G4" s="7" t="n">
        <v>632.8</v>
      </c>
      <c r="H4" s="7" t="n">
        <v>663.2</v>
      </c>
      <c r="I4" s="7" t="n">
        <v>601.5</v>
      </c>
      <c r="J4" s="7" t="n">
        <v>2919.1</v>
      </c>
      <c r="K4" s="7" t="n">
        <v>2619.3</v>
      </c>
      <c r="L4" s="7" t="n">
        <v>2593.7</v>
      </c>
    </row>
    <row r="5" spans="1:12">
      <c r="A5" s="4" t="s">
        <v>40</v>
      </c>
      <c r="B5" s="8" t="n">
        <v>338.7</v>
      </c>
      <c r="C5" s="8" t="n">
        <v>313.6</v>
      </c>
      <c r="D5" s="8" t="n">
        <v>318.5</v>
      </c>
      <c r="E5" s="8" t="n">
        <v>302.8</v>
      </c>
      <c r="F5" s="8" t="n">
        <v>305.8</v>
      </c>
      <c r="G5" s="8" t="n">
        <v>265.5</v>
      </c>
      <c r="H5" s="8" t="n">
        <v>275.6</v>
      </c>
      <c r="I5" s="5" t="n">
        <v>267</v>
      </c>
      <c r="J5" s="8" t="n">
        <v>1273.6</v>
      </c>
      <c r="K5" s="8" t="n">
        <v>1113.9</v>
      </c>
      <c r="L5" s="8" t="n">
        <v>1104.7</v>
      </c>
    </row>
    <row r="6" spans="1:12">
      <c r="A6" s="4" t="s">
        <v>52</v>
      </c>
      <c r="B6" s="8" t="n">
        <v>116.8</v>
      </c>
      <c r="C6" s="8" t="n">
        <v>72.5</v>
      </c>
      <c r="D6" s="8" t="n">
        <v>73.2</v>
      </c>
      <c r="E6" s="8" t="n">
        <v>-112.2</v>
      </c>
      <c r="F6" s="8" t="n">
        <v>78.59999999999999</v>
      </c>
      <c r="G6" s="8" t="n">
        <v>69.90000000000001</v>
      </c>
      <c r="H6" s="8" t="n">
        <v>69.5</v>
      </c>
      <c r="I6" s="5" t="n">
        <v>8</v>
      </c>
      <c r="J6" s="8" t="n">
        <v>150.3</v>
      </c>
      <c r="K6" s="5" t="n">
        <v>226</v>
      </c>
      <c r="L6" s="8" t="n">
        <v>322.3</v>
      </c>
    </row>
    <row r="7" spans="1:12">
      <c r="A7" s="4" t="s">
        <v>53</v>
      </c>
      <c r="F7" s="5" t="n">
        <v>0</v>
      </c>
      <c r="G7" s="5" t="n">
        <v>0</v>
      </c>
      <c r="H7" s="8" t="n">
        <v>-13.3</v>
      </c>
      <c r="I7" s="8" t="n">
        <v>6.5</v>
      </c>
      <c r="J7" s="5" t="n">
        <v>0</v>
      </c>
      <c r="K7" s="8" t="n">
        <v>-6.8</v>
      </c>
      <c r="L7" s="8" t="n">
        <v>77.40000000000001</v>
      </c>
    </row>
    <row r="8" spans="1:12">
      <c r="A8" s="4" t="s">
        <v>56</v>
      </c>
      <c r="B8" s="7" t="n">
        <v>116.4</v>
      </c>
      <c r="C8" s="7" t="n">
        <v>72.59999999999999</v>
      </c>
      <c r="D8" s="7" t="n">
        <v>73.2</v>
      </c>
      <c r="E8" s="7" t="n">
        <v>-112.3</v>
      </c>
      <c r="F8" s="7" t="n">
        <v>78.59999999999999</v>
      </c>
      <c r="G8" s="7" t="n">
        <v>69.7</v>
      </c>
      <c r="H8" s="7" t="n">
        <v>56.3</v>
      </c>
      <c r="I8" s="7" t="n">
        <v>13.9</v>
      </c>
      <c r="J8" s="7" t="n">
        <v>149.9</v>
      </c>
      <c r="K8" s="7" t="n">
        <v>218.5</v>
      </c>
      <c r="L8" s="7" t="n">
        <v>399.3</v>
      </c>
    </row>
    <row r="9" spans="1:12">
      <c r="A9" s="4" t="s">
        <v>1292</v>
      </c>
      <c r="F9" s="9" t="n">
        <v>0.86</v>
      </c>
      <c r="G9" s="9" t="n">
        <v>0.76</v>
      </c>
      <c r="H9" s="9" t="n">
        <v>0.75</v>
      </c>
      <c r="I9" s="9" t="n">
        <v>0.08</v>
      </c>
      <c r="J9" s="9" t="n">
        <v>1.64</v>
      </c>
      <c r="K9" s="9" t="n">
        <v>2.44</v>
      </c>
      <c r="L9" s="9" t="n">
        <v>3.38</v>
      </c>
    </row>
    <row r="10" spans="1:12">
      <c r="A10" s="4" t="s">
        <v>1293</v>
      </c>
      <c r="F10" s="5" t="n">
        <v>0</v>
      </c>
      <c r="G10" s="5" t="n">
        <v>0</v>
      </c>
      <c r="H10" s="10" t="n">
        <v>-0.15</v>
      </c>
      <c r="I10" s="10" t="n">
        <v>0.07000000000000001</v>
      </c>
      <c r="J10" s="5" t="n">
        <v>0</v>
      </c>
      <c r="K10" s="10" t="n">
        <v>-0.08</v>
      </c>
      <c r="L10" s="10" t="n">
        <v>0.8100000000000001</v>
      </c>
    </row>
    <row r="11" spans="1:12">
      <c r="A11" s="4" t="s">
        <v>60</v>
      </c>
      <c r="B11" s="9" t="n">
        <v>1.27</v>
      </c>
      <c r="C11" s="9" t="n">
        <v>0.79</v>
      </c>
      <c r="D11" s="9" t="n">
        <v>0.8</v>
      </c>
      <c r="E11" s="9" t="n">
        <v>-1.22</v>
      </c>
      <c r="F11" s="10" t="n">
        <v>0.86</v>
      </c>
      <c r="G11" s="10" t="n">
        <v>0.76</v>
      </c>
      <c r="H11" s="10" t="n">
        <v>0.6</v>
      </c>
      <c r="I11" s="10" t="n">
        <v>0.15</v>
      </c>
      <c r="J11" s="10" t="n">
        <v>1.64</v>
      </c>
      <c r="K11" s="10" t="n">
        <v>2.36</v>
      </c>
      <c r="L11" s="10" t="n">
        <v>4.19</v>
      </c>
    </row>
    <row r="12" spans="1:12">
      <c r="A12" s="4" t="s">
        <v>1294</v>
      </c>
      <c r="F12" s="10" t="n">
        <v>0.85</v>
      </c>
      <c r="G12" s="10" t="n">
        <v>0.75</v>
      </c>
      <c r="H12" s="10" t="n">
        <v>0.74</v>
      </c>
      <c r="I12" s="10" t="n">
        <v>0.08</v>
      </c>
      <c r="J12" s="10" t="n">
        <v>1.62</v>
      </c>
      <c r="K12" s="10" t="n">
        <v>2.42</v>
      </c>
      <c r="L12" s="10" t="n">
        <v>3.36</v>
      </c>
    </row>
    <row r="13" spans="1:12">
      <c r="A13" s="4" t="s">
        <v>1295</v>
      </c>
      <c r="F13" s="5" t="n">
        <v>0</v>
      </c>
      <c r="G13" s="5" t="n">
        <v>0</v>
      </c>
      <c r="H13" s="10" t="n">
        <v>-0.14</v>
      </c>
      <c r="I13" s="10" t="n">
        <v>0.07000000000000001</v>
      </c>
      <c r="J13" s="5" t="n">
        <v>0</v>
      </c>
      <c r="K13" s="10" t="n">
        <v>-0.07000000000000001</v>
      </c>
      <c r="L13" s="10" t="n">
        <v>0.8</v>
      </c>
    </row>
    <row r="14" spans="1:12">
      <c r="A14" s="4" t="s">
        <v>62</v>
      </c>
      <c r="B14" s="9" t="n">
        <v>1.26</v>
      </c>
      <c r="C14" s="9" t="n">
        <v>0.79</v>
      </c>
      <c r="D14" s="9" t="n">
        <v>0.79</v>
      </c>
      <c r="E14" s="9" t="n">
        <v>-1.22</v>
      </c>
      <c r="F14" s="9" t="n">
        <v>0.85</v>
      </c>
      <c r="G14" s="9" t="n">
        <v>0.75</v>
      </c>
      <c r="H14" s="9" t="n">
        <v>0.6</v>
      </c>
      <c r="I14" s="9" t="n">
        <v>0.15</v>
      </c>
      <c r="J14" s="9" t="n">
        <v>1.62</v>
      </c>
      <c r="K14" s="9" t="n">
        <v>2.35</v>
      </c>
      <c r="L14" s="9" t="n">
        <v>4.16</v>
      </c>
    </row>
    <row r="15" spans="1:12">
      <c r="A15" s="4" t="s">
        <v>1453</v>
      </c>
      <c r="B15" s="7" t="n">
        <v>-7.1</v>
      </c>
      <c r="E15" s="7" t="n">
        <v>207.1</v>
      </c>
      <c r="J15" s="7" t="n">
        <v>164.6</v>
      </c>
    </row>
    <row r="16" spans="1:12">
      <c r="A16" s="4" t="s">
        <v>154</v>
      </c>
      <c r="C16" s="7" t="n">
        <v>13.3</v>
      </c>
      <c r="D16" s="7" t="n">
        <v>16.4</v>
      </c>
    </row>
    <row r="17" spans="1:12">
      <c r="A17" s="4" t="s">
        <v>44</v>
      </c>
      <c r="C17" s="5" t="n">
        <v>11</v>
      </c>
      <c r="D17" s="7" t="n">
        <v>11.1</v>
      </c>
      <c r="F17" s="7" t="n">
        <v>13.1</v>
      </c>
      <c r="I17" s="7" t="n">
        <v>38.3</v>
      </c>
      <c r="J17" s="8" t="n">
        <v>22.4</v>
      </c>
      <c r="K17" s="7" t="n">
        <v>51.4</v>
      </c>
      <c r="L17" s="7" t="n">
        <v>2.2</v>
      </c>
    </row>
    <row r="18" spans="1:12">
      <c r="A18" s="4" t="s">
        <v>581</v>
      </c>
      <c r="C18" s="8" t="n">
        <v>8.4</v>
      </c>
      <c r="J18" s="8" t="n">
        <v>15.7</v>
      </c>
    </row>
    <row r="19" spans="1:12">
      <c r="A19" s="4" t="s">
        <v>577</v>
      </c>
      <c r="C19" s="6" t="n">
        <v>9</v>
      </c>
    </row>
    <row r="20" spans="1:12">
      <c r="A20" s="4" t="s">
        <v>1454</v>
      </c>
      <c r="B20" s="6" t="n">
        <v>8</v>
      </c>
    </row>
    <row r="21" spans="1:12">
      <c r="A21" s="4" t="s">
        <v>152</v>
      </c>
      <c r="I21" s="7" t="n">
        <v>37.8</v>
      </c>
      <c r="J21" s="6" t="n">
        <v>4</v>
      </c>
      <c r="K21" s="7" t="n">
        <v>43.7</v>
      </c>
      <c r="L21" s="7" t="n">
        <v>3.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4</v>
      </c>
      <c r="D2" s="2" t="s">
        <v>35</v>
      </c>
    </row>
    <row r="3" spans="1:4">
      <c r="A3" s="4" t="s">
        <v>711</v>
      </c>
    </row>
    <row r="4" spans="1:4">
      <c r="A4" s="3" t="s">
        <v>1456</v>
      </c>
    </row>
    <row r="5" spans="1:4">
      <c r="A5" s="4" t="s">
        <v>1457</v>
      </c>
      <c r="B5" s="7" t="n">
        <v>63.1</v>
      </c>
      <c r="C5" s="7" t="n">
        <v>24.2</v>
      </c>
      <c r="D5" s="7" t="n">
        <v>21.1</v>
      </c>
    </row>
    <row r="6" spans="1:4">
      <c r="A6" s="4" t="s">
        <v>1458</v>
      </c>
      <c r="B6" s="5" t="n">
        <v>4</v>
      </c>
      <c r="C6" s="5" t="n">
        <v>43</v>
      </c>
      <c r="D6" s="8" t="n">
        <v>3.4</v>
      </c>
    </row>
    <row r="7" spans="1:4">
      <c r="A7" s="4" t="s">
        <v>1459</v>
      </c>
      <c r="B7" s="5" t="n">
        <v>-26</v>
      </c>
      <c r="C7" s="8" t="n">
        <v>-4.1</v>
      </c>
      <c r="D7" s="8" t="n">
        <v>-0.3</v>
      </c>
    </row>
    <row r="8" spans="1:4">
      <c r="A8" s="4" t="s">
        <v>1460</v>
      </c>
      <c r="B8" s="8" t="n">
        <v>41.1</v>
      </c>
      <c r="C8" s="8" t="n">
        <v>63.1</v>
      </c>
      <c r="D8" s="8" t="n">
        <v>24.2</v>
      </c>
    </row>
    <row r="9" spans="1:4">
      <c r="A9" s="4" t="s">
        <v>1461</v>
      </c>
    </row>
    <row r="10" spans="1:4">
      <c r="A10" s="3" t="s">
        <v>1456</v>
      </c>
    </row>
    <row r="11" spans="1:4">
      <c r="A11" s="4" t="s">
        <v>1457</v>
      </c>
      <c r="B11" s="8" t="n">
        <v>105.8</v>
      </c>
      <c r="C11" s="8" t="n">
        <v>79.59999999999999</v>
      </c>
      <c r="D11" s="8" t="n">
        <v>69.7</v>
      </c>
    </row>
    <row r="12" spans="1:4">
      <c r="A12" s="4" t="s">
        <v>1462</v>
      </c>
      <c r="B12" s="8" t="n">
        <v>5.3</v>
      </c>
      <c r="C12" s="8" t="n">
        <v>26.2</v>
      </c>
      <c r="D12" s="8" t="n">
        <v>12.2</v>
      </c>
    </row>
    <row r="13" spans="1:4">
      <c r="A13" s="4" t="s">
        <v>1463</v>
      </c>
      <c r="B13" s="8" t="n">
        <v>-9.5</v>
      </c>
      <c r="C13" s="5" t="n">
        <v>0</v>
      </c>
      <c r="D13" s="8" t="n">
        <v>-2.3</v>
      </c>
    </row>
    <row r="14" spans="1:4">
      <c r="A14" s="4" t="s">
        <v>1460</v>
      </c>
      <c r="B14" s="7" t="n">
        <v>101.6</v>
      </c>
      <c r="C14" s="7" t="n">
        <v>105.8</v>
      </c>
      <c r="D14" s="7" t="n">
        <v>79.599999999999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7" t="n">
        <v>2919.1</v>
      </c>
      <c r="C4" s="7" t="n">
        <v>2619.3</v>
      </c>
      <c r="D4" s="7" t="n">
        <v>2593.7</v>
      </c>
    </row>
    <row r="5" spans="1:4">
      <c r="A5" s="3" t="s">
        <v>38</v>
      </c>
    </row>
    <row r="6" spans="1:4">
      <c r="A6" s="4" t="s">
        <v>39</v>
      </c>
      <c r="B6" s="8" t="n">
        <v>1645.5</v>
      </c>
      <c r="C6" s="8" t="n">
        <v>1505.4</v>
      </c>
      <c r="D6" s="5" t="n">
        <v>1489</v>
      </c>
    </row>
    <row r="7" spans="1:4">
      <c r="A7" s="4" t="s">
        <v>40</v>
      </c>
      <c r="B7" s="8" t="n">
        <v>1273.6</v>
      </c>
      <c r="C7" s="8" t="n">
        <v>1113.9</v>
      </c>
      <c r="D7" s="8" t="n">
        <v>1104.7</v>
      </c>
    </row>
    <row r="8" spans="1:4">
      <c r="A8" s="3" t="s">
        <v>41</v>
      </c>
    </row>
    <row r="9" spans="1:4">
      <c r="A9" s="4" t="s">
        <v>42</v>
      </c>
      <c r="B9" s="8" t="n">
        <v>233.9</v>
      </c>
      <c r="C9" s="5" t="n">
        <v>210</v>
      </c>
      <c r="D9" s="8" t="n">
        <v>200.4</v>
      </c>
    </row>
    <row r="10" spans="1:4">
      <c r="A10" s="4" t="s">
        <v>43</v>
      </c>
      <c r="B10" s="8" t="n">
        <v>539.3</v>
      </c>
      <c r="C10" s="8" t="n">
        <v>550.4</v>
      </c>
      <c r="D10" s="8" t="n">
        <v>472.2</v>
      </c>
    </row>
    <row r="11" spans="1:4">
      <c r="A11" s="4" t="s">
        <v>44</v>
      </c>
      <c r="B11" s="8" t="n">
        <v>22.4</v>
      </c>
      <c r="C11" s="8" t="n">
        <v>51.4</v>
      </c>
      <c r="D11" s="8" t="n">
        <v>2.2</v>
      </c>
    </row>
    <row r="12" spans="1:4">
      <c r="A12" s="4" t="s">
        <v>45</v>
      </c>
      <c r="B12" s="8" t="n">
        <v>36.4</v>
      </c>
      <c r="C12" s="8" t="n">
        <v>1.9</v>
      </c>
      <c r="D12" s="8" t="n">
        <v>3.1</v>
      </c>
    </row>
    <row r="13" spans="1:4">
      <c r="A13" s="4" t="s">
        <v>46</v>
      </c>
      <c r="B13" s="5" t="n">
        <v>832</v>
      </c>
      <c r="C13" s="8" t="n">
        <v>813.7</v>
      </c>
      <c r="D13" s="8" t="n">
        <v>677.9</v>
      </c>
    </row>
    <row r="14" spans="1:4">
      <c r="A14" s="4" t="s">
        <v>47</v>
      </c>
      <c r="B14" s="8" t="n">
        <v>441.6</v>
      </c>
      <c r="C14" s="8" t="n">
        <v>300.2</v>
      </c>
      <c r="D14" s="8" t="n">
        <v>426.8</v>
      </c>
    </row>
    <row r="15" spans="1:4">
      <c r="A15" s="4" t="s">
        <v>48</v>
      </c>
      <c r="B15" s="8" t="n">
        <v>17.3</v>
      </c>
      <c r="C15" s="8" t="n">
        <v>13.6</v>
      </c>
      <c r="D15" s="8" t="n">
        <v>17.2</v>
      </c>
    </row>
    <row r="16" spans="1:4">
      <c r="A16" s="4" t="s">
        <v>49</v>
      </c>
      <c r="B16" s="8" t="n">
        <v>-6.8</v>
      </c>
      <c r="C16" s="8" t="n">
        <v>-10.7</v>
      </c>
      <c r="D16" s="8" t="n">
        <v>-11.6</v>
      </c>
    </row>
    <row r="17" spans="1:4">
      <c r="A17" s="4" t="s">
        <v>50</v>
      </c>
      <c r="B17" s="8" t="n">
        <v>452.1</v>
      </c>
      <c r="C17" s="8" t="n">
        <v>303.1</v>
      </c>
      <c r="D17" s="8" t="n">
        <v>432.4</v>
      </c>
    </row>
    <row r="18" spans="1:4">
      <c r="A18" s="4" t="s">
        <v>51</v>
      </c>
      <c r="B18" s="8" t="n">
        <v>301.8</v>
      </c>
      <c r="C18" s="8" t="n">
        <v>77.09999999999999</v>
      </c>
      <c r="D18" s="8" t="n">
        <v>110.1</v>
      </c>
    </row>
    <row r="19" spans="1:4">
      <c r="A19" s="4" t="s">
        <v>52</v>
      </c>
      <c r="B19" s="8" t="n">
        <v>150.3</v>
      </c>
      <c r="C19" s="5" t="n">
        <v>226</v>
      </c>
      <c r="D19" s="8" t="n">
        <v>322.3</v>
      </c>
    </row>
    <row r="20" spans="1:4">
      <c r="A20" s="4" t="s">
        <v>53</v>
      </c>
      <c r="B20" s="5" t="n">
        <v>0</v>
      </c>
      <c r="C20" s="8" t="n">
        <v>-6.8</v>
      </c>
      <c r="D20" s="8" t="n">
        <v>77.40000000000001</v>
      </c>
    </row>
    <row r="21" spans="1:4">
      <c r="A21" s="4" t="s">
        <v>54</v>
      </c>
      <c r="B21" s="8" t="n">
        <v>150.3</v>
      </c>
      <c r="C21" s="8" t="n">
        <v>219.2</v>
      </c>
      <c r="D21" s="8" t="n">
        <v>399.7</v>
      </c>
    </row>
    <row r="22" spans="1:4">
      <c r="A22" s="4" t="s">
        <v>55</v>
      </c>
      <c r="B22" s="8" t="n">
        <v>0.4</v>
      </c>
      <c r="C22" s="8" t="n">
        <v>0.7</v>
      </c>
      <c r="D22" s="8" t="n">
        <v>0.4</v>
      </c>
    </row>
    <row r="23" spans="1:4">
      <c r="A23" s="4" t="s">
        <v>56</v>
      </c>
      <c r="B23" s="7" t="n">
        <v>149.9</v>
      </c>
      <c r="C23" s="7" t="n">
        <v>218.5</v>
      </c>
      <c r="D23" s="7" t="n">
        <v>399.3</v>
      </c>
    </row>
    <row r="24" spans="1:4">
      <c r="A24" s="3" t="s">
        <v>57</v>
      </c>
    </row>
    <row r="25" spans="1:4">
      <c r="A25" s="4" t="s">
        <v>58</v>
      </c>
      <c r="B25" s="9" t="n">
        <v>1.64</v>
      </c>
      <c r="C25" s="9" t="n">
        <v>2.44</v>
      </c>
      <c r="D25" s="9" t="n">
        <v>3.38</v>
      </c>
    </row>
    <row r="26" spans="1:4">
      <c r="A26" s="4" t="s">
        <v>59</v>
      </c>
      <c r="B26" s="5" t="n">
        <v>0</v>
      </c>
      <c r="C26" s="10" t="n">
        <v>-0.08</v>
      </c>
      <c r="D26" s="10" t="n">
        <v>0.8100000000000001</v>
      </c>
    </row>
    <row r="27" spans="1:4">
      <c r="A27" s="4" t="s">
        <v>60</v>
      </c>
      <c r="B27" s="10" t="n">
        <v>1.64</v>
      </c>
      <c r="C27" s="10" t="n">
        <v>2.36</v>
      </c>
      <c r="D27" s="10" t="n">
        <v>4.19</v>
      </c>
    </row>
    <row r="28" spans="1:4">
      <c r="A28" s="3" t="s">
        <v>61</v>
      </c>
    </row>
    <row r="29" spans="1:4">
      <c r="A29" s="4" t="s">
        <v>58</v>
      </c>
      <c r="B29" s="10" t="n">
        <v>1.62</v>
      </c>
      <c r="C29" s="10" t="n">
        <v>2.42</v>
      </c>
      <c r="D29" s="10" t="n">
        <v>3.36</v>
      </c>
    </row>
    <row r="30" spans="1:4">
      <c r="A30" s="4" t="s">
        <v>59</v>
      </c>
      <c r="B30" s="5" t="n">
        <v>0</v>
      </c>
      <c r="C30" s="10" t="n">
        <v>-0.07000000000000001</v>
      </c>
      <c r="D30" s="10" t="n">
        <v>0.8</v>
      </c>
    </row>
    <row r="31" spans="1:4">
      <c r="A31" s="4" t="s">
        <v>62</v>
      </c>
      <c r="B31" s="9" t="n">
        <v>1.62</v>
      </c>
      <c r="C31" s="9" t="n">
        <v>2.35</v>
      </c>
      <c r="D31" s="9" t="n">
        <v>4.16</v>
      </c>
    </row>
    <row r="32" spans="1:4">
      <c r="A32" s="3" t="s">
        <v>63</v>
      </c>
    </row>
    <row r="33" spans="1:4">
      <c r="A33" s="4" t="s">
        <v>64</v>
      </c>
      <c r="B33" s="8" t="n">
        <v>91.5</v>
      </c>
      <c r="C33" s="8" t="n">
        <v>92.5</v>
      </c>
      <c r="D33" s="8" t="n">
        <v>95.40000000000001</v>
      </c>
    </row>
    <row r="34" spans="1:4">
      <c r="A34" s="4" t="s">
        <v>65</v>
      </c>
      <c r="B34" s="8" t="n">
        <v>92.5</v>
      </c>
      <c r="C34" s="8" t="n">
        <v>93.2</v>
      </c>
      <c r="D34" s="5" t="n">
        <v>96</v>
      </c>
    </row>
    <row r="35" spans="1:4">
      <c r="A35" s="4" t="s">
        <v>66</v>
      </c>
    </row>
    <row r="36" spans="1:4">
      <c r="A36" s="3" t="s">
        <v>36</v>
      </c>
    </row>
    <row r="37" spans="1:4">
      <c r="A37" s="4" t="s">
        <v>37</v>
      </c>
      <c r="B37" s="7" t="n">
        <v>1569.9</v>
      </c>
      <c r="C37" s="6" t="n">
        <v>1394</v>
      </c>
      <c r="D37" s="7" t="n">
        <v>1435.9</v>
      </c>
    </row>
    <row r="38" spans="1:4">
      <c r="A38" s="3" t="s">
        <v>38</v>
      </c>
    </row>
    <row r="39" spans="1:4">
      <c r="A39" s="4" t="s">
        <v>67</v>
      </c>
      <c r="B39" s="8" t="n">
        <v>1024.4</v>
      </c>
      <c r="C39" s="8" t="n">
        <v>950.9</v>
      </c>
      <c r="D39" s="8" t="n">
        <v>988.5</v>
      </c>
    </row>
    <row r="40" spans="1:4">
      <c r="A40" s="4" t="s">
        <v>68</v>
      </c>
    </row>
    <row r="41" spans="1:4">
      <c r="A41" s="3" t="s">
        <v>36</v>
      </c>
    </row>
    <row r="42" spans="1:4">
      <c r="A42" s="4" t="s">
        <v>37</v>
      </c>
      <c r="B42" s="8" t="n">
        <v>1349.2</v>
      </c>
      <c r="C42" s="8" t="n">
        <v>1225.3</v>
      </c>
      <c r="D42" s="8" t="n">
        <v>1157.8</v>
      </c>
    </row>
    <row r="43" spans="1:4">
      <c r="A43" s="3" t="s">
        <v>38</v>
      </c>
    </row>
    <row r="44" spans="1:4">
      <c r="A44" s="4" t="s">
        <v>67</v>
      </c>
      <c r="B44" s="7" t="n">
        <v>621.1</v>
      </c>
      <c r="C44" s="7" t="n">
        <v>554.5</v>
      </c>
      <c r="D44" s="7" t="n">
        <v>5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34</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30</v>
      </c>
      <c r="B11" s="4" t="s">
        <v>290</v>
      </c>
    </row>
    <row r="12" spans="1:2">
      <c r="A12" s="4" t="s">
        <v>84</v>
      </c>
      <c r="B12" s="4" t="s">
        <v>291</v>
      </c>
    </row>
    <row r="13" spans="1:2">
      <c r="A13" s="4" t="s">
        <v>292</v>
      </c>
      <c r="B13" s="4" t="s">
        <v>293</v>
      </c>
    </row>
    <row r="14" spans="1:2">
      <c r="A14" s="4" t="s">
        <v>294</v>
      </c>
      <c r="B14" s="4" t="s">
        <v>295</v>
      </c>
    </row>
    <row r="15" spans="1:2">
      <c r="A15" s="4" t="s">
        <v>296</v>
      </c>
      <c r="B15" s="4" t="s">
        <v>297</v>
      </c>
    </row>
    <row r="16" spans="1:2">
      <c r="A16" s="4" t="s">
        <v>103</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260</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251</v>
      </c>
      <c r="B29" s="4" t="s">
        <v>322</v>
      </c>
    </row>
    <row r="30" spans="1:2">
      <c r="A30" s="4" t="s">
        <v>323</v>
      </c>
      <c r="B30"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4</v>
      </c>
      <c r="D2" s="2" t="s">
        <v>35</v>
      </c>
    </row>
    <row r="3" spans="1:4">
      <c r="A3" s="3" t="s">
        <v>70</v>
      </c>
    </row>
    <row r="4" spans="1:4">
      <c r="A4" s="4" t="s">
        <v>54</v>
      </c>
      <c r="B4" s="7" t="n">
        <v>150.3</v>
      </c>
      <c r="C4" s="7" t="n">
        <v>219.2</v>
      </c>
      <c r="D4" s="7" t="n">
        <v>399.7</v>
      </c>
    </row>
    <row r="5" spans="1:4">
      <c r="A5" s="3" t="s">
        <v>71</v>
      </c>
    </row>
    <row r="6" spans="1:4">
      <c r="A6" s="4" t="s">
        <v>72</v>
      </c>
      <c r="B6" s="8" t="n">
        <v>4.7</v>
      </c>
      <c r="C6" s="5" t="n">
        <v>10</v>
      </c>
      <c r="D6" s="8" t="n">
        <v>-21.4</v>
      </c>
    </row>
    <row r="7" spans="1:4">
      <c r="A7" s="4" t="s">
        <v>73</v>
      </c>
      <c r="B7" s="8" t="n">
        <v>1.9</v>
      </c>
      <c r="C7" s="8" t="n">
        <v>4.3</v>
      </c>
      <c r="D7" s="8" t="n">
        <v>1.1</v>
      </c>
    </row>
    <row r="8" spans="1:4">
      <c r="A8" s="4" t="s">
        <v>74</v>
      </c>
      <c r="B8" s="5" t="n">
        <v>-1</v>
      </c>
      <c r="C8" s="8" t="n">
        <v>-0.8</v>
      </c>
      <c r="D8" s="8" t="n">
        <v>-0.4</v>
      </c>
    </row>
    <row r="9" spans="1:4">
      <c r="A9" s="4" t="s">
        <v>75</v>
      </c>
      <c r="B9" s="8" t="n">
        <v>3.3</v>
      </c>
      <c r="C9" s="8" t="n">
        <v>5.7</v>
      </c>
      <c r="D9" s="8" t="n">
        <v>3.5</v>
      </c>
    </row>
    <row r="10" spans="1:4">
      <c r="A10" s="4" t="s">
        <v>76</v>
      </c>
      <c r="B10" s="8" t="n">
        <v>8.9</v>
      </c>
      <c r="C10" s="8" t="n">
        <v>19.2</v>
      </c>
      <c r="D10" s="8" t="n">
        <v>-17.2</v>
      </c>
    </row>
    <row r="11" spans="1:4">
      <c r="A11" s="3" t="s">
        <v>77</v>
      </c>
    </row>
    <row r="12" spans="1:4">
      <c r="A12" s="4" t="s">
        <v>78</v>
      </c>
      <c r="B12" s="8" t="n">
        <v>-0.6</v>
      </c>
      <c r="C12" s="5" t="n">
        <v>0</v>
      </c>
      <c r="D12" s="8" t="n">
        <v>-0.6</v>
      </c>
    </row>
    <row r="13" spans="1:4">
      <c r="A13" s="4" t="s">
        <v>79</v>
      </c>
      <c r="B13" s="8" t="n">
        <v>0.6</v>
      </c>
      <c r="C13" s="5" t="n">
        <v>0</v>
      </c>
      <c r="D13" s="8" t="n">
        <v>0.6</v>
      </c>
    </row>
    <row r="14" spans="1:4">
      <c r="A14" s="4" t="s">
        <v>80</v>
      </c>
      <c r="B14" s="5" t="n">
        <v>0</v>
      </c>
      <c r="C14" s="5" t="n">
        <v>0</v>
      </c>
      <c r="D14" s="5" t="n">
        <v>0</v>
      </c>
    </row>
    <row r="15" spans="1:4">
      <c r="A15" s="3" t="s">
        <v>81</v>
      </c>
    </row>
    <row r="16" spans="1:4">
      <c r="A16" s="4" t="s">
        <v>82</v>
      </c>
      <c r="B16" s="5" t="n">
        <v>0</v>
      </c>
      <c r="C16" s="5" t="n">
        <v>0</v>
      </c>
      <c r="D16" s="8" t="n">
        <v>-0.3</v>
      </c>
    </row>
    <row r="17" spans="1:4">
      <c r="A17" s="4" t="s">
        <v>83</v>
      </c>
      <c r="B17" s="5" t="n">
        <v>0</v>
      </c>
      <c r="C17" s="5" t="n">
        <v>0</v>
      </c>
      <c r="D17" s="8" t="n">
        <v>0.4</v>
      </c>
    </row>
    <row r="18" spans="1:4">
      <c r="A18" s="4" t="s">
        <v>84</v>
      </c>
      <c r="B18" s="5" t="n">
        <v>0</v>
      </c>
      <c r="C18" s="5" t="n">
        <v>0</v>
      </c>
      <c r="D18" s="8" t="n">
        <v>0.1</v>
      </c>
    </row>
    <row r="19" spans="1:4">
      <c r="A19" s="4" t="s">
        <v>85</v>
      </c>
      <c r="B19" s="8" t="n">
        <v>-5.4</v>
      </c>
      <c r="C19" s="8" t="n">
        <v>12.8</v>
      </c>
      <c r="D19" s="8" t="n">
        <v>2.8</v>
      </c>
    </row>
    <row r="20" spans="1:4">
      <c r="A20" s="4" t="s">
        <v>86</v>
      </c>
      <c r="B20" s="8" t="n">
        <v>3.5</v>
      </c>
      <c r="C20" s="5" t="n">
        <v>32</v>
      </c>
      <c r="D20" s="8" t="n">
        <v>-14.3</v>
      </c>
    </row>
    <row r="21" spans="1:4">
      <c r="A21" s="4" t="s">
        <v>87</v>
      </c>
      <c r="B21" s="8" t="n">
        <v>153.8</v>
      </c>
      <c r="C21" s="8" t="n">
        <v>251.2</v>
      </c>
      <c r="D21" s="8" t="n">
        <v>385.4</v>
      </c>
    </row>
    <row r="22" spans="1:4">
      <c r="A22" s="4" t="s">
        <v>88</v>
      </c>
      <c r="B22" s="8" t="n">
        <v>0.4</v>
      </c>
      <c r="C22" s="8" t="n">
        <v>0.7</v>
      </c>
      <c r="D22" s="8" t="n">
        <v>0.4</v>
      </c>
    </row>
    <row r="23" spans="1:4">
      <c r="A23" s="4" t="s">
        <v>89</v>
      </c>
      <c r="B23" s="7" t="n">
        <v>153.4</v>
      </c>
      <c r="C23" s="7" t="n">
        <v>250.5</v>
      </c>
      <c r="D23" s="6" t="n">
        <v>3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3</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5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4</v>
      </c>
      <c r="D2" s="2" t="s">
        <v>35</v>
      </c>
    </row>
    <row r="3" spans="1:4">
      <c r="A3" s="3" t="s">
        <v>70</v>
      </c>
    </row>
    <row r="4" spans="1:4">
      <c r="A4" s="4" t="s">
        <v>91</v>
      </c>
      <c r="B4" s="7" t="n">
        <v>-1.1</v>
      </c>
      <c r="C4" s="7" t="n">
        <v>-2.5</v>
      </c>
      <c r="D4" s="7" t="n">
        <v>4.3</v>
      </c>
    </row>
    <row r="5" spans="1:4">
      <c r="A5" s="4" t="s">
        <v>92</v>
      </c>
      <c r="B5" s="8" t="n">
        <v>-0.3</v>
      </c>
      <c r="C5" s="8" t="n">
        <v>-0.7</v>
      </c>
      <c r="D5" s="8" t="n">
        <v>-0.2</v>
      </c>
    </row>
    <row r="6" spans="1:4">
      <c r="A6" s="4" t="s">
        <v>93</v>
      </c>
      <c r="B6" s="8" t="n">
        <v>0.2</v>
      </c>
      <c r="C6" s="8" t="n">
        <v>0.2</v>
      </c>
      <c r="D6" s="8" t="n">
        <v>0.2</v>
      </c>
    </row>
    <row r="7" spans="1:4">
      <c r="A7" s="4" t="s">
        <v>94</v>
      </c>
      <c r="B7" s="8" t="n">
        <v>-0.6</v>
      </c>
      <c r="C7" s="5" t="n">
        <v>-1</v>
      </c>
      <c r="D7" s="8" t="n">
        <v>-0.5</v>
      </c>
    </row>
    <row r="8" spans="1:4">
      <c r="A8" s="4" t="s">
        <v>95</v>
      </c>
      <c r="B8" s="8" t="n">
        <v>0.3</v>
      </c>
      <c r="C8" s="5" t="n">
        <v>0</v>
      </c>
      <c r="D8" s="8" t="n">
        <v>0.4</v>
      </c>
    </row>
    <row r="9" spans="1:4">
      <c r="A9" s="4" t="s">
        <v>96</v>
      </c>
      <c r="B9" s="8" t="n">
        <v>-0.3</v>
      </c>
      <c r="C9" s="5" t="n">
        <v>0</v>
      </c>
      <c r="D9" s="8" t="n">
        <v>-0.4</v>
      </c>
    </row>
    <row r="10" spans="1:4">
      <c r="A10" s="4" t="s">
        <v>97</v>
      </c>
      <c r="B10" s="5" t="n">
        <v>0</v>
      </c>
      <c r="C10" s="5" t="n">
        <v>0</v>
      </c>
      <c r="D10" s="8" t="n">
        <v>0.1</v>
      </c>
    </row>
    <row r="11" spans="1:4">
      <c r="A11" s="4" t="s">
        <v>98</v>
      </c>
      <c r="B11" s="6" t="n">
        <v>0</v>
      </c>
      <c r="C11" s="6" t="n">
        <v>0</v>
      </c>
      <c r="D11"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55</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8</v>
      </c>
    </row>
    <row r="4" spans="1:2">
      <c r="A4" s="4" t="s">
        <v>424</v>
      </c>
      <c r="B4" s="4" t="s">
        <v>425</v>
      </c>
    </row>
    <row r="5" spans="1:2">
      <c r="A5" s="4" t="s">
        <v>426</v>
      </c>
      <c r="B5" s="4" t="s">
        <v>425</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2</v>
      </c>
    </row>
    <row r="3" spans="1:2">
      <c r="A3" s="3" t="s">
        <v>261</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34</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66</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69</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43"/>
    <col customWidth="1" max="12" min="12" width="29"/>
    <col customWidth="1" max="13" min="13" width="29"/>
    <col customWidth="1" max="14" min="14" width="21"/>
    <col customWidth="1" max="15" min="15" width="21"/>
  </cols>
  <sheetData>
    <row r="1" spans="1:15">
      <c r="A1" s="1" t="s">
        <v>457</v>
      </c>
      <c r="B1" s="2" t="s">
        <v>458</v>
      </c>
      <c r="C1" s="2" t="s">
        <v>459</v>
      </c>
      <c r="D1" s="2" t="s">
        <v>460</v>
      </c>
      <c r="E1" s="2" t="s">
        <v>461</v>
      </c>
      <c r="F1" s="2" t="s">
        <v>462</v>
      </c>
      <c r="G1" s="2" t="s">
        <v>463</v>
      </c>
      <c r="H1" s="2" t="s">
        <v>464</v>
      </c>
      <c r="I1" s="2" t="s">
        <v>465</v>
      </c>
      <c r="J1" s="2" t="s">
        <v>466</v>
      </c>
      <c r="K1" s="2" t="s">
        <v>467</v>
      </c>
      <c r="L1" s="2" t="s">
        <v>463</v>
      </c>
      <c r="M1" s="2" t="s">
        <v>468</v>
      </c>
      <c r="N1" s="2" t="s">
        <v>469</v>
      </c>
      <c r="O1" s="2" t="s">
        <v>470</v>
      </c>
    </row>
    <row r="2" spans="1:15">
      <c r="A2" s="3" t="s">
        <v>471</v>
      </c>
    </row>
    <row r="3" spans="1:15">
      <c r="A3" s="4" t="s">
        <v>472</v>
      </c>
      <c r="O3" s="5" t="n">
        <v>3</v>
      </c>
    </row>
    <row r="4" spans="1:15">
      <c r="A4" s="4" t="s">
        <v>473</v>
      </c>
      <c r="O4" s="5" t="n">
        <v>2</v>
      </c>
    </row>
    <row r="5" spans="1:15">
      <c r="A5" s="4" t="s">
        <v>474</v>
      </c>
      <c r="K5" s="6" t="n">
        <v>3000000</v>
      </c>
      <c r="L5" s="6" t="n">
        <v>3000000</v>
      </c>
      <c r="M5" s="6" t="n">
        <v>1600000</v>
      </c>
    </row>
    <row r="6" spans="1:15">
      <c r="A6" s="4" t="s">
        <v>44</v>
      </c>
      <c r="L6" s="5" t="n">
        <v>51400000</v>
      </c>
      <c r="M6" s="5" t="n">
        <v>0</v>
      </c>
    </row>
    <row r="7" spans="1:15">
      <c r="A7" s="4" t="s">
        <v>475</v>
      </c>
      <c r="D7" s="6" t="n">
        <v>11000000</v>
      </c>
      <c r="E7" s="6" t="n">
        <v>11100000</v>
      </c>
      <c r="G7" s="6" t="n">
        <v>13100000</v>
      </c>
      <c r="J7" s="6" t="n">
        <v>38300000</v>
      </c>
      <c r="K7" s="6" t="n">
        <v>22400000</v>
      </c>
      <c r="L7" s="5" t="n">
        <v>51400000</v>
      </c>
      <c r="M7" s="5" t="n">
        <v>2200000</v>
      </c>
    </row>
    <row r="8" spans="1:15">
      <c r="A8" s="4" t="s">
        <v>476</v>
      </c>
      <c r="K8" s="5" t="n">
        <v>2</v>
      </c>
    </row>
    <row r="9" spans="1:15">
      <c r="A9" s="4" t="s">
        <v>477</v>
      </c>
      <c r="K9" s="4" t="s">
        <v>478</v>
      </c>
    </row>
    <row r="10" spans="1:15">
      <c r="A10" s="4" t="s">
        <v>479</v>
      </c>
      <c r="C10" s="4" t="s">
        <v>480</v>
      </c>
      <c r="K10" s="4" t="s">
        <v>480</v>
      </c>
    </row>
    <row r="11" spans="1:15">
      <c r="A11" s="4" t="s">
        <v>481</v>
      </c>
      <c r="C11" s="6" t="n">
        <v>801600000</v>
      </c>
      <c r="D11" s="6" t="n">
        <v>709100000</v>
      </c>
      <c r="E11" s="6" t="n">
        <v>729900000</v>
      </c>
      <c r="F11" s="6" t="n">
        <v>678500000</v>
      </c>
      <c r="G11" s="6" t="n">
        <v>721800000</v>
      </c>
      <c r="H11" s="6" t="n">
        <v>632800000</v>
      </c>
      <c r="I11" s="6" t="n">
        <v>663200000</v>
      </c>
      <c r="J11" s="6" t="n">
        <v>601500000</v>
      </c>
      <c r="K11" s="6" t="n">
        <v>2919100000</v>
      </c>
      <c r="L11" s="6" t="n">
        <v>2619300000</v>
      </c>
      <c r="M11" s="6" t="n">
        <v>2593700000</v>
      </c>
    </row>
    <row r="12" spans="1:15">
      <c r="A12" s="4" t="s">
        <v>482</v>
      </c>
    </row>
    <row r="13" spans="1:15">
      <c r="A13" s="3" t="s">
        <v>471</v>
      </c>
    </row>
    <row r="14" spans="1:15">
      <c r="A14" s="4" t="s">
        <v>483</v>
      </c>
      <c r="K14" s="4" t="s">
        <v>484</v>
      </c>
    </row>
    <row r="15" spans="1:15">
      <c r="A15" s="4" t="s">
        <v>485</v>
      </c>
      <c r="K15" s="4" t="s">
        <v>486</v>
      </c>
    </row>
    <row r="16" spans="1:15">
      <c r="A16" s="4" t="s">
        <v>487</v>
      </c>
    </row>
    <row r="17" spans="1:15">
      <c r="A17" s="3" t="s">
        <v>471</v>
      </c>
    </row>
    <row r="18" spans="1:15">
      <c r="A18" s="4" t="s">
        <v>483</v>
      </c>
      <c r="K18" s="4" t="s">
        <v>488</v>
      </c>
    </row>
    <row r="19" spans="1:15">
      <c r="A19" s="4" t="s">
        <v>485</v>
      </c>
      <c r="K19" s="4" t="s">
        <v>489</v>
      </c>
    </row>
    <row r="20" spans="1:15">
      <c r="A20" s="4" t="s">
        <v>490</v>
      </c>
    </row>
    <row r="21" spans="1:15">
      <c r="A21" s="3" t="s">
        <v>471</v>
      </c>
    </row>
    <row r="22" spans="1:15">
      <c r="A22" s="4" t="s">
        <v>491</v>
      </c>
      <c r="K22" s="4" t="s">
        <v>492</v>
      </c>
    </row>
    <row r="23" spans="1:15">
      <c r="A23" s="4" t="s">
        <v>493</v>
      </c>
    </row>
    <row r="24" spans="1:15">
      <c r="A24" s="3" t="s">
        <v>471</v>
      </c>
    </row>
    <row r="25" spans="1:15">
      <c r="A25" s="4" t="s">
        <v>491</v>
      </c>
      <c r="K25" s="4" t="s">
        <v>494</v>
      </c>
    </row>
    <row r="26" spans="1:15">
      <c r="A26" s="4" t="s">
        <v>495</v>
      </c>
    </row>
    <row r="27" spans="1:15">
      <c r="A27" s="3" t="s">
        <v>471</v>
      </c>
    </row>
    <row r="28" spans="1:15">
      <c r="A28" s="4" t="s">
        <v>491</v>
      </c>
      <c r="K28" s="4" t="s">
        <v>496</v>
      </c>
    </row>
    <row r="29" spans="1:15">
      <c r="A29" s="4" t="s">
        <v>497</v>
      </c>
    </row>
    <row r="30" spans="1:15">
      <c r="A30" s="3" t="s">
        <v>471</v>
      </c>
    </row>
    <row r="31" spans="1:15">
      <c r="A31" s="4" t="s">
        <v>491</v>
      </c>
      <c r="K31" s="4" t="s">
        <v>498</v>
      </c>
    </row>
    <row r="32" spans="1:15">
      <c r="A32" s="4" t="s">
        <v>499</v>
      </c>
    </row>
    <row r="33" spans="1:15">
      <c r="A33" s="3" t="s">
        <v>471</v>
      </c>
    </row>
    <row r="34" spans="1:15">
      <c r="A34" s="4" t="s">
        <v>491</v>
      </c>
      <c r="K34" s="4" t="s">
        <v>500</v>
      </c>
    </row>
    <row r="35" spans="1:15">
      <c r="A35" s="4" t="s">
        <v>501</v>
      </c>
    </row>
    <row r="36" spans="1:15">
      <c r="A36" s="3" t="s">
        <v>471</v>
      </c>
    </row>
    <row r="37" spans="1:15">
      <c r="A37" s="4" t="s">
        <v>502</v>
      </c>
      <c r="B37" s="8" t="n">
        <v>0.4</v>
      </c>
    </row>
    <row r="38" spans="1:15">
      <c r="A38" s="4" t="s">
        <v>503</v>
      </c>
    </row>
    <row r="39" spans="1:15">
      <c r="A39" s="3" t="s">
        <v>471</v>
      </c>
    </row>
    <row r="40" spans="1:15">
      <c r="A40" s="4" t="s">
        <v>504</v>
      </c>
      <c r="C40" s="5" t="n">
        <v>0</v>
      </c>
      <c r="G40" s="5" t="n">
        <v>0</v>
      </c>
      <c r="K40" s="5" t="n">
        <v>0</v>
      </c>
      <c r="L40" s="5" t="n">
        <v>0</v>
      </c>
      <c r="M40" s="5" t="n">
        <v>0</v>
      </c>
    </row>
    <row r="41" spans="1:15">
      <c r="A41" s="4" t="s">
        <v>505</v>
      </c>
    </row>
    <row r="42" spans="1:15">
      <c r="A42" s="3" t="s">
        <v>471</v>
      </c>
    </row>
    <row r="43" spans="1:15">
      <c r="A43" s="4" t="s">
        <v>475</v>
      </c>
      <c r="K43" s="6" t="n">
        <v>22100000</v>
      </c>
    </row>
    <row r="44" spans="1:15">
      <c r="A44" s="4" t="s">
        <v>506</v>
      </c>
    </row>
    <row r="45" spans="1:15">
      <c r="A45" s="3" t="s">
        <v>471</v>
      </c>
    </row>
    <row r="46" spans="1:15">
      <c r="A46" s="4" t="s">
        <v>507</v>
      </c>
      <c r="C46" s="4" t="s">
        <v>508</v>
      </c>
      <c r="K46" s="4" t="s">
        <v>508</v>
      </c>
    </row>
    <row r="47" spans="1:15">
      <c r="A47" s="4" t="s">
        <v>509</v>
      </c>
    </row>
    <row r="48" spans="1:15">
      <c r="A48" s="3" t="s">
        <v>471</v>
      </c>
    </row>
    <row r="49" spans="1:15">
      <c r="A49" s="4" t="s">
        <v>510</v>
      </c>
      <c r="N49" s="6"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4" t="s">
        <v>513</v>
      </c>
    </row>
    <row r="3" spans="1:2">
      <c r="A3" s="3" t="s">
        <v>514</v>
      </c>
    </row>
    <row r="4" spans="1:2">
      <c r="A4" s="4" t="s">
        <v>515</v>
      </c>
      <c r="B4" s="7" t="n">
        <v>2501.5</v>
      </c>
    </row>
    <row r="5" spans="1:2">
      <c r="A5" s="4" t="s">
        <v>516</v>
      </c>
    </row>
    <row r="6" spans="1:2">
      <c r="A6" s="3" t="s">
        <v>514</v>
      </c>
    </row>
    <row r="7" spans="1:2">
      <c r="A7" s="4" t="s">
        <v>515</v>
      </c>
      <c r="B7" s="8" t="n">
        <v>1485.6</v>
      </c>
    </row>
    <row r="8" spans="1:2">
      <c r="A8" s="4" t="s">
        <v>517</v>
      </c>
    </row>
    <row r="9" spans="1:2">
      <c r="A9" s="3" t="s">
        <v>514</v>
      </c>
    </row>
    <row r="10" spans="1:2">
      <c r="A10" s="4" t="s">
        <v>515</v>
      </c>
      <c r="B10" s="8" t="n">
        <v>572.4</v>
      </c>
    </row>
    <row r="11" spans="1:2">
      <c r="A11" s="4" t="s">
        <v>518</v>
      </c>
    </row>
    <row r="12" spans="1:2">
      <c r="A12" s="3" t="s">
        <v>514</v>
      </c>
    </row>
    <row r="13" spans="1:2">
      <c r="A13" s="4" t="s">
        <v>515</v>
      </c>
      <c r="B13" s="7" t="n">
        <v>15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4</v>
      </c>
      <c r="E2" s="2" t="s">
        <v>522</v>
      </c>
      <c r="F2" s="2" t="s">
        <v>34</v>
      </c>
      <c r="G2" s="2" t="s">
        <v>523</v>
      </c>
      <c r="H2" s="2" t="s">
        <v>524</v>
      </c>
      <c r="I2" s="2" t="s">
        <v>525</v>
      </c>
      <c r="J2" s="2" t="s">
        <v>2</v>
      </c>
      <c r="K2" s="2" t="s">
        <v>34</v>
      </c>
      <c r="L2" s="2" t="s">
        <v>35</v>
      </c>
    </row>
    <row r="3" spans="1:12">
      <c r="A3" s="3" t="s">
        <v>526</v>
      </c>
    </row>
    <row r="4" spans="1:12">
      <c r="A4" s="4" t="s">
        <v>102</v>
      </c>
      <c r="B4" s="7" t="n">
        <v>1009.9</v>
      </c>
      <c r="F4" s="7" t="n">
        <v>961.5</v>
      </c>
      <c r="J4" s="7" t="n">
        <v>1009.9</v>
      </c>
      <c r="K4" s="7" t="n">
        <v>961.5</v>
      </c>
    </row>
    <row r="5" spans="1:12">
      <c r="A5" s="4" t="s">
        <v>103</v>
      </c>
      <c r="B5" s="8" t="n">
        <v>438.1</v>
      </c>
      <c r="F5" s="8" t="n">
        <v>417.7</v>
      </c>
      <c r="J5" s="8" t="n">
        <v>438.1</v>
      </c>
      <c r="K5" s="8" t="n">
        <v>417.7</v>
      </c>
    </row>
    <row r="6" spans="1:12">
      <c r="A6" s="4" t="s">
        <v>104</v>
      </c>
      <c r="B6" s="8" t="n">
        <v>233.3</v>
      </c>
      <c r="F6" s="8" t="n">
        <v>190.3</v>
      </c>
      <c r="J6" s="8" t="n">
        <v>233.3</v>
      </c>
      <c r="K6" s="8" t="n">
        <v>190.3</v>
      </c>
    </row>
    <row r="7" spans="1:12">
      <c r="A7" s="4" t="s">
        <v>527</v>
      </c>
      <c r="B7" s="8" t="n">
        <v>801.6</v>
      </c>
      <c r="C7" s="7" t="n">
        <v>709.1</v>
      </c>
      <c r="D7" s="7" t="n">
        <v>729.9</v>
      </c>
      <c r="E7" s="7" t="n">
        <v>678.5</v>
      </c>
      <c r="F7" s="8" t="n">
        <v>721.8</v>
      </c>
      <c r="G7" s="7" t="n">
        <v>632.8</v>
      </c>
      <c r="H7" s="7" t="n">
        <v>663.2</v>
      </c>
      <c r="I7" s="7" t="n">
        <v>601.5</v>
      </c>
      <c r="J7" s="8" t="n">
        <v>2919.1</v>
      </c>
      <c r="K7" s="8" t="n">
        <v>2619.3</v>
      </c>
      <c r="L7" s="7" t="n">
        <v>2593.7</v>
      </c>
    </row>
    <row r="8" spans="1:12">
      <c r="A8" s="4" t="s">
        <v>39</v>
      </c>
      <c r="J8" s="8" t="n">
        <v>1645.5</v>
      </c>
      <c r="K8" s="8" t="n">
        <v>1505.4</v>
      </c>
      <c r="L8" s="5" t="n">
        <v>1489</v>
      </c>
    </row>
    <row r="9" spans="1:12">
      <c r="A9" s="4" t="s">
        <v>40</v>
      </c>
      <c r="B9" s="8" t="n">
        <v>338.7</v>
      </c>
      <c r="C9" s="8" t="n">
        <v>313.6</v>
      </c>
      <c r="D9" s="8" t="n">
        <v>318.5</v>
      </c>
      <c r="E9" s="8" t="n">
        <v>302.8</v>
      </c>
      <c r="F9" s="8" t="n">
        <v>305.8</v>
      </c>
      <c r="G9" s="8" t="n">
        <v>265.5</v>
      </c>
      <c r="H9" s="8" t="n">
        <v>275.6</v>
      </c>
      <c r="I9" s="5" t="n">
        <v>267</v>
      </c>
      <c r="J9" s="8" t="n">
        <v>1273.6</v>
      </c>
      <c r="K9" s="8" t="n">
        <v>1113.9</v>
      </c>
      <c r="L9" s="8" t="n">
        <v>1104.7</v>
      </c>
    </row>
    <row r="10" spans="1:12">
      <c r="A10" s="4" t="s">
        <v>50</v>
      </c>
      <c r="J10" s="8" t="n">
        <v>452.1</v>
      </c>
      <c r="K10" s="8" t="n">
        <v>303.1</v>
      </c>
      <c r="L10" s="8" t="n">
        <v>432.4</v>
      </c>
    </row>
    <row r="11" spans="1:12">
      <c r="A11" s="4" t="s">
        <v>51</v>
      </c>
      <c r="J11" s="8" t="n">
        <v>301.8</v>
      </c>
      <c r="K11" s="8" t="n">
        <v>77.09999999999999</v>
      </c>
      <c r="L11" s="8" t="n">
        <v>110.1</v>
      </c>
    </row>
    <row r="12" spans="1:12">
      <c r="A12" s="4" t="s">
        <v>52</v>
      </c>
      <c r="B12" s="8" t="n">
        <v>116.8</v>
      </c>
      <c r="C12" s="8" t="n">
        <v>72.5</v>
      </c>
      <c r="D12" s="8" t="n">
        <v>73.2</v>
      </c>
      <c r="E12" s="8" t="n">
        <v>-112.2</v>
      </c>
      <c r="F12" s="8" t="n">
        <v>78.59999999999999</v>
      </c>
      <c r="G12" s="8" t="n">
        <v>69.90000000000001</v>
      </c>
      <c r="H12" s="8" t="n">
        <v>69.5</v>
      </c>
      <c r="I12" s="5" t="n">
        <v>8</v>
      </c>
      <c r="J12" s="8" t="n">
        <v>150.3</v>
      </c>
      <c r="K12" s="5" t="n">
        <v>226</v>
      </c>
      <c r="L12" s="8" t="n">
        <v>322.3</v>
      </c>
    </row>
    <row r="13" spans="1:12">
      <c r="A13" s="4" t="s">
        <v>53</v>
      </c>
      <c r="F13" s="5" t="n">
        <v>0</v>
      </c>
      <c r="G13" s="5" t="n">
        <v>0</v>
      </c>
      <c r="H13" s="8" t="n">
        <v>-13.3</v>
      </c>
      <c r="I13" s="8" t="n">
        <v>6.5</v>
      </c>
      <c r="J13" s="5" t="n">
        <v>0</v>
      </c>
      <c r="K13" s="8" t="n">
        <v>-6.8</v>
      </c>
      <c r="L13" s="8" t="n">
        <v>77.40000000000001</v>
      </c>
    </row>
    <row r="14" spans="1:12">
      <c r="A14" s="4" t="s">
        <v>54</v>
      </c>
      <c r="J14" s="8" t="n">
        <v>150.3</v>
      </c>
      <c r="K14" s="8" t="n">
        <v>219.2</v>
      </c>
      <c r="L14" s="8" t="n">
        <v>399.7</v>
      </c>
    </row>
    <row r="15" spans="1:12">
      <c r="A15" s="4" t="s">
        <v>528</v>
      </c>
      <c r="B15" s="8" t="n">
        <v>116.4</v>
      </c>
      <c r="C15" s="7" t="n">
        <v>72.59999999999999</v>
      </c>
      <c r="D15" s="7" t="n">
        <v>73.2</v>
      </c>
      <c r="E15" s="7" t="n">
        <v>-112.3</v>
      </c>
      <c r="F15" s="7" t="n">
        <v>78.59999999999999</v>
      </c>
      <c r="G15" s="7" t="n">
        <v>69.7</v>
      </c>
      <c r="H15" s="7" t="n">
        <v>56.3</v>
      </c>
      <c r="I15" s="7" t="n">
        <v>13.9</v>
      </c>
      <c r="J15" s="7" t="n">
        <v>149.9</v>
      </c>
      <c r="K15" s="7" t="n">
        <v>218.5</v>
      </c>
      <c r="L15" s="7" t="n">
        <v>399.3</v>
      </c>
    </row>
    <row r="16" spans="1:12">
      <c r="A16" s="4" t="s">
        <v>529</v>
      </c>
      <c r="F16" s="9" t="n">
        <v>0.85</v>
      </c>
      <c r="G16" s="9" t="n">
        <v>0.75</v>
      </c>
      <c r="H16" s="9" t="n">
        <v>0.74</v>
      </c>
      <c r="I16" s="9" t="n">
        <v>0.08</v>
      </c>
      <c r="J16" s="9" t="n">
        <v>1.62</v>
      </c>
      <c r="K16" s="9" t="n">
        <v>2.42</v>
      </c>
      <c r="L16" s="9" t="n">
        <v>3.36</v>
      </c>
    </row>
    <row r="17" spans="1:12">
      <c r="A17" s="4" t="s">
        <v>110</v>
      </c>
      <c r="B17" s="8" t="n">
        <v>102.2</v>
      </c>
      <c r="F17" s="7" t="n">
        <v>147.3</v>
      </c>
      <c r="J17" s="7" t="n">
        <v>102.2</v>
      </c>
      <c r="K17" s="7" t="n">
        <v>147.3</v>
      </c>
    </row>
    <row r="18" spans="1:12">
      <c r="A18" s="4" t="s">
        <v>115</v>
      </c>
      <c r="B18" s="8" t="n">
        <v>419.7</v>
      </c>
      <c r="F18" s="8" t="n">
        <v>374.9</v>
      </c>
      <c r="J18" s="8" t="n">
        <v>419.7</v>
      </c>
      <c r="K18" s="8" t="n">
        <v>374.9</v>
      </c>
    </row>
    <row r="19" spans="1:12">
      <c r="A19" s="4" t="s">
        <v>116</v>
      </c>
      <c r="B19" s="8" t="n">
        <v>729.7</v>
      </c>
      <c r="F19" s="8" t="n">
        <v>755.4</v>
      </c>
      <c r="J19" s="8" t="n">
        <v>729.7</v>
      </c>
      <c r="K19" s="8" t="n">
        <v>755.4</v>
      </c>
    </row>
    <row r="20" spans="1:12">
      <c r="A20" s="4" t="s">
        <v>120</v>
      </c>
      <c r="B20" s="8" t="n">
        <v>324.3</v>
      </c>
      <c r="F20" s="8" t="n">
        <v>127.4</v>
      </c>
      <c r="J20" s="8" t="n">
        <v>324.3</v>
      </c>
      <c r="K20" s="8" t="n">
        <v>127.4</v>
      </c>
    </row>
    <row r="21" spans="1:12">
      <c r="A21" s="4" t="s">
        <v>128</v>
      </c>
      <c r="B21" s="7" t="n">
        <v>780.4</v>
      </c>
      <c r="F21" s="8" t="n">
        <v>778.6</v>
      </c>
      <c r="J21" s="8" t="n">
        <v>780.4</v>
      </c>
      <c r="K21" s="8" t="n">
        <v>778.6</v>
      </c>
    </row>
    <row r="22" spans="1:12">
      <c r="A22" s="4" t="s">
        <v>530</v>
      </c>
    </row>
    <row r="23" spans="1:12">
      <c r="A23" s="3" t="s">
        <v>526</v>
      </c>
    </row>
    <row r="24" spans="1:12">
      <c r="A24" s="4" t="s">
        <v>102</v>
      </c>
      <c r="F24" s="8" t="n">
        <v>823.5</v>
      </c>
      <c r="K24" s="8" t="n">
        <v>823.5</v>
      </c>
    </row>
    <row r="25" spans="1:12">
      <c r="A25" s="4" t="s">
        <v>103</v>
      </c>
      <c r="F25" s="8" t="n">
        <v>439.7</v>
      </c>
      <c r="K25" s="8" t="n">
        <v>439.7</v>
      </c>
    </row>
    <row r="26" spans="1:12">
      <c r="A26" s="4" t="s">
        <v>104</v>
      </c>
      <c r="F26" s="8" t="n">
        <v>199.8</v>
      </c>
      <c r="K26" s="8" t="n">
        <v>199.8</v>
      </c>
    </row>
    <row r="27" spans="1:12">
      <c r="A27" s="4" t="s">
        <v>527</v>
      </c>
      <c r="K27" s="8" t="n">
        <v>2668.2</v>
      </c>
      <c r="L27" s="7" t="n">
        <v>2621.1</v>
      </c>
    </row>
    <row r="28" spans="1:12">
      <c r="A28" s="4" t="s">
        <v>39</v>
      </c>
      <c r="K28" s="8" t="n">
        <v>1512.6</v>
      </c>
      <c r="L28" s="8" t="n">
        <v>1508.2</v>
      </c>
    </row>
    <row r="29" spans="1:12">
      <c r="A29" s="4" t="s">
        <v>40</v>
      </c>
      <c r="K29" s="8" t="n">
        <v>1155.6</v>
      </c>
      <c r="L29" s="8" t="n">
        <v>1112.9</v>
      </c>
    </row>
    <row r="30" spans="1:12">
      <c r="A30" s="4" t="s">
        <v>50</v>
      </c>
      <c r="K30" s="8" t="n">
        <v>344.8</v>
      </c>
      <c r="L30" s="8" t="n">
        <v>440.6</v>
      </c>
    </row>
    <row r="31" spans="1:12">
      <c r="A31" s="4" t="s">
        <v>51</v>
      </c>
      <c r="K31" s="8" t="n">
        <v>87.7</v>
      </c>
      <c r="L31" s="8" t="n">
        <v>115.3</v>
      </c>
    </row>
    <row r="32" spans="1:12">
      <c r="A32" s="4" t="s">
        <v>52</v>
      </c>
      <c r="K32" s="8" t="n">
        <v>257.1</v>
      </c>
      <c r="L32" s="8" t="n">
        <v>325.3</v>
      </c>
    </row>
    <row r="33" spans="1:12">
      <c r="A33" s="4" t="s">
        <v>53</v>
      </c>
      <c r="K33" s="8" t="n">
        <v>-6.8</v>
      </c>
      <c r="L33" s="8" t="n">
        <v>77.40000000000001</v>
      </c>
    </row>
    <row r="34" spans="1:12">
      <c r="A34" s="4" t="s">
        <v>54</v>
      </c>
      <c r="K34" s="8" t="n">
        <v>250.3</v>
      </c>
      <c r="L34" s="8" t="n">
        <v>402.7</v>
      </c>
    </row>
    <row r="35" spans="1:12">
      <c r="A35" s="4" t="s">
        <v>528</v>
      </c>
      <c r="K35" s="7" t="n">
        <v>249.6</v>
      </c>
      <c r="L35" s="7" t="n">
        <v>402.3</v>
      </c>
    </row>
    <row r="36" spans="1:12">
      <c r="A36" s="4" t="s">
        <v>529</v>
      </c>
      <c r="K36" s="9" t="n">
        <v>2.75</v>
      </c>
      <c r="L36" s="9" t="n">
        <v>3.39</v>
      </c>
    </row>
    <row r="37" spans="1:12">
      <c r="A37" s="4" t="s">
        <v>110</v>
      </c>
      <c r="F37" s="8" t="n">
        <v>138.8</v>
      </c>
      <c r="K37" s="7" t="n">
        <v>138.8</v>
      </c>
    </row>
    <row r="38" spans="1:12">
      <c r="A38" s="4" t="s">
        <v>115</v>
      </c>
      <c r="F38" s="8" t="n">
        <v>394.7</v>
      </c>
      <c r="K38" s="8" t="n">
        <v>394.7</v>
      </c>
    </row>
    <row r="39" spans="1:12">
      <c r="A39" s="4" t="s">
        <v>116</v>
      </c>
      <c r="F39" s="8" t="n">
        <v>640.6</v>
      </c>
      <c r="K39" s="8" t="n">
        <v>640.6</v>
      </c>
    </row>
    <row r="40" spans="1:12">
      <c r="A40" s="4" t="s">
        <v>120</v>
      </c>
      <c r="F40" s="5" t="n">
        <v>130</v>
      </c>
      <c r="K40" s="5" t="n">
        <v>130</v>
      </c>
    </row>
    <row r="41" spans="1:12">
      <c r="A41" s="4" t="s">
        <v>128</v>
      </c>
      <c r="F41" s="5" t="n">
        <v>756</v>
      </c>
      <c r="K41" s="5" t="n">
        <v>756</v>
      </c>
    </row>
    <row r="42" spans="1:12">
      <c r="A42" s="4" t="s">
        <v>66</v>
      </c>
    </row>
    <row r="43" spans="1:12">
      <c r="A43" s="3" t="s">
        <v>526</v>
      </c>
    </row>
    <row r="44" spans="1:12">
      <c r="A44" s="4" t="s">
        <v>527</v>
      </c>
      <c r="J44" s="8" t="n">
        <v>1569.9</v>
      </c>
      <c r="K44" s="5" t="n">
        <v>1394</v>
      </c>
      <c r="L44" s="7" t="n">
        <v>1435.9</v>
      </c>
    </row>
    <row r="45" spans="1:12">
      <c r="A45" s="4" t="s">
        <v>67</v>
      </c>
      <c r="J45" s="8" t="n">
        <v>1024.4</v>
      </c>
      <c r="K45" s="8" t="n">
        <v>950.9</v>
      </c>
      <c r="L45" s="8" t="n">
        <v>988.5</v>
      </c>
    </row>
    <row r="46" spans="1:12">
      <c r="A46" s="4" t="s">
        <v>531</v>
      </c>
    </row>
    <row r="47" spans="1:12">
      <c r="A47" s="3" t="s">
        <v>526</v>
      </c>
    </row>
    <row r="48" spans="1:12">
      <c r="A48" s="4" t="s">
        <v>527</v>
      </c>
      <c r="K48" s="8" t="n">
        <v>1555.5</v>
      </c>
      <c r="L48" s="8" t="n">
        <v>1583.9</v>
      </c>
    </row>
    <row r="49" spans="1:12">
      <c r="A49" s="4" t="s">
        <v>67</v>
      </c>
      <c r="K49" s="8" t="n">
        <v>1025.3</v>
      </c>
      <c r="L49" s="8" t="n">
        <v>1071.3</v>
      </c>
    </row>
    <row r="50" spans="1:12">
      <c r="A50" s="4" t="s">
        <v>68</v>
      </c>
    </row>
    <row r="51" spans="1:12">
      <c r="A51" s="3" t="s">
        <v>526</v>
      </c>
    </row>
    <row r="52" spans="1:12">
      <c r="A52" s="4" t="s">
        <v>527</v>
      </c>
      <c r="J52" s="8" t="n">
        <v>1349.2</v>
      </c>
      <c r="K52" s="8" t="n">
        <v>1225.3</v>
      </c>
      <c r="L52" s="8" t="n">
        <v>1157.8</v>
      </c>
    </row>
    <row r="53" spans="1:12">
      <c r="A53" s="4" t="s">
        <v>67</v>
      </c>
      <c r="J53" s="7" t="n">
        <v>621.1</v>
      </c>
      <c r="K53" s="8" t="n">
        <v>554.5</v>
      </c>
      <c r="L53" s="8" t="n">
        <v>500.5</v>
      </c>
    </row>
    <row r="54" spans="1:12">
      <c r="A54" s="4" t="s">
        <v>532</v>
      </c>
    </row>
    <row r="55" spans="1:12">
      <c r="A55" s="3" t="s">
        <v>526</v>
      </c>
    </row>
    <row r="56" spans="1:12">
      <c r="A56" s="4" t="s">
        <v>527</v>
      </c>
      <c r="K56" s="8" t="n">
        <v>1112.7</v>
      </c>
      <c r="L56" s="8" t="n">
        <v>1037.2</v>
      </c>
    </row>
    <row r="57" spans="1:12">
      <c r="A57" s="4" t="s">
        <v>67</v>
      </c>
      <c r="K57" s="8" t="n">
        <v>487.3</v>
      </c>
      <c r="L57" s="8" t="n">
        <v>436.9</v>
      </c>
    </row>
    <row r="58" spans="1:12">
      <c r="A58" s="4" t="s">
        <v>533</v>
      </c>
    </row>
    <row r="59" spans="1:12">
      <c r="A59" s="3" t="s">
        <v>526</v>
      </c>
    </row>
    <row r="60" spans="1:12">
      <c r="A60" s="4" t="s">
        <v>102</v>
      </c>
      <c r="F60" s="5" t="n">
        <v>138</v>
      </c>
      <c r="K60" s="5" t="n">
        <v>138</v>
      </c>
    </row>
    <row r="61" spans="1:12">
      <c r="A61" s="4" t="s">
        <v>103</v>
      </c>
      <c r="F61" s="5" t="n">
        <v>-22</v>
      </c>
      <c r="K61" s="5" t="n">
        <v>-22</v>
      </c>
    </row>
    <row r="62" spans="1:12">
      <c r="A62" s="4" t="s">
        <v>104</v>
      </c>
      <c r="F62" s="8" t="n">
        <v>-9.5</v>
      </c>
      <c r="K62" s="8" t="n">
        <v>-9.5</v>
      </c>
    </row>
    <row r="63" spans="1:12">
      <c r="A63" s="4" t="s">
        <v>527</v>
      </c>
      <c r="K63" s="8" t="n">
        <v>-48.9</v>
      </c>
      <c r="L63" s="8" t="n">
        <v>-27.4</v>
      </c>
    </row>
    <row r="64" spans="1:12">
      <c r="A64" s="4" t="s">
        <v>39</v>
      </c>
      <c r="K64" s="8" t="n">
        <v>-7.2</v>
      </c>
      <c r="L64" s="8" t="n">
        <v>-19.2</v>
      </c>
    </row>
    <row r="65" spans="1:12">
      <c r="A65" s="4" t="s">
        <v>40</v>
      </c>
      <c r="K65" s="8" t="n">
        <v>-41.7</v>
      </c>
      <c r="L65" s="8" t="n">
        <v>-8.199999999999999</v>
      </c>
    </row>
    <row r="66" spans="1:12">
      <c r="A66" s="4" t="s">
        <v>50</v>
      </c>
      <c r="K66" s="8" t="n">
        <v>-41.7</v>
      </c>
      <c r="L66" s="8" t="n">
        <v>-8.199999999999999</v>
      </c>
    </row>
    <row r="67" spans="1:12">
      <c r="A67" s="4" t="s">
        <v>51</v>
      </c>
      <c r="K67" s="8" t="n">
        <v>-10.6</v>
      </c>
      <c r="L67" s="8" t="n">
        <v>-5.2</v>
      </c>
    </row>
    <row r="68" spans="1:12">
      <c r="A68" s="4" t="s">
        <v>52</v>
      </c>
      <c r="K68" s="8" t="n">
        <v>-31.1</v>
      </c>
      <c r="L68" s="5" t="n">
        <v>-3</v>
      </c>
    </row>
    <row r="69" spans="1:12">
      <c r="A69" s="4" t="s">
        <v>53</v>
      </c>
      <c r="K69" s="5" t="n">
        <v>0</v>
      </c>
      <c r="L69" s="5" t="n">
        <v>0</v>
      </c>
    </row>
    <row r="70" spans="1:12">
      <c r="A70" s="4" t="s">
        <v>54</v>
      </c>
      <c r="K70" s="8" t="n">
        <v>-31.1</v>
      </c>
      <c r="L70" s="5" t="n">
        <v>-3</v>
      </c>
    </row>
    <row r="71" spans="1:12">
      <c r="A71" s="4" t="s">
        <v>528</v>
      </c>
      <c r="K71" s="7" t="n">
        <v>-31.1</v>
      </c>
      <c r="L71" s="6" t="n">
        <v>-3</v>
      </c>
    </row>
    <row r="72" spans="1:12">
      <c r="A72" s="4" t="s">
        <v>529</v>
      </c>
      <c r="K72" s="9" t="n">
        <v>-0.33</v>
      </c>
      <c r="L72" s="9" t="n">
        <v>-0.03</v>
      </c>
    </row>
    <row r="73" spans="1:12">
      <c r="A73" s="4" t="s">
        <v>110</v>
      </c>
      <c r="F73" s="8" t="n">
        <v>8.5</v>
      </c>
      <c r="K73" s="7" t="n">
        <v>8.5</v>
      </c>
    </row>
    <row r="74" spans="1:12">
      <c r="A74" s="4" t="s">
        <v>115</v>
      </c>
      <c r="F74" s="8" t="n">
        <v>-19.8</v>
      </c>
      <c r="K74" s="8" t="n">
        <v>-19.8</v>
      </c>
    </row>
    <row r="75" spans="1:12">
      <c r="A75" s="4" t="s">
        <v>116</v>
      </c>
      <c r="F75" s="8" t="n">
        <v>114.8</v>
      </c>
      <c r="K75" s="8" t="n">
        <v>114.8</v>
      </c>
    </row>
    <row r="76" spans="1:12">
      <c r="A76" s="4" t="s">
        <v>120</v>
      </c>
      <c r="F76" s="8" t="n">
        <v>-2.6</v>
      </c>
      <c r="K76" s="8" t="n">
        <v>-2.6</v>
      </c>
    </row>
    <row r="77" spans="1:12">
      <c r="A77" s="4" t="s">
        <v>128</v>
      </c>
      <c r="F77" s="7" t="n">
        <v>22.6</v>
      </c>
      <c r="K77" s="8" t="n">
        <v>22.6</v>
      </c>
    </row>
    <row r="78" spans="1:12">
      <c r="A78" s="4" t="s">
        <v>534</v>
      </c>
    </row>
    <row r="79" spans="1:12">
      <c r="A79" s="3" t="s">
        <v>526</v>
      </c>
    </row>
    <row r="80" spans="1:12">
      <c r="A80" s="4" t="s">
        <v>527</v>
      </c>
      <c r="K80" s="8" t="n">
        <v>-161.5</v>
      </c>
      <c r="L80" s="6" t="n">
        <v>-148</v>
      </c>
    </row>
    <row r="81" spans="1:12">
      <c r="A81" s="4" t="s">
        <v>67</v>
      </c>
      <c r="K81" s="8" t="n">
        <v>-74.40000000000001</v>
      </c>
      <c r="L81" s="8" t="n">
        <v>-82.8</v>
      </c>
    </row>
    <row r="82" spans="1:12">
      <c r="A82" s="4" t="s">
        <v>535</v>
      </c>
    </row>
    <row r="83" spans="1:12">
      <c r="A83" s="3" t="s">
        <v>526</v>
      </c>
    </row>
    <row r="84" spans="1:12">
      <c r="A84" s="4" t="s">
        <v>527</v>
      </c>
      <c r="K84" s="8" t="n">
        <v>112.6</v>
      </c>
      <c r="L84" s="8" t="n">
        <v>120.6</v>
      </c>
    </row>
    <row r="85" spans="1:12">
      <c r="A85" s="4" t="s">
        <v>67</v>
      </c>
      <c r="K85" s="7" t="n">
        <v>67.2</v>
      </c>
      <c r="L85" s="7" t="n">
        <v>63.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458</v>
      </c>
      <c r="C1" s="2" t="s">
        <v>537</v>
      </c>
      <c r="D1" s="2" t="s">
        <v>2</v>
      </c>
      <c r="E1" s="2" t="s">
        <v>34</v>
      </c>
      <c r="F1" s="2" t="s">
        <v>35</v>
      </c>
    </row>
    <row r="2" spans="1:6">
      <c r="A2" s="3" t="s">
        <v>538</v>
      </c>
    </row>
    <row r="3" spans="1:6">
      <c r="A3" s="4" t="s">
        <v>178</v>
      </c>
      <c r="D3" s="6" t="n">
        <v>0</v>
      </c>
      <c r="E3" s="6" t="n">
        <v>200</v>
      </c>
      <c r="F3" s="6" t="n">
        <v>0</v>
      </c>
    </row>
    <row r="4" spans="1:6">
      <c r="A4" s="4" t="s">
        <v>539</v>
      </c>
      <c r="B4" s="7" t="n">
        <v>81.3</v>
      </c>
      <c r="D4" s="5" t="n">
        <v>0</v>
      </c>
      <c r="E4" s="8" t="n">
        <v>42.6</v>
      </c>
      <c r="F4" s="6" t="n">
        <v>0</v>
      </c>
    </row>
    <row r="5" spans="1:6">
      <c r="A5" s="4" t="s">
        <v>211</v>
      </c>
      <c r="E5" s="8" t="n">
        <v>334.1</v>
      </c>
    </row>
    <row r="6" spans="1:6">
      <c r="A6" s="4" t="s">
        <v>540</v>
      </c>
    </row>
    <row r="7" spans="1:6">
      <c r="A7" s="3" t="s">
        <v>538</v>
      </c>
    </row>
    <row r="8" spans="1:6">
      <c r="A8" s="4" t="s">
        <v>178</v>
      </c>
      <c r="D8" s="5" t="n">
        <v>200</v>
      </c>
    </row>
    <row r="9" spans="1:6">
      <c r="A9" s="4" t="s">
        <v>541</v>
      </c>
      <c r="D9" s="8" t="n">
        <v>2.3</v>
      </c>
    </row>
    <row r="10" spans="1:6">
      <c r="A10" s="4" t="s">
        <v>542</v>
      </c>
    </row>
    <row r="11" spans="1:6">
      <c r="A11" s="3" t="s">
        <v>538</v>
      </c>
    </row>
    <row r="12" spans="1:6">
      <c r="A12" s="4" t="s">
        <v>543</v>
      </c>
      <c r="E12" s="8" t="n">
        <v>38.7</v>
      </c>
    </row>
    <row r="13" spans="1:6">
      <c r="A13" s="4" t="s">
        <v>544</v>
      </c>
    </row>
    <row r="14" spans="1:6">
      <c r="A14" s="3" t="s">
        <v>538</v>
      </c>
    </row>
    <row r="15" spans="1:6">
      <c r="A15" s="4" t="s">
        <v>545</v>
      </c>
      <c r="B15" s="4" t="s">
        <v>546</v>
      </c>
    </row>
    <row r="16" spans="1:6">
      <c r="A16" s="4" t="s">
        <v>547</v>
      </c>
    </row>
    <row r="17" spans="1:6">
      <c r="A17" s="3" t="s">
        <v>538</v>
      </c>
    </row>
    <row r="18" spans="1:6">
      <c r="A18" s="4" t="s">
        <v>545</v>
      </c>
      <c r="B18" s="4" t="s">
        <v>488</v>
      </c>
    </row>
    <row r="19" spans="1:6">
      <c r="A19" s="4" t="s">
        <v>193</v>
      </c>
    </row>
    <row r="20" spans="1:6">
      <c r="A20" s="3" t="s">
        <v>538</v>
      </c>
    </row>
    <row r="21" spans="1:6">
      <c r="A21" s="4" t="s">
        <v>211</v>
      </c>
      <c r="E21" s="7" t="n">
        <v>334.1</v>
      </c>
    </row>
    <row r="22" spans="1:6">
      <c r="A22" s="4" t="s">
        <v>548</v>
      </c>
    </row>
    <row r="23" spans="1:6">
      <c r="A23" s="3" t="s">
        <v>538</v>
      </c>
    </row>
    <row r="24" spans="1:6">
      <c r="A24" s="4" t="s">
        <v>211</v>
      </c>
      <c r="D24" s="8" t="n">
        <v>334.1</v>
      </c>
    </row>
    <row r="25" spans="1:6">
      <c r="A25" s="4" t="s">
        <v>549</v>
      </c>
    </row>
    <row r="26" spans="1:6">
      <c r="A26" s="3" t="s">
        <v>538</v>
      </c>
    </row>
    <row r="27" spans="1:6">
      <c r="A27" s="4" t="s">
        <v>550</v>
      </c>
      <c r="C27" s="6" t="n">
        <v>203</v>
      </c>
    </row>
    <row r="28" spans="1:6">
      <c r="A28" s="4" t="s">
        <v>551</v>
      </c>
      <c r="D28" s="6" t="n">
        <v>2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34</v>
      </c>
    </row>
    <row r="2" spans="1:3">
      <c r="A2" s="3" t="s">
        <v>100</v>
      </c>
    </row>
    <row r="3" spans="1:3">
      <c r="A3" s="4" t="s">
        <v>101</v>
      </c>
      <c r="B3" s="7" t="n">
        <v>504.8</v>
      </c>
      <c r="C3" s="7" t="n">
        <v>716.2</v>
      </c>
    </row>
    <row r="4" spans="1:3">
      <c r="A4" s="4" t="s">
        <v>102</v>
      </c>
      <c r="B4" s="8" t="n">
        <v>1009.9</v>
      </c>
      <c r="C4" s="8" t="n">
        <v>961.5</v>
      </c>
    </row>
    <row r="5" spans="1:3">
      <c r="A5" s="4" t="s">
        <v>103</v>
      </c>
      <c r="B5" s="8" t="n">
        <v>438.1</v>
      </c>
      <c r="C5" s="8" t="n">
        <v>417.7</v>
      </c>
    </row>
    <row r="6" spans="1:3">
      <c r="A6" s="4" t="s">
        <v>104</v>
      </c>
      <c r="B6" s="8" t="n">
        <v>233.3</v>
      </c>
      <c r="C6" s="8" t="n">
        <v>190.3</v>
      </c>
    </row>
    <row r="7" spans="1:3">
      <c r="A7" s="4" t="s">
        <v>105</v>
      </c>
      <c r="B7" s="8" t="n">
        <v>2.3</v>
      </c>
      <c r="C7" s="8" t="n">
        <v>11.1</v>
      </c>
    </row>
    <row r="8" spans="1:3">
      <c r="A8" s="4" t="s">
        <v>106</v>
      </c>
      <c r="B8" s="8" t="n">
        <v>2188.4</v>
      </c>
      <c r="C8" s="8" t="n">
        <v>2296.8</v>
      </c>
    </row>
    <row r="9" spans="1:3">
      <c r="A9" s="4" t="s">
        <v>107</v>
      </c>
      <c r="B9" s="8" t="n">
        <v>274.6</v>
      </c>
      <c r="C9" s="8" t="n">
        <v>255.3</v>
      </c>
    </row>
    <row r="10" spans="1:3">
      <c r="A10" s="4" t="s">
        <v>108</v>
      </c>
      <c r="B10" s="8" t="n">
        <v>293.6</v>
      </c>
      <c r="C10" s="8" t="n">
        <v>222.6</v>
      </c>
    </row>
    <row r="11" spans="1:3">
      <c r="A11" s="4" t="s">
        <v>109</v>
      </c>
      <c r="B11" s="8" t="n">
        <v>101.1</v>
      </c>
      <c r="C11" s="8" t="n">
        <v>71.59999999999999</v>
      </c>
    </row>
    <row r="12" spans="1:3">
      <c r="A12" s="4" t="s">
        <v>110</v>
      </c>
      <c r="B12" s="8" t="n">
        <v>102.2</v>
      </c>
      <c r="C12" s="8" t="n">
        <v>147.3</v>
      </c>
    </row>
    <row r="13" spans="1:3">
      <c r="A13" s="4" t="s">
        <v>111</v>
      </c>
      <c r="B13" s="8" t="n">
        <v>292.8</v>
      </c>
      <c r="C13" s="8" t="n">
        <v>300.8</v>
      </c>
    </row>
    <row r="14" spans="1:3">
      <c r="A14" s="4" t="s">
        <v>112</v>
      </c>
      <c r="B14" s="8" t="n">
        <v>3252.7</v>
      </c>
      <c r="C14" s="8" t="n">
        <v>3294.4</v>
      </c>
    </row>
    <row r="15" spans="1:3">
      <c r="A15" s="3" t="s">
        <v>113</v>
      </c>
    </row>
    <row r="16" spans="1:3">
      <c r="A16" s="4" t="s">
        <v>114</v>
      </c>
      <c r="B16" s="8" t="n">
        <v>190.3</v>
      </c>
      <c r="C16" s="8" t="n">
        <v>162.3</v>
      </c>
    </row>
    <row r="17" spans="1:3">
      <c r="A17" s="4" t="s">
        <v>115</v>
      </c>
      <c r="B17" s="8" t="n">
        <v>419.7</v>
      </c>
      <c r="C17" s="8" t="n">
        <v>374.9</v>
      </c>
    </row>
    <row r="18" spans="1:3">
      <c r="A18" s="4" t="s">
        <v>116</v>
      </c>
      <c r="B18" s="8" t="n">
        <v>729.7</v>
      </c>
      <c r="C18" s="8" t="n">
        <v>755.4</v>
      </c>
    </row>
    <row r="19" spans="1:3">
      <c r="A19" s="4" t="s">
        <v>117</v>
      </c>
      <c r="B19" s="5" t="n">
        <v>0</v>
      </c>
      <c r="C19" s="5" t="n">
        <v>350</v>
      </c>
    </row>
    <row r="20" spans="1:3">
      <c r="A20" s="4" t="s">
        <v>118</v>
      </c>
      <c r="B20" s="5" t="n">
        <v>0</v>
      </c>
      <c r="C20" s="8" t="n">
        <v>2.5</v>
      </c>
    </row>
    <row r="21" spans="1:3">
      <c r="A21" s="4" t="s">
        <v>119</v>
      </c>
      <c r="B21" s="8" t="n">
        <v>1339.7</v>
      </c>
      <c r="C21" s="8" t="n">
        <v>1645.1</v>
      </c>
    </row>
    <row r="22" spans="1:3">
      <c r="A22" s="4" t="s">
        <v>120</v>
      </c>
      <c r="B22" s="8" t="n">
        <v>324.3</v>
      </c>
      <c r="C22" s="8" t="n">
        <v>127.4</v>
      </c>
    </row>
    <row r="23" spans="1:3">
      <c r="A23" s="4" t="s">
        <v>121</v>
      </c>
      <c r="B23" s="5" t="n">
        <v>1664</v>
      </c>
      <c r="C23" s="8" t="n">
        <v>1772.5</v>
      </c>
    </row>
    <row r="24" spans="1:3">
      <c r="A24" s="4" t="s">
        <v>122</v>
      </c>
      <c r="B24" s="4" t="s">
        <v>123</v>
      </c>
      <c r="C24" s="4" t="s">
        <v>123</v>
      </c>
    </row>
    <row r="25" spans="1:3">
      <c r="A25" s="3" t="s">
        <v>124</v>
      </c>
    </row>
    <row r="26" spans="1:3">
      <c r="A26" s="4" t="s">
        <v>125</v>
      </c>
      <c r="B26" s="5" t="n">
        <v>0</v>
      </c>
      <c r="C26" s="5" t="n">
        <v>0</v>
      </c>
    </row>
    <row r="27" spans="1:3">
      <c r="A27" s="4" t="s">
        <v>126</v>
      </c>
      <c r="B27" s="8" t="n">
        <v>91.2</v>
      </c>
      <c r="C27" s="8" t="n">
        <v>91.7</v>
      </c>
    </row>
    <row r="28" spans="1:3">
      <c r="A28" s="4" t="s">
        <v>127</v>
      </c>
      <c r="B28" s="8" t="n">
        <v>778.1</v>
      </c>
      <c r="C28" s="8" t="n">
        <v>716.1</v>
      </c>
    </row>
    <row r="29" spans="1:3">
      <c r="A29" s="4" t="s">
        <v>128</v>
      </c>
      <c r="B29" s="8" t="n">
        <v>780.4</v>
      </c>
      <c r="C29" s="8" t="n">
        <v>778.6</v>
      </c>
    </row>
    <row r="30" spans="1:3">
      <c r="A30" s="4" t="s">
        <v>129</v>
      </c>
      <c r="B30" s="8" t="n">
        <v>-65.3</v>
      </c>
      <c r="C30" s="8" t="n">
        <v>-68.8</v>
      </c>
    </row>
    <row r="31" spans="1:3">
      <c r="A31" s="4" t="s">
        <v>130</v>
      </c>
      <c r="B31" s="8" t="n">
        <v>1584.4</v>
      </c>
      <c r="C31" s="8" t="n">
        <v>1517.6</v>
      </c>
    </row>
    <row r="32" spans="1:3">
      <c r="A32" s="4" t="s">
        <v>131</v>
      </c>
      <c r="B32" s="8" t="n">
        <v>4.3</v>
      </c>
      <c r="C32" s="8" t="n">
        <v>4.3</v>
      </c>
    </row>
    <row r="33" spans="1:3">
      <c r="A33" s="4" t="s">
        <v>132</v>
      </c>
      <c r="B33" s="8" t="n">
        <v>1588.7</v>
      </c>
      <c r="C33" s="8" t="n">
        <v>1521.9</v>
      </c>
    </row>
    <row r="34" spans="1:3">
      <c r="A34" s="4" t="s">
        <v>133</v>
      </c>
      <c r="B34" s="7" t="n">
        <v>3252.7</v>
      </c>
      <c r="C34" s="7" t="n">
        <v>32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2</v>
      </c>
      <c r="B1" s="2" t="s">
        <v>520</v>
      </c>
      <c r="F1" s="2" t="s">
        <v>1</v>
      </c>
    </row>
    <row r="2" spans="1:8">
      <c r="B2" s="2" t="s">
        <v>34</v>
      </c>
      <c r="C2" s="2" t="s">
        <v>523</v>
      </c>
      <c r="D2" s="2" t="s">
        <v>524</v>
      </c>
      <c r="E2" s="2" t="s">
        <v>525</v>
      </c>
      <c r="F2" s="2" t="s">
        <v>2</v>
      </c>
      <c r="G2" s="2" t="s">
        <v>34</v>
      </c>
      <c r="H2" s="2" t="s">
        <v>35</v>
      </c>
    </row>
    <row r="3" spans="1:8">
      <c r="A3" s="3" t="s">
        <v>538</v>
      </c>
    </row>
    <row r="4" spans="1:8">
      <c r="A4" s="4" t="s">
        <v>553</v>
      </c>
      <c r="B4" s="6" t="n">
        <v>0</v>
      </c>
      <c r="C4" s="6" t="n">
        <v>0</v>
      </c>
      <c r="D4" s="7" t="n">
        <v>-13.3</v>
      </c>
      <c r="E4" s="7" t="n">
        <v>6.5</v>
      </c>
      <c r="F4" s="6" t="n">
        <v>0</v>
      </c>
      <c r="G4" s="7" t="n">
        <v>-6.8</v>
      </c>
      <c r="H4" s="7" t="n">
        <v>77.40000000000001</v>
      </c>
    </row>
    <row r="5" spans="1:8">
      <c r="A5" s="4" t="s">
        <v>554</v>
      </c>
      <c r="F5" s="5" t="n">
        <v>0</v>
      </c>
      <c r="G5" s="8" t="n">
        <v>0.1</v>
      </c>
      <c r="H5" s="8" t="n">
        <v>0.5</v>
      </c>
    </row>
    <row r="6" spans="1:8">
      <c r="A6" s="4" t="s">
        <v>555</v>
      </c>
      <c r="F6" s="6" t="n">
        <v>0</v>
      </c>
      <c r="G6" s="8" t="n">
        <v>-6.9</v>
      </c>
      <c r="H6" s="8" t="n">
        <v>76.90000000000001</v>
      </c>
    </row>
    <row r="7" spans="1:8">
      <c r="A7" s="4" t="s">
        <v>556</v>
      </c>
    </row>
    <row r="8" spans="1:8">
      <c r="A8" s="3" t="s">
        <v>538</v>
      </c>
    </row>
    <row r="9" spans="1:8">
      <c r="A9" s="4" t="s">
        <v>527</v>
      </c>
      <c r="G9" s="5" t="n">
        <v>194</v>
      </c>
      <c r="H9" s="8" t="n">
        <v>596.7</v>
      </c>
    </row>
    <row r="10" spans="1:8">
      <c r="A10" s="4" t="s">
        <v>557</v>
      </c>
      <c r="G10" s="8" t="n">
        <v>117.3</v>
      </c>
      <c r="H10" s="8" t="n">
        <v>348.3</v>
      </c>
    </row>
    <row r="11" spans="1:8">
      <c r="A11" s="4" t="s">
        <v>40</v>
      </c>
      <c r="G11" s="8" t="n">
        <v>76.7</v>
      </c>
      <c r="H11" s="8" t="n">
        <v>248.4</v>
      </c>
    </row>
    <row r="12" spans="1:8">
      <c r="A12" s="4" t="s">
        <v>558</v>
      </c>
      <c r="G12" s="8" t="n">
        <v>76.09999999999999</v>
      </c>
      <c r="H12" s="8" t="n">
        <v>132.6</v>
      </c>
    </row>
    <row r="13" spans="1:8">
      <c r="A13" s="4" t="s">
        <v>47</v>
      </c>
      <c r="G13" s="8" t="n">
        <v>0.6</v>
      </c>
      <c r="H13" s="8" t="n">
        <v>115.8</v>
      </c>
    </row>
    <row r="14" spans="1:8">
      <c r="A14" s="4" t="s">
        <v>51</v>
      </c>
      <c r="G14" s="8" t="n">
        <v>7.4</v>
      </c>
      <c r="H14" s="8" t="n">
        <v>38.4</v>
      </c>
    </row>
    <row r="15" spans="1:8">
      <c r="A15" s="4" t="s">
        <v>553</v>
      </c>
      <c r="G15" s="8" t="n">
        <v>-6.8</v>
      </c>
      <c r="H15" s="8" t="n">
        <v>77.40000000000001</v>
      </c>
    </row>
    <row r="16" spans="1:8">
      <c r="A16" s="4" t="s">
        <v>554</v>
      </c>
      <c r="G16" s="8" t="n">
        <v>0.1</v>
      </c>
      <c r="H16" s="8" t="n">
        <v>0.5</v>
      </c>
    </row>
    <row r="17" spans="1:8">
      <c r="A17" s="4" t="s">
        <v>555</v>
      </c>
      <c r="G17" s="8" t="n">
        <v>-6.9</v>
      </c>
      <c r="H17" s="8" t="n">
        <v>76.90000000000001</v>
      </c>
    </row>
    <row r="18" spans="1:8">
      <c r="A18" s="4" t="s">
        <v>559</v>
      </c>
      <c r="G18" s="7" t="n">
        <v>34.2</v>
      </c>
      <c r="H18" s="7" t="n">
        <v>16.9</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538</v>
      </c>
    </row>
    <row r="3" spans="1:3">
      <c r="A3" s="4" t="s">
        <v>105</v>
      </c>
      <c r="B3" s="7" t="n">
        <v>2.3</v>
      </c>
      <c r="C3" s="7" t="n">
        <v>11.1</v>
      </c>
    </row>
    <row r="4" spans="1:3">
      <c r="A4" s="4" t="s">
        <v>118</v>
      </c>
      <c r="B4" s="5" t="n">
        <v>0</v>
      </c>
      <c r="C4" s="8" t="n">
        <v>2.5</v>
      </c>
    </row>
    <row r="5" spans="1:3">
      <c r="A5" s="4" t="s">
        <v>556</v>
      </c>
    </row>
    <row r="6" spans="1:3">
      <c r="A6" s="3" t="s">
        <v>538</v>
      </c>
    </row>
    <row r="7" spans="1:3">
      <c r="A7" s="4" t="s">
        <v>561</v>
      </c>
      <c r="B7" s="5" t="n">
        <v>0</v>
      </c>
      <c r="C7" s="8" t="n">
        <v>8.1</v>
      </c>
    </row>
    <row r="8" spans="1:3">
      <c r="A8" s="4" t="s">
        <v>103</v>
      </c>
      <c r="B8" s="5" t="n">
        <v>0</v>
      </c>
      <c r="C8" s="8" t="n">
        <v>2.9</v>
      </c>
    </row>
    <row r="9" spans="1:3">
      <c r="A9" s="4" t="s">
        <v>104</v>
      </c>
      <c r="B9" s="8" t="n">
        <v>2.3</v>
      </c>
      <c r="C9" s="8" t="n">
        <v>0.1</v>
      </c>
    </row>
    <row r="10" spans="1:3">
      <c r="A10" s="4" t="s">
        <v>105</v>
      </c>
      <c r="B10" s="8" t="n">
        <v>2.3</v>
      </c>
      <c r="C10" s="8" t="n">
        <v>11.1</v>
      </c>
    </row>
    <row r="11" spans="1:3">
      <c r="A11" s="4" t="s">
        <v>562</v>
      </c>
      <c r="B11" s="8" t="n">
        <v>2.3</v>
      </c>
      <c r="C11" s="8" t="n">
        <v>11.1</v>
      </c>
    </row>
    <row r="12" spans="1:3">
      <c r="A12" s="4" t="s">
        <v>114</v>
      </c>
      <c r="B12" s="5" t="n">
        <v>0</v>
      </c>
      <c r="C12" s="5" t="n">
        <v>2</v>
      </c>
    </row>
    <row r="13" spans="1:3">
      <c r="A13" s="4" t="s">
        <v>115</v>
      </c>
      <c r="B13" s="5" t="n">
        <v>0</v>
      </c>
      <c r="C13" s="8" t="n">
        <v>0.5</v>
      </c>
    </row>
    <row r="14" spans="1:3">
      <c r="A14" s="4" t="s">
        <v>118</v>
      </c>
      <c r="B14" s="5" t="n">
        <v>0</v>
      </c>
      <c r="C14" s="8" t="n">
        <v>2.5</v>
      </c>
    </row>
    <row r="15" spans="1:3">
      <c r="A15" s="4" t="s">
        <v>563</v>
      </c>
      <c r="B15" s="6" t="n">
        <v>0</v>
      </c>
      <c r="C15"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4</v>
      </c>
      <c r="D2" s="2" t="s">
        <v>35</v>
      </c>
    </row>
    <row r="3" spans="1:4">
      <c r="A3" s="3" t="s">
        <v>565</v>
      </c>
    </row>
    <row r="4" spans="1:4">
      <c r="A4" s="4" t="s">
        <v>148</v>
      </c>
      <c r="B4" s="7" t="n">
        <v>45.9</v>
      </c>
      <c r="C4" s="7" t="n">
        <v>41.2</v>
      </c>
      <c r="D4" s="7" t="n">
        <v>48.3</v>
      </c>
    </row>
    <row r="5" spans="1:4">
      <c r="A5" s="4" t="s">
        <v>149</v>
      </c>
      <c r="B5" s="8" t="n">
        <v>52.1</v>
      </c>
      <c r="C5" s="8" t="n">
        <v>58.5</v>
      </c>
      <c r="D5" s="8" t="n">
        <v>64.2</v>
      </c>
    </row>
    <row r="6" spans="1:4">
      <c r="A6" s="4" t="s">
        <v>150</v>
      </c>
      <c r="B6" s="8" t="n">
        <v>20.6</v>
      </c>
      <c r="C6" s="8" t="n">
        <v>18.4</v>
      </c>
      <c r="D6" s="8" t="n">
        <v>15.6</v>
      </c>
    </row>
    <row r="7" spans="1:4">
      <c r="A7" s="3" t="s">
        <v>566</v>
      </c>
    </row>
    <row r="8" spans="1:4">
      <c r="A8" s="4" t="s">
        <v>567</v>
      </c>
      <c r="B8" s="8" t="n">
        <v>-47.7</v>
      </c>
      <c r="C8" s="8" t="n">
        <v>-59.1</v>
      </c>
      <c r="D8" s="8" t="n">
        <v>-80.40000000000001</v>
      </c>
    </row>
    <row r="9" spans="1:4">
      <c r="A9" s="4" t="s">
        <v>163</v>
      </c>
      <c r="B9" s="5" t="n">
        <v>-109</v>
      </c>
      <c r="C9" s="5" t="n">
        <v>-3</v>
      </c>
      <c r="D9" s="8" t="n">
        <v>-21.1</v>
      </c>
    </row>
    <row r="10" spans="1:4">
      <c r="A10" s="4" t="s">
        <v>167</v>
      </c>
      <c r="B10" s="8" t="n">
        <v>15.9</v>
      </c>
      <c r="C10" s="5" t="n">
        <v>0</v>
      </c>
      <c r="D10" s="8" t="n">
        <v>8.6</v>
      </c>
    </row>
    <row r="11" spans="1:4">
      <c r="A11" s="4" t="s">
        <v>556</v>
      </c>
    </row>
    <row r="12" spans="1:4">
      <c r="A12" s="3" t="s">
        <v>565</v>
      </c>
    </row>
    <row r="13" spans="1:4">
      <c r="A13" s="4" t="s">
        <v>148</v>
      </c>
      <c r="C13" s="5" t="n">
        <v>2</v>
      </c>
      <c r="D13" s="8" t="n">
        <v>6.1</v>
      </c>
    </row>
    <row r="14" spans="1:4">
      <c r="A14" s="4" t="s">
        <v>149</v>
      </c>
      <c r="C14" s="8" t="n">
        <v>4.8</v>
      </c>
      <c r="D14" s="8" t="n">
        <v>10.5</v>
      </c>
    </row>
    <row r="15" spans="1:4">
      <c r="A15" s="4" t="s">
        <v>150</v>
      </c>
      <c r="C15" s="8" t="n">
        <v>1.8</v>
      </c>
      <c r="D15" s="8" t="n">
        <v>5.5</v>
      </c>
    </row>
    <row r="16" spans="1:4">
      <c r="A16" s="3" t="s">
        <v>566</v>
      </c>
    </row>
    <row r="17" spans="1:4">
      <c r="A17" s="4" t="s">
        <v>567</v>
      </c>
      <c r="C17" s="8" t="n">
        <v>-6.4</v>
      </c>
      <c r="D17" s="8" t="n">
        <v>-28.9</v>
      </c>
    </row>
    <row r="18" spans="1:4">
      <c r="A18" s="4" t="s">
        <v>163</v>
      </c>
      <c r="C18" s="5" t="n">
        <v>0</v>
      </c>
      <c r="D18" s="8" t="n">
        <v>-1.2</v>
      </c>
    </row>
    <row r="19" spans="1:4">
      <c r="A19" s="4" t="s">
        <v>167</v>
      </c>
      <c r="C19" s="6" t="n">
        <v>0</v>
      </c>
      <c r="D19" s="7" t="n">
        <v>8.6</v>
      </c>
    </row>
    <row r="20" spans="1:4">
      <c r="A20" s="4" t="s">
        <v>540</v>
      </c>
    </row>
    <row r="21" spans="1:4">
      <c r="A21" s="3" t="s">
        <v>538</v>
      </c>
    </row>
    <row r="22" spans="1:4">
      <c r="A22" s="4" t="s">
        <v>541</v>
      </c>
      <c r="B22" s="7"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8"/>
    <col customWidth="1" max="6" min="6" width="21"/>
    <col customWidth="1" max="7" min="7" width="21"/>
    <col customWidth="1" max="8" min="8" width="23"/>
  </cols>
  <sheetData>
    <row r="1" spans="1:8">
      <c r="A1" s="1" t="s">
        <v>568</v>
      </c>
      <c r="B1" s="2" t="s">
        <v>569</v>
      </c>
      <c r="C1" s="2" t="s">
        <v>570</v>
      </c>
      <c r="D1" s="2" t="s">
        <v>460</v>
      </c>
      <c r="E1" s="2" t="s">
        <v>571</v>
      </c>
      <c r="F1" s="2" t="s">
        <v>572</v>
      </c>
      <c r="G1" s="2" t="s">
        <v>573</v>
      </c>
      <c r="H1" s="2" t="s">
        <v>574</v>
      </c>
    </row>
    <row r="2" spans="1:8">
      <c r="A2" s="3" t="s">
        <v>575</v>
      </c>
    </row>
    <row r="3" spans="1:8">
      <c r="A3" s="4" t="s">
        <v>576</v>
      </c>
      <c r="E3" s="6" t="n">
        <v>5500000</v>
      </c>
      <c r="F3" s="6" t="n">
        <v>0</v>
      </c>
      <c r="G3" s="6" t="n">
        <v>0</v>
      </c>
    </row>
    <row r="4" spans="1:8">
      <c r="A4" s="4" t="s">
        <v>577</v>
      </c>
      <c r="D4" s="6" t="n">
        <v>9000000</v>
      </c>
    </row>
    <row r="5" spans="1:8">
      <c r="A5" s="4" t="s">
        <v>578</v>
      </c>
      <c r="E5" s="5" t="n">
        <v>4</v>
      </c>
    </row>
    <row r="6" spans="1:8">
      <c r="A6" s="4" t="s">
        <v>108</v>
      </c>
      <c r="E6" s="6" t="n">
        <v>293600000</v>
      </c>
      <c r="F6" s="5" t="n">
        <v>222600000</v>
      </c>
      <c r="G6" s="5" t="n">
        <v>220000000</v>
      </c>
    </row>
    <row r="7" spans="1:8">
      <c r="A7" s="4" t="s">
        <v>579</v>
      </c>
      <c r="E7" s="5" t="n">
        <v>14000000</v>
      </c>
      <c r="G7" s="5" t="n">
        <v>0</v>
      </c>
    </row>
    <row r="8" spans="1:8">
      <c r="A8" s="4" t="s">
        <v>580</v>
      </c>
      <c r="E8" s="5" t="n">
        <v>36400000</v>
      </c>
      <c r="F8" s="6" t="n">
        <v>1900000</v>
      </c>
      <c r="G8" s="5" t="n">
        <v>3100000</v>
      </c>
    </row>
    <row r="9" spans="1:8">
      <c r="A9" s="4" t="s">
        <v>581</v>
      </c>
      <c r="D9" s="6" t="n">
        <v>8400000</v>
      </c>
      <c r="E9" s="5" t="n">
        <v>15700000</v>
      </c>
    </row>
    <row r="10" spans="1:8">
      <c r="A10" s="4" t="s">
        <v>582</v>
      </c>
    </row>
    <row r="11" spans="1:8">
      <c r="A11" s="3" t="s">
        <v>575</v>
      </c>
    </row>
    <row r="12" spans="1:8">
      <c r="A12" s="4" t="s">
        <v>576</v>
      </c>
      <c r="E12" s="6" t="n">
        <v>29700000</v>
      </c>
    </row>
    <row r="13" spans="1:8">
      <c r="A13" s="4" t="s">
        <v>583</v>
      </c>
      <c r="C13" s="6" t="n">
        <v>28</v>
      </c>
    </row>
    <row r="14" spans="1:8">
      <c r="A14" s="4" t="s">
        <v>584</v>
      </c>
      <c r="C14" s="7" t="n">
        <v>1.6</v>
      </c>
    </row>
    <row r="15" spans="1:8">
      <c r="A15" s="4" t="s">
        <v>585</v>
      </c>
      <c r="H15" s="9" t="n">
        <v>33.6</v>
      </c>
    </row>
    <row r="16" spans="1:8">
      <c r="A16" s="4" t="s">
        <v>577</v>
      </c>
      <c r="B16" s="6" t="n">
        <v>9000000</v>
      </c>
    </row>
    <row r="17" spans="1:8">
      <c r="A17" s="4" t="s">
        <v>586</v>
      </c>
    </row>
    <row r="18" spans="1:8">
      <c r="A18" s="3" t="s">
        <v>575</v>
      </c>
    </row>
    <row r="19" spans="1:8">
      <c r="A19" s="4" t="s">
        <v>578</v>
      </c>
      <c r="E19" s="5" t="n">
        <v>2</v>
      </c>
    </row>
    <row r="20" spans="1:8">
      <c r="A20" s="4" t="s">
        <v>587</v>
      </c>
    </row>
    <row r="21" spans="1:8">
      <c r="A21" s="3" t="s">
        <v>575</v>
      </c>
    </row>
    <row r="22" spans="1:8">
      <c r="A22" s="4" t="s">
        <v>584</v>
      </c>
      <c r="E22" s="6" t="n">
        <v>109000000</v>
      </c>
    </row>
    <row r="23" spans="1:8">
      <c r="A23" s="4" t="s">
        <v>108</v>
      </c>
      <c r="E23" s="5" t="n">
        <v>72100000</v>
      </c>
    </row>
    <row r="24" spans="1:8">
      <c r="A24" s="4" t="s">
        <v>588</v>
      </c>
      <c r="E24" s="6" t="n">
        <v>49900000</v>
      </c>
    </row>
    <row r="25" spans="1:8">
      <c r="A25" s="4" t="s">
        <v>589</v>
      </c>
    </row>
    <row r="26" spans="1:8">
      <c r="A26" s="3" t="s">
        <v>575</v>
      </c>
    </row>
    <row r="27" spans="1:8">
      <c r="A27" s="4" t="s">
        <v>584</v>
      </c>
      <c r="G27" s="5" t="n">
        <v>35200000</v>
      </c>
    </row>
    <row r="28" spans="1:8">
      <c r="A28" s="4" t="s">
        <v>108</v>
      </c>
      <c r="G28" s="5" t="n">
        <v>11400000</v>
      </c>
    </row>
    <row r="29" spans="1:8">
      <c r="A29" s="4" t="s">
        <v>588</v>
      </c>
      <c r="G29" s="6" t="n">
        <v>24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0</v>
      </c>
      <c r="B1" s="2" t="s">
        <v>1</v>
      </c>
    </row>
    <row r="2" spans="1:4">
      <c r="B2" s="2" t="s">
        <v>34</v>
      </c>
      <c r="C2" s="2" t="s">
        <v>35</v>
      </c>
      <c r="D2" s="2" t="s">
        <v>2</v>
      </c>
    </row>
    <row r="3" spans="1:4">
      <c r="A3" s="3" t="s">
        <v>591</v>
      </c>
    </row>
    <row r="4" spans="1:4">
      <c r="A4" s="4" t="s">
        <v>592</v>
      </c>
      <c r="D4" s="6" t="n">
        <v>44100000</v>
      </c>
    </row>
    <row r="5" spans="1:4">
      <c r="A5" s="4" t="s">
        <v>593</v>
      </c>
      <c r="B5" s="6" t="n">
        <v>60100000</v>
      </c>
      <c r="D5" s="5" t="n">
        <v>62500000</v>
      </c>
    </row>
    <row r="6" spans="1:4">
      <c r="A6" s="4" t="s">
        <v>594</v>
      </c>
      <c r="B6" s="5" t="n">
        <v>0</v>
      </c>
      <c r="D6" s="5" t="n">
        <v>0</v>
      </c>
    </row>
    <row r="7" spans="1:4">
      <c r="A7" s="4" t="s">
        <v>595</v>
      </c>
      <c r="B7" s="5" t="n">
        <v>0</v>
      </c>
      <c r="D7" s="5" t="n">
        <v>0</v>
      </c>
    </row>
    <row r="8" spans="1:4">
      <c r="A8" s="4" t="s">
        <v>230</v>
      </c>
      <c r="B8" s="5" t="n">
        <v>60100000</v>
      </c>
      <c r="D8" s="5" t="n">
        <v>62500000</v>
      </c>
    </row>
    <row r="9" spans="1:4">
      <c r="A9" s="4" t="s">
        <v>44</v>
      </c>
      <c r="B9" s="5" t="n">
        <v>51400000</v>
      </c>
      <c r="C9" s="6" t="n">
        <v>0</v>
      </c>
    </row>
    <row r="10" spans="1:4">
      <c r="A10" s="4" t="s">
        <v>596</v>
      </c>
    </row>
    <row r="11" spans="1:4">
      <c r="A11" s="3" t="s">
        <v>591</v>
      </c>
    </row>
    <row r="12" spans="1:4">
      <c r="A12" s="4" t="s">
        <v>593</v>
      </c>
      <c r="D12" s="5" t="n">
        <v>25100000</v>
      </c>
    </row>
    <row r="13" spans="1:4">
      <c r="A13" s="4" t="s">
        <v>594</v>
      </c>
      <c r="D13" s="5" t="n">
        <v>0</v>
      </c>
    </row>
    <row r="14" spans="1:4">
      <c r="A14" s="4" t="s">
        <v>595</v>
      </c>
      <c r="D14" s="5" t="n">
        <v>0</v>
      </c>
    </row>
    <row r="15" spans="1:4">
      <c r="A15" s="4" t="s">
        <v>230</v>
      </c>
      <c r="D15" s="5" t="n">
        <v>25100000</v>
      </c>
    </row>
    <row r="16" spans="1:4">
      <c r="A16" s="4" t="s">
        <v>597</v>
      </c>
    </row>
    <row r="17" spans="1:4">
      <c r="A17" s="3" t="s">
        <v>591</v>
      </c>
    </row>
    <row r="18" spans="1:4">
      <c r="A18" s="4" t="s">
        <v>593</v>
      </c>
      <c r="D18" s="5" t="n">
        <v>23100000</v>
      </c>
    </row>
    <row r="19" spans="1:4">
      <c r="A19" s="4" t="s">
        <v>594</v>
      </c>
      <c r="D19" s="5" t="n">
        <v>0</v>
      </c>
    </row>
    <row r="20" spans="1:4">
      <c r="A20" s="4" t="s">
        <v>595</v>
      </c>
      <c r="D20" s="5" t="n">
        <v>0</v>
      </c>
    </row>
    <row r="21" spans="1:4">
      <c r="A21" s="4" t="s">
        <v>230</v>
      </c>
      <c r="D21" s="5" t="n">
        <v>23100000</v>
      </c>
    </row>
    <row r="22" spans="1:4">
      <c r="A22" s="4" t="s">
        <v>598</v>
      </c>
    </row>
    <row r="23" spans="1:4">
      <c r="A23" s="3" t="s">
        <v>591</v>
      </c>
    </row>
    <row r="24" spans="1:4">
      <c r="A24" s="4" t="s">
        <v>593</v>
      </c>
      <c r="B24" s="5" t="n">
        <v>4400000</v>
      </c>
      <c r="D24" s="5" t="n">
        <v>7900000</v>
      </c>
    </row>
    <row r="25" spans="1:4">
      <c r="A25" s="4" t="s">
        <v>594</v>
      </c>
      <c r="B25" s="5" t="n">
        <v>0</v>
      </c>
      <c r="D25" s="5" t="n">
        <v>0</v>
      </c>
    </row>
    <row r="26" spans="1:4">
      <c r="A26" s="4" t="s">
        <v>595</v>
      </c>
      <c r="B26" s="5" t="n">
        <v>0</v>
      </c>
      <c r="D26" s="5" t="n">
        <v>0</v>
      </c>
    </row>
    <row r="27" spans="1:4">
      <c r="A27" s="4" t="s">
        <v>230</v>
      </c>
      <c r="B27" s="5" t="n">
        <v>4400000</v>
      </c>
      <c r="D27" s="5" t="n">
        <v>7900000</v>
      </c>
    </row>
    <row r="28" spans="1:4">
      <c r="A28" s="4" t="s">
        <v>599</v>
      </c>
    </row>
    <row r="29" spans="1:4">
      <c r="A29" s="3" t="s">
        <v>591</v>
      </c>
    </row>
    <row r="30" spans="1:4">
      <c r="A30" s="4" t="s">
        <v>593</v>
      </c>
      <c r="D30" s="5" t="n">
        <v>6400000</v>
      </c>
    </row>
    <row r="31" spans="1:4">
      <c r="A31" s="4" t="s">
        <v>594</v>
      </c>
      <c r="D31" s="5" t="n">
        <v>0</v>
      </c>
    </row>
    <row r="32" spans="1:4">
      <c r="A32" s="4" t="s">
        <v>595</v>
      </c>
      <c r="D32" s="5" t="n">
        <v>0</v>
      </c>
    </row>
    <row r="33" spans="1:4">
      <c r="A33" s="4" t="s">
        <v>230</v>
      </c>
      <c r="D33" s="5" t="n">
        <v>6400000</v>
      </c>
    </row>
    <row r="34" spans="1:4">
      <c r="A34" s="4" t="s">
        <v>600</v>
      </c>
    </row>
    <row r="35" spans="1:4">
      <c r="A35" s="3" t="s">
        <v>591</v>
      </c>
    </row>
    <row r="36" spans="1:4">
      <c r="A36" s="4" t="s">
        <v>593</v>
      </c>
      <c r="B36" s="5" t="n">
        <v>47400000</v>
      </c>
    </row>
    <row r="37" spans="1:4">
      <c r="A37" s="4" t="s">
        <v>594</v>
      </c>
      <c r="B37" s="5" t="n">
        <v>0</v>
      </c>
    </row>
    <row r="38" spans="1:4">
      <c r="A38" s="4" t="s">
        <v>595</v>
      </c>
      <c r="B38" s="5" t="n">
        <v>0</v>
      </c>
    </row>
    <row r="39" spans="1:4">
      <c r="A39" s="4" t="s">
        <v>230</v>
      </c>
      <c r="B39" s="5" t="n">
        <v>47400000</v>
      </c>
    </row>
    <row r="40" spans="1:4">
      <c r="A40" s="4" t="s">
        <v>601</v>
      </c>
    </row>
    <row r="41" spans="1:4">
      <c r="A41" s="3" t="s">
        <v>591</v>
      </c>
    </row>
    <row r="42" spans="1:4">
      <c r="A42" s="4" t="s">
        <v>593</v>
      </c>
      <c r="B42" s="5" t="n">
        <v>8300000</v>
      </c>
    </row>
    <row r="43" spans="1:4">
      <c r="A43" s="4" t="s">
        <v>594</v>
      </c>
      <c r="B43" s="5" t="n">
        <v>0</v>
      </c>
    </row>
    <row r="44" spans="1:4">
      <c r="A44" s="4" t="s">
        <v>595</v>
      </c>
      <c r="B44" s="5" t="n">
        <v>0</v>
      </c>
    </row>
    <row r="45" spans="1:4">
      <c r="A45" s="4" t="s">
        <v>230</v>
      </c>
      <c r="B45" s="5" t="n">
        <v>8300000</v>
      </c>
    </row>
    <row r="46" spans="1:4">
      <c r="A46" s="4" t="s">
        <v>602</v>
      </c>
    </row>
    <row r="47" spans="1:4">
      <c r="A47" s="3" t="s">
        <v>591</v>
      </c>
    </row>
    <row r="48" spans="1:4">
      <c r="A48" s="4" t="s">
        <v>44</v>
      </c>
      <c r="B48" s="6" t="n">
        <v>51400000</v>
      </c>
    </row>
    <row r="49" spans="1:4">
      <c r="A49" s="4" t="s">
        <v>603</v>
      </c>
    </row>
    <row r="50" spans="1:4">
      <c r="A50" s="3" t="s">
        <v>591</v>
      </c>
    </row>
    <row r="51" spans="1:4">
      <c r="A51" s="4" t="s">
        <v>592</v>
      </c>
      <c r="D51" s="6" t="n">
        <v>44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4</v>
      </c>
      <c r="B1" s="2" t="s">
        <v>520</v>
      </c>
      <c r="C1" s="2" t="s">
        <v>1</v>
      </c>
    </row>
    <row r="2" spans="1:5">
      <c r="B2" s="2" t="s">
        <v>525</v>
      </c>
      <c r="C2" s="2" t="s">
        <v>2</v>
      </c>
      <c r="D2" s="2" t="s">
        <v>34</v>
      </c>
      <c r="E2" s="2" t="s">
        <v>35</v>
      </c>
    </row>
    <row r="3" spans="1:5">
      <c r="A3" s="3" t="s">
        <v>605</v>
      </c>
    </row>
    <row r="4" spans="1:5">
      <c r="A4" s="4" t="s">
        <v>606</v>
      </c>
      <c r="C4" s="7" t="n">
        <v>36.3</v>
      </c>
      <c r="D4" s="7" t="n">
        <v>10.9</v>
      </c>
    </row>
    <row r="5" spans="1:5">
      <c r="A5" s="4" t="s">
        <v>607</v>
      </c>
      <c r="C5" s="8" t="n">
        <v>362.8</v>
      </c>
      <c r="D5" s="8" t="n">
        <v>259.1</v>
      </c>
    </row>
    <row r="6" spans="1:5">
      <c r="A6" s="4" t="s">
        <v>608</v>
      </c>
      <c r="C6" s="8" t="n">
        <v>-729.7</v>
      </c>
      <c r="D6" s="8" t="n">
        <v>-755.4</v>
      </c>
    </row>
    <row r="7" spans="1:5">
      <c r="A7" s="4" t="s">
        <v>609</v>
      </c>
      <c r="C7" s="8" t="n">
        <v>-38.6</v>
      </c>
      <c r="D7" s="8" t="n">
        <v>-7.2</v>
      </c>
    </row>
    <row r="8" spans="1:5">
      <c r="A8" s="4" t="s">
        <v>610</v>
      </c>
      <c r="C8" s="8" t="n">
        <v>-369.2</v>
      </c>
      <c r="D8" s="8" t="n">
        <v>-492.6</v>
      </c>
    </row>
    <row r="9" spans="1:5">
      <c r="A9" s="4" t="s">
        <v>611</v>
      </c>
      <c r="C9" s="8" t="n">
        <v>123.4</v>
      </c>
    </row>
    <row r="10" spans="1:5">
      <c r="A10" s="4" t="s">
        <v>612</v>
      </c>
      <c r="C10" s="5" t="n">
        <v>407</v>
      </c>
      <c r="D10" s="8" t="n">
        <v>468.9</v>
      </c>
    </row>
    <row r="11" spans="1:5">
      <c r="A11" s="4" t="s">
        <v>152</v>
      </c>
      <c r="B11" s="7" t="n">
        <v>37.8</v>
      </c>
      <c r="C11" s="5" t="n">
        <v>4</v>
      </c>
      <c r="D11" s="7" t="n">
        <v>43.7</v>
      </c>
      <c r="E11" s="7" t="n">
        <v>3.5</v>
      </c>
    </row>
    <row r="12" spans="1:5">
      <c r="A12" s="4" t="s">
        <v>506</v>
      </c>
    </row>
    <row r="13" spans="1:5">
      <c r="A13" s="3" t="s">
        <v>605</v>
      </c>
    </row>
    <row r="14" spans="1:5">
      <c r="A14" s="4" t="s">
        <v>152</v>
      </c>
      <c r="C14" s="7" t="n">
        <v>17.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4</v>
      </c>
    </row>
    <row r="2" spans="1:3">
      <c r="A2" s="3" t="s">
        <v>228</v>
      </c>
    </row>
    <row r="3" spans="1:3">
      <c r="A3" s="4" t="s">
        <v>614</v>
      </c>
      <c r="B3" s="7" t="n">
        <v>304.1</v>
      </c>
      <c r="C3" s="7" t="n">
        <v>296.5</v>
      </c>
    </row>
    <row r="4" spans="1:3">
      <c r="A4" s="4" t="s">
        <v>615</v>
      </c>
      <c r="B4" s="8" t="n">
        <v>50.6</v>
      </c>
      <c r="C4" s="8" t="n">
        <v>47.7</v>
      </c>
    </row>
    <row r="5" spans="1:3">
      <c r="A5" s="4" t="s">
        <v>616</v>
      </c>
      <c r="B5" s="8" t="n">
        <v>83.40000000000001</v>
      </c>
      <c r="C5" s="8" t="n">
        <v>73.5</v>
      </c>
    </row>
    <row r="6" spans="1:3">
      <c r="A6" s="4" t="s">
        <v>617</v>
      </c>
      <c r="B6" s="7" t="n">
        <v>438.1</v>
      </c>
      <c r="C6" s="7" t="n">
        <v>41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4</v>
      </c>
    </row>
    <row r="2" spans="1:3">
      <c r="A2" s="3" t="s">
        <v>228</v>
      </c>
    </row>
    <row r="3" spans="1:3">
      <c r="A3" s="4" t="s">
        <v>619</v>
      </c>
      <c r="B3" s="7" t="n">
        <v>48.1</v>
      </c>
      <c r="C3" s="7" t="n">
        <v>59.9</v>
      </c>
    </row>
    <row r="4" spans="1:3">
      <c r="A4" s="4" t="s">
        <v>84</v>
      </c>
      <c r="B4" s="8" t="n">
        <v>39.4</v>
      </c>
      <c r="C4" s="5" t="n">
        <v>0</v>
      </c>
    </row>
    <row r="5" spans="1:3">
      <c r="A5" s="4" t="s">
        <v>620</v>
      </c>
      <c r="B5" s="8" t="n">
        <v>24.9</v>
      </c>
      <c r="C5" s="8" t="n">
        <v>25.4</v>
      </c>
    </row>
    <row r="6" spans="1:3">
      <c r="A6" s="4" t="s">
        <v>621</v>
      </c>
      <c r="B6" s="8" t="n">
        <v>14.2</v>
      </c>
      <c r="C6" s="8" t="n">
        <v>11.6</v>
      </c>
    </row>
    <row r="7" spans="1:3">
      <c r="A7" s="4" t="s">
        <v>622</v>
      </c>
      <c r="B7" s="8" t="n">
        <v>16.6</v>
      </c>
      <c r="C7" s="8" t="n">
        <v>14.9</v>
      </c>
    </row>
    <row r="8" spans="1:3">
      <c r="A8" s="4" t="s">
        <v>623</v>
      </c>
      <c r="B8" s="8" t="n">
        <v>24.1</v>
      </c>
      <c r="C8" s="8" t="n">
        <v>28.7</v>
      </c>
    </row>
    <row r="9" spans="1:3">
      <c r="A9" s="4" t="s">
        <v>624</v>
      </c>
      <c r="B9" s="5" t="n">
        <v>66</v>
      </c>
      <c r="C9" s="8" t="n">
        <v>49.8</v>
      </c>
    </row>
    <row r="10" spans="1:3">
      <c r="A10" s="4" t="s">
        <v>625</v>
      </c>
      <c r="B10" s="7" t="n">
        <v>233.3</v>
      </c>
      <c r="C10" s="7" t="n">
        <v>19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4</v>
      </c>
    </row>
    <row r="2" spans="1:3">
      <c r="A2" s="3" t="s">
        <v>228</v>
      </c>
    </row>
    <row r="3" spans="1:3">
      <c r="A3" s="4" t="s">
        <v>627</v>
      </c>
      <c r="B3" s="7" t="n">
        <v>44.2</v>
      </c>
      <c r="C3" s="7" t="n">
        <v>44.2</v>
      </c>
    </row>
    <row r="4" spans="1:3">
      <c r="A4" s="4" t="s">
        <v>628</v>
      </c>
      <c r="B4" s="5" t="n">
        <v>227</v>
      </c>
      <c r="C4" s="8" t="n">
        <v>220.4</v>
      </c>
    </row>
    <row r="5" spans="1:3">
      <c r="A5" s="4" t="s">
        <v>629</v>
      </c>
      <c r="B5" s="5" t="n">
        <v>404</v>
      </c>
      <c r="C5" s="8" t="n">
        <v>375.9</v>
      </c>
    </row>
    <row r="6" spans="1:3">
      <c r="A6" s="4" t="s">
        <v>630</v>
      </c>
      <c r="B6" s="8" t="n">
        <v>28.6</v>
      </c>
      <c r="C6" s="8" t="n">
        <v>14.6</v>
      </c>
    </row>
    <row r="7" spans="1:3">
      <c r="A7" s="4" t="s">
        <v>631</v>
      </c>
      <c r="B7" s="8" t="n">
        <v>703.8</v>
      </c>
      <c r="C7" s="8" t="n">
        <v>655.1</v>
      </c>
    </row>
    <row r="8" spans="1:3">
      <c r="A8" s="4" t="s">
        <v>632</v>
      </c>
      <c r="B8" s="8" t="n">
        <v>-429.2</v>
      </c>
      <c r="C8" s="8" t="n">
        <v>-399.8</v>
      </c>
    </row>
    <row r="9" spans="1:3">
      <c r="A9" s="4" t="s">
        <v>633</v>
      </c>
      <c r="B9" s="7" t="n">
        <v>274.6</v>
      </c>
      <c r="C9" s="7" t="n">
        <v>2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4</v>
      </c>
      <c r="B1" s="2" t="s">
        <v>2</v>
      </c>
      <c r="C1" s="2" t="s">
        <v>34</v>
      </c>
    </row>
    <row r="2" spans="1:3">
      <c r="A2" s="3" t="s">
        <v>228</v>
      </c>
    </row>
    <row r="3" spans="1:3">
      <c r="A3" s="4" t="s">
        <v>635</v>
      </c>
      <c r="B3" s="7" t="n">
        <v>115.7</v>
      </c>
      <c r="C3" s="7" t="n">
        <v>114.8</v>
      </c>
    </row>
    <row r="4" spans="1:3">
      <c r="A4" s="4" t="s">
        <v>636</v>
      </c>
      <c r="B4" s="8" t="n">
        <v>75.2</v>
      </c>
      <c r="C4" s="8" t="n">
        <v>72.7</v>
      </c>
    </row>
    <row r="5" spans="1:3">
      <c r="A5" s="4" t="s">
        <v>637</v>
      </c>
      <c r="B5" s="8" t="n">
        <v>23.1</v>
      </c>
      <c r="C5" s="8" t="n">
        <v>60.1</v>
      </c>
    </row>
    <row r="6" spans="1:3">
      <c r="A6" s="4" t="s">
        <v>638</v>
      </c>
      <c r="B6" s="8" t="n">
        <v>39.4</v>
      </c>
      <c r="C6" s="8" t="n">
        <v>27.1</v>
      </c>
    </row>
    <row r="7" spans="1:3">
      <c r="A7" s="4" t="s">
        <v>183</v>
      </c>
      <c r="B7" s="8" t="n">
        <v>39.4</v>
      </c>
      <c r="C7" s="8" t="n">
        <v>26.1</v>
      </c>
    </row>
    <row r="8" spans="1:3">
      <c r="A8" s="4" t="s">
        <v>639</v>
      </c>
      <c r="B8" s="7" t="n">
        <v>292.8</v>
      </c>
      <c r="C8" s="7" t="n">
        <v>3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4</v>
      </c>
      <c r="B1" s="2" t="s">
        <v>2</v>
      </c>
      <c r="C1" s="2" t="s">
        <v>34</v>
      </c>
    </row>
    <row r="2" spans="1:3">
      <c r="A2" s="3" t="s">
        <v>135</v>
      </c>
    </row>
    <row r="3" spans="1:3">
      <c r="A3" s="4" t="s">
        <v>136</v>
      </c>
      <c r="B3" s="7" t="n">
        <v>41.1</v>
      </c>
      <c r="C3" s="7" t="n">
        <v>45.9</v>
      </c>
    </row>
    <row r="4" spans="1:3">
      <c r="A4" s="4" t="s">
        <v>137</v>
      </c>
      <c r="B4" s="6" t="n">
        <v>1</v>
      </c>
      <c r="C4" s="6" t="n">
        <v>1</v>
      </c>
    </row>
    <row r="5" spans="1:3">
      <c r="A5" s="4" t="s">
        <v>138</v>
      </c>
      <c r="B5" s="5" t="n">
        <v>1000000</v>
      </c>
      <c r="C5" s="5" t="n">
        <v>1000000</v>
      </c>
    </row>
    <row r="6" spans="1:3">
      <c r="A6" s="4" t="s">
        <v>139</v>
      </c>
      <c r="B6" s="5" t="n">
        <v>0</v>
      </c>
      <c r="C6" s="5" t="n">
        <v>0</v>
      </c>
    </row>
    <row r="7" spans="1:3">
      <c r="A7" s="4" t="s">
        <v>140</v>
      </c>
      <c r="B7" s="5" t="n">
        <v>0</v>
      </c>
      <c r="C7" s="5" t="n">
        <v>0</v>
      </c>
    </row>
    <row r="8" spans="1:3">
      <c r="A8" s="4" t="s">
        <v>141</v>
      </c>
      <c r="B8" s="6" t="n">
        <v>1</v>
      </c>
      <c r="C8" s="6" t="n">
        <v>1</v>
      </c>
    </row>
    <row r="9" spans="1:3">
      <c r="A9" s="4" t="s">
        <v>142</v>
      </c>
      <c r="B9" s="5" t="n">
        <v>189000000</v>
      </c>
      <c r="C9" s="5" t="n">
        <v>189000000</v>
      </c>
    </row>
    <row r="10" spans="1:3">
      <c r="A10" s="4" t="s">
        <v>143</v>
      </c>
      <c r="B10" s="5" t="n">
        <v>91200000</v>
      </c>
      <c r="C10" s="5" t="n">
        <v>91700000</v>
      </c>
    </row>
    <row r="11" spans="1:3">
      <c r="A11" s="4" t="s">
        <v>144</v>
      </c>
      <c r="B11" s="5" t="n">
        <v>91200000</v>
      </c>
      <c r="C11" s="5" t="n">
        <v>91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4</v>
      </c>
    </row>
    <row r="2" spans="1:3">
      <c r="A2" s="3" t="s">
        <v>228</v>
      </c>
    </row>
    <row r="3" spans="1:3">
      <c r="A3" s="4" t="s">
        <v>641</v>
      </c>
      <c r="B3" s="7" t="n">
        <v>151.1</v>
      </c>
      <c r="C3" s="7" t="n">
        <v>109.7</v>
      </c>
    </row>
    <row r="4" spans="1:3">
      <c r="A4" s="4" t="s">
        <v>642</v>
      </c>
      <c r="B4" s="8" t="n">
        <v>74.40000000000001</v>
      </c>
      <c r="C4" s="8" t="n">
        <v>70.7</v>
      </c>
    </row>
    <row r="5" spans="1:3">
      <c r="A5" s="4" t="s">
        <v>643</v>
      </c>
      <c r="B5" s="8" t="n">
        <v>40.9</v>
      </c>
      <c r="C5" s="5" t="n">
        <v>37</v>
      </c>
    </row>
    <row r="6" spans="1:3">
      <c r="A6" s="4" t="s">
        <v>644</v>
      </c>
      <c r="B6" s="5" t="n">
        <v>49</v>
      </c>
      <c r="C6" s="8" t="n">
        <v>38.8</v>
      </c>
    </row>
    <row r="7" spans="1:3">
      <c r="A7" s="4" t="s">
        <v>183</v>
      </c>
      <c r="B7" s="8" t="n">
        <v>104.3</v>
      </c>
      <c r="C7" s="8" t="n">
        <v>118.7</v>
      </c>
    </row>
    <row r="8" spans="1:3">
      <c r="A8" s="4" t="s">
        <v>645</v>
      </c>
      <c r="B8" s="7" t="n">
        <v>419.7</v>
      </c>
      <c r="C8" s="7" t="n">
        <v>37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4</v>
      </c>
    </row>
    <row r="2" spans="1:3">
      <c r="A2" s="3" t="s">
        <v>228</v>
      </c>
    </row>
    <row r="3" spans="1:3">
      <c r="A3" s="4" t="s">
        <v>647</v>
      </c>
      <c r="B3" s="7" t="n">
        <v>189.1</v>
      </c>
      <c r="C3" s="7" t="n">
        <v>48.6</v>
      </c>
    </row>
    <row r="4" spans="1:3">
      <c r="A4" s="4" t="s">
        <v>648</v>
      </c>
      <c r="B4" s="8" t="n">
        <v>38.6</v>
      </c>
      <c r="C4" s="8" t="n">
        <v>7.2</v>
      </c>
    </row>
    <row r="5" spans="1:3">
      <c r="A5" s="4" t="s">
        <v>649</v>
      </c>
      <c r="B5" s="8" t="n">
        <v>31.4</v>
      </c>
      <c r="C5" s="8" t="n">
        <v>17.1</v>
      </c>
    </row>
    <row r="6" spans="1:3">
      <c r="A6" s="4" t="s">
        <v>183</v>
      </c>
      <c r="B6" s="8" t="n">
        <v>65.2</v>
      </c>
      <c r="C6" s="8" t="n">
        <v>54.5</v>
      </c>
    </row>
    <row r="7" spans="1:3">
      <c r="A7" s="4" t="s">
        <v>650</v>
      </c>
      <c r="B7" s="7" t="n">
        <v>324.3</v>
      </c>
      <c r="C7" s="7" t="n">
        <v>12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4</v>
      </c>
    </row>
    <row r="2" spans="1:3">
      <c r="A2" s="3" t="s">
        <v>652</v>
      </c>
    </row>
    <row r="3" spans="1:3">
      <c r="A3" s="4" t="s">
        <v>592</v>
      </c>
      <c r="B3" s="7" t="n">
        <v>44.1</v>
      </c>
    </row>
    <row r="4" spans="1:3">
      <c r="A4" s="4" t="s">
        <v>653</v>
      </c>
      <c r="B4" s="8" t="n">
        <v>62.5</v>
      </c>
      <c r="C4" s="7" t="n">
        <v>60.1</v>
      </c>
    </row>
    <row r="5" spans="1:3">
      <c r="A5" s="4" t="s">
        <v>597</v>
      </c>
    </row>
    <row r="6" spans="1:3">
      <c r="A6" s="3" t="s">
        <v>652</v>
      </c>
    </row>
    <row r="7" spans="1:3">
      <c r="A7" s="4" t="s">
        <v>653</v>
      </c>
      <c r="B7" s="8" t="n">
        <v>23.1</v>
      </c>
    </row>
    <row r="8" spans="1:3">
      <c r="A8" s="4" t="s">
        <v>599</v>
      </c>
    </row>
    <row r="9" spans="1:3">
      <c r="A9" s="3" t="s">
        <v>652</v>
      </c>
    </row>
    <row r="10" spans="1:3">
      <c r="A10" s="4" t="s">
        <v>653</v>
      </c>
      <c r="B10" s="8" t="n">
        <v>6.4</v>
      </c>
    </row>
    <row r="11" spans="1:3">
      <c r="A11" s="4" t="s">
        <v>598</v>
      </c>
    </row>
    <row r="12" spans="1:3">
      <c r="A12" s="3" t="s">
        <v>652</v>
      </c>
    </row>
    <row r="13" spans="1:3">
      <c r="A13" s="4" t="s">
        <v>653</v>
      </c>
      <c r="B13" s="8" t="n">
        <v>7.9</v>
      </c>
      <c r="C13" s="8" t="n">
        <v>4.4</v>
      </c>
    </row>
    <row r="14" spans="1:3">
      <c r="A14" s="4" t="s">
        <v>654</v>
      </c>
    </row>
    <row r="15" spans="1:3">
      <c r="A15" s="3" t="s">
        <v>652</v>
      </c>
    </row>
    <row r="16" spans="1:3">
      <c r="A16" s="4" t="s">
        <v>653</v>
      </c>
      <c r="C16" s="8" t="n">
        <v>8.300000000000001</v>
      </c>
    </row>
    <row r="17" spans="1:3">
      <c r="A17" s="4" t="s">
        <v>655</v>
      </c>
    </row>
    <row r="18" spans="1:3">
      <c r="A18" s="3" t="s">
        <v>652</v>
      </c>
    </row>
    <row r="19" spans="1:3">
      <c r="A19" s="4" t="s">
        <v>656</v>
      </c>
      <c r="B19" s="8" t="n">
        <v>106.6</v>
      </c>
      <c r="C19" s="8" t="n">
        <v>60.1</v>
      </c>
    </row>
    <row r="20" spans="1:3">
      <c r="A20" s="4" t="s">
        <v>657</v>
      </c>
      <c r="B20" s="8" t="n">
        <v>-24.4</v>
      </c>
    </row>
    <row r="21" spans="1:3">
      <c r="A21" s="4" t="s">
        <v>658</v>
      </c>
      <c r="B21" s="8" t="n">
        <v>-24.4</v>
      </c>
    </row>
    <row r="22" spans="1:3">
      <c r="A22" s="4" t="s">
        <v>659</v>
      </c>
    </row>
    <row r="23" spans="1:3">
      <c r="A23" s="3" t="s">
        <v>652</v>
      </c>
    </row>
    <row r="24" spans="1:3">
      <c r="A24" s="4" t="s">
        <v>656</v>
      </c>
      <c r="B24" s="8" t="n">
        <v>44.1</v>
      </c>
      <c r="C24" s="5" t="n">
        <v>0</v>
      </c>
    </row>
    <row r="25" spans="1:3">
      <c r="A25" s="4" t="s">
        <v>657</v>
      </c>
      <c r="B25" s="5" t="n">
        <v>0</v>
      </c>
    </row>
    <row r="26" spans="1:3">
      <c r="A26" s="4" t="s">
        <v>658</v>
      </c>
      <c r="B26" s="5" t="n">
        <v>0</v>
      </c>
    </row>
    <row r="27" spans="1:3">
      <c r="A27" s="4" t="s">
        <v>660</v>
      </c>
    </row>
    <row r="28" spans="1:3">
      <c r="A28" s="3" t="s">
        <v>652</v>
      </c>
    </row>
    <row r="29" spans="1:3">
      <c r="A29" s="4" t="s">
        <v>656</v>
      </c>
      <c r="B29" s="8" t="n">
        <v>62.5</v>
      </c>
      <c r="C29" s="8" t="n">
        <v>12.7</v>
      </c>
    </row>
    <row r="30" spans="1:3">
      <c r="A30" s="4" t="s">
        <v>657</v>
      </c>
      <c r="B30" s="5" t="n">
        <v>0</v>
      </c>
    </row>
    <row r="31" spans="1:3">
      <c r="A31" s="4" t="s">
        <v>658</v>
      </c>
      <c r="B31" s="5" t="n">
        <v>0</v>
      </c>
    </row>
    <row r="32" spans="1:3">
      <c r="A32" s="4" t="s">
        <v>661</v>
      </c>
    </row>
    <row r="33" spans="1:3">
      <c r="A33" s="3" t="s">
        <v>652</v>
      </c>
    </row>
    <row r="34" spans="1:3">
      <c r="A34" s="4" t="s">
        <v>656</v>
      </c>
      <c r="B34" s="5" t="n">
        <v>0</v>
      </c>
      <c r="C34" s="8" t="n">
        <v>47.4</v>
      </c>
    </row>
    <row r="35" spans="1:3">
      <c r="A35" s="4" t="s">
        <v>657</v>
      </c>
      <c r="B35" s="8" t="n">
        <v>-24.4</v>
      </c>
    </row>
    <row r="36" spans="1:3">
      <c r="A36" s="4" t="s">
        <v>658</v>
      </c>
      <c r="B36" s="8" t="n">
        <v>-24.4</v>
      </c>
    </row>
    <row r="37" spans="1:3">
      <c r="A37" s="4" t="s">
        <v>662</v>
      </c>
    </row>
    <row r="38" spans="1:3">
      <c r="A38" s="3" t="s">
        <v>652</v>
      </c>
    </row>
    <row r="39" spans="1:3">
      <c r="A39" s="4" t="s">
        <v>653</v>
      </c>
      <c r="B39" s="8" t="n">
        <v>25.1</v>
      </c>
    </row>
    <row r="40" spans="1:3">
      <c r="A40" s="4" t="s">
        <v>663</v>
      </c>
    </row>
    <row r="41" spans="1:3">
      <c r="A41" s="3" t="s">
        <v>652</v>
      </c>
    </row>
    <row r="42" spans="1:3">
      <c r="A42" s="4" t="s">
        <v>653</v>
      </c>
      <c r="B42" s="5" t="n">
        <v>0</v>
      </c>
    </row>
    <row r="43" spans="1:3">
      <c r="A43" s="4" t="s">
        <v>664</v>
      </c>
    </row>
    <row r="44" spans="1:3">
      <c r="A44" s="3" t="s">
        <v>652</v>
      </c>
    </row>
    <row r="45" spans="1:3">
      <c r="A45" s="4" t="s">
        <v>653</v>
      </c>
      <c r="B45" s="8" t="n">
        <v>25.1</v>
      </c>
    </row>
    <row r="46" spans="1:3">
      <c r="A46" s="4" t="s">
        <v>665</v>
      </c>
    </row>
    <row r="47" spans="1:3">
      <c r="A47" s="3" t="s">
        <v>652</v>
      </c>
    </row>
    <row r="48" spans="1:3">
      <c r="A48" s="4" t="s">
        <v>653</v>
      </c>
      <c r="B48" s="5" t="n">
        <v>0</v>
      </c>
    </row>
    <row r="49" spans="1:3">
      <c r="A49" s="4" t="s">
        <v>666</v>
      </c>
    </row>
    <row r="50" spans="1:3">
      <c r="A50" s="3" t="s">
        <v>652</v>
      </c>
    </row>
    <row r="51" spans="1:3">
      <c r="A51" s="4" t="s">
        <v>653</v>
      </c>
      <c r="B51" s="8" t="n">
        <v>23.1</v>
      </c>
    </row>
    <row r="52" spans="1:3">
      <c r="A52" s="4" t="s">
        <v>667</v>
      </c>
    </row>
    <row r="53" spans="1:3">
      <c r="A53" s="3" t="s">
        <v>652</v>
      </c>
    </row>
    <row r="54" spans="1:3">
      <c r="A54" s="4" t="s">
        <v>653</v>
      </c>
      <c r="B54" s="5" t="n">
        <v>0</v>
      </c>
    </row>
    <row r="55" spans="1:3">
      <c r="A55" s="4" t="s">
        <v>668</v>
      </c>
    </row>
    <row r="56" spans="1:3">
      <c r="A56" s="3" t="s">
        <v>652</v>
      </c>
    </row>
    <row r="57" spans="1:3">
      <c r="A57" s="4" t="s">
        <v>653</v>
      </c>
      <c r="B57" s="8" t="n">
        <v>23.1</v>
      </c>
    </row>
    <row r="58" spans="1:3">
      <c r="A58" s="4" t="s">
        <v>669</v>
      </c>
    </row>
    <row r="59" spans="1:3">
      <c r="A59" s="3" t="s">
        <v>652</v>
      </c>
    </row>
    <row r="60" spans="1:3">
      <c r="A60" s="4" t="s">
        <v>653</v>
      </c>
      <c r="B60" s="5" t="n">
        <v>0</v>
      </c>
    </row>
    <row r="61" spans="1:3">
      <c r="A61" s="4" t="s">
        <v>670</v>
      </c>
    </row>
    <row r="62" spans="1:3">
      <c r="A62" s="3" t="s">
        <v>652</v>
      </c>
    </row>
    <row r="63" spans="1:3">
      <c r="A63" s="4" t="s">
        <v>653</v>
      </c>
      <c r="B63" s="8" t="n">
        <v>6.4</v>
      </c>
    </row>
    <row r="64" spans="1:3">
      <c r="A64" s="4" t="s">
        <v>671</v>
      </c>
    </row>
    <row r="65" spans="1:3">
      <c r="A65" s="3" t="s">
        <v>652</v>
      </c>
    </row>
    <row r="66" spans="1:3">
      <c r="A66" s="4" t="s">
        <v>653</v>
      </c>
      <c r="B66" s="5" t="n">
        <v>0</v>
      </c>
    </row>
    <row r="67" spans="1:3">
      <c r="A67" s="4" t="s">
        <v>672</v>
      </c>
    </row>
    <row r="68" spans="1:3">
      <c r="A68" s="3" t="s">
        <v>652</v>
      </c>
    </row>
    <row r="69" spans="1:3">
      <c r="A69" s="4" t="s">
        <v>653</v>
      </c>
      <c r="B69" s="8" t="n">
        <v>6.4</v>
      </c>
    </row>
    <row r="70" spans="1:3">
      <c r="A70" s="4" t="s">
        <v>673</v>
      </c>
    </row>
    <row r="71" spans="1:3">
      <c r="A71" s="3" t="s">
        <v>652</v>
      </c>
    </row>
    <row r="72" spans="1:3">
      <c r="A72" s="4" t="s">
        <v>653</v>
      </c>
      <c r="B72" s="5" t="n">
        <v>0</v>
      </c>
    </row>
    <row r="73" spans="1:3">
      <c r="A73" s="4" t="s">
        <v>674</v>
      </c>
    </row>
    <row r="74" spans="1:3">
      <c r="A74" s="3" t="s">
        <v>652</v>
      </c>
    </row>
    <row r="75" spans="1:3">
      <c r="A75" s="4" t="s">
        <v>653</v>
      </c>
      <c r="B75" s="8" t="n">
        <v>7.9</v>
      </c>
      <c r="C75" s="8" t="n">
        <v>4.4</v>
      </c>
    </row>
    <row r="76" spans="1:3">
      <c r="A76" s="4" t="s">
        <v>675</v>
      </c>
    </row>
    <row r="77" spans="1:3">
      <c r="A77" s="3" t="s">
        <v>652</v>
      </c>
    </row>
    <row r="78" spans="1:3">
      <c r="A78" s="4" t="s">
        <v>653</v>
      </c>
      <c r="B78" s="5" t="n">
        <v>0</v>
      </c>
      <c r="C78" s="5" t="n">
        <v>0</v>
      </c>
    </row>
    <row r="79" spans="1:3">
      <c r="A79" s="4" t="s">
        <v>676</v>
      </c>
    </row>
    <row r="80" spans="1:3">
      <c r="A80" s="3" t="s">
        <v>652</v>
      </c>
    </row>
    <row r="81" spans="1:3">
      <c r="A81" s="4" t="s">
        <v>653</v>
      </c>
      <c r="B81" s="8" t="n">
        <v>7.9</v>
      </c>
      <c r="C81" s="8" t="n">
        <v>4.4</v>
      </c>
    </row>
    <row r="82" spans="1:3">
      <c r="A82" s="4" t="s">
        <v>677</v>
      </c>
    </row>
    <row r="83" spans="1:3">
      <c r="A83" s="3" t="s">
        <v>652</v>
      </c>
    </row>
    <row r="84" spans="1:3">
      <c r="A84" s="4" t="s">
        <v>653</v>
      </c>
      <c r="B84" s="5" t="n">
        <v>0</v>
      </c>
      <c r="C84" s="5" t="n">
        <v>0</v>
      </c>
    </row>
    <row r="85" spans="1:3">
      <c r="A85" s="4" t="s">
        <v>678</v>
      </c>
    </row>
    <row r="86" spans="1:3">
      <c r="A86" s="3" t="s">
        <v>652</v>
      </c>
    </row>
    <row r="87" spans="1:3">
      <c r="A87" s="4" t="s">
        <v>653</v>
      </c>
      <c r="C87" s="8" t="n">
        <v>47.4</v>
      </c>
    </row>
    <row r="88" spans="1:3">
      <c r="A88" s="4" t="s">
        <v>679</v>
      </c>
    </row>
    <row r="89" spans="1:3">
      <c r="A89" s="3" t="s">
        <v>652</v>
      </c>
    </row>
    <row r="90" spans="1:3">
      <c r="A90" s="4" t="s">
        <v>653</v>
      </c>
      <c r="C90" s="5" t="n">
        <v>0</v>
      </c>
    </row>
    <row r="91" spans="1:3">
      <c r="A91" s="4" t="s">
        <v>680</v>
      </c>
    </row>
    <row r="92" spans="1:3">
      <c r="A92" s="3" t="s">
        <v>652</v>
      </c>
    </row>
    <row r="93" spans="1:3">
      <c r="A93" s="4" t="s">
        <v>653</v>
      </c>
      <c r="C93" s="5" t="n">
        <v>0</v>
      </c>
    </row>
    <row r="94" spans="1:3">
      <c r="A94" s="4" t="s">
        <v>681</v>
      </c>
    </row>
    <row r="95" spans="1:3">
      <c r="A95" s="3" t="s">
        <v>652</v>
      </c>
    </row>
    <row r="96" spans="1:3">
      <c r="A96" s="4" t="s">
        <v>653</v>
      </c>
      <c r="C96" s="8" t="n">
        <v>47.4</v>
      </c>
    </row>
    <row r="97" spans="1:3">
      <c r="A97" s="4" t="s">
        <v>682</v>
      </c>
    </row>
    <row r="98" spans="1:3">
      <c r="A98" s="3" t="s">
        <v>652</v>
      </c>
    </row>
    <row r="99" spans="1:3">
      <c r="A99" s="4" t="s">
        <v>653</v>
      </c>
      <c r="C99" s="8" t="n">
        <v>8.300000000000001</v>
      </c>
    </row>
    <row r="100" spans="1:3">
      <c r="A100" s="4" t="s">
        <v>683</v>
      </c>
    </row>
    <row r="101" spans="1:3">
      <c r="A101" s="3" t="s">
        <v>652</v>
      </c>
    </row>
    <row r="102" spans="1:3">
      <c r="A102" s="4" t="s">
        <v>653</v>
      </c>
      <c r="C102" s="5" t="n">
        <v>0</v>
      </c>
    </row>
    <row r="103" spans="1:3">
      <c r="A103" s="4" t="s">
        <v>684</v>
      </c>
    </row>
    <row r="104" spans="1:3">
      <c r="A104" s="3" t="s">
        <v>652</v>
      </c>
    </row>
    <row r="105" spans="1:3">
      <c r="A105" s="4" t="s">
        <v>653</v>
      </c>
      <c r="C105" s="8" t="n">
        <v>8.300000000000001</v>
      </c>
    </row>
    <row r="106" spans="1:3">
      <c r="A106" s="4" t="s">
        <v>685</v>
      </c>
    </row>
    <row r="107" spans="1:3">
      <c r="A107" s="3" t="s">
        <v>652</v>
      </c>
    </row>
    <row r="108" spans="1:3">
      <c r="A108" s="4" t="s">
        <v>653</v>
      </c>
      <c r="C108" s="6" t="n">
        <v>0</v>
      </c>
    </row>
    <row r="109" spans="1:3">
      <c r="A109" s="4" t="s">
        <v>603</v>
      </c>
    </row>
    <row r="110" spans="1:3">
      <c r="A110" s="3" t="s">
        <v>652</v>
      </c>
    </row>
    <row r="111" spans="1:3">
      <c r="A111" s="4" t="s">
        <v>592</v>
      </c>
      <c r="B111" s="8" t="n">
        <v>44.1</v>
      </c>
    </row>
    <row r="112" spans="1:3">
      <c r="A112" s="4" t="s">
        <v>686</v>
      </c>
    </row>
    <row r="113" spans="1:3">
      <c r="A113" s="3" t="s">
        <v>652</v>
      </c>
    </row>
    <row r="114" spans="1:3">
      <c r="A114" s="4" t="s">
        <v>592</v>
      </c>
      <c r="B114" s="8" t="n">
        <v>44.1</v>
      </c>
    </row>
    <row r="115" spans="1:3">
      <c r="A115" s="4" t="s">
        <v>687</v>
      </c>
    </row>
    <row r="116" spans="1:3">
      <c r="A116" s="3" t="s">
        <v>652</v>
      </c>
    </row>
    <row r="117" spans="1:3">
      <c r="A117" s="4" t="s">
        <v>592</v>
      </c>
      <c r="B117" s="8" t="n">
        <v>44.1</v>
      </c>
    </row>
    <row r="118" spans="1:3">
      <c r="A118" s="4" t="s">
        <v>688</v>
      </c>
    </row>
    <row r="119" spans="1:3">
      <c r="A119" s="3" t="s">
        <v>652</v>
      </c>
    </row>
    <row r="120" spans="1:3">
      <c r="A120" s="4" t="s">
        <v>592</v>
      </c>
      <c r="B120" s="5" t="n">
        <v>0</v>
      </c>
    </row>
    <row r="121" spans="1:3">
      <c r="A121" s="4" t="s">
        <v>689</v>
      </c>
    </row>
    <row r="122" spans="1:3">
      <c r="A122" s="3" t="s">
        <v>652</v>
      </c>
    </row>
    <row r="123" spans="1:3">
      <c r="A123" s="4" t="s">
        <v>592</v>
      </c>
      <c r="B12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522</v>
      </c>
      <c r="D2" s="2" t="s">
        <v>34</v>
      </c>
    </row>
    <row r="3" spans="1:4">
      <c r="A3" s="4" t="s">
        <v>505</v>
      </c>
    </row>
    <row r="4" spans="1:4">
      <c r="A4" s="3" t="s">
        <v>691</v>
      </c>
    </row>
    <row r="5" spans="1:4">
      <c r="A5" s="4" t="s">
        <v>692</v>
      </c>
      <c r="B5" s="7" t="n">
        <v>29.7</v>
      </c>
      <c r="D5" s="7" t="n">
        <v>100.2</v>
      </c>
    </row>
    <row r="6" spans="1:4">
      <c r="A6" s="4" t="s">
        <v>482</v>
      </c>
    </row>
    <row r="7" spans="1:4">
      <c r="A7" s="3" t="s">
        <v>691</v>
      </c>
    </row>
    <row r="8" spans="1:4">
      <c r="A8" s="4" t="s">
        <v>693</v>
      </c>
      <c r="B8" s="4" t="s">
        <v>694</v>
      </c>
    </row>
    <row r="9" spans="1:4">
      <c r="A9" s="4" t="s">
        <v>487</v>
      </c>
    </row>
    <row r="10" spans="1:4">
      <c r="A10" s="3" t="s">
        <v>691</v>
      </c>
    </row>
    <row r="11" spans="1:4">
      <c r="A11" s="4" t="s">
        <v>693</v>
      </c>
      <c r="B11" s="4" t="s">
        <v>695</v>
      </c>
    </row>
    <row r="12" spans="1:4">
      <c r="A12" s="4" t="s">
        <v>696</v>
      </c>
    </row>
    <row r="13" spans="1:4">
      <c r="A13" s="3" t="s">
        <v>691</v>
      </c>
    </row>
    <row r="14" spans="1:4">
      <c r="A14" s="4" t="s">
        <v>697</v>
      </c>
      <c r="C14" s="7" t="n">
        <v>53.5</v>
      </c>
    </row>
    <row r="15" spans="1:4">
      <c r="A15" s="4" t="s">
        <v>696</v>
      </c>
    </row>
    <row r="16" spans="1:4">
      <c r="A16" s="3" t="s">
        <v>691</v>
      </c>
    </row>
    <row r="17" spans="1:4">
      <c r="A17" s="4" t="s">
        <v>697</v>
      </c>
      <c r="B17" s="6" t="n">
        <v>44</v>
      </c>
      <c r="D17"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4</v>
      </c>
    </row>
    <row r="3" spans="1:3">
      <c r="A3" s="4" t="s">
        <v>699</v>
      </c>
    </row>
    <row r="4" spans="1:3">
      <c r="A4" s="3" t="s">
        <v>699</v>
      </c>
    </row>
    <row r="5" spans="1:3">
      <c r="A5" s="4" t="s">
        <v>700</v>
      </c>
      <c r="B5" s="6" t="n">
        <v>0</v>
      </c>
      <c r="C5" s="7" t="n">
        <v>-1.3</v>
      </c>
    </row>
    <row r="6" spans="1:3">
      <c r="A6" s="4" t="s">
        <v>701</v>
      </c>
      <c r="B6" s="8" t="n">
        <v>-24.9</v>
      </c>
      <c r="C6" s="5" t="n">
        <v>0</v>
      </c>
    </row>
    <row r="7" spans="1:3">
      <c r="A7" s="4" t="s">
        <v>702</v>
      </c>
      <c r="B7" s="8" t="n">
        <v>0.5</v>
      </c>
      <c r="C7" s="8" t="n">
        <v>1.6</v>
      </c>
    </row>
    <row r="8" spans="1:3">
      <c r="A8" s="4" t="s">
        <v>703</v>
      </c>
      <c r="C8" s="8" t="n">
        <v>-0.3</v>
      </c>
    </row>
    <row r="9" spans="1:3">
      <c r="A9" s="4" t="s">
        <v>704</v>
      </c>
      <c r="B9" s="8" t="n">
        <v>-24.4</v>
      </c>
      <c r="C9" s="5" t="n">
        <v>0</v>
      </c>
    </row>
    <row r="10" spans="1:3">
      <c r="A10" s="4" t="s">
        <v>705</v>
      </c>
    </row>
    <row r="11" spans="1:3">
      <c r="A11" s="3" t="s">
        <v>705</v>
      </c>
    </row>
    <row r="12" spans="1:3">
      <c r="A12" s="4" t="s">
        <v>706</v>
      </c>
      <c r="B12" s="8" t="n">
        <v>47.4</v>
      </c>
      <c r="C12" s="8" t="n">
        <v>95.3</v>
      </c>
    </row>
    <row r="13" spans="1:3">
      <c r="A13" s="4" t="s">
        <v>701</v>
      </c>
      <c r="B13" s="5" t="n">
        <v>0</v>
      </c>
      <c r="C13" s="8" t="n">
        <v>3.3</v>
      </c>
    </row>
    <row r="14" spans="1:3">
      <c r="A14" s="4" t="s">
        <v>702</v>
      </c>
      <c r="B14" s="5" t="n">
        <v>0</v>
      </c>
      <c r="C14" s="5" t="n">
        <v>0</v>
      </c>
    </row>
    <row r="15" spans="1:3">
      <c r="A15" s="4" t="s">
        <v>703</v>
      </c>
      <c r="C15" s="8" t="n">
        <v>-51.2</v>
      </c>
    </row>
    <row r="16" spans="1:3">
      <c r="A16" s="4" t="s">
        <v>707</v>
      </c>
      <c r="B16" s="8" t="n">
        <v>-47.4</v>
      </c>
    </row>
    <row r="17" spans="1:3">
      <c r="A17" s="4" t="s">
        <v>708</v>
      </c>
      <c r="B17" s="6" t="n">
        <v>0</v>
      </c>
      <c r="C17" s="7" t="n">
        <v>4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9</v>
      </c>
      <c r="B1" s="2" t="s">
        <v>2</v>
      </c>
      <c r="C1" s="2" t="s">
        <v>34</v>
      </c>
    </row>
    <row r="2" spans="1:3">
      <c r="A2" s="3" t="s">
        <v>605</v>
      </c>
    </row>
    <row r="3" spans="1:3">
      <c r="A3" s="4" t="s">
        <v>710</v>
      </c>
      <c r="B3" s="6" t="n">
        <v>1093</v>
      </c>
      <c r="C3" s="7" t="n">
        <v>1039.2</v>
      </c>
    </row>
    <row r="4" spans="1:3">
      <c r="A4" s="4" t="s">
        <v>711</v>
      </c>
      <c r="B4" s="8" t="n">
        <v>-41.1</v>
      </c>
      <c r="C4" s="8" t="n">
        <v>-63.1</v>
      </c>
    </row>
    <row r="5" spans="1:3">
      <c r="A5" s="4" t="s">
        <v>712</v>
      </c>
      <c r="B5" s="8" t="n">
        <v>1051.9</v>
      </c>
      <c r="C5" s="8" t="n">
        <v>976.1</v>
      </c>
    </row>
    <row r="6" spans="1:3">
      <c r="A6" s="4" t="s">
        <v>713</v>
      </c>
      <c r="B6" s="8" t="n">
        <v>1009.9</v>
      </c>
      <c r="C6" s="8" t="n">
        <v>961.5</v>
      </c>
    </row>
    <row r="7" spans="1:3">
      <c r="A7" s="4" t="s">
        <v>714</v>
      </c>
      <c r="B7" s="5" t="n">
        <v>42</v>
      </c>
      <c r="C7" s="8" t="n">
        <v>14.6</v>
      </c>
    </row>
    <row r="8" spans="1:3">
      <c r="A8" s="4" t="s">
        <v>505</v>
      </c>
    </row>
    <row r="9" spans="1:3">
      <c r="A9" s="3" t="s">
        <v>605</v>
      </c>
    </row>
    <row r="10" spans="1:3">
      <c r="A10" s="4" t="s">
        <v>292</v>
      </c>
      <c r="B10" s="8" t="n">
        <v>29.8</v>
      </c>
      <c r="C10" s="8" t="n">
        <v>105.2</v>
      </c>
    </row>
    <row r="11" spans="1:3">
      <c r="A11" s="4" t="s">
        <v>715</v>
      </c>
      <c r="B11" s="8" t="n">
        <v>0.1</v>
      </c>
      <c r="C11" s="5" t="n">
        <v>5</v>
      </c>
    </row>
    <row r="12" spans="1:3">
      <c r="A12" s="4" t="s">
        <v>692</v>
      </c>
      <c r="B12" s="7" t="n">
        <v>29.7</v>
      </c>
      <c r="C12" s="7" t="n">
        <v>1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6</v>
      </c>
      <c r="B1" s="2" t="s">
        <v>2</v>
      </c>
      <c r="C1" s="2" t="s">
        <v>34</v>
      </c>
    </row>
    <row r="2" spans="1:3">
      <c r="A2" s="3" t="s">
        <v>234</v>
      </c>
    </row>
    <row r="3" spans="1:3">
      <c r="A3" s="4" t="s">
        <v>136</v>
      </c>
      <c r="B3" s="7" t="n">
        <v>41.1</v>
      </c>
      <c r="C3" s="7" t="n">
        <v>45.9</v>
      </c>
    </row>
    <row r="4" spans="1:3">
      <c r="A4" s="4" t="s">
        <v>717</v>
      </c>
      <c r="C4" s="7" t="n">
        <v>1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4</v>
      </c>
    </row>
    <row r="3" spans="1:3">
      <c r="A3" s="3" t="s">
        <v>719</v>
      </c>
    </row>
    <row r="4" spans="1:3">
      <c r="A4" s="4" t="s">
        <v>720</v>
      </c>
      <c r="B4" s="7" t="n">
        <v>222.6</v>
      </c>
      <c r="C4" s="6" t="n">
        <v>220</v>
      </c>
    </row>
    <row r="5" spans="1:3">
      <c r="A5" s="4" t="s">
        <v>721</v>
      </c>
      <c r="B5" s="8" t="n">
        <v>72.09999999999999</v>
      </c>
    </row>
    <row r="6" spans="1:3">
      <c r="A6" s="4" t="s">
        <v>722</v>
      </c>
      <c r="B6" s="8" t="n">
        <v>-1.1</v>
      </c>
      <c r="C6" s="8" t="n">
        <v>2.6</v>
      </c>
    </row>
    <row r="7" spans="1:3">
      <c r="A7" s="4" t="s">
        <v>723</v>
      </c>
      <c r="B7" s="8" t="n">
        <v>293.6</v>
      </c>
      <c r="C7" s="8" t="n">
        <v>222.6</v>
      </c>
    </row>
    <row r="8" spans="1:3">
      <c r="A8" s="4" t="s">
        <v>724</v>
      </c>
    </row>
    <row r="9" spans="1:3">
      <c r="A9" s="3" t="s">
        <v>719</v>
      </c>
    </row>
    <row r="10" spans="1:3">
      <c r="A10" s="4" t="s">
        <v>720</v>
      </c>
      <c r="B10" s="8" t="n">
        <v>170.2</v>
      </c>
      <c r="C10" s="8" t="n">
        <v>170.2</v>
      </c>
    </row>
    <row r="11" spans="1:3">
      <c r="A11" s="4" t="s">
        <v>721</v>
      </c>
      <c r="B11" s="8" t="n">
        <v>72.09999999999999</v>
      </c>
    </row>
    <row r="12" spans="1:3">
      <c r="A12" s="4" t="s">
        <v>722</v>
      </c>
      <c r="B12" s="8" t="n">
        <v>-0.2</v>
      </c>
      <c r="C12" s="5" t="n">
        <v>0</v>
      </c>
    </row>
    <row r="13" spans="1:3">
      <c r="A13" s="4" t="s">
        <v>723</v>
      </c>
      <c r="B13" s="8" t="n">
        <v>242.1</v>
      </c>
      <c r="C13" s="8" t="n">
        <v>170.2</v>
      </c>
    </row>
    <row r="14" spans="1:3">
      <c r="A14" s="4" t="s">
        <v>725</v>
      </c>
    </row>
    <row r="15" spans="1:3">
      <c r="A15" s="3" t="s">
        <v>719</v>
      </c>
    </row>
    <row r="16" spans="1:3">
      <c r="A16" s="4" t="s">
        <v>720</v>
      </c>
      <c r="B16" s="8" t="n">
        <v>52.4</v>
      </c>
      <c r="C16" s="8" t="n">
        <v>49.8</v>
      </c>
    </row>
    <row r="17" spans="1:3">
      <c r="A17" s="4" t="s">
        <v>721</v>
      </c>
      <c r="B17" s="5" t="n">
        <v>0</v>
      </c>
    </row>
    <row r="18" spans="1:3">
      <c r="A18" s="4" t="s">
        <v>722</v>
      </c>
      <c r="B18" s="8" t="n">
        <v>-0.9</v>
      </c>
      <c r="C18" s="8" t="n">
        <v>2.6</v>
      </c>
    </row>
    <row r="19" spans="1:3">
      <c r="A19" s="4" t="s">
        <v>723</v>
      </c>
      <c r="B19" s="7" t="n">
        <v>51.5</v>
      </c>
      <c r="C19" s="7" t="n">
        <v>5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4</v>
      </c>
    </row>
    <row r="2" spans="1:3">
      <c r="A2" s="3" t="s">
        <v>727</v>
      </c>
    </row>
    <row r="3" spans="1:3">
      <c r="A3" s="4" t="s">
        <v>728</v>
      </c>
      <c r="B3" s="7" t="n">
        <v>191.1</v>
      </c>
      <c r="C3" s="7" t="n">
        <v>141.4</v>
      </c>
    </row>
    <row r="4" spans="1:3">
      <c r="A4" s="4" t="s">
        <v>729</v>
      </c>
      <c r="B4" s="8" t="n">
        <v>-98.8</v>
      </c>
      <c r="C4" s="8" t="n">
        <v>-78.59999999999999</v>
      </c>
    </row>
    <row r="5" spans="1:3">
      <c r="A5" s="4" t="s">
        <v>730</v>
      </c>
      <c r="B5" s="8" t="n">
        <v>92.3</v>
      </c>
      <c r="C5" s="8" t="n">
        <v>62.8</v>
      </c>
    </row>
    <row r="6" spans="1:3">
      <c r="A6" s="4" t="s">
        <v>731</v>
      </c>
      <c r="B6" s="8" t="n">
        <v>199.9</v>
      </c>
      <c r="C6" s="8" t="n">
        <v>150.2</v>
      </c>
    </row>
    <row r="7" spans="1:3">
      <c r="A7" s="4" t="s">
        <v>732</v>
      </c>
      <c r="B7" s="8" t="n">
        <v>101.1</v>
      </c>
      <c r="C7" s="8" t="n">
        <v>71.59999999999999</v>
      </c>
    </row>
    <row r="8" spans="1:3">
      <c r="A8" s="4" t="s">
        <v>733</v>
      </c>
    </row>
    <row r="9" spans="1:3">
      <c r="A9" s="3" t="s">
        <v>727</v>
      </c>
    </row>
    <row r="10" spans="1:3">
      <c r="A10" s="4" t="s">
        <v>734</v>
      </c>
      <c r="B10" s="8" t="n">
        <v>8.800000000000001</v>
      </c>
      <c r="C10" s="8" t="n">
        <v>8.800000000000001</v>
      </c>
    </row>
    <row r="11" spans="1:3">
      <c r="A11" s="4" t="s">
        <v>735</v>
      </c>
    </row>
    <row r="12" spans="1:3">
      <c r="A12" s="3" t="s">
        <v>727</v>
      </c>
    </row>
    <row r="13" spans="1:3">
      <c r="A13" s="4" t="s">
        <v>728</v>
      </c>
      <c r="B13" s="8" t="n">
        <v>139.6</v>
      </c>
      <c r="C13" s="5" t="n">
        <v>102</v>
      </c>
    </row>
    <row r="14" spans="1:3">
      <c r="A14" s="4" t="s">
        <v>729</v>
      </c>
      <c r="B14" s="8" t="n">
        <v>-73.90000000000001</v>
      </c>
      <c r="C14" s="8" t="n">
        <v>-60.9</v>
      </c>
    </row>
    <row r="15" spans="1:3">
      <c r="A15" s="4" t="s">
        <v>730</v>
      </c>
      <c r="B15" s="8" t="n">
        <v>65.7</v>
      </c>
      <c r="C15" s="8" t="n">
        <v>41.1</v>
      </c>
    </row>
    <row r="16" spans="1:3">
      <c r="A16" s="4" t="s">
        <v>736</v>
      </c>
    </row>
    <row r="17" spans="1:3">
      <c r="A17" s="3" t="s">
        <v>727</v>
      </c>
    </row>
    <row r="18" spans="1:3">
      <c r="A18" s="4" t="s">
        <v>728</v>
      </c>
      <c r="B18" s="8" t="n">
        <v>44.9</v>
      </c>
      <c r="C18" s="8" t="n">
        <v>33.9</v>
      </c>
    </row>
    <row r="19" spans="1:3">
      <c r="A19" s="4" t="s">
        <v>729</v>
      </c>
      <c r="B19" s="8" t="n">
        <v>-19.1</v>
      </c>
      <c r="C19" s="8" t="n">
        <v>-14.3</v>
      </c>
    </row>
    <row r="20" spans="1:3">
      <c r="A20" s="4" t="s">
        <v>730</v>
      </c>
      <c r="B20" s="8" t="n">
        <v>25.8</v>
      </c>
      <c r="C20" s="8" t="n">
        <v>19.6</v>
      </c>
    </row>
    <row r="21" spans="1:3">
      <c r="A21" s="4" t="s">
        <v>183</v>
      </c>
    </row>
    <row r="22" spans="1:3">
      <c r="A22" s="3" t="s">
        <v>727</v>
      </c>
    </row>
    <row r="23" spans="1:3">
      <c r="A23" s="4" t="s">
        <v>728</v>
      </c>
      <c r="B23" s="8" t="n">
        <v>6.6</v>
      </c>
      <c r="C23" s="8" t="n">
        <v>5.5</v>
      </c>
    </row>
    <row r="24" spans="1:3">
      <c r="A24" s="4" t="s">
        <v>729</v>
      </c>
      <c r="B24" s="8" t="n">
        <v>-5.8</v>
      </c>
      <c r="C24" s="8" t="n">
        <v>-3.4</v>
      </c>
    </row>
    <row r="25" spans="1:3">
      <c r="A25" s="4" t="s">
        <v>730</v>
      </c>
      <c r="B25" s="7" t="n">
        <v>0.8</v>
      </c>
      <c r="C25" s="7"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35</v>
      </c>
    </row>
    <row r="3" spans="1:4">
      <c r="A3" s="3" t="s">
        <v>727</v>
      </c>
    </row>
    <row r="4" spans="1:4">
      <c r="A4" s="4" t="s">
        <v>738</v>
      </c>
      <c r="B4" s="7" t="n">
        <v>20.6</v>
      </c>
      <c r="C4" s="7" t="n">
        <v>18.4</v>
      </c>
      <c r="D4" s="7" t="n">
        <v>15.6</v>
      </c>
    </row>
    <row r="5" spans="1:4">
      <c r="A5" s="4" t="s">
        <v>739</v>
      </c>
    </row>
    <row r="6" spans="1:4">
      <c r="A6" s="3" t="s">
        <v>727</v>
      </c>
    </row>
    <row r="7" spans="1:4">
      <c r="A7" s="4" t="s">
        <v>738</v>
      </c>
      <c r="B7" s="7" t="n">
        <v>20.6</v>
      </c>
      <c r="C7" s="7" t="n">
        <v>16.6</v>
      </c>
      <c r="D7" s="7" t="n">
        <v>1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4</v>
      </c>
      <c r="D2" s="2" t="s">
        <v>35</v>
      </c>
    </row>
    <row r="3" spans="1:4">
      <c r="A3" s="3" t="s">
        <v>146</v>
      </c>
    </row>
    <row r="4" spans="1:4">
      <c r="A4" s="4" t="s">
        <v>54</v>
      </c>
      <c r="B4" s="7" t="n">
        <v>150.3</v>
      </c>
      <c r="C4" s="7" t="n">
        <v>219.2</v>
      </c>
      <c r="D4" s="7" t="n">
        <v>399.7</v>
      </c>
    </row>
    <row r="5" spans="1:4">
      <c r="A5" s="3" t="s">
        <v>147</v>
      </c>
    </row>
    <row r="6" spans="1:4">
      <c r="A6" s="4" t="s">
        <v>148</v>
      </c>
      <c r="B6" s="8" t="n">
        <v>45.9</v>
      </c>
      <c r="C6" s="8" t="n">
        <v>41.2</v>
      </c>
      <c r="D6" s="8" t="n">
        <v>48.3</v>
      </c>
    </row>
    <row r="7" spans="1:4">
      <c r="A7" s="4" t="s">
        <v>149</v>
      </c>
      <c r="B7" s="8" t="n">
        <v>52.1</v>
      </c>
      <c r="C7" s="8" t="n">
        <v>58.5</v>
      </c>
      <c r="D7" s="8" t="n">
        <v>64.2</v>
      </c>
    </row>
    <row r="8" spans="1:4">
      <c r="A8" s="4" t="s">
        <v>150</v>
      </c>
      <c r="B8" s="8" t="n">
        <v>20.6</v>
      </c>
      <c r="C8" s="8" t="n">
        <v>18.4</v>
      </c>
      <c r="D8" s="8" t="n">
        <v>15.6</v>
      </c>
    </row>
    <row r="9" spans="1:4">
      <c r="A9" s="4" t="s">
        <v>151</v>
      </c>
      <c r="B9" s="5" t="n">
        <v>48</v>
      </c>
      <c r="C9" s="8" t="n">
        <v>-23.3</v>
      </c>
      <c r="D9" s="8" t="n">
        <v>-28.3</v>
      </c>
    </row>
    <row r="10" spans="1:4">
      <c r="A10" s="4" t="s">
        <v>152</v>
      </c>
      <c r="B10" s="5" t="n">
        <v>4</v>
      </c>
      <c r="C10" s="8" t="n">
        <v>43.7</v>
      </c>
      <c r="D10" s="8" t="n">
        <v>3.5</v>
      </c>
    </row>
    <row r="11" spans="1:4">
      <c r="A11" s="4" t="s">
        <v>44</v>
      </c>
      <c r="B11" s="8" t="n">
        <v>22.4</v>
      </c>
      <c r="C11" s="8" t="n">
        <v>51.4</v>
      </c>
      <c r="D11" s="8" t="n">
        <v>2.2</v>
      </c>
    </row>
    <row r="12" spans="1:4">
      <c r="A12" s="4" t="s">
        <v>153</v>
      </c>
      <c r="B12" s="8" t="n">
        <v>7.3</v>
      </c>
      <c r="C12" s="8" t="n">
        <v>-0.1</v>
      </c>
      <c r="D12" s="8" t="n">
        <v>1.6</v>
      </c>
    </row>
    <row r="13" spans="1:4">
      <c r="A13" s="4" t="s">
        <v>154</v>
      </c>
      <c r="B13" s="8" t="n">
        <v>5.5</v>
      </c>
      <c r="C13" s="5" t="n">
        <v>0</v>
      </c>
      <c r="D13" s="5" t="n">
        <v>0</v>
      </c>
    </row>
    <row r="14" spans="1:4">
      <c r="A14" s="4" t="s">
        <v>155</v>
      </c>
      <c r="B14" s="8" t="n">
        <v>-3.1</v>
      </c>
      <c r="C14" s="8" t="n">
        <v>2.8</v>
      </c>
      <c r="D14" s="8" t="n">
        <v>-0.3</v>
      </c>
    </row>
    <row r="15" spans="1:4">
      <c r="A15" s="3" t="s">
        <v>156</v>
      </c>
    </row>
    <row r="16" spans="1:4">
      <c r="A16" s="4" t="s">
        <v>157</v>
      </c>
      <c r="B16" s="8" t="n">
        <v>-76.09999999999999</v>
      </c>
      <c r="C16" s="5" t="n">
        <v>-18</v>
      </c>
      <c r="D16" s="8" t="n">
        <v>-167.7</v>
      </c>
    </row>
    <row r="17" spans="1:4">
      <c r="A17" s="4" t="s">
        <v>103</v>
      </c>
      <c r="B17" s="8" t="n">
        <v>-16.4</v>
      </c>
      <c r="C17" s="8" t="n">
        <v>-7.2</v>
      </c>
      <c r="D17" s="8" t="n">
        <v>-42.3</v>
      </c>
    </row>
    <row r="18" spans="1:4">
      <c r="A18" s="4" t="s">
        <v>158</v>
      </c>
      <c r="B18" s="8" t="n">
        <v>-3.9</v>
      </c>
      <c r="C18" s="8" t="n">
        <v>-48.9</v>
      </c>
      <c r="D18" s="8" t="n">
        <v>7.3</v>
      </c>
    </row>
    <row r="19" spans="1:4">
      <c r="A19" s="4" t="s">
        <v>114</v>
      </c>
      <c r="B19" s="8" t="n">
        <v>21.9</v>
      </c>
      <c r="C19" s="8" t="n">
        <v>5.5</v>
      </c>
      <c r="D19" s="8" t="n">
        <v>9.699999999999999</v>
      </c>
    </row>
    <row r="20" spans="1:4">
      <c r="A20" s="4" t="s">
        <v>159</v>
      </c>
      <c r="B20" s="8" t="n">
        <v>175.6</v>
      </c>
      <c r="C20" s="8" t="n">
        <v>12.7</v>
      </c>
      <c r="D20" s="8" t="n">
        <v>58.5</v>
      </c>
    </row>
    <row r="21" spans="1:4">
      <c r="A21" s="4" t="s">
        <v>116</v>
      </c>
      <c r="B21" s="8" t="n">
        <v>0.8</v>
      </c>
      <c r="C21" s="8" t="n">
        <v>43.2</v>
      </c>
      <c r="D21" s="8" t="n">
        <v>-15.7</v>
      </c>
    </row>
    <row r="22" spans="1:4">
      <c r="A22" s="4" t="s">
        <v>160</v>
      </c>
      <c r="B22" s="8" t="n">
        <v>454.9</v>
      </c>
      <c r="C22" s="8" t="n">
        <v>399.1</v>
      </c>
      <c r="D22" s="8" t="n">
        <v>356.3</v>
      </c>
    </row>
    <row r="23" spans="1:4">
      <c r="A23" s="3" t="s">
        <v>161</v>
      </c>
    </row>
    <row r="24" spans="1:4">
      <c r="A24" s="4" t="s">
        <v>162</v>
      </c>
      <c r="B24" s="8" t="n">
        <v>-47.7</v>
      </c>
      <c r="C24" s="8" t="n">
        <v>-59.1</v>
      </c>
      <c r="D24" s="8" t="n">
        <v>-80.40000000000001</v>
      </c>
    </row>
    <row r="25" spans="1:4">
      <c r="A25" s="4" t="s">
        <v>163</v>
      </c>
      <c r="B25" s="5" t="n">
        <v>-109</v>
      </c>
      <c r="C25" s="5" t="n">
        <v>-3</v>
      </c>
      <c r="D25" s="8" t="n">
        <v>-21.1</v>
      </c>
    </row>
    <row r="26" spans="1:4">
      <c r="A26" s="4" t="s">
        <v>164</v>
      </c>
      <c r="B26" s="5" t="n">
        <v>0</v>
      </c>
      <c r="C26" s="8" t="n">
        <v>-18.2</v>
      </c>
      <c r="D26" s="8" t="n">
        <v>-21.7</v>
      </c>
    </row>
    <row r="27" spans="1:4">
      <c r="A27" s="4" t="s">
        <v>165</v>
      </c>
      <c r="B27" s="5" t="n">
        <v>0</v>
      </c>
      <c r="C27" s="8" t="n">
        <v>-24.5</v>
      </c>
      <c r="D27" s="5" t="n">
        <v>0</v>
      </c>
    </row>
    <row r="28" spans="1:4">
      <c r="A28" s="4" t="s">
        <v>166</v>
      </c>
      <c r="B28" s="8" t="n">
        <v>-17.8</v>
      </c>
      <c r="C28" s="8" t="n">
        <v>-13.4</v>
      </c>
      <c r="D28" s="8" t="n">
        <v>-3.3</v>
      </c>
    </row>
    <row r="29" spans="1:4">
      <c r="A29" s="4" t="s">
        <v>167</v>
      </c>
      <c r="B29" s="8" t="n">
        <v>15.9</v>
      </c>
      <c r="C29" s="5" t="n">
        <v>0</v>
      </c>
      <c r="D29" s="8" t="n">
        <v>8.6</v>
      </c>
    </row>
    <row r="30" spans="1:4">
      <c r="A30" s="4" t="s">
        <v>168</v>
      </c>
      <c r="B30" s="8" t="n">
        <v>-5.9</v>
      </c>
      <c r="C30" s="5" t="n">
        <v>0</v>
      </c>
      <c r="D30" s="5" t="n">
        <v>0</v>
      </c>
    </row>
    <row r="31" spans="1:4">
      <c r="A31" s="4" t="s">
        <v>169</v>
      </c>
      <c r="B31" s="8" t="n">
        <v>-5.5</v>
      </c>
      <c r="C31" s="5" t="n">
        <v>0</v>
      </c>
      <c r="D31" s="5" t="n">
        <v>0</v>
      </c>
    </row>
    <row r="32" spans="1:4">
      <c r="A32" s="4" t="s">
        <v>170</v>
      </c>
      <c r="B32" s="8" t="n">
        <v>6.3</v>
      </c>
      <c r="C32" s="5" t="n">
        <v>0</v>
      </c>
      <c r="D32" s="8" t="n">
        <v>8.300000000000001</v>
      </c>
    </row>
    <row r="33" spans="1:4">
      <c r="A33" s="4" t="s">
        <v>171</v>
      </c>
      <c r="B33" s="8" t="n">
        <v>-10.1</v>
      </c>
      <c r="C33" s="8" t="n">
        <v>-8.4</v>
      </c>
      <c r="D33" s="8" t="n">
        <v>-0.6</v>
      </c>
    </row>
    <row r="34" spans="1:4">
      <c r="A34" s="4" t="s">
        <v>172</v>
      </c>
      <c r="B34" s="8" t="n">
        <v>-9.199999999999999</v>
      </c>
      <c r="C34" s="8" t="n">
        <v>0.3</v>
      </c>
      <c r="D34" s="5" t="n">
        <v>0</v>
      </c>
    </row>
    <row r="35" spans="1:4">
      <c r="A35" s="4" t="s">
        <v>155</v>
      </c>
      <c r="B35" s="5" t="n">
        <v>-1</v>
      </c>
      <c r="C35" s="8" t="n">
        <v>-3.8</v>
      </c>
      <c r="D35" s="5" t="n">
        <v>1</v>
      </c>
    </row>
    <row r="36" spans="1:4">
      <c r="A36" s="4" t="s">
        <v>173</v>
      </c>
      <c r="B36" s="5" t="n">
        <v>-184</v>
      </c>
      <c r="C36" s="8" t="n">
        <v>-130.1</v>
      </c>
      <c r="D36" s="8" t="n">
        <v>-109.2</v>
      </c>
    </row>
    <row r="37" spans="1:4">
      <c r="A37" s="3" t="s">
        <v>174</v>
      </c>
    </row>
    <row r="38" spans="1:4">
      <c r="A38" s="4" t="s">
        <v>175</v>
      </c>
      <c r="B38" s="8" t="n">
        <v>-181.9</v>
      </c>
      <c r="C38" s="8" t="n">
        <v>-294.5</v>
      </c>
      <c r="D38" s="8" t="n">
        <v>-461.3</v>
      </c>
    </row>
    <row r="39" spans="1:4">
      <c r="A39" s="4" t="s">
        <v>176</v>
      </c>
      <c r="B39" s="8" t="n">
        <v>60.7</v>
      </c>
      <c r="C39" s="8" t="n">
        <v>72.09999999999999</v>
      </c>
      <c r="D39" s="8" t="n">
        <v>60.6</v>
      </c>
    </row>
    <row r="40" spans="1:4">
      <c r="A40" s="4" t="s">
        <v>177</v>
      </c>
      <c r="B40" s="8" t="n">
        <v>-11.6</v>
      </c>
      <c r="C40" s="8" t="n">
        <v>-10.7</v>
      </c>
      <c r="D40" s="5" t="n">
        <v>-11</v>
      </c>
    </row>
    <row r="41" spans="1:4">
      <c r="A41" s="4" t="s">
        <v>178</v>
      </c>
      <c r="B41" s="5" t="n">
        <v>0</v>
      </c>
      <c r="C41" s="5" t="n">
        <v>200</v>
      </c>
      <c r="D41" s="5" t="n">
        <v>0</v>
      </c>
    </row>
    <row r="42" spans="1:4">
      <c r="A42" s="4" t="s">
        <v>179</v>
      </c>
      <c r="B42" s="5" t="n">
        <v>0</v>
      </c>
      <c r="C42" s="8" t="n">
        <v>-42.6</v>
      </c>
      <c r="D42" s="5" t="n">
        <v>0</v>
      </c>
    </row>
    <row r="43" spans="1:4">
      <c r="A43" s="4" t="s">
        <v>180</v>
      </c>
      <c r="B43" s="8" t="n">
        <v>503.3</v>
      </c>
      <c r="C43" s="5" t="n">
        <v>231</v>
      </c>
      <c r="D43" s="5" t="n">
        <v>83</v>
      </c>
    </row>
    <row r="44" spans="1:4">
      <c r="A44" s="4" t="s">
        <v>181</v>
      </c>
      <c r="B44" s="8" t="n">
        <v>-503.3</v>
      </c>
      <c r="C44" s="8" t="n">
        <v>-223.5</v>
      </c>
      <c r="D44" s="5" t="n">
        <v>-133</v>
      </c>
    </row>
    <row r="45" spans="1:4">
      <c r="A45" s="4" t="s">
        <v>182</v>
      </c>
      <c r="B45" s="5" t="n">
        <v>-350</v>
      </c>
      <c r="C45" s="5" t="n">
        <v>-322</v>
      </c>
      <c r="D45" s="8" t="n">
        <v>217.1</v>
      </c>
    </row>
    <row r="46" spans="1:4">
      <c r="A46" s="4" t="s">
        <v>183</v>
      </c>
      <c r="B46" s="8" t="n">
        <v>-4.2</v>
      </c>
      <c r="C46" s="8" t="n">
        <v>-2.2</v>
      </c>
      <c r="D46" s="8" t="n">
        <v>-1.2</v>
      </c>
    </row>
    <row r="47" spans="1:4">
      <c r="A47" s="4" t="s">
        <v>184</v>
      </c>
      <c r="B47" s="5" t="n">
        <v>-487</v>
      </c>
      <c r="C47" s="8" t="n">
        <v>-392.4</v>
      </c>
      <c r="D47" s="8" t="n">
        <v>-245.8</v>
      </c>
    </row>
    <row r="48" spans="1:4">
      <c r="A48" s="4" t="s">
        <v>185</v>
      </c>
      <c r="B48" s="8" t="n">
        <v>4.7</v>
      </c>
      <c r="C48" s="8" t="n">
        <v>-3.9</v>
      </c>
      <c r="D48" s="8" t="n">
        <v>-3.3</v>
      </c>
    </row>
    <row r="49" spans="1:4">
      <c r="A49" s="4" t="s">
        <v>186</v>
      </c>
      <c r="B49" s="8" t="n">
        <v>-211.4</v>
      </c>
      <c r="C49" s="8" t="n">
        <v>-127.3</v>
      </c>
      <c r="D49" s="5" t="n">
        <v>-2</v>
      </c>
    </row>
    <row r="50" spans="1:4">
      <c r="A50" s="4" t="s">
        <v>187</v>
      </c>
      <c r="B50" s="8" t="n">
        <v>716.2</v>
      </c>
      <c r="C50" s="8" t="n">
        <v>843.5</v>
      </c>
      <c r="D50" s="8" t="n">
        <v>845.5</v>
      </c>
    </row>
    <row r="51" spans="1:4">
      <c r="A51" s="4" t="s">
        <v>188</v>
      </c>
      <c r="B51" s="7" t="n">
        <v>504.8</v>
      </c>
      <c r="C51" s="7" t="n">
        <v>716.2</v>
      </c>
      <c r="D51" s="7" t="n">
        <v>84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4</v>
      </c>
    </row>
    <row r="2" spans="1:3">
      <c r="A2" s="3" t="s">
        <v>237</v>
      </c>
    </row>
    <row r="3" spans="1:3">
      <c r="A3" s="5" t="n">
        <v>2019</v>
      </c>
      <c r="B3" s="7" t="n">
        <v>18.2</v>
      </c>
    </row>
    <row r="4" spans="1:3">
      <c r="A4" s="5" t="n">
        <v>2020</v>
      </c>
      <c r="B4" s="8" t="n">
        <v>18.7</v>
      </c>
    </row>
    <row r="5" spans="1:3">
      <c r="A5" s="5" t="n">
        <v>2021</v>
      </c>
      <c r="B5" s="8" t="n">
        <v>14.1</v>
      </c>
    </row>
    <row r="6" spans="1:3">
      <c r="A6" s="5" t="n">
        <v>2022</v>
      </c>
      <c r="B6" s="8" t="n">
        <v>12.7</v>
      </c>
    </row>
    <row r="7" spans="1:3">
      <c r="A7" s="5" t="n">
        <v>2023</v>
      </c>
      <c r="B7" s="5" t="n">
        <v>12</v>
      </c>
    </row>
    <row r="8" spans="1:3">
      <c r="A8" s="4" t="s">
        <v>741</v>
      </c>
      <c r="B8" s="8" t="n">
        <v>16.6</v>
      </c>
    </row>
    <row r="9" spans="1:3">
      <c r="A9" s="4" t="s">
        <v>730</v>
      </c>
      <c r="B9" s="7" t="n">
        <v>92.3</v>
      </c>
      <c r="C9" s="7" t="n">
        <v>6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4</v>
      </c>
    </row>
    <row r="2" spans="1:3">
      <c r="A2" s="3" t="s">
        <v>743</v>
      </c>
    </row>
    <row r="3" spans="1:3">
      <c r="A3" s="4" t="s">
        <v>744</v>
      </c>
      <c r="B3" s="6" t="n">
        <v>0</v>
      </c>
      <c r="C3" s="6" t="n">
        <v>350</v>
      </c>
    </row>
    <row r="4" spans="1:3">
      <c r="A4" s="4" t="s">
        <v>745</v>
      </c>
      <c r="B4" s="5" t="n">
        <v>0</v>
      </c>
      <c r="C4" s="5" t="n">
        <v>350</v>
      </c>
    </row>
    <row r="5" spans="1:3">
      <c r="A5" s="4" t="s">
        <v>746</v>
      </c>
    </row>
    <row r="6" spans="1:3">
      <c r="A6" s="3" t="s">
        <v>743</v>
      </c>
    </row>
    <row r="7" spans="1:3">
      <c r="A7" s="4" t="s">
        <v>744</v>
      </c>
      <c r="B7" s="6" t="n">
        <v>0</v>
      </c>
      <c r="C7" s="6" t="n">
        <v>350</v>
      </c>
    </row>
    <row r="8" spans="1:3">
      <c r="A8" s="4" t="s">
        <v>747</v>
      </c>
      <c r="B8" s="4" t="s">
        <v>748</v>
      </c>
      <c r="C8" s="4" t="s">
        <v>7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0</v>
      </c>
      <c r="B1" s="2" t="s">
        <v>751</v>
      </c>
      <c r="C1" s="2" t="s">
        <v>512</v>
      </c>
      <c r="D1" s="2" t="s">
        <v>572</v>
      </c>
      <c r="E1" s="2" t="s">
        <v>573</v>
      </c>
      <c r="F1" s="2" t="s">
        <v>752</v>
      </c>
    </row>
    <row r="2" spans="1:6">
      <c r="A2" s="3" t="s">
        <v>753</v>
      </c>
    </row>
    <row r="3" spans="1:6">
      <c r="A3" s="4" t="s">
        <v>754</v>
      </c>
      <c r="C3" s="6" t="n">
        <v>900000</v>
      </c>
      <c r="D3" s="6" t="n">
        <v>700000</v>
      </c>
      <c r="E3" s="6" t="n">
        <v>300000</v>
      </c>
    </row>
    <row r="4" spans="1:6">
      <c r="A4" s="4" t="s">
        <v>755</v>
      </c>
      <c r="C4" s="5" t="n">
        <v>4600000</v>
      </c>
      <c r="D4" s="6" t="n">
        <v>9000000</v>
      </c>
      <c r="E4" s="6" t="n">
        <v>10800000</v>
      </c>
    </row>
    <row r="5" spans="1:6">
      <c r="A5" s="4" t="s">
        <v>756</v>
      </c>
    </row>
    <row r="6" spans="1:6">
      <c r="A6" s="3" t="s">
        <v>753</v>
      </c>
    </row>
    <row r="7" spans="1:6">
      <c r="A7" s="4" t="s">
        <v>757</v>
      </c>
      <c r="B7" s="4" t="s">
        <v>758</v>
      </c>
    </row>
    <row r="8" spans="1:6">
      <c r="A8" s="4" t="s">
        <v>759</v>
      </c>
      <c r="B8" s="6" t="n">
        <v>1800000000</v>
      </c>
    </row>
    <row r="9" spans="1:6">
      <c r="A9" s="4" t="s">
        <v>760</v>
      </c>
      <c r="B9" s="5" t="n">
        <v>100000000</v>
      </c>
    </row>
    <row r="10" spans="1:6">
      <c r="A10" s="4" t="s">
        <v>761</v>
      </c>
      <c r="C10" s="6" t="n">
        <v>0</v>
      </c>
    </row>
    <row r="11" spans="1:6">
      <c r="A11" s="4" t="s">
        <v>762</v>
      </c>
      <c r="C11" s="4" t="s">
        <v>478</v>
      </c>
    </row>
    <row r="12" spans="1:6">
      <c r="A12" s="4" t="s">
        <v>763</v>
      </c>
    </row>
    <row r="13" spans="1:6">
      <c r="A13" s="3" t="s">
        <v>753</v>
      </c>
    </row>
    <row r="14" spans="1:6">
      <c r="A14" s="4" t="s">
        <v>764</v>
      </c>
      <c r="C14" s="4" t="s">
        <v>765</v>
      </c>
    </row>
    <row r="15" spans="1:6">
      <c r="A15" s="4" t="s">
        <v>766</v>
      </c>
    </row>
    <row r="16" spans="1:6">
      <c r="A16" s="3" t="s">
        <v>753</v>
      </c>
    </row>
    <row r="17" spans="1:6">
      <c r="A17" s="4" t="s">
        <v>764</v>
      </c>
      <c r="C17" s="4" t="s">
        <v>767</v>
      </c>
    </row>
    <row r="18" spans="1:6">
      <c r="A18" s="4" t="s">
        <v>768</v>
      </c>
    </row>
    <row r="19" spans="1:6">
      <c r="A19" s="3" t="s">
        <v>753</v>
      </c>
    </row>
    <row r="20" spans="1:6">
      <c r="A20" s="4" t="s">
        <v>759</v>
      </c>
      <c r="B20" s="5" t="n">
        <v>50000000</v>
      </c>
    </row>
    <row r="21" spans="1:6">
      <c r="A21" s="4" t="s">
        <v>769</v>
      </c>
    </row>
    <row r="22" spans="1:6">
      <c r="A22" s="3" t="s">
        <v>753</v>
      </c>
    </row>
    <row r="23" spans="1:6">
      <c r="A23" s="4" t="s">
        <v>759</v>
      </c>
      <c r="B23" s="6" t="n">
        <v>25000000</v>
      </c>
    </row>
    <row r="24" spans="1:6">
      <c r="A24" s="4" t="s">
        <v>770</v>
      </c>
    </row>
    <row r="25" spans="1:6">
      <c r="A25" s="3" t="s">
        <v>753</v>
      </c>
    </row>
    <row r="26" spans="1:6">
      <c r="A26" s="4" t="s">
        <v>771</v>
      </c>
      <c r="C26" s="4" t="s">
        <v>772</v>
      </c>
    </row>
    <row r="27" spans="1:6">
      <c r="A27" s="4" t="s">
        <v>773</v>
      </c>
    </row>
    <row r="28" spans="1:6">
      <c r="A28" s="3" t="s">
        <v>753</v>
      </c>
    </row>
    <row r="29" spans="1:6">
      <c r="A29" s="4" t="s">
        <v>771</v>
      </c>
      <c r="C29" s="4" t="s">
        <v>774</v>
      </c>
    </row>
    <row r="30" spans="1:6">
      <c r="A30" s="4" t="s">
        <v>775</v>
      </c>
    </row>
    <row r="31" spans="1:6">
      <c r="A31" s="3" t="s">
        <v>753</v>
      </c>
    </row>
    <row r="32" spans="1:6">
      <c r="A32" s="4" t="s">
        <v>771</v>
      </c>
      <c r="C32" s="4" t="s">
        <v>776</v>
      </c>
    </row>
    <row r="33" spans="1:6">
      <c r="A33" s="4" t="s">
        <v>777</v>
      </c>
    </row>
    <row r="34" spans="1:6">
      <c r="A34" s="3" t="s">
        <v>753</v>
      </c>
    </row>
    <row r="35" spans="1:6">
      <c r="A35" s="4" t="s">
        <v>757</v>
      </c>
      <c r="B35" s="4" t="s">
        <v>758</v>
      </c>
    </row>
    <row r="36" spans="1:6">
      <c r="A36" s="4" t="s">
        <v>778</v>
      </c>
      <c r="C36" s="4" t="s">
        <v>772</v>
      </c>
    </row>
    <row r="37" spans="1:6">
      <c r="A37" s="4" t="s">
        <v>770</v>
      </c>
    </row>
    <row r="38" spans="1:6">
      <c r="A38" s="3" t="s">
        <v>753</v>
      </c>
    </row>
    <row r="39" spans="1:6">
      <c r="A39" s="4" t="s">
        <v>771</v>
      </c>
      <c r="C39" s="4" t="s">
        <v>748</v>
      </c>
    </row>
    <row r="40" spans="1:6">
      <c r="A40" s="4" t="s">
        <v>773</v>
      </c>
    </row>
    <row r="41" spans="1:6">
      <c r="A41" s="3" t="s">
        <v>753</v>
      </c>
    </row>
    <row r="42" spans="1:6">
      <c r="A42" s="4" t="s">
        <v>771</v>
      </c>
      <c r="C42" s="4" t="s">
        <v>779</v>
      </c>
    </row>
    <row r="43" spans="1:6">
      <c r="A43" s="4" t="s">
        <v>780</v>
      </c>
    </row>
    <row r="44" spans="1:6">
      <c r="A44" s="3" t="s">
        <v>753</v>
      </c>
    </row>
    <row r="45" spans="1:6">
      <c r="A45" s="4" t="s">
        <v>757</v>
      </c>
      <c r="B45" s="4" t="s">
        <v>758</v>
      </c>
    </row>
    <row r="46" spans="1:6">
      <c r="A46" s="4" t="s">
        <v>781</v>
      </c>
    </row>
    <row r="47" spans="1:6">
      <c r="A47" s="3" t="s">
        <v>753</v>
      </c>
    </row>
    <row r="48" spans="1:6">
      <c r="A48" s="4" t="s">
        <v>759</v>
      </c>
      <c r="B48" s="6" t="n">
        <v>600000000</v>
      </c>
    </row>
    <row r="49" spans="1:6">
      <c r="A49" s="4" t="s">
        <v>782</v>
      </c>
    </row>
    <row r="50" spans="1:6">
      <c r="A50" s="3" t="s">
        <v>753</v>
      </c>
    </row>
    <row r="51" spans="1:6">
      <c r="A51" s="4" t="s">
        <v>783</v>
      </c>
      <c r="F51" s="11" t="n">
        <v>3000000000</v>
      </c>
    </row>
    <row r="52" spans="1:6">
      <c r="A52" s="4" t="s">
        <v>771</v>
      </c>
      <c r="C52" s="4" t="s">
        <v>7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84</v>
      </c>
      <c r="B1" s="2" t="s">
        <v>1</v>
      </c>
    </row>
    <row r="2" spans="1:2">
      <c r="B2" s="2" t="s">
        <v>2</v>
      </c>
    </row>
    <row r="3" spans="1:2">
      <c r="A3" s="4" t="s">
        <v>482</v>
      </c>
    </row>
    <row r="4" spans="1:2">
      <c r="A4" s="3" t="s">
        <v>785</v>
      </c>
    </row>
    <row r="5" spans="1:2">
      <c r="A5" s="4" t="s">
        <v>786</v>
      </c>
      <c r="B5" s="4" t="s">
        <v>694</v>
      </c>
    </row>
    <row r="6" spans="1:2">
      <c r="A6" s="4" t="s">
        <v>487</v>
      </c>
    </row>
    <row r="7" spans="1:2">
      <c r="A7" s="3" t="s">
        <v>785</v>
      </c>
    </row>
    <row r="8" spans="1:2">
      <c r="A8" s="4" t="s">
        <v>786</v>
      </c>
      <c r="B8" s="4" t="s">
        <v>695</v>
      </c>
    </row>
    <row r="9" spans="1:2">
      <c r="A9" s="4" t="s">
        <v>787</v>
      </c>
    </row>
    <row r="10" spans="1:2">
      <c r="A10" s="3" t="s">
        <v>785</v>
      </c>
    </row>
    <row r="11" spans="1:2">
      <c r="A11" s="4" t="s">
        <v>788</v>
      </c>
      <c r="B11" s="4" t="s">
        <v>694</v>
      </c>
    </row>
    <row r="12" spans="1:2">
      <c r="A12" s="4" t="s">
        <v>789</v>
      </c>
    </row>
    <row r="13" spans="1:2">
      <c r="A13" s="3" t="s">
        <v>785</v>
      </c>
    </row>
    <row r="14" spans="1:2">
      <c r="A14" s="4" t="s">
        <v>786</v>
      </c>
      <c r="B14" s="4" t="s">
        <v>694</v>
      </c>
    </row>
    <row r="15" spans="1:2">
      <c r="A15" s="4" t="s">
        <v>790</v>
      </c>
    </row>
    <row r="16" spans="1:2">
      <c r="A16" s="3" t="s">
        <v>785</v>
      </c>
    </row>
    <row r="17" spans="1:2">
      <c r="A17" s="4" t="s">
        <v>786</v>
      </c>
      <c r="B17" s="4" t="s">
        <v>6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520</v>
      </c>
      <c r="J1" s="2" t="s">
        <v>1</v>
      </c>
    </row>
    <row r="2" spans="1:12">
      <c r="B2" s="2" t="s">
        <v>2</v>
      </c>
      <c r="C2" s="2" t="s">
        <v>521</v>
      </c>
      <c r="D2" s="2" t="s">
        <v>4</v>
      </c>
      <c r="E2" s="2" t="s">
        <v>522</v>
      </c>
      <c r="F2" s="2" t="s">
        <v>34</v>
      </c>
      <c r="G2" s="2" t="s">
        <v>523</v>
      </c>
      <c r="H2" s="2" t="s">
        <v>524</v>
      </c>
      <c r="I2" s="2" t="s">
        <v>525</v>
      </c>
      <c r="J2" s="2" t="s">
        <v>2</v>
      </c>
      <c r="K2" s="2" t="s">
        <v>34</v>
      </c>
      <c r="L2" s="2" t="s">
        <v>35</v>
      </c>
    </row>
    <row r="3" spans="1:12">
      <c r="A3" s="3" t="s">
        <v>785</v>
      </c>
    </row>
    <row r="4" spans="1:12">
      <c r="A4" s="4" t="s">
        <v>527</v>
      </c>
      <c r="B4" s="7" t="n">
        <v>801.6</v>
      </c>
      <c r="C4" s="7" t="n">
        <v>709.1</v>
      </c>
      <c r="D4" s="7" t="n">
        <v>729.9</v>
      </c>
      <c r="E4" s="7" t="n">
        <v>678.5</v>
      </c>
      <c r="F4" s="7" t="n">
        <v>721.8</v>
      </c>
      <c r="G4" s="7" t="n">
        <v>632.8</v>
      </c>
      <c r="H4" s="7" t="n">
        <v>663.2</v>
      </c>
      <c r="I4" s="7" t="n">
        <v>601.5</v>
      </c>
      <c r="J4" s="7" t="n">
        <v>2919.1</v>
      </c>
      <c r="K4" s="7" t="n">
        <v>2619.3</v>
      </c>
      <c r="L4" s="7" t="n">
        <v>2593.7</v>
      </c>
    </row>
    <row r="5" spans="1:12">
      <c r="A5" s="4" t="s">
        <v>527</v>
      </c>
    </row>
    <row r="6" spans="1:12">
      <c r="A6" s="3" t="s">
        <v>785</v>
      </c>
    </row>
    <row r="7" spans="1:12">
      <c r="A7" s="4" t="s">
        <v>527</v>
      </c>
      <c r="J7" s="8" t="n">
        <v>2919.1</v>
      </c>
      <c r="K7" s="8" t="n">
        <v>2619.3</v>
      </c>
      <c r="L7" s="8" t="n">
        <v>2593.7</v>
      </c>
    </row>
    <row r="8" spans="1:12">
      <c r="A8" s="4" t="s">
        <v>792</v>
      </c>
    </row>
    <row r="9" spans="1:12">
      <c r="A9" s="3" t="s">
        <v>785</v>
      </c>
    </row>
    <row r="10" spans="1:12">
      <c r="A10" s="4" t="s">
        <v>793</v>
      </c>
      <c r="J10" s="8" t="n">
        <v>-0.9</v>
      </c>
      <c r="K10" s="5" t="n">
        <v>0</v>
      </c>
      <c r="L10" s="5" t="n">
        <v>-1</v>
      </c>
    </row>
    <row r="11" spans="1:12">
      <c r="A11" s="4" t="s">
        <v>787</v>
      </c>
    </row>
    <row r="12" spans="1:12">
      <c r="A12" s="3" t="s">
        <v>785</v>
      </c>
    </row>
    <row r="13" spans="1:12">
      <c r="A13" s="4" t="s">
        <v>787</v>
      </c>
      <c r="J13" s="7" t="n">
        <v>-0.9</v>
      </c>
      <c r="K13" s="6" t="n">
        <v>0</v>
      </c>
      <c r="L13" s="6" t="n">
        <v>-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512</v>
      </c>
    </row>
    <row r="2" spans="1:2">
      <c r="A2" s="4" t="s">
        <v>795</v>
      </c>
    </row>
    <row r="3" spans="1:2">
      <c r="A3" s="3" t="s">
        <v>785</v>
      </c>
    </row>
    <row r="4" spans="1:2">
      <c r="A4" s="4" t="s">
        <v>796</v>
      </c>
      <c r="B4" s="7" t="n">
        <v>398.3</v>
      </c>
    </row>
    <row r="5" spans="1:2">
      <c r="A5" s="4" t="s">
        <v>797</v>
      </c>
    </row>
    <row r="6" spans="1:2">
      <c r="A6" s="3" t="s">
        <v>785</v>
      </c>
    </row>
    <row r="7" spans="1:2">
      <c r="A7" s="4" t="s">
        <v>796</v>
      </c>
      <c r="B7" s="8" t="n">
        <v>14.4</v>
      </c>
    </row>
    <row r="8" spans="1:2">
      <c r="A8" s="4" t="s">
        <v>798</v>
      </c>
    </row>
    <row r="9" spans="1:2">
      <c r="A9" s="3" t="s">
        <v>785</v>
      </c>
    </row>
    <row r="10" spans="1:2">
      <c r="A10" s="4" t="s">
        <v>796</v>
      </c>
      <c r="B10" s="8" t="n">
        <v>6.9</v>
      </c>
    </row>
    <row r="11" spans="1:2">
      <c r="A11" s="4" t="s">
        <v>799</v>
      </c>
    </row>
    <row r="12" spans="1:2">
      <c r="A12" s="3" t="s">
        <v>785</v>
      </c>
    </row>
    <row r="13" spans="1:2">
      <c r="A13" s="4" t="s">
        <v>796</v>
      </c>
      <c r="B13" s="8" t="n">
        <v>41.6</v>
      </c>
    </row>
    <row r="14" spans="1:2">
      <c r="A14" s="4" t="s">
        <v>800</v>
      </c>
    </row>
    <row r="15" spans="1:2">
      <c r="A15" s="3" t="s">
        <v>785</v>
      </c>
    </row>
    <row r="16" spans="1:2">
      <c r="A16" s="4" t="s">
        <v>796</v>
      </c>
      <c r="B16" s="5" t="n">
        <v>0</v>
      </c>
    </row>
    <row r="17" spans="1:2">
      <c r="A17" s="4" t="s">
        <v>801</v>
      </c>
    </row>
    <row r="18" spans="1:2">
      <c r="A18" s="3" t="s">
        <v>785</v>
      </c>
    </row>
    <row r="19" spans="1:2">
      <c r="A19" s="4" t="s">
        <v>796</v>
      </c>
      <c r="B19" s="5" t="n">
        <v>2</v>
      </c>
    </row>
    <row r="20" spans="1:2">
      <c r="A20" s="4" t="s">
        <v>802</v>
      </c>
    </row>
    <row r="21" spans="1:2">
      <c r="A21" s="3" t="s">
        <v>785</v>
      </c>
    </row>
    <row r="22" spans="1:2">
      <c r="A22" s="4" t="s">
        <v>796</v>
      </c>
      <c r="B22" s="5" t="n">
        <v>0</v>
      </c>
    </row>
    <row r="23" spans="1:2">
      <c r="A23" s="4" t="s">
        <v>803</v>
      </c>
    </row>
    <row r="24" spans="1:2">
      <c r="A24" s="3" t="s">
        <v>785</v>
      </c>
    </row>
    <row r="25" spans="1:2">
      <c r="A25" s="4" t="s">
        <v>796</v>
      </c>
      <c r="B25" s="8" t="n">
        <v>216.7</v>
      </c>
    </row>
    <row r="26" spans="1:2">
      <c r="A26" s="4" t="s">
        <v>804</v>
      </c>
    </row>
    <row r="27" spans="1:2">
      <c r="A27" s="3" t="s">
        <v>785</v>
      </c>
    </row>
    <row r="28" spans="1:2">
      <c r="A28" s="4" t="s">
        <v>796</v>
      </c>
      <c r="B28" s="8" t="n">
        <v>15.8</v>
      </c>
    </row>
    <row r="29" spans="1:2">
      <c r="A29" s="4" t="s">
        <v>805</v>
      </c>
    </row>
    <row r="30" spans="1:2">
      <c r="A30" s="3" t="s">
        <v>785</v>
      </c>
    </row>
    <row r="31" spans="1:2">
      <c r="A31" s="4" t="s">
        <v>796</v>
      </c>
      <c r="B31" s="8" t="n">
        <v>51.5</v>
      </c>
    </row>
    <row r="32" spans="1:2">
      <c r="A32" s="4" t="s">
        <v>806</v>
      </c>
    </row>
    <row r="33" spans="1:2">
      <c r="A33" s="3" t="s">
        <v>785</v>
      </c>
    </row>
    <row r="34" spans="1:2">
      <c r="A34" s="4" t="s">
        <v>796</v>
      </c>
      <c r="B34" s="8" t="n">
        <v>1.3</v>
      </c>
    </row>
    <row r="35" spans="1:2">
      <c r="A35" s="4" t="s">
        <v>807</v>
      </c>
    </row>
    <row r="36" spans="1:2">
      <c r="A36" s="3" t="s">
        <v>785</v>
      </c>
    </row>
    <row r="37" spans="1:2">
      <c r="A37" s="4" t="s">
        <v>796</v>
      </c>
      <c r="B37" s="8" t="n">
        <v>2.7</v>
      </c>
    </row>
    <row r="38" spans="1:2">
      <c r="A38" s="4" t="s">
        <v>808</v>
      </c>
    </row>
    <row r="39" spans="1:2">
      <c r="A39" s="3" t="s">
        <v>785</v>
      </c>
    </row>
    <row r="40" spans="1:2">
      <c r="A40" s="4" t="s">
        <v>796</v>
      </c>
      <c r="B40" s="8" t="n">
        <v>6.7</v>
      </c>
    </row>
    <row r="41" spans="1:2">
      <c r="A41" s="4" t="s">
        <v>809</v>
      </c>
    </row>
    <row r="42" spans="1:2">
      <c r="A42" s="3" t="s">
        <v>785</v>
      </c>
    </row>
    <row r="43" spans="1:2">
      <c r="A43" s="4" t="s">
        <v>796</v>
      </c>
      <c r="B43" s="8" t="n">
        <v>5.7</v>
      </c>
    </row>
    <row r="44" spans="1:2">
      <c r="A44" s="4" t="s">
        <v>810</v>
      </c>
    </row>
    <row r="45" spans="1:2">
      <c r="A45" s="3" t="s">
        <v>785</v>
      </c>
    </row>
    <row r="46" spans="1:2">
      <c r="A46" s="4" t="s">
        <v>796</v>
      </c>
      <c r="B46" s="8" t="n">
        <v>5.6</v>
      </c>
    </row>
    <row r="47" spans="1:2">
      <c r="A47" s="4" t="s">
        <v>811</v>
      </c>
    </row>
    <row r="48" spans="1:2">
      <c r="A48" s="3" t="s">
        <v>785</v>
      </c>
    </row>
    <row r="49" spans="1:2">
      <c r="A49" s="4" t="s">
        <v>796</v>
      </c>
      <c r="B49" s="8" t="n">
        <v>9.699999999999999</v>
      </c>
    </row>
    <row r="50" spans="1:2">
      <c r="A50" s="4" t="s">
        <v>812</v>
      </c>
    </row>
    <row r="51" spans="1:2">
      <c r="A51" s="3" t="s">
        <v>785</v>
      </c>
    </row>
    <row r="52" spans="1:2">
      <c r="A52" s="4" t="s">
        <v>796</v>
      </c>
      <c r="B52" s="5" t="n">
        <v>0</v>
      </c>
    </row>
    <row r="53" spans="1:2">
      <c r="A53" s="4" t="s">
        <v>813</v>
      </c>
    </row>
    <row r="54" spans="1:2">
      <c r="A54" s="3" t="s">
        <v>785</v>
      </c>
    </row>
    <row r="55" spans="1:2">
      <c r="A55" s="4" t="s">
        <v>796</v>
      </c>
      <c r="B55" s="8" t="n">
        <v>11.6</v>
      </c>
    </row>
    <row r="56" spans="1:2">
      <c r="A56" s="4" t="s">
        <v>814</v>
      </c>
    </row>
    <row r="57" spans="1:2">
      <c r="A57" s="3" t="s">
        <v>785</v>
      </c>
    </row>
    <row r="58" spans="1:2">
      <c r="A58" s="4" t="s">
        <v>796</v>
      </c>
      <c r="B58" s="8" t="n">
        <v>6.1</v>
      </c>
    </row>
    <row r="59" spans="1:2">
      <c r="A59" s="4" t="s">
        <v>815</v>
      </c>
    </row>
    <row r="60" spans="1:2">
      <c r="A60" s="3" t="s">
        <v>785</v>
      </c>
    </row>
    <row r="61" spans="1:2">
      <c r="A61" s="4" t="s">
        <v>796</v>
      </c>
      <c r="B61" s="8" t="n">
        <v>70.3</v>
      </c>
    </row>
    <row r="62" spans="1:2">
      <c r="A62" s="4" t="s">
        <v>816</v>
      </c>
    </row>
    <row r="63" spans="1:2">
      <c r="A63" s="3" t="s">
        <v>785</v>
      </c>
    </row>
    <row r="64" spans="1:2">
      <c r="A64" s="4" t="s">
        <v>796</v>
      </c>
      <c r="B64" s="5" t="n">
        <v>0</v>
      </c>
    </row>
    <row r="65" spans="1:2">
      <c r="A65" s="4" t="s">
        <v>817</v>
      </c>
    </row>
    <row r="66" spans="1:2">
      <c r="A66" s="3" t="s">
        <v>785</v>
      </c>
    </row>
    <row r="67" spans="1:2">
      <c r="A67" s="4" t="s">
        <v>796</v>
      </c>
      <c r="B67" s="5" t="n">
        <v>0</v>
      </c>
    </row>
    <row r="68" spans="1:2">
      <c r="A68" s="4" t="s">
        <v>818</v>
      </c>
    </row>
    <row r="69" spans="1:2">
      <c r="A69" s="3" t="s">
        <v>785</v>
      </c>
    </row>
    <row r="70" spans="1:2">
      <c r="A70" s="4" t="s">
        <v>796</v>
      </c>
      <c r="B70" s="8" t="n">
        <v>0.6</v>
      </c>
    </row>
    <row r="71" spans="1:2">
      <c r="A71" s="4" t="s">
        <v>819</v>
      </c>
    </row>
    <row r="72" spans="1:2">
      <c r="A72" s="3" t="s">
        <v>785</v>
      </c>
    </row>
    <row r="73" spans="1:2">
      <c r="A73" s="4" t="s">
        <v>796</v>
      </c>
      <c r="B73" s="8" t="n">
        <v>0.4</v>
      </c>
    </row>
    <row r="74" spans="1:2">
      <c r="A74" s="4" t="s">
        <v>820</v>
      </c>
    </row>
    <row r="75" spans="1:2">
      <c r="A75" s="3" t="s">
        <v>785</v>
      </c>
    </row>
    <row r="76" spans="1:2">
      <c r="A76" s="4" t="s">
        <v>796</v>
      </c>
      <c r="B76" s="5" t="n">
        <v>0</v>
      </c>
    </row>
    <row r="77" spans="1:2">
      <c r="A77" s="4" t="s">
        <v>821</v>
      </c>
    </row>
    <row r="78" spans="1:2">
      <c r="A78" s="3" t="s">
        <v>785</v>
      </c>
    </row>
    <row r="79" spans="1:2">
      <c r="A79" s="4" t="s">
        <v>796</v>
      </c>
      <c r="B79" s="8" t="n">
        <v>4.8</v>
      </c>
    </row>
    <row r="80" spans="1:2">
      <c r="A80" s="4" t="s">
        <v>822</v>
      </c>
    </row>
    <row r="81" spans="1:2">
      <c r="A81" s="3" t="s">
        <v>785</v>
      </c>
    </row>
    <row r="82" spans="1:2">
      <c r="A82" s="4" t="s">
        <v>796</v>
      </c>
      <c r="B82" s="8" t="n">
        <v>1.7</v>
      </c>
    </row>
    <row r="83" spans="1:2">
      <c r="A83" s="4" t="s">
        <v>823</v>
      </c>
    </row>
    <row r="84" spans="1:2">
      <c r="A84" s="3" t="s">
        <v>785</v>
      </c>
    </row>
    <row r="85" spans="1:2">
      <c r="A85" s="4" t="s">
        <v>796</v>
      </c>
      <c r="B85" s="5" t="n">
        <v>0</v>
      </c>
    </row>
    <row r="86" spans="1:2">
      <c r="A86" s="4" t="s">
        <v>824</v>
      </c>
    </row>
    <row r="87" spans="1:2">
      <c r="A87" s="3" t="s">
        <v>785</v>
      </c>
    </row>
    <row r="88" spans="1:2">
      <c r="A88" s="4" t="s">
        <v>796</v>
      </c>
      <c r="B88" s="5" t="n">
        <v>0</v>
      </c>
    </row>
    <row r="89" spans="1:2">
      <c r="A89" s="4" t="s">
        <v>825</v>
      </c>
    </row>
    <row r="90" spans="1:2">
      <c r="A90" s="3" t="s">
        <v>785</v>
      </c>
    </row>
    <row r="91" spans="1:2">
      <c r="A91" s="4" t="s">
        <v>796</v>
      </c>
      <c r="B91" s="5" t="n">
        <v>0</v>
      </c>
    </row>
    <row r="92" spans="1:2">
      <c r="A92" s="4" t="s">
        <v>826</v>
      </c>
    </row>
    <row r="93" spans="1:2">
      <c r="A93" s="3" t="s">
        <v>785</v>
      </c>
    </row>
    <row r="94" spans="1:2">
      <c r="A94" s="4" t="s">
        <v>796</v>
      </c>
      <c r="B94" s="5" t="n">
        <v>0</v>
      </c>
    </row>
    <row r="95" spans="1:2">
      <c r="A95" s="4" t="s">
        <v>827</v>
      </c>
    </row>
    <row r="96" spans="1:2">
      <c r="A96" s="3" t="s">
        <v>785</v>
      </c>
    </row>
    <row r="97" spans="1:2">
      <c r="A97" s="4" t="s">
        <v>796</v>
      </c>
      <c r="B97" s="5" t="n">
        <v>0</v>
      </c>
    </row>
    <row r="98" spans="1:2">
      <c r="A98" s="4" t="s">
        <v>828</v>
      </c>
    </row>
    <row r="99" spans="1:2">
      <c r="A99" s="3" t="s">
        <v>785</v>
      </c>
    </row>
    <row r="100" spans="1:2">
      <c r="A100" s="4" t="s">
        <v>796</v>
      </c>
      <c r="B100" s="5" t="n">
        <v>0</v>
      </c>
    </row>
    <row r="101" spans="1:2">
      <c r="A101" s="4" t="s">
        <v>829</v>
      </c>
    </row>
    <row r="102" spans="1:2">
      <c r="A102" s="3" t="s">
        <v>785</v>
      </c>
    </row>
    <row r="103" spans="1:2">
      <c r="A103" s="4" t="s">
        <v>796</v>
      </c>
      <c r="B103" s="5" t="n">
        <v>0</v>
      </c>
    </row>
    <row r="104" spans="1:2">
      <c r="A104" s="4" t="s">
        <v>830</v>
      </c>
    </row>
    <row r="105" spans="1:2">
      <c r="A105" s="3" t="s">
        <v>785</v>
      </c>
    </row>
    <row r="106" spans="1:2">
      <c r="A106" s="4" t="s">
        <v>796</v>
      </c>
      <c r="B106" s="5" t="n">
        <v>0</v>
      </c>
    </row>
    <row r="107" spans="1:2">
      <c r="A107" s="4" t="s">
        <v>831</v>
      </c>
    </row>
    <row r="108" spans="1:2">
      <c r="A108" s="3" t="s">
        <v>785</v>
      </c>
    </row>
    <row r="109" spans="1:2">
      <c r="A109" s="4" t="s">
        <v>796</v>
      </c>
      <c r="B109" s="8" t="n">
        <v>62.8</v>
      </c>
    </row>
    <row r="110" spans="1:2">
      <c r="A110" s="4" t="s">
        <v>832</v>
      </c>
    </row>
    <row r="111" spans="1:2">
      <c r="A111" s="3" t="s">
        <v>785</v>
      </c>
    </row>
    <row r="112" spans="1:2">
      <c r="A112" s="4" t="s">
        <v>796</v>
      </c>
      <c r="B112" s="5" t="n">
        <v>0</v>
      </c>
    </row>
    <row r="113" spans="1:2">
      <c r="A113" s="4" t="s">
        <v>833</v>
      </c>
    </row>
    <row r="114" spans="1:2">
      <c r="A114" s="3" t="s">
        <v>785</v>
      </c>
    </row>
    <row r="115" spans="1:2">
      <c r="A115" s="4" t="s">
        <v>796</v>
      </c>
      <c r="B1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35</v>
      </c>
    </row>
    <row r="3" spans="1:4">
      <c r="A3" s="3" t="s">
        <v>785</v>
      </c>
    </row>
    <row r="4" spans="1:4">
      <c r="A4" s="4" t="s">
        <v>835</v>
      </c>
      <c r="B4" s="7" t="n">
        <v>-5.5</v>
      </c>
      <c r="C4" s="6" t="n">
        <v>0</v>
      </c>
      <c r="D4" s="6" t="n">
        <v>0</v>
      </c>
    </row>
    <row r="5" spans="1:4">
      <c r="A5" s="4" t="s">
        <v>836</v>
      </c>
    </row>
    <row r="6" spans="1:4">
      <c r="A6" s="3" t="s">
        <v>785</v>
      </c>
    </row>
    <row r="7" spans="1:4">
      <c r="A7" s="4" t="s">
        <v>835</v>
      </c>
      <c r="B7" s="7" t="n">
        <v>19.5</v>
      </c>
      <c r="C7" s="7" t="n">
        <v>-10.9</v>
      </c>
      <c r="D7" s="7" t="n">
        <v>-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837</v>
      </c>
      <c r="B1" s="2" t="s">
        <v>838</v>
      </c>
      <c r="C1" s="2" t="s">
        <v>1</v>
      </c>
    </row>
    <row r="2" spans="1:7">
      <c r="B2" s="2" t="s">
        <v>839</v>
      </c>
      <c r="C2" s="2" t="s">
        <v>512</v>
      </c>
      <c r="D2" s="2" t="s">
        <v>572</v>
      </c>
      <c r="E2" s="2" t="s">
        <v>573</v>
      </c>
      <c r="F2" s="2" t="s">
        <v>840</v>
      </c>
      <c r="G2" s="2" t="s">
        <v>841</v>
      </c>
    </row>
    <row r="3" spans="1:7">
      <c r="A3" s="3" t="s">
        <v>785</v>
      </c>
    </row>
    <row r="4" spans="1:7">
      <c r="A4" s="4" t="s">
        <v>842</v>
      </c>
      <c r="C4" s="7" t="n">
        <v>5.5</v>
      </c>
      <c r="D4" s="6" t="n">
        <v>0</v>
      </c>
      <c r="E4" s="6" t="n">
        <v>0</v>
      </c>
    </row>
    <row r="5" spans="1:7">
      <c r="A5" s="4" t="s">
        <v>843</v>
      </c>
      <c r="C5" s="8" t="n">
        <v>5.5</v>
      </c>
      <c r="D5" s="6" t="n">
        <v>0</v>
      </c>
      <c r="E5" s="6" t="n">
        <v>0</v>
      </c>
    </row>
    <row r="6" spans="1:7">
      <c r="A6" s="4" t="s">
        <v>582</v>
      </c>
    </row>
    <row r="7" spans="1:7">
      <c r="A7" s="3" t="s">
        <v>785</v>
      </c>
    </row>
    <row r="8" spans="1:7">
      <c r="A8" s="4" t="s">
        <v>843</v>
      </c>
      <c r="C8" s="8" t="n">
        <v>29.7</v>
      </c>
    </row>
    <row r="9" spans="1:7">
      <c r="A9" s="4" t="s">
        <v>844</v>
      </c>
    </row>
    <row r="10" spans="1:7">
      <c r="A10" s="3" t="s">
        <v>785</v>
      </c>
    </row>
    <row r="11" spans="1:7">
      <c r="A11" s="4" t="s">
        <v>845</v>
      </c>
      <c r="B11" s="6" t="n">
        <v>621</v>
      </c>
      <c r="F11" s="7" t="n">
        <v>596.8</v>
      </c>
      <c r="G11" s="6" t="n">
        <v>793</v>
      </c>
    </row>
    <row r="12" spans="1:7">
      <c r="A12" s="4" t="s">
        <v>842</v>
      </c>
      <c r="B12" s="8" t="n">
        <v>5.5</v>
      </c>
    </row>
    <row r="13" spans="1:7">
      <c r="A13" s="4" t="s">
        <v>846</v>
      </c>
    </row>
    <row r="14" spans="1:7">
      <c r="A14" s="3" t="s">
        <v>785</v>
      </c>
    </row>
    <row r="15" spans="1:7">
      <c r="A15" s="4" t="s">
        <v>845</v>
      </c>
      <c r="B15" s="7" t="n">
        <v>641.5</v>
      </c>
      <c r="G15" s="6" t="n">
        <v>792</v>
      </c>
    </row>
    <row r="16" spans="1:7">
      <c r="A16" s="4" t="s">
        <v>847</v>
      </c>
    </row>
    <row r="17" spans="1:7">
      <c r="A17" s="3" t="s">
        <v>785</v>
      </c>
    </row>
    <row r="18" spans="1:7">
      <c r="A18" s="4" t="s">
        <v>843</v>
      </c>
      <c r="C18" s="8" t="n">
        <v>24.2</v>
      </c>
    </row>
    <row r="19" spans="1:7">
      <c r="A19" s="4" t="s">
        <v>848</v>
      </c>
    </row>
    <row r="20" spans="1:7">
      <c r="A20" s="3" t="s">
        <v>785</v>
      </c>
    </row>
    <row r="21" spans="1:7">
      <c r="A21" s="4" t="s">
        <v>843</v>
      </c>
      <c r="C21" s="7" t="n">
        <v>5.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4</v>
      </c>
    </row>
    <row r="3" spans="1:3">
      <c r="A3" s="3" t="s">
        <v>850</v>
      </c>
    </row>
    <row r="4" spans="1:3">
      <c r="A4" s="4" t="s">
        <v>851</v>
      </c>
      <c r="B4" s="7" t="n">
        <v>41.3</v>
      </c>
      <c r="C4" s="7" t="n">
        <v>41.9</v>
      </c>
    </row>
    <row r="5" spans="1:3">
      <c r="A5" s="4" t="s">
        <v>852</v>
      </c>
      <c r="B5" s="8" t="n">
        <v>55.5</v>
      </c>
      <c r="C5" s="5" t="n">
        <v>47</v>
      </c>
    </row>
    <row r="6" spans="1:3">
      <c r="A6" s="4" t="s">
        <v>853</v>
      </c>
      <c r="B6" s="5" t="n">
        <v>-52</v>
      </c>
      <c r="C6" s="8" t="n">
        <v>-47.6</v>
      </c>
    </row>
    <row r="7" spans="1:3">
      <c r="A7" s="4" t="s">
        <v>854</v>
      </c>
      <c r="B7" s="7" t="n">
        <v>44.8</v>
      </c>
      <c r="C7" s="7" t="n">
        <v>4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35</v>
      </c>
    </row>
    <row r="3" spans="1:4">
      <c r="A3" s="3" t="s">
        <v>856</v>
      </c>
    </row>
    <row r="4" spans="1:4">
      <c r="A4" s="4" t="s">
        <v>857</v>
      </c>
      <c r="B4" s="7" t="n">
        <v>25.9</v>
      </c>
    </row>
    <row r="5" spans="1:4">
      <c r="A5" s="4" t="s">
        <v>858</v>
      </c>
      <c r="B5" s="8" t="n">
        <v>22.4</v>
      </c>
    </row>
    <row r="6" spans="1:4">
      <c r="A6" s="4" t="s">
        <v>859</v>
      </c>
      <c r="B6" s="8" t="n">
        <v>19.3</v>
      </c>
    </row>
    <row r="7" spans="1:4">
      <c r="A7" s="4" t="s">
        <v>860</v>
      </c>
      <c r="B7" s="8" t="n">
        <v>15.4</v>
      </c>
    </row>
    <row r="8" spans="1:4">
      <c r="A8" s="4" t="s">
        <v>861</v>
      </c>
      <c r="B8" s="8" t="n">
        <v>11.8</v>
      </c>
    </row>
    <row r="9" spans="1:4">
      <c r="A9" s="4" t="s">
        <v>862</v>
      </c>
      <c r="B9" s="8" t="n">
        <v>17.8</v>
      </c>
    </row>
    <row r="10" spans="1:4">
      <c r="A10" s="4" t="s">
        <v>863</v>
      </c>
      <c r="B10" s="8" t="n">
        <v>28.7</v>
      </c>
      <c r="C10" s="7" t="n">
        <v>26.4</v>
      </c>
      <c r="D10" s="7" t="n">
        <v>24.3</v>
      </c>
    </row>
    <row r="11" spans="1:4">
      <c r="A11" s="4" t="s">
        <v>864</v>
      </c>
      <c r="B11" s="8" t="n">
        <v>41.2</v>
      </c>
    </row>
    <row r="12" spans="1:4">
      <c r="A12" s="4" t="s">
        <v>865</v>
      </c>
      <c r="B12" s="8" t="n">
        <v>28.2</v>
      </c>
    </row>
    <row r="13" spans="1:4">
      <c r="A13" s="4" t="s">
        <v>866</v>
      </c>
      <c r="B13" s="8" t="n">
        <v>6.4</v>
      </c>
    </row>
    <row r="14" spans="1:4">
      <c r="A14" s="4" t="s">
        <v>867</v>
      </c>
      <c r="B14" s="8" t="n">
        <v>5.2</v>
      </c>
    </row>
    <row r="15" spans="1:4">
      <c r="A15" s="4" t="s">
        <v>868</v>
      </c>
      <c r="B15" s="8" t="n">
        <v>3.2</v>
      </c>
    </row>
    <row r="16" spans="1:4">
      <c r="A16" s="4" t="s">
        <v>869</v>
      </c>
      <c r="B16" s="8" t="n">
        <v>4.3</v>
      </c>
    </row>
    <row r="17" spans="1:4">
      <c r="A17" s="4" t="s">
        <v>870</v>
      </c>
      <c r="B17" s="8" t="n">
        <v>0.8</v>
      </c>
      <c r="C17" s="8" t="n">
        <v>0.7</v>
      </c>
      <c r="D17" s="7" t="n">
        <v>0.9</v>
      </c>
    </row>
    <row r="18" spans="1:4">
      <c r="A18" s="4" t="s">
        <v>871</v>
      </c>
      <c r="B18" s="8" t="n">
        <v>1.4</v>
      </c>
      <c r="C18" s="7" t="n">
        <v>1.6</v>
      </c>
    </row>
    <row r="19" spans="1:4">
      <c r="A19" s="4" t="s">
        <v>872</v>
      </c>
      <c r="B19" s="5" t="n">
        <v>0</v>
      </c>
    </row>
    <row r="20" spans="1:4">
      <c r="A20" s="4" t="s">
        <v>873</v>
      </c>
    </row>
    <row r="21" spans="1:4">
      <c r="A21" s="3" t="s">
        <v>856</v>
      </c>
    </row>
    <row r="22" spans="1:4">
      <c r="A22" s="4" t="s">
        <v>874</v>
      </c>
      <c r="B22" s="8" t="n">
        <v>0.9</v>
      </c>
    </row>
    <row r="23" spans="1:4">
      <c r="A23" s="4" t="s">
        <v>875</v>
      </c>
    </row>
    <row r="24" spans="1:4">
      <c r="A24" s="3" t="s">
        <v>856</v>
      </c>
    </row>
    <row r="25" spans="1:4">
      <c r="A25" s="4" t="s">
        <v>876</v>
      </c>
      <c r="B25" s="7" t="n">
        <v>0.9</v>
      </c>
    </row>
    <row r="26" spans="1:4">
      <c r="A26" s="4" t="s">
        <v>877</v>
      </c>
      <c r="B26" s="4" t="s">
        <v>878</v>
      </c>
    </row>
    <row r="27" spans="1:4">
      <c r="A27" s="4" t="s">
        <v>879</v>
      </c>
    </row>
    <row r="28" spans="1:4">
      <c r="A28" s="3" t="s">
        <v>856</v>
      </c>
    </row>
    <row r="29" spans="1:4">
      <c r="A29" s="4" t="s">
        <v>876</v>
      </c>
      <c r="B29" s="7" t="n">
        <v>5.2</v>
      </c>
    </row>
    <row r="30" spans="1:4">
      <c r="A30" s="4" t="s">
        <v>877</v>
      </c>
      <c r="B30" s="4" t="s">
        <v>496</v>
      </c>
    </row>
    <row r="31" spans="1:4">
      <c r="A31" s="4" t="s">
        <v>880</v>
      </c>
    </row>
    <row r="32" spans="1:4">
      <c r="A32" s="3" t="s">
        <v>856</v>
      </c>
    </row>
    <row r="33" spans="1:4">
      <c r="A33" s="4" t="s">
        <v>874</v>
      </c>
      <c r="B33" s="7" t="n">
        <v>4.5</v>
      </c>
    </row>
    <row r="34" spans="1:4">
      <c r="A34" s="4" t="s">
        <v>881</v>
      </c>
      <c r="B34" s="8" t="n">
        <v>5.1</v>
      </c>
    </row>
    <row r="35" spans="1:4">
      <c r="A35" s="4" t="s">
        <v>882</v>
      </c>
      <c r="C35" s="4" t="s">
        <v>883</v>
      </c>
    </row>
    <row r="36" spans="1:4">
      <c r="A36" s="4" t="s">
        <v>884</v>
      </c>
    </row>
    <row r="37" spans="1:4">
      <c r="A37" s="3" t="s">
        <v>856</v>
      </c>
    </row>
    <row r="38" spans="1:4">
      <c r="A38" s="4" t="s">
        <v>876</v>
      </c>
      <c r="B38" s="7" t="n">
        <v>3.8</v>
      </c>
    </row>
    <row r="39" spans="1:4">
      <c r="A39" s="4" t="s">
        <v>877</v>
      </c>
      <c r="B39" s="4" t="s">
        <v>878</v>
      </c>
    </row>
    <row r="40" spans="1:4">
      <c r="A40" s="4" t="s">
        <v>885</v>
      </c>
    </row>
    <row r="41" spans="1:4">
      <c r="A41" s="3" t="s">
        <v>856</v>
      </c>
    </row>
    <row r="42" spans="1:4">
      <c r="A42" s="4" t="s">
        <v>876</v>
      </c>
      <c r="B42" s="7" t="n">
        <v>17.9</v>
      </c>
    </row>
    <row r="43" spans="1:4">
      <c r="A43" s="4" t="s">
        <v>877</v>
      </c>
      <c r="B43" s="4" t="s">
        <v>496</v>
      </c>
    </row>
    <row r="44" spans="1:4">
      <c r="A44" s="4" t="s">
        <v>886</v>
      </c>
    </row>
    <row r="45" spans="1:4">
      <c r="A45" s="3" t="s">
        <v>856</v>
      </c>
    </row>
    <row r="46" spans="1:4">
      <c r="A46" s="4" t="s">
        <v>872</v>
      </c>
      <c r="B46" s="6" t="n">
        <v>0</v>
      </c>
      <c r="C46" s="7" t="n">
        <v>13.2</v>
      </c>
    </row>
    <row r="47" spans="1:4">
      <c r="A47" s="4" t="s">
        <v>887</v>
      </c>
    </row>
    <row r="48" spans="1:4">
      <c r="A48" s="3" t="s">
        <v>856</v>
      </c>
    </row>
    <row r="49" spans="1:4">
      <c r="A49" s="4" t="s">
        <v>888</v>
      </c>
      <c r="B49" s="7" t="n">
        <v>3.9</v>
      </c>
      <c r="C49" s="7" t="n">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1"/>
    <col customWidth="1" max="5" min="5" width="18"/>
    <col customWidth="1" max="6" min="6" width="4"/>
    <col customWidth="1" max="7" min="7" width="37"/>
    <col customWidth="1" max="8" min="8" width="34"/>
    <col customWidth="1" max="9" min="9" width="25"/>
  </cols>
  <sheetData>
    <row r="1" spans="1:9">
      <c r="A1" s="1" t="s">
        <v>189</v>
      </c>
      <c r="B1" s="2" t="s">
        <v>190</v>
      </c>
      <c r="C1" s="2" t="s">
        <v>191</v>
      </c>
      <c r="D1" s="2" t="s">
        <v>192</v>
      </c>
      <c r="E1" s="2" t="s">
        <v>193</v>
      </c>
      <c r="G1" s="2" t="s">
        <v>194</v>
      </c>
      <c r="H1" s="2" t="s">
        <v>195</v>
      </c>
      <c r="I1" s="2" t="s">
        <v>196</v>
      </c>
    </row>
    <row r="2" spans="1:9">
      <c r="A2" s="3" t="s">
        <v>197</v>
      </c>
    </row>
    <row r="3" spans="1:9">
      <c r="A3" s="4" t="s">
        <v>198</v>
      </c>
      <c r="E3" s="7" t="n">
        <v>56.7</v>
      </c>
    </row>
    <row r="4" spans="1:9">
      <c r="A4" s="4" t="s">
        <v>199</v>
      </c>
      <c r="C4" s="8" t="n">
        <v>98.09999999999999</v>
      </c>
    </row>
    <row r="5" spans="1:9">
      <c r="A5" s="4" t="s">
        <v>200</v>
      </c>
      <c r="B5" s="6" t="n">
        <v>1783</v>
      </c>
      <c r="C5" s="7" t="n">
        <v>98.09999999999999</v>
      </c>
      <c r="D5" s="7" t="n">
        <v>682.2</v>
      </c>
      <c r="E5" s="8" t="n">
        <v>1074.5</v>
      </c>
      <c r="F5" s="4" t="s">
        <v>201</v>
      </c>
      <c r="G5" s="7" t="n">
        <v>-86.5</v>
      </c>
      <c r="H5" s="7" t="n">
        <v>1768.3</v>
      </c>
      <c r="I5" s="7" t="n">
        <v>14.7</v>
      </c>
    </row>
    <row r="6" spans="1:9">
      <c r="A6" s="3" t="s">
        <v>197</v>
      </c>
    </row>
    <row r="7" spans="1:9">
      <c r="A7" s="4" t="s">
        <v>202</v>
      </c>
      <c r="B7" s="8" t="n">
        <v>399.2</v>
      </c>
      <c r="E7" s="8" t="n">
        <v>399.3</v>
      </c>
      <c r="H7" s="8" t="n">
        <v>399.3</v>
      </c>
      <c r="I7" s="8" t="n">
        <v>-0.1</v>
      </c>
    </row>
    <row r="8" spans="1:9">
      <c r="A8" s="4" t="s">
        <v>86</v>
      </c>
      <c r="B8" s="8" t="n">
        <v>-14.3</v>
      </c>
      <c r="G8" s="8" t="n">
        <v>-14.3</v>
      </c>
      <c r="H8" s="8" t="n">
        <v>-14.3</v>
      </c>
    </row>
    <row r="9" spans="1:9">
      <c r="A9" s="4" t="s">
        <v>203</v>
      </c>
      <c r="C9" s="8" t="n">
        <v>1.4</v>
      </c>
    </row>
    <row r="10" spans="1:9">
      <c r="A10" s="4" t="s">
        <v>204</v>
      </c>
      <c r="B10" s="8" t="n">
        <v>61.9</v>
      </c>
      <c r="C10" s="7" t="n">
        <v>1.4</v>
      </c>
      <c r="D10" s="8" t="n">
        <v>60.5</v>
      </c>
      <c r="H10" s="8" t="n">
        <v>61.9</v>
      </c>
    </row>
    <row r="11" spans="1:9">
      <c r="A11" s="4" t="s">
        <v>205</v>
      </c>
      <c r="C11" s="8" t="n">
        <v>-0.1</v>
      </c>
    </row>
    <row r="12" spans="1:9">
      <c r="A12" s="4" t="s">
        <v>177</v>
      </c>
      <c r="B12" s="5" t="n">
        <v>-11</v>
      </c>
      <c r="C12" s="7" t="n">
        <v>-0.1</v>
      </c>
      <c r="D12" s="8" t="n">
        <v>-10.9</v>
      </c>
      <c r="H12" s="5" t="n">
        <v>-11</v>
      </c>
    </row>
    <row r="13" spans="1:9">
      <c r="A13" s="4" t="s">
        <v>148</v>
      </c>
      <c r="B13" s="7" t="n">
        <v>48.3</v>
      </c>
      <c r="D13" s="8" t="n">
        <v>48.3</v>
      </c>
      <c r="H13" s="8" t="n">
        <v>48.3</v>
      </c>
    </row>
    <row r="14" spans="1:9">
      <c r="A14" s="4" t="s">
        <v>206</v>
      </c>
      <c r="B14" s="8" t="n">
        <v>-5.7</v>
      </c>
      <c r="C14" s="8" t="n">
        <v>-5.7</v>
      </c>
    </row>
    <row r="15" spans="1:9">
      <c r="A15" s="4" t="s">
        <v>175</v>
      </c>
      <c r="B15" s="7" t="n">
        <v>-461.3</v>
      </c>
      <c r="C15" s="7" t="n">
        <v>-5.7</v>
      </c>
      <c r="D15" s="8" t="n">
        <v>-104.5</v>
      </c>
      <c r="E15" s="8" t="n">
        <v>-351.1</v>
      </c>
      <c r="H15" s="8" t="n">
        <v>-461.3</v>
      </c>
    </row>
    <row r="16" spans="1:9">
      <c r="A16" s="4" t="s">
        <v>207</v>
      </c>
      <c r="B16" s="8" t="n">
        <v>-10.4</v>
      </c>
      <c r="I16" s="8" t="n">
        <v>-10.4</v>
      </c>
    </row>
    <row r="17" spans="1:9">
      <c r="A17" s="4" t="s">
        <v>183</v>
      </c>
      <c r="B17" s="8" t="n">
        <v>2.5</v>
      </c>
      <c r="D17" s="5" t="n">
        <v>3</v>
      </c>
      <c r="H17" s="5" t="n">
        <v>3</v>
      </c>
      <c r="I17" s="8" t="n">
        <v>-0.5</v>
      </c>
    </row>
    <row r="18" spans="1:9">
      <c r="A18" s="4" t="s">
        <v>208</v>
      </c>
      <c r="C18" s="8" t="n">
        <v>93.7</v>
      </c>
    </row>
    <row r="19" spans="1:9">
      <c r="A19" s="4" t="s">
        <v>209</v>
      </c>
      <c r="B19" s="8" t="n">
        <v>1797.9</v>
      </c>
      <c r="C19" s="7" t="n">
        <v>93.7</v>
      </c>
      <c r="D19" s="8" t="n">
        <v>678.6</v>
      </c>
      <c r="E19" s="8" t="n">
        <v>1122.7</v>
      </c>
      <c r="G19" s="8" t="n">
        <v>-100.8</v>
      </c>
      <c r="H19" s="8" t="n">
        <v>1794.2</v>
      </c>
      <c r="I19" s="8" t="n">
        <v>3.7</v>
      </c>
    </row>
    <row r="20" spans="1:9">
      <c r="A20" s="3" t="s">
        <v>197</v>
      </c>
    </row>
    <row r="21" spans="1:9">
      <c r="A21" s="4" t="s">
        <v>210</v>
      </c>
      <c r="B21" s="8" t="n">
        <v>219.1</v>
      </c>
      <c r="E21" s="8" t="n">
        <v>218.5</v>
      </c>
      <c r="H21" s="8" t="n">
        <v>218.5</v>
      </c>
      <c r="I21" s="8" t="n">
        <v>0.6</v>
      </c>
    </row>
    <row r="22" spans="1:9">
      <c r="A22" s="4" t="s">
        <v>86</v>
      </c>
      <c r="B22" s="5" t="n">
        <v>32</v>
      </c>
      <c r="G22" s="5" t="n">
        <v>32</v>
      </c>
      <c r="H22" s="5" t="n">
        <v>32</v>
      </c>
    </row>
    <row r="23" spans="1:9">
      <c r="A23" s="4" t="s">
        <v>203</v>
      </c>
      <c r="C23" s="8" t="n">
        <v>1.4</v>
      </c>
    </row>
    <row r="24" spans="1:9">
      <c r="A24" s="4" t="s">
        <v>204</v>
      </c>
      <c r="B24" s="8" t="n">
        <v>70.7</v>
      </c>
      <c r="C24" s="7" t="n">
        <v>1.4</v>
      </c>
      <c r="D24" s="8" t="n">
        <v>69.3</v>
      </c>
      <c r="H24" s="8" t="n">
        <v>70.7</v>
      </c>
    </row>
    <row r="25" spans="1:9">
      <c r="A25" s="4" t="s">
        <v>205</v>
      </c>
      <c r="C25" s="8" t="n">
        <v>-0.1</v>
      </c>
    </row>
    <row r="26" spans="1:9">
      <c r="A26" s="4" t="s">
        <v>177</v>
      </c>
      <c r="B26" s="8" t="n">
        <v>-10.7</v>
      </c>
      <c r="C26" s="7" t="n">
        <v>-0.1</v>
      </c>
      <c r="D26" s="8" t="n">
        <v>-10.6</v>
      </c>
      <c r="H26" s="8" t="n">
        <v>-10.7</v>
      </c>
    </row>
    <row r="27" spans="1:9">
      <c r="A27" s="4" t="s">
        <v>148</v>
      </c>
      <c r="B27" s="7" t="n">
        <v>40.8</v>
      </c>
      <c r="D27" s="8" t="n">
        <v>40.8</v>
      </c>
      <c r="H27" s="8" t="n">
        <v>40.8</v>
      </c>
    </row>
    <row r="28" spans="1:9">
      <c r="A28" s="4" t="s">
        <v>206</v>
      </c>
      <c r="B28" s="8" t="n">
        <v>-3.3</v>
      </c>
      <c r="C28" s="8" t="n">
        <v>-3.3</v>
      </c>
    </row>
    <row r="29" spans="1:9">
      <c r="A29" s="4" t="s">
        <v>175</v>
      </c>
      <c r="B29" s="7" t="n">
        <v>-294.5</v>
      </c>
      <c r="C29" s="7" t="n">
        <v>-3.3</v>
      </c>
      <c r="D29" s="8" t="n">
        <v>-62.7</v>
      </c>
      <c r="E29" s="8" t="n">
        <v>-228.5</v>
      </c>
      <c r="H29" s="8" t="n">
        <v>-294.5</v>
      </c>
    </row>
    <row r="30" spans="1:9">
      <c r="A30" s="4" t="s">
        <v>183</v>
      </c>
      <c r="B30" s="8" t="n">
        <v>0.7</v>
      </c>
      <c r="D30" s="8" t="n">
        <v>0.7</v>
      </c>
      <c r="H30" s="8" t="n">
        <v>0.7</v>
      </c>
    </row>
    <row r="31" spans="1:9">
      <c r="A31" s="4" t="s">
        <v>211</v>
      </c>
      <c r="B31" s="7" t="n">
        <v>-334.1</v>
      </c>
      <c r="E31" s="8" t="n">
        <v>-334.1</v>
      </c>
      <c r="H31" s="8" t="n">
        <v>-334.1</v>
      </c>
    </row>
    <row r="32" spans="1:9">
      <c r="A32" s="4" t="s">
        <v>212</v>
      </c>
      <c r="B32" s="8" t="n">
        <v>91.7</v>
      </c>
      <c r="C32" s="8" t="n">
        <v>91.7</v>
      </c>
    </row>
    <row r="33" spans="1:9">
      <c r="A33" s="4" t="s">
        <v>213</v>
      </c>
      <c r="B33" s="7" t="n">
        <v>1521.9</v>
      </c>
      <c r="C33" s="7" t="n">
        <v>91.7</v>
      </c>
      <c r="D33" s="8" t="n">
        <v>716.1</v>
      </c>
      <c r="E33" s="8" t="n">
        <v>778.6</v>
      </c>
      <c r="G33" s="8" t="n">
        <v>-68.8</v>
      </c>
      <c r="H33" s="8" t="n">
        <v>1517.6</v>
      </c>
      <c r="I33" s="8" t="n">
        <v>4.3</v>
      </c>
    </row>
    <row r="34" spans="1:9">
      <c r="A34" s="3" t="s">
        <v>197</v>
      </c>
    </row>
    <row r="35" spans="1:9">
      <c r="A35" s="4" t="s">
        <v>210</v>
      </c>
      <c r="B35" s="8" t="n">
        <v>150.3</v>
      </c>
      <c r="E35" s="8" t="n">
        <v>149.9</v>
      </c>
      <c r="H35" s="8" t="n">
        <v>149.9</v>
      </c>
      <c r="I35" s="8" t="n">
        <v>0.4</v>
      </c>
    </row>
    <row r="36" spans="1:9">
      <c r="A36" s="4" t="s">
        <v>86</v>
      </c>
      <c r="B36" s="8" t="n">
        <v>3.5</v>
      </c>
      <c r="G36" s="8" t="n">
        <v>3.5</v>
      </c>
      <c r="H36" s="8" t="n">
        <v>3.5</v>
      </c>
    </row>
    <row r="37" spans="1:9">
      <c r="A37" s="4" t="s">
        <v>203</v>
      </c>
      <c r="C37" s="8" t="n">
        <v>1.2</v>
      </c>
    </row>
    <row r="38" spans="1:9">
      <c r="A38" s="4" t="s">
        <v>204</v>
      </c>
      <c r="B38" s="8" t="n">
        <v>60.7</v>
      </c>
      <c r="C38" s="7" t="n">
        <v>1.2</v>
      </c>
      <c r="D38" s="8" t="n">
        <v>59.5</v>
      </c>
      <c r="H38" s="8" t="n">
        <v>60.7</v>
      </c>
    </row>
    <row r="39" spans="1:9">
      <c r="A39" s="4" t="s">
        <v>205</v>
      </c>
      <c r="C39" s="8" t="n">
        <v>-0.1</v>
      </c>
    </row>
    <row r="40" spans="1:9">
      <c r="A40" s="4" t="s">
        <v>177</v>
      </c>
      <c r="B40" s="8" t="n">
        <v>-11.6</v>
      </c>
      <c r="C40" s="7" t="n">
        <v>-0.1</v>
      </c>
      <c r="D40" s="8" t="n">
        <v>-11.5</v>
      </c>
      <c r="H40" s="8" t="n">
        <v>-11.6</v>
      </c>
    </row>
    <row r="41" spans="1:9">
      <c r="A41" s="4" t="s">
        <v>148</v>
      </c>
      <c r="B41" s="7" t="n">
        <v>45.9</v>
      </c>
      <c r="D41" s="8" t="n">
        <v>45.9</v>
      </c>
      <c r="H41" s="8" t="n">
        <v>45.9</v>
      </c>
    </row>
    <row r="42" spans="1:9">
      <c r="A42" s="4" t="s">
        <v>206</v>
      </c>
      <c r="B42" s="8" t="n">
        <v>-1.6</v>
      </c>
      <c r="C42" s="8" t="n">
        <v>-1.6</v>
      </c>
    </row>
    <row r="43" spans="1:9">
      <c r="A43" s="4" t="s">
        <v>175</v>
      </c>
      <c r="B43" s="7" t="n">
        <v>-181.9</v>
      </c>
      <c r="C43" s="7" t="n">
        <v>-1.6</v>
      </c>
      <c r="D43" s="8" t="n">
        <v>-32.5</v>
      </c>
      <c r="E43" s="8" t="n">
        <v>-147.8</v>
      </c>
      <c r="H43" s="8" t="n">
        <v>-181.9</v>
      </c>
    </row>
    <row r="44" spans="1:9">
      <c r="A44" s="4" t="s">
        <v>183</v>
      </c>
      <c r="B44" s="7" t="n">
        <v>-0.1</v>
      </c>
      <c r="D44" s="8" t="n">
        <v>0.6</v>
      </c>
      <c r="E44" s="8" t="n">
        <v>-0.3</v>
      </c>
      <c r="H44" s="8" t="n">
        <v>0.3</v>
      </c>
      <c r="I44" s="8" t="n">
        <v>-0.4</v>
      </c>
    </row>
    <row r="45" spans="1:9">
      <c r="A45" s="4" t="s">
        <v>214</v>
      </c>
      <c r="B45" s="8" t="n">
        <v>91.2</v>
      </c>
      <c r="C45" s="8" t="n">
        <v>91.2</v>
      </c>
    </row>
    <row r="46" spans="1:9">
      <c r="A46" s="4" t="s">
        <v>215</v>
      </c>
      <c r="B46" s="7" t="n">
        <v>1588.7</v>
      </c>
      <c r="C46" s="7" t="n">
        <v>91.2</v>
      </c>
      <c r="D46" s="7" t="n">
        <v>778.1</v>
      </c>
      <c r="E46" s="7" t="n">
        <v>780.4</v>
      </c>
      <c r="G46" s="7" t="n">
        <v>-65.3</v>
      </c>
      <c r="H46" s="7" t="n">
        <v>1584.4</v>
      </c>
      <c r="I46" s="7" t="n">
        <v>4.3</v>
      </c>
    </row>
    <row r="47" spans="1:9"/>
    <row r="48" spans="1:9">
      <c r="A48" s="4" t="s">
        <v>201</v>
      </c>
      <c r="B48" s="4" t="s">
        <v>216</v>
      </c>
    </row>
  </sheetData>
  <mergeCells count="3">
    <mergeCell ref="E1:F1"/>
    <mergeCell ref="A47:I47"/>
    <mergeCell ref="B48:I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512</v>
      </c>
    </row>
    <row r="2" spans="1:2">
      <c r="A2" s="3" t="s">
        <v>890</v>
      </c>
    </row>
    <row r="3" spans="1:2">
      <c r="A3" s="5" t="n">
        <v>2019</v>
      </c>
      <c r="B3" s="7" t="n">
        <v>1.1</v>
      </c>
    </row>
    <row r="4" spans="1:2">
      <c r="A4" s="5" t="n">
        <v>2020</v>
      </c>
      <c r="B4" s="8" t="n">
        <v>0.8</v>
      </c>
    </row>
    <row r="5" spans="1:2">
      <c r="A5" s="5" t="n">
        <v>2021</v>
      </c>
      <c r="B5" s="8" t="n">
        <v>0.7</v>
      </c>
    </row>
    <row r="6" spans="1:2">
      <c r="A6" s="5" t="n">
        <v>2022</v>
      </c>
      <c r="B6" s="8" t="n">
        <v>0.6</v>
      </c>
    </row>
    <row r="7" spans="1:2">
      <c r="A7" s="5" t="n">
        <v>2023</v>
      </c>
      <c r="B7" s="8" t="n">
        <v>0.8</v>
      </c>
    </row>
    <row r="8" spans="1:2">
      <c r="A8" s="4" t="s">
        <v>741</v>
      </c>
      <c r="B8" s="5" t="n">
        <v>2</v>
      </c>
    </row>
    <row r="9" spans="1:2">
      <c r="A9" s="4" t="s">
        <v>891</v>
      </c>
      <c r="B9" s="5" t="n">
        <v>6</v>
      </c>
    </row>
    <row r="10" spans="1:2">
      <c r="A10" s="4" t="s">
        <v>892</v>
      </c>
      <c r="B10" s="8" t="n">
        <v>0.6</v>
      </c>
    </row>
    <row r="11" spans="1:2">
      <c r="A11" s="4" t="s">
        <v>893</v>
      </c>
      <c r="B11" s="8" t="n">
        <v>5.4</v>
      </c>
    </row>
    <row r="12" spans="1:2">
      <c r="A12" s="4" t="s">
        <v>894</v>
      </c>
    </row>
    <row r="13" spans="1:2">
      <c r="A13" s="3" t="s">
        <v>890</v>
      </c>
    </row>
    <row r="14" spans="1:2">
      <c r="A14" s="5" t="n">
        <v>2019</v>
      </c>
      <c r="B14" s="8" t="n">
        <v>0.5</v>
      </c>
    </row>
    <row r="15" spans="1:2">
      <c r="A15" s="5" t="n">
        <v>2020</v>
      </c>
      <c r="B15" s="8" t="n">
        <v>0.5</v>
      </c>
    </row>
    <row r="16" spans="1:2">
      <c r="A16" s="5" t="n">
        <v>2021</v>
      </c>
      <c r="B16" s="8" t="n">
        <v>0.4</v>
      </c>
    </row>
    <row r="17" spans="1:2">
      <c r="A17" s="5" t="n">
        <v>2022</v>
      </c>
      <c r="B17" s="8" t="n">
        <v>0.4</v>
      </c>
    </row>
    <row r="18" spans="1:2">
      <c r="A18" s="5" t="n">
        <v>2023</v>
      </c>
      <c r="B18" s="8" t="n">
        <v>0.4</v>
      </c>
    </row>
    <row r="19" spans="1:2">
      <c r="A19" s="4" t="s">
        <v>741</v>
      </c>
      <c r="B19" s="8" t="n">
        <v>1.1</v>
      </c>
    </row>
    <row r="20" spans="1:2">
      <c r="A20" s="4" t="s">
        <v>891</v>
      </c>
      <c r="B20" s="8" t="n">
        <v>3.3</v>
      </c>
    </row>
    <row r="21" spans="1:2">
      <c r="A21" s="4" t="s">
        <v>895</v>
      </c>
    </row>
    <row r="22" spans="1:2">
      <c r="A22" s="3" t="s">
        <v>890</v>
      </c>
    </row>
    <row r="23" spans="1:2">
      <c r="A23" s="5" t="n">
        <v>2019</v>
      </c>
      <c r="B23" s="8" t="n">
        <v>0.6</v>
      </c>
    </row>
    <row r="24" spans="1:2">
      <c r="A24" s="5" t="n">
        <v>2020</v>
      </c>
      <c r="B24" s="8" t="n">
        <v>0.3</v>
      </c>
    </row>
    <row r="25" spans="1:2">
      <c r="A25" s="5" t="n">
        <v>2021</v>
      </c>
      <c r="B25" s="8" t="n">
        <v>0.3</v>
      </c>
    </row>
    <row r="26" spans="1:2">
      <c r="A26" s="5" t="n">
        <v>2022</v>
      </c>
      <c r="B26" s="8" t="n">
        <v>0.2</v>
      </c>
    </row>
    <row r="27" spans="1:2">
      <c r="A27" s="5" t="n">
        <v>2023</v>
      </c>
      <c r="B27" s="8" t="n">
        <v>0.4</v>
      </c>
    </row>
    <row r="28" spans="1:2">
      <c r="A28" s="4" t="s">
        <v>741</v>
      </c>
      <c r="B28" s="8" t="n">
        <v>0.9</v>
      </c>
    </row>
    <row r="29" spans="1:2">
      <c r="A29" s="4" t="s">
        <v>891</v>
      </c>
      <c r="B29" s="7" t="n">
        <v>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4</v>
      </c>
    </row>
    <row r="3" spans="1:3">
      <c r="A3" s="3" t="s">
        <v>897</v>
      </c>
    </row>
    <row r="4" spans="1:3">
      <c r="A4" s="4" t="s">
        <v>898</v>
      </c>
      <c r="B4" s="7" t="n">
        <v>3.9</v>
      </c>
    </row>
    <row r="5" spans="1:3">
      <c r="A5" s="4" t="s">
        <v>872</v>
      </c>
      <c r="B5" s="5" t="n">
        <v>0</v>
      </c>
    </row>
    <row r="6" spans="1:3">
      <c r="A6" s="4" t="s">
        <v>899</v>
      </c>
      <c r="B6" s="8" t="n">
        <v>-3.9</v>
      </c>
    </row>
    <row r="7" spans="1:3">
      <c r="A7" s="4" t="s">
        <v>900</v>
      </c>
      <c r="B7" s="5" t="n">
        <v>0</v>
      </c>
      <c r="C7" s="7" t="n">
        <v>3.9</v>
      </c>
    </row>
    <row r="8" spans="1:3">
      <c r="A8" s="4" t="s">
        <v>886</v>
      </c>
    </row>
    <row r="9" spans="1:3">
      <c r="A9" s="3" t="s">
        <v>897</v>
      </c>
    </row>
    <row r="10" spans="1:3">
      <c r="A10" s="4" t="s">
        <v>898</v>
      </c>
      <c r="B10" s="8" t="n">
        <v>3.9</v>
      </c>
    </row>
    <row r="11" spans="1:3">
      <c r="A11" s="4" t="s">
        <v>872</v>
      </c>
      <c r="B11" s="5" t="n">
        <v>0</v>
      </c>
      <c r="C11" s="8" t="n">
        <v>13.2</v>
      </c>
    </row>
    <row r="12" spans="1:3">
      <c r="A12" s="4" t="s">
        <v>899</v>
      </c>
      <c r="B12" s="8" t="n">
        <v>-3.9</v>
      </c>
    </row>
    <row r="13" spans="1:3">
      <c r="A13" s="4" t="s">
        <v>900</v>
      </c>
      <c r="B13" s="6" t="n">
        <v>0</v>
      </c>
      <c r="C13" s="7" t="n">
        <v>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1</v>
      </c>
      <c r="B1" s="2" t="s">
        <v>1</v>
      </c>
    </row>
    <row r="2" spans="1:4">
      <c r="B2" s="2" t="s">
        <v>902</v>
      </c>
      <c r="C2" s="2" t="s">
        <v>572</v>
      </c>
      <c r="D2" s="2" t="s">
        <v>573</v>
      </c>
    </row>
    <row r="3" spans="1:4">
      <c r="A3" s="3" t="s">
        <v>903</v>
      </c>
    </row>
    <row r="4" spans="1:4">
      <c r="A4" s="4" t="s">
        <v>904</v>
      </c>
      <c r="B4" s="7" t="n">
        <v>30.2</v>
      </c>
      <c r="C4" s="7" t="n">
        <v>30.1</v>
      </c>
      <c r="D4" s="7" t="n">
        <v>29.8</v>
      </c>
    </row>
    <row r="5" spans="1:4">
      <c r="A5" s="4" t="s">
        <v>905</v>
      </c>
      <c r="B5" s="7" t="n">
        <v>203.3</v>
      </c>
      <c r="C5" s="6" t="n">
        <v>199</v>
      </c>
    </row>
    <row r="6" spans="1:4">
      <c r="A6" s="4" t="s">
        <v>906</v>
      </c>
    </row>
    <row r="7" spans="1:4">
      <c r="A7" s="3" t="s">
        <v>903</v>
      </c>
    </row>
    <row r="8" spans="1:4">
      <c r="A8" s="4" t="s">
        <v>907</v>
      </c>
      <c r="B8" s="4" t="s">
        <v>908</v>
      </c>
    </row>
    <row r="9" spans="1:4">
      <c r="A9" s="4" t="s">
        <v>909</v>
      </c>
    </row>
    <row r="10" spans="1:4">
      <c r="A10" s="3" t="s">
        <v>903</v>
      </c>
    </row>
    <row r="11" spans="1:4">
      <c r="A11" s="4" t="s">
        <v>907</v>
      </c>
      <c r="B11" s="4" t="s">
        <v>910</v>
      </c>
    </row>
    <row r="12" spans="1:4">
      <c r="A12" s="4" t="s">
        <v>911</v>
      </c>
    </row>
    <row r="13" spans="1:4">
      <c r="A13" s="3" t="s">
        <v>903</v>
      </c>
    </row>
    <row r="14" spans="1:4">
      <c r="A14" s="4" t="s">
        <v>907</v>
      </c>
      <c r="B14" s="4" t="s">
        <v>883</v>
      </c>
    </row>
    <row r="15" spans="1:4">
      <c r="A15" s="4" t="s">
        <v>912</v>
      </c>
    </row>
    <row r="16" spans="1:4">
      <c r="A16" s="3" t="s">
        <v>903</v>
      </c>
    </row>
    <row r="17" spans="1:4">
      <c r="A17" s="4" t="s">
        <v>913</v>
      </c>
      <c r="B17" s="5" t="n">
        <v>5</v>
      </c>
    </row>
    <row r="18" spans="1:4">
      <c r="A18" s="4" t="s">
        <v>914</v>
      </c>
    </row>
    <row r="19" spans="1:4">
      <c r="A19" s="3" t="s">
        <v>903</v>
      </c>
    </row>
    <row r="20" spans="1:4">
      <c r="A20" s="4" t="s">
        <v>915</v>
      </c>
      <c r="B20" s="4" t="s">
        <v>916</v>
      </c>
      <c r="C20" s="4" t="s">
        <v>917</v>
      </c>
    </row>
    <row r="21" spans="1:4">
      <c r="A21" s="4" t="s">
        <v>918</v>
      </c>
      <c r="B21" s="4" t="s">
        <v>919</v>
      </c>
      <c r="C21" s="4" t="s">
        <v>920</v>
      </c>
    </row>
    <row r="22" spans="1:4">
      <c r="A22" s="4" t="s">
        <v>921</v>
      </c>
      <c r="B22" s="6" t="n">
        <v>9</v>
      </c>
      <c r="C22" s="7" t="n">
        <v>8.199999999999999</v>
      </c>
      <c r="D22" s="6" t="n">
        <v>8</v>
      </c>
    </row>
    <row r="23" spans="1:4">
      <c r="A23" s="4" t="s">
        <v>922</v>
      </c>
      <c r="B23" s="6" t="n">
        <v>8</v>
      </c>
    </row>
    <row r="24" spans="1:4">
      <c r="A24" s="4" t="s">
        <v>923</v>
      </c>
    </row>
    <row r="25" spans="1:4">
      <c r="A25" s="3" t="s">
        <v>903</v>
      </c>
    </row>
    <row r="26" spans="1:4">
      <c r="A26" s="4" t="s">
        <v>915</v>
      </c>
      <c r="B26" s="4" t="s">
        <v>924</v>
      </c>
    </row>
    <row r="27" spans="1:4">
      <c r="A27" s="4" t="s">
        <v>918</v>
      </c>
      <c r="B27" s="4" t="s">
        <v>925</v>
      </c>
    </row>
    <row r="28" spans="1:4">
      <c r="A28" s="4" t="s">
        <v>926</v>
      </c>
    </row>
    <row r="29" spans="1:4">
      <c r="A29" s="3" t="s">
        <v>903</v>
      </c>
    </row>
    <row r="30" spans="1:4">
      <c r="A30" s="4" t="s">
        <v>915</v>
      </c>
      <c r="B30" s="4" t="s">
        <v>927</v>
      </c>
    </row>
    <row r="31" spans="1:4">
      <c r="A31" s="4" t="s">
        <v>918</v>
      </c>
      <c r="B31" s="4" t="s">
        <v>928</v>
      </c>
    </row>
    <row r="32" spans="1:4">
      <c r="A32" s="4" t="s">
        <v>929</v>
      </c>
    </row>
    <row r="33" spans="1:4">
      <c r="A33" s="3" t="s">
        <v>903</v>
      </c>
    </row>
    <row r="34" spans="1:4">
      <c r="A34" s="4" t="s">
        <v>930</v>
      </c>
      <c r="B34" s="4" t="s">
        <v>931</v>
      </c>
    </row>
    <row r="35" spans="1:4">
      <c r="A35" s="4" t="s">
        <v>932</v>
      </c>
    </row>
    <row r="36" spans="1:4">
      <c r="A36" s="3" t="s">
        <v>903</v>
      </c>
    </row>
    <row r="37" spans="1:4">
      <c r="A37" s="4" t="s">
        <v>933</v>
      </c>
      <c r="B37" s="4" t="s">
        <v>772</v>
      </c>
    </row>
    <row r="38" spans="1:4">
      <c r="A38" s="4" t="s">
        <v>934</v>
      </c>
    </row>
    <row r="39" spans="1:4">
      <c r="A39" s="3" t="s">
        <v>903</v>
      </c>
    </row>
    <row r="40" spans="1:4">
      <c r="A40" s="4" t="s">
        <v>933</v>
      </c>
      <c r="B40" s="4" t="s">
        <v>935</v>
      </c>
    </row>
    <row r="41" spans="1:4">
      <c r="A41" s="4" t="s">
        <v>936</v>
      </c>
      <c r="B41" s="4" t="s">
        <v>937</v>
      </c>
    </row>
    <row r="42" spans="1:4">
      <c r="A42" s="4" t="s">
        <v>938</v>
      </c>
    </row>
    <row r="43" spans="1:4">
      <c r="A43" s="3" t="s">
        <v>903</v>
      </c>
    </row>
    <row r="44" spans="1:4">
      <c r="A44" s="4" t="s">
        <v>930</v>
      </c>
      <c r="B44" s="4" t="s">
        <v>931</v>
      </c>
    </row>
    <row r="45" spans="1:4">
      <c r="A45" s="4" t="s">
        <v>939</v>
      </c>
    </row>
    <row r="46" spans="1:4">
      <c r="A46" s="3" t="s">
        <v>903</v>
      </c>
    </row>
    <row r="47" spans="1:4">
      <c r="A47" s="4" t="s">
        <v>933</v>
      </c>
      <c r="B47" s="4" t="s">
        <v>883</v>
      </c>
    </row>
    <row r="48" spans="1:4">
      <c r="A48" s="4" t="s">
        <v>940</v>
      </c>
    </row>
    <row r="49" spans="1:4">
      <c r="A49" s="3" t="s">
        <v>903</v>
      </c>
    </row>
    <row r="50" spans="1:4">
      <c r="A50" s="4" t="s">
        <v>933</v>
      </c>
      <c r="B50" s="4" t="s">
        <v>941</v>
      </c>
    </row>
    <row r="51" spans="1:4">
      <c r="A51" s="4" t="s">
        <v>942</v>
      </c>
    </row>
    <row r="52" spans="1:4">
      <c r="A52" s="3" t="s">
        <v>903</v>
      </c>
    </row>
    <row r="53" spans="1:4">
      <c r="A53" s="4" t="s">
        <v>943</v>
      </c>
      <c r="B53" s="4" t="s">
        <v>8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4</v>
      </c>
      <c r="D2" s="2" t="s">
        <v>35</v>
      </c>
    </row>
    <row r="3" spans="1:4">
      <c r="A3" s="3" t="s">
        <v>945</v>
      </c>
    </row>
    <row r="4" spans="1:4">
      <c r="A4" s="4" t="s">
        <v>946</v>
      </c>
      <c r="B4" s="7" t="n">
        <v>215.1</v>
      </c>
    </row>
    <row r="5" spans="1:4">
      <c r="A5" s="4" t="s">
        <v>947</v>
      </c>
      <c r="B5" s="8" t="n">
        <v>224.7</v>
      </c>
      <c r="C5" s="7" t="n">
        <v>215.1</v>
      </c>
    </row>
    <row r="6" spans="1:4">
      <c r="A6" s="4" t="s">
        <v>914</v>
      </c>
    </row>
    <row r="7" spans="1:4">
      <c r="A7" s="3" t="s">
        <v>948</v>
      </c>
    </row>
    <row r="8" spans="1:4">
      <c r="A8" s="4" t="s">
        <v>949</v>
      </c>
      <c r="B8" s="8" t="n">
        <v>230.7</v>
      </c>
      <c r="C8" s="8" t="n">
        <v>238.3</v>
      </c>
    </row>
    <row r="9" spans="1:4">
      <c r="A9" s="4" t="s">
        <v>950</v>
      </c>
      <c r="B9" s="8" t="n">
        <v>7.1</v>
      </c>
      <c r="C9" s="8" t="n">
        <v>7.1</v>
      </c>
      <c r="D9" s="7" t="n">
        <v>5.9</v>
      </c>
    </row>
    <row r="10" spans="1:4">
      <c r="A10" s="4" t="s">
        <v>951</v>
      </c>
      <c r="B10" s="8" t="n">
        <v>3.2</v>
      </c>
      <c r="C10" s="8" t="n">
        <v>2.4</v>
      </c>
      <c r="D10" s="5" t="n">
        <v>4</v>
      </c>
    </row>
    <row r="11" spans="1:4">
      <c r="A11" s="4" t="s">
        <v>952</v>
      </c>
      <c r="B11" s="5" t="n">
        <v>13</v>
      </c>
      <c r="C11" s="8" t="n">
        <v>8.699999999999999</v>
      </c>
    </row>
    <row r="12" spans="1:4">
      <c r="A12" s="4" t="s">
        <v>953</v>
      </c>
      <c r="B12" s="8" t="n">
        <v>-2.2</v>
      </c>
      <c r="C12" s="5" t="n">
        <v>-5</v>
      </c>
    </row>
    <row r="13" spans="1:4">
      <c r="A13" s="4" t="s">
        <v>954</v>
      </c>
      <c r="B13" s="8" t="n">
        <v>-6.5</v>
      </c>
      <c r="C13" s="8" t="n">
        <v>-6.9</v>
      </c>
    </row>
    <row r="14" spans="1:4">
      <c r="A14" s="4" t="s">
        <v>955</v>
      </c>
      <c r="B14" s="5" t="n">
        <v>0</v>
      </c>
      <c r="C14" s="8" t="n">
        <v>0.5</v>
      </c>
    </row>
    <row r="15" spans="1:4">
      <c r="A15" s="4" t="s">
        <v>956</v>
      </c>
      <c r="B15" s="8" t="n">
        <v>-10.1</v>
      </c>
      <c r="C15" s="8" t="n">
        <v>-11.3</v>
      </c>
    </row>
    <row r="16" spans="1:4">
      <c r="A16" s="4" t="s">
        <v>957</v>
      </c>
      <c r="B16" s="8" t="n">
        <v>-3.5</v>
      </c>
      <c r="C16" s="8" t="n">
        <v>1.6</v>
      </c>
    </row>
    <row r="17" spans="1:4">
      <c r="A17" s="4" t="s">
        <v>958</v>
      </c>
      <c r="B17" s="5" t="n">
        <v>-6</v>
      </c>
      <c r="C17" s="8" t="n">
        <v>-4.7</v>
      </c>
    </row>
    <row r="18" spans="1:4">
      <c r="A18" s="4" t="s">
        <v>959</v>
      </c>
      <c r="B18" s="8" t="n">
        <v>225.7</v>
      </c>
      <c r="C18" s="8" t="n">
        <v>230.7</v>
      </c>
      <c r="D18" s="8" t="n">
        <v>238.3</v>
      </c>
    </row>
    <row r="19" spans="1:4">
      <c r="A19" s="3" t="s">
        <v>945</v>
      </c>
    </row>
    <row r="20" spans="1:4">
      <c r="A20" s="4" t="s">
        <v>946</v>
      </c>
      <c r="B20" s="8" t="n">
        <v>215.1</v>
      </c>
      <c r="C20" s="8" t="n">
        <v>199.3</v>
      </c>
    </row>
    <row r="21" spans="1:4">
      <c r="A21" s="4" t="s">
        <v>960</v>
      </c>
      <c r="B21" s="5" t="n">
        <v>9</v>
      </c>
      <c r="C21" s="8" t="n">
        <v>8.199999999999999</v>
      </c>
      <c r="D21" s="5" t="n">
        <v>8</v>
      </c>
    </row>
    <row r="22" spans="1:4">
      <c r="A22" s="4" t="s">
        <v>961</v>
      </c>
      <c r="B22" s="8" t="n">
        <v>3.6</v>
      </c>
      <c r="C22" s="5" t="n">
        <v>8</v>
      </c>
    </row>
    <row r="23" spans="1:4">
      <c r="A23" s="4" t="s">
        <v>952</v>
      </c>
      <c r="B23" s="5" t="n">
        <v>13</v>
      </c>
      <c r="C23" s="8" t="n">
        <v>8.699999999999999</v>
      </c>
    </row>
    <row r="24" spans="1:4">
      <c r="A24" s="4" t="s">
        <v>954</v>
      </c>
      <c r="B24" s="8" t="n">
        <v>-6.5</v>
      </c>
      <c r="C24" s="8" t="n">
        <v>-6.9</v>
      </c>
    </row>
    <row r="25" spans="1:4">
      <c r="A25" s="4" t="s">
        <v>957</v>
      </c>
      <c r="B25" s="8" t="n">
        <v>-3.5</v>
      </c>
      <c r="C25" s="5" t="n">
        <v>2</v>
      </c>
    </row>
    <row r="26" spans="1:4">
      <c r="A26" s="4" t="s">
        <v>962</v>
      </c>
      <c r="B26" s="5" t="n">
        <v>0</v>
      </c>
      <c r="C26" s="8" t="n">
        <v>0.5</v>
      </c>
    </row>
    <row r="27" spans="1:4">
      <c r="A27" s="4" t="s">
        <v>958</v>
      </c>
      <c r="B27" s="5" t="n">
        <v>-6</v>
      </c>
      <c r="C27" s="8" t="n">
        <v>-4.7</v>
      </c>
    </row>
    <row r="28" spans="1:4">
      <c r="A28" s="4" t="s">
        <v>947</v>
      </c>
      <c r="B28" s="8" t="n">
        <v>224.7</v>
      </c>
      <c r="C28" s="8" t="n">
        <v>215.1</v>
      </c>
      <c r="D28" s="7" t="n">
        <v>199.3</v>
      </c>
    </row>
    <row r="29" spans="1:4">
      <c r="A29" s="4" t="s">
        <v>963</v>
      </c>
      <c r="B29" s="5" t="n">
        <v>-1</v>
      </c>
      <c r="C29" s="8" t="n">
        <v>-15.6</v>
      </c>
    </row>
    <row r="30" spans="1:4">
      <c r="A30" s="3" t="s">
        <v>964</v>
      </c>
    </row>
    <row r="31" spans="1:4">
      <c r="A31" s="4" t="s">
        <v>111</v>
      </c>
      <c r="B31" s="8" t="n">
        <v>7.6</v>
      </c>
      <c r="C31" s="8" t="n">
        <v>3.6</v>
      </c>
    </row>
    <row r="32" spans="1:4">
      <c r="A32" s="4" t="s">
        <v>120</v>
      </c>
      <c r="B32" s="8" t="n">
        <v>-8.6</v>
      </c>
      <c r="C32" s="8" t="n">
        <v>-19.2</v>
      </c>
    </row>
    <row r="33" spans="1:4">
      <c r="A33" s="4" t="s">
        <v>965</v>
      </c>
      <c r="B33" s="6" t="n">
        <v>-1</v>
      </c>
      <c r="C33" s="7" t="n">
        <v>-1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4</v>
      </c>
    </row>
    <row r="2" spans="1:3">
      <c r="A2" s="3" t="s">
        <v>967</v>
      </c>
    </row>
    <row r="3" spans="1:3">
      <c r="A3" s="4" t="s">
        <v>968</v>
      </c>
      <c r="B3" s="7" t="n">
        <v>7.7</v>
      </c>
      <c r="C3" s="7" t="n">
        <v>6.3</v>
      </c>
    </row>
    <row r="4" spans="1:3">
      <c r="A4" s="4" t="s">
        <v>969</v>
      </c>
      <c r="B4" s="8" t="n">
        <v>-51.8</v>
      </c>
      <c r="C4" s="8" t="n">
        <v>-61.5</v>
      </c>
    </row>
    <row r="5" spans="1:3">
      <c r="A5" s="4" t="s">
        <v>129</v>
      </c>
      <c r="B5" s="7" t="n">
        <v>-44.1</v>
      </c>
      <c r="C5" s="7" t="n">
        <v>-5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4</v>
      </c>
    </row>
    <row r="2" spans="1:3">
      <c r="A2" s="3" t="s">
        <v>971</v>
      </c>
    </row>
    <row r="3" spans="1:3">
      <c r="A3" s="4" t="s">
        <v>972</v>
      </c>
      <c r="B3" s="7" t="n">
        <v>15.4</v>
      </c>
      <c r="C3" s="7" t="n">
        <v>16.6</v>
      </c>
    </row>
    <row r="4" spans="1:3">
      <c r="A4" s="4" t="s">
        <v>973</v>
      </c>
      <c r="B4" s="8" t="n">
        <v>14.3</v>
      </c>
      <c r="C4" s="8" t="n">
        <v>15.4</v>
      </c>
    </row>
    <row r="5" spans="1:3">
      <c r="A5" s="4" t="s">
        <v>974</v>
      </c>
      <c r="B5" s="6" t="n">
        <v>13</v>
      </c>
      <c r="C5" s="7" t="n">
        <v>1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4</v>
      </c>
      <c r="D2" s="2" t="s">
        <v>35</v>
      </c>
    </row>
    <row r="3" spans="1:4">
      <c r="A3" s="3" t="s">
        <v>967</v>
      </c>
    </row>
    <row r="4" spans="1:4">
      <c r="A4" s="4" t="s">
        <v>950</v>
      </c>
      <c r="B4" s="7" t="n">
        <v>7.1</v>
      </c>
      <c r="C4" s="7" t="n">
        <v>7.1</v>
      </c>
      <c r="D4" s="7" t="n">
        <v>5.9</v>
      </c>
    </row>
    <row r="5" spans="1:4">
      <c r="A5" s="4" t="s">
        <v>951</v>
      </c>
      <c r="B5" s="8" t="n">
        <v>3.2</v>
      </c>
      <c r="C5" s="8" t="n">
        <v>2.4</v>
      </c>
      <c r="D5" s="5" t="n">
        <v>4</v>
      </c>
    </row>
    <row r="6" spans="1:4">
      <c r="A6" s="4" t="s">
        <v>976</v>
      </c>
      <c r="B6" s="5" t="n">
        <v>1</v>
      </c>
      <c r="C6" s="8" t="n">
        <v>1.4</v>
      </c>
      <c r="D6" s="5" t="n">
        <v>1</v>
      </c>
    </row>
    <row r="7" spans="1:4">
      <c r="A7" s="4" t="s">
        <v>977</v>
      </c>
      <c r="B7" s="8" t="n">
        <v>-7.9</v>
      </c>
      <c r="C7" s="8" t="n">
        <v>-7.1</v>
      </c>
      <c r="D7" s="8" t="n">
        <v>-6.7</v>
      </c>
    </row>
    <row r="8" spans="1:4">
      <c r="A8" s="4" t="s">
        <v>978</v>
      </c>
      <c r="B8" s="8" t="n">
        <v>-0.7</v>
      </c>
      <c r="C8" s="8" t="n">
        <v>-0.5</v>
      </c>
      <c r="D8" s="5" t="n">
        <v>0</v>
      </c>
    </row>
    <row r="9" spans="1:4">
      <c r="A9" s="4" t="s">
        <v>979</v>
      </c>
      <c r="B9" s="8" t="n">
        <v>2.9</v>
      </c>
      <c r="C9" s="8" t="n">
        <v>4.3</v>
      </c>
      <c r="D9" s="8" t="n">
        <v>2.9</v>
      </c>
    </row>
    <row r="10" spans="1:4">
      <c r="A10" s="4" t="s">
        <v>980</v>
      </c>
      <c r="B10" s="8" t="n">
        <v>5.6</v>
      </c>
      <c r="C10" s="8" t="n">
        <v>7.6</v>
      </c>
      <c r="D10" s="8" t="n">
        <v>7.1</v>
      </c>
    </row>
    <row r="11" spans="1:4">
      <c r="A11" s="4" t="s">
        <v>981</v>
      </c>
      <c r="B11" s="8" t="n">
        <v>-2.2</v>
      </c>
      <c r="C11" s="5" t="n">
        <v>-5</v>
      </c>
      <c r="D11" s="8" t="n">
        <v>-1.2</v>
      </c>
    </row>
    <row r="12" spans="1:4">
      <c r="A12" s="4" t="s">
        <v>982</v>
      </c>
      <c r="B12" s="8" t="n">
        <v>-5.8</v>
      </c>
      <c r="C12" s="8" t="n">
        <v>-12.2</v>
      </c>
      <c r="D12" s="8" t="n">
        <v>25.3</v>
      </c>
    </row>
    <row r="13" spans="1:4">
      <c r="A13" s="4" t="s">
        <v>983</v>
      </c>
      <c r="B13" s="8" t="n">
        <v>0.7</v>
      </c>
      <c r="C13" s="8" t="n">
        <v>0.5</v>
      </c>
      <c r="D13" s="5" t="n">
        <v>0</v>
      </c>
    </row>
    <row r="14" spans="1:4">
      <c r="A14" s="4" t="s">
        <v>984</v>
      </c>
      <c r="B14" s="5" t="n">
        <v>-4</v>
      </c>
      <c r="C14" s="8" t="n">
        <v>-5.7</v>
      </c>
      <c r="D14" s="8" t="n">
        <v>-3.9</v>
      </c>
    </row>
    <row r="15" spans="1:4">
      <c r="A15" s="4" t="s">
        <v>985</v>
      </c>
      <c r="B15" s="8" t="n">
        <v>-11.3</v>
      </c>
      <c r="C15" s="8" t="n">
        <v>-22.4</v>
      </c>
      <c r="D15" s="8" t="n">
        <v>20.2</v>
      </c>
    </row>
    <row r="16" spans="1:4">
      <c r="A16" s="4" t="s">
        <v>986</v>
      </c>
      <c r="B16" s="7" t="n">
        <v>-5.7</v>
      </c>
      <c r="C16" s="7" t="n">
        <v>-14.8</v>
      </c>
      <c r="D16" s="7" t="n">
        <v>2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512</v>
      </c>
    </row>
    <row r="2" spans="1:2">
      <c r="A2" s="3" t="s">
        <v>967</v>
      </c>
    </row>
    <row r="3" spans="1:2">
      <c r="A3" s="4" t="s">
        <v>968</v>
      </c>
      <c r="B3" s="7" t="n">
        <v>0.7</v>
      </c>
    </row>
    <row r="4" spans="1:2">
      <c r="A4" s="4" t="s">
        <v>969</v>
      </c>
      <c r="B4" s="8" t="n">
        <v>-2.2</v>
      </c>
    </row>
    <row r="5" spans="1:2">
      <c r="A5" s="4" t="s">
        <v>190</v>
      </c>
      <c r="B5" s="7"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4</v>
      </c>
      <c r="D2" s="2" t="s">
        <v>35</v>
      </c>
    </row>
    <row r="3" spans="1:4">
      <c r="A3" s="3" t="s">
        <v>967</v>
      </c>
    </row>
    <row r="4" spans="1:4">
      <c r="A4" s="4" t="s">
        <v>915</v>
      </c>
      <c r="B4" s="4" t="s">
        <v>917</v>
      </c>
      <c r="C4" s="4" t="s">
        <v>989</v>
      </c>
      <c r="D4" s="4" t="s">
        <v>990</v>
      </c>
    </row>
    <row r="5" spans="1:4">
      <c r="A5" s="4" t="s">
        <v>991</v>
      </c>
      <c r="B5" s="4" t="s">
        <v>920</v>
      </c>
      <c r="C5" s="4" t="s">
        <v>992</v>
      </c>
      <c r="D5" s="4" t="s">
        <v>993</v>
      </c>
    </row>
    <row r="6" spans="1:4">
      <c r="A6" s="4" t="s">
        <v>994</v>
      </c>
      <c r="B6" s="4" t="s">
        <v>995</v>
      </c>
      <c r="C6" s="4" t="s">
        <v>996</v>
      </c>
      <c r="D6" s="4" t="s">
        <v>9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4</v>
      </c>
    </row>
    <row r="2" spans="1:3">
      <c r="A2" s="3" t="s">
        <v>967</v>
      </c>
    </row>
    <row r="3" spans="1:3">
      <c r="A3" s="4" t="s">
        <v>915</v>
      </c>
      <c r="B3" s="4" t="s">
        <v>916</v>
      </c>
      <c r="C3" s="4" t="s">
        <v>917</v>
      </c>
    </row>
    <row r="4" spans="1:3">
      <c r="A4" s="4" t="s">
        <v>991</v>
      </c>
      <c r="B4" s="4" t="s">
        <v>919</v>
      </c>
      <c r="C4" s="4" t="s">
        <v>9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4</v>
      </c>
    </row>
    <row r="2" spans="1:3">
      <c r="A2" s="3" t="s">
        <v>967</v>
      </c>
    </row>
    <row r="3" spans="1:3">
      <c r="A3" s="4" t="s">
        <v>1000</v>
      </c>
      <c r="B3" s="7" t="n">
        <v>224.7</v>
      </c>
      <c r="C3" s="7" t="n">
        <v>215.1</v>
      </c>
    </row>
    <row r="4" spans="1:3">
      <c r="A4" s="4" t="s">
        <v>1001</v>
      </c>
    </row>
    <row r="5" spans="1:3">
      <c r="A5" s="3" t="s">
        <v>967</v>
      </c>
    </row>
    <row r="6" spans="1:3">
      <c r="A6" s="4" t="s">
        <v>1000</v>
      </c>
      <c r="B6" s="8" t="n">
        <v>29.5</v>
      </c>
      <c r="C6" s="8" t="n">
        <v>62.6</v>
      </c>
    </row>
    <row r="7" spans="1:3">
      <c r="A7" s="4" t="s">
        <v>1002</v>
      </c>
    </row>
    <row r="8" spans="1:3">
      <c r="A8" s="3" t="s">
        <v>967</v>
      </c>
    </row>
    <row r="9" spans="1:3">
      <c r="A9" s="4" t="s">
        <v>1000</v>
      </c>
      <c r="B9" s="8" t="n">
        <v>45.2</v>
      </c>
      <c r="C9" s="8" t="n">
        <v>36.3</v>
      </c>
    </row>
    <row r="10" spans="1:3">
      <c r="A10" s="4" t="s">
        <v>1003</v>
      </c>
    </row>
    <row r="11" spans="1:3">
      <c r="A11" s="3" t="s">
        <v>967</v>
      </c>
    </row>
    <row r="12" spans="1:3">
      <c r="A12" s="4" t="s">
        <v>1000</v>
      </c>
      <c r="B12" s="5" t="n">
        <v>9</v>
      </c>
      <c r="C12" s="8" t="n">
        <v>4.9</v>
      </c>
    </row>
    <row r="13" spans="1:3">
      <c r="A13" s="4" t="s">
        <v>183</v>
      </c>
    </row>
    <row r="14" spans="1:3">
      <c r="A14" s="3" t="s">
        <v>967</v>
      </c>
    </row>
    <row r="15" spans="1:3">
      <c r="A15" s="4" t="s">
        <v>1000</v>
      </c>
      <c r="B15" s="8" t="n">
        <v>23.7</v>
      </c>
      <c r="C15" s="8" t="n">
        <v>3.2</v>
      </c>
    </row>
    <row r="16" spans="1:3">
      <c r="A16" s="4" t="s">
        <v>1004</v>
      </c>
    </row>
    <row r="17" spans="1:3">
      <c r="A17" s="3" t="s">
        <v>967</v>
      </c>
    </row>
    <row r="18" spans="1:3">
      <c r="A18" s="4" t="s">
        <v>1000</v>
      </c>
      <c r="B18" s="8" t="n">
        <v>116.1</v>
      </c>
      <c r="C18" s="8" t="n">
        <v>107.6</v>
      </c>
    </row>
    <row r="19" spans="1:3">
      <c r="A19" s="4" t="s">
        <v>101</v>
      </c>
    </row>
    <row r="20" spans="1:3">
      <c r="A20" s="3" t="s">
        <v>967</v>
      </c>
    </row>
    <row r="21" spans="1:3">
      <c r="A21" s="4" t="s">
        <v>1000</v>
      </c>
      <c r="B21" s="8" t="n">
        <v>1.2</v>
      </c>
      <c r="C21" s="8" t="n">
        <v>0.5</v>
      </c>
    </row>
    <row r="22" spans="1:3">
      <c r="A22" s="4" t="s">
        <v>1005</v>
      </c>
    </row>
    <row r="23" spans="1:3">
      <c r="A23" s="3" t="s">
        <v>967</v>
      </c>
    </row>
    <row r="24" spans="1:3">
      <c r="A24" s="4" t="s">
        <v>1000</v>
      </c>
      <c r="B24" s="8" t="n">
        <v>1.2</v>
      </c>
      <c r="C24" s="8" t="n">
        <v>0.5</v>
      </c>
    </row>
    <row r="25" spans="1:3">
      <c r="A25" s="4" t="s">
        <v>1006</v>
      </c>
    </row>
    <row r="26" spans="1:3">
      <c r="A26" s="3" t="s">
        <v>967</v>
      </c>
    </row>
    <row r="27" spans="1:3">
      <c r="A27" s="4" t="s">
        <v>1000</v>
      </c>
      <c r="B27" s="5" t="n">
        <v>0</v>
      </c>
      <c r="C27" s="5" t="n">
        <v>0</v>
      </c>
    </row>
    <row r="28" spans="1:3">
      <c r="A28" s="4" t="s">
        <v>1007</v>
      </c>
    </row>
    <row r="29" spans="1:3">
      <c r="A29" s="3" t="s">
        <v>967</v>
      </c>
    </row>
    <row r="30" spans="1:3">
      <c r="A30" s="4" t="s">
        <v>1000</v>
      </c>
      <c r="B30" s="5" t="n">
        <v>0</v>
      </c>
      <c r="C30" s="5" t="n">
        <v>0</v>
      </c>
    </row>
    <row r="31" spans="1:3">
      <c r="A31" s="4" t="s">
        <v>1008</v>
      </c>
    </row>
    <row r="32" spans="1:3">
      <c r="A32" s="3" t="s">
        <v>967</v>
      </c>
    </row>
    <row r="33" spans="1:3">
      <c r="A33" s="4" t="s">
        <v>1000</v>
      </c>
      <c r="B33" s="5" t="n">
        <v>0</v>
      </c>
      <c r="C33" s="5" t="n">
        <v>0</v>
      </c>
    </row>
    <row r="34" spans="1:3">
      <c r="A34" s="4" t="s">
        <v>1009</v>
      </c>
    </row>
    <row r="35" spans="1:3">
      <c r="A35" s="3" t="s">
        <v>967</v>
      </c>
    </row>
    <row r="36" spans="1:3">
      <c r="A36" s="4" t="s">
        <v>1000</v>
      </c>
      <c r="B36" s="5" t="n">
        <v>0</v>
      </c>
      <c r="C36" s="5" t="n">
        <v>0</v>
      </c>
    </row>
    <row r="37" spans="1:3">
      <c r="A37" s="4" t="s">
        <v>1010</v>
      </c>
    </row>
    <row r="38" spans="1:3">
      <c r="A38" s="3" t="s">
        <v>967</v>
      </c>
    </row>
    <row r="39" spans="1:3">
      <c r="A39" s="4" t="s">
        <v>1000</v>
      </c>
      <c r="B39" s="5" t="n">
        <v>0</v>
      </c>
      <c r="C39" s="5" t="n">
        <v>0</v>
      </c>
    </row>
    <row r="40" spans="1:3">
      <c r="A40" s="4" t="s">
        <v>1011</v>
      </c>
    </row>
    <row r="41" spans="1:3">
      <c r="A41" s="3" t="s">
        <v>967</v>
      </c>
    </row>
    <row r="42" spans="1:3">
      <c r="A42" s="4" t="s">
        <v>1000</v>
      </c>
      <c r="B42" s="8" t="n">
        <v>1.2</v>
      </c>
      <c r="C42" s="8" t="n">
        <v>0.5</v>
      </c>
    </row>
    <row r="43" spans="1:3">
      <c r="A43" s="4" t="s">
        <v>1012</v>
      </c>
    </row>
    <row r="44" spans="1:3">
      <c r="A44" s="3" t="s">
        <v>967</v>
      </c>
    </row>
    <row r="45" spans="1:3">
      <c r="A45" s="4" t="s">
        <v>1000</v>
      </c>
      <c r="B45" s="8" t="n">
        <v>223.5</v>
      </c>
      <c r="C45" s="8" t="n">
        <v>214.6</v>
      </c>
    </row>
    <row r="46" spans="1:3">
      <c r="A46" s="4" t="s">
        <v>1013</v>
      </c>
    </row>
    <row r="47" spans="1:3">
      <c r="A47" s="3" t="s">
        <v>967</v>
      </c>
    </row>
    <row r="48" spans="1:3">
      <c r="A48" s="4" t="s">
        <v>1000</v>
      </c>
      <c r="B48" s="8" t="n">
        <v>29.5</v>
      </c>
      <c r="C48" s="8" t="n">
        <v>62.6</v>
      </c>
    </row>
    <row r="49" spans="1:3">
      <c r="A49" s="4" t="s">
        <v>1014</v>
      </c>
    </row>
    <row r="50" spans="1:3">
      <c r="A50" s="3" t="s">
        <v>967</v>
      </c>
    </row>
    <row r="51" spans="1:3">
      <c r="A51" s="4" t="s">
        <v>1000</v>
      </c>
      <c r="B51" s="8" t="n">
        <v>45.2</v>
      </c>
      <c r="C51" s="8" t="n">
        <v>36.3</v>
      </c>
    </row>
    <row r="52" spans="1:3">
      <c r="A52" s="4" t="s">
        <v>1015</v>
      </c>
    </row>
    <row r="53" spans="1:3">
      <c r="A53" s="3" t="s">
        <v>967</v>
      </c>
    </row>
    <row r="54" spans="1:3">
      <c r="A54" s="4" t="s">
        <v>1000</v>
      </c>
      <c r="B54" s="5" t="n">
        <v>9</v>
      </c>
      <c r="C54" s="8" t="n">
        <v>4.9</v>
      </c>
    </row>
    <row r="55" spans="1:3">
      <c r="A55" s="4" t="s">
        <v>1016</v>
      </c>
    </row>
    <row r="56" spans="1:3">
      <c r="A56" s="3" t="s">
        <v>967</v>
      </c>
    </row>
    <row r="57" spans="1:3">
      <c r="A57" s="4" t="s">
        <v>1000</v>
      </c>
      <c r="B57" s="8" t="n">
        <v>23.7</v>
      </c>
      <c r="C57" s="8" t="n">
        <v>3.2</v>
      </c>
    </row>
    <row r="58" spans="1:3">
      <c r="A58" s="4" t="s">
        <v>1017</v>
      </c>
    </row>
    <row r="59" spans="1:3">
      <c r="A59" s="3" t="s">
        <v>967</v>
      </c>
    </row>
    <row r="60" spans="1:3">
      <c r="A60" s="4" t="s">
        <v>1000</v>
      </c>
      <c r="B60" s="8" t="n">
        <v>116.1</v>
      </c>
      <c r="C60" s="8" t="n">
        <v>107.6</v>
      </c>
    </row>
    <row r="61" spans="1:3">
      <c r="A61" s="4" t="s">
        <v>1018</v>
      </c>
    </row>
    <row r="62" spans="1:3">
      <c r="A62" s="3" t="s">
        <v>967</v>
      </c>
    </row>
    <row r="63" spans="1:3">
      <c r="A63" s="4" t="s">
        <v>1000</v>
      </c>
      <c r="B63" s="5" t="n">
        <v>0</v>
      </c>
      <c r="C63" s="5" t="n">
        <v>0</v>
      </c>
    </row>
    <row r="64" spans="1:3">
      <c r="A64" s="4" t="s">
        <v>1019</v>
      </c>
    </row>
    <row r="65" spans="1:3">
      <c r="A65" s="3" t="s">
        <v>967</v>
      </c>
    </row>
    <row r="66" spans="1:3">
      <c r="A66" s="4" t="s">
        <v>1000</v>
      </c>
      <c r="B66" s="5" t="n">
        <v>0</v>
      </c>
      <c r="C66" s="5" t="n">
        <v>0</v>
      </c>
    </row>
    <row r="67" spans="1:3">
      <c r="A67" s="4" t="s">
        <v>1020</v>
      </c>
    </row>
    <row r="68" spans="1:3">
      <c r="A68" s="3" t="s">
        <v>967</v>
      </c>
    </row>
    <row r="69" spans="1:3">
      <c r="A69" s="4" t="s">
        <v>1000</v>
      </c>
      <c r="B69" s="5" t="n">
        <v>0</v>
      </c>
      <c r="C69" s="5" t="n">
        <v>0</v>
      </c>
    </row>
    <row r="70" spans="1:3">
      <c r="A70" s="4" t="s">
        <v>1021</v>
      </c>
    </row>
    <row r="71" spans="1:3">
      <c r="A71" s="3" t="s">
        <v>967</v>
      </c>
    </row>
    <row r="72" spans="1:3">
      <c r="A72" s="4" t="s">
        <v>1000</v>
      </c>
      <c r="B72" s="5" t="n">
        <v>0</v>
      </c>
      <c r="C72" s="5" t="n">
        <v>0</v>
      </c>
    </row>
    <row r="73" spans="1:3">
      <c r="A73" s="4" t="s">
        <v>1022</v>
      </c>
    </row>
    <row r="74" spans="1:3">
      <c r="A74" s="3" t="s">
        <v>967</v>
      </c>
    </row>
    <row r="75" spans="1:3">
      <c r="A75" s="4" t="s">
        <v>1000</v>
      </c>
      <c r="B75" s="5" t="n">
        <v>0</v>
      </c>
      <c r="C75" s="5" t="n">
        <v>0</v>
      </c>
    </row>
    <row r="76" spans="1:3">
      <c r="A76" s="4" t="s">
        <v>1023</v>
      </c>
    </row>
    <row r="77" spans="1:3">
      <c r="A77" s="3" t="s">
        <v>967</v>
      </c>
    </row>
    <row r="78" spans="1:3">
      <c r="A78" s="4" t="s">
        <v>1000</v>
      </c>
      <c r="B78" s="5" t="n">
        <v>0</v>
      </c>
      <c r="C78" s="5" t="n">
        <v>0</v>
      </c>
    </row>
    <row r="79" spans="1:3">
      <c r="A79" s="4" t="s">
        <v>1024</v>
      </c>
    </row>
    <row r="80" spans="1:3">
      <c r="A80" s="3" t="s">
        <v>967</v>
      </c>
    </row>
    <row r="81" spans="1:3">
      <c r="A81" s="4" t="s">
        <v>1000</v>
      </c>
      <c r="B81" s="5" t="n">
        <v>0</v>
      </c>
      <c r="C81" s="5" t="n">
        <v>0</v>
      </c>
    </row>
    <row r="82" spans="1:3">
      <c r="A82" s="4" t="s">
        <v>1025</v>
      </c>
    </row>
    <row r="83" spans="1:3">
      <c r="A83" s="3" t="s">
        <v>967</v>
      </c>
    </row>
    <row r="84" spans="1:3">
      <c r="A84" s="4" t="s">
        <v>1000</v>
      </c>
      <c r="B84" s="6" t="n">
        <v>0</v>
      </c>
      <c r="C8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512</v>
      </c>
    </row>
    <row r="2" spans="1:2">
      <c r="A2" s="3" t="s">
        <v>967</v>
      </c>
    </row>
    <row r="3" spans="1:2">
      <c r="A3" s="5" t="n">
        <v>2019</v>
      </c>
      <c r="B3" s="7" t="n">
        <v>7.9</v>
      </c>
    </row>
    <row r="4" spans="1:2">
      <c r="A4" s="5" t="n">
        <v>2020</v>
      </c>
      <c r="B4" s="8" t="n">
        <v>6.7</v>
      </c>
    </row>
    <row r="5" spans="1:2">
      <c r="A5" s="5" t="n">
        <v>2021</v>
      </c>
      <c r="B5" s="8" t="n">
        <v>8.699999999999999</v>
      </c>
    </row>
    <row r="6" spans="1:2">
      <c r="A6" s="5" t="n">
        <v>2022</v>
      </c>
      <c r="B6" s="5" t="n">
        <v>9</v>
      </c>
    </row>
    <row r="7" spans="1:2">
      <c r="A7" s="5" t="n">
        <v>2023</v>
      </c>
      <c r="B7" s="8" t="n">
        <v>7.1</v>
      </c>
    </row>
    <row r="8" spans="1:2">
      <c r="A8" s="4" t="s">
        <v>741</v>
      </c>
      <c r="B8" s="8" t="n">
        <v>44.7</v>
      </c>
    </row>
    <row r="9" spans="1:2">
      <c r="A9" s="4" t="s">
        <v>190</v>
      </c>
      <c r="B9" s="7" t="n">
        <v>84.09999999999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4</v>
      </c>
      <c r="D2" s="2" t="s">
        <v>35</v>
      </c>
    </row>
    <row r="3" spans="1:4">
      <c r="A3" s="3" t="s">
        <v>1028</v>
      </c>
    </row>
    <row r="4" spans="1:4">
      <c r="A4" s="4" t="s">
        <v>1029</v>
      </c>
      <c r="B4" s="7" t="n">
        <v>188.3</v>
      </c>
      <c r="C4" s="7" t="n">
        <v>30.9</v>
      </c>
      <c r="D4" s="6" t="n">
        <v>56</v>
      </c>
    </row>
    <row r="5" spans="1:4">
      <c r="A5" s="4" t="s">
        <v>1030</v>
      </c>
      <c r="B5" s="5" t="n">
        <v>8</v>
      </c>
      <c r="C5" s="8" t="n">
        <v>4.3</v>
      </c>
      <c r="D5" s="8" t="n">
        <v>7.3</v>
      </c>
    </row>
    <row r="6" spans="1:4">
      <c r="A6" s="4" t="s">
        <v>1031</v>
      </c>
      <c r="B6" s="8" t="n">
        <v>47.9</v>
      </c>
      <c r="C6" s="8" t="n">
        <v>67.5</v>
      </c>
      <c r="D6" s="8" t="n">
        <v>75.40000000000001</v>
      </c>
    </row>
    <row r="7" spans="1:4">
      <c r="A7" s="4" t="s">
        <v>1032</v>
      </c>
      <c r="B7" s="8" t="n">
        <v>244.2</v>
      </c>
      <c r="C7" s="8" t="n">
        <v>102.7</v>
      </c>
      <c r="D7" s="8" t="n">
        <v>138.7</v>
      </c>
    </row>
    <row r="8" spans="1:4">
      <c r="A8" s="3" t="s">
        <v>1033</v>
      </c>
    </row>
    <row r="9" spans="1:4">
      <c r="A9" s="4" t="s">
        <v>1029</v>
      </c>
      <c r="B9" s="8" t="n">
        <v>43.7</v>
      </c>
      <c r="C9" s="8" t="n">
        <v>-18.3</v>
      </c>
      <c r="D9" s="8" t="n">
        <v>-17.4</v>
      </c>
    </row>
    <row r="10" spans="1:4">
      <c r="A10" s="4" t="s">
        <v>1030</v>
      </c>
      <c r="B10" s="8" t="n">
        <v>-3.3</v>
      </c>
      <c r="C10" s="8" t="n">
        <v>-0.2</v>
      </c>
      <c r="D10" s="8" t="n">
        <v>-1.7</v>
      </c>
    </row>
    <row r="11" spans="1:4">
      <c r="A11" s="4" t="s">
        <v>1031</v>
      </c>
      <c r="B11" s="8" t="n">
        <v>17.2</v>
      </c>
      <c r="C11" s="8" t="n">
        <v>-7.1</v>
      </c>
      <c r="D11" s="8" t="n">
        <v>-9.5</v>
      </c>
    </row>
    <row r="12" spans="1:4">
      <c r="A12" s="4" t="s">
        <v>1034</v>
      </c>
      <c r="B12" s="8" t="n">
        <v>57.6</v>
      </c>
      <c r="C12" s="8" t="n">
        <v>-25.6</v>
      </c>
      <c r="D12" s="8" t="n">
        <v>-28.6</v>
      </c>
    </row>
    <row r="13" spans="1:4">
      <c r="A13" s="4" t="s">
        <v>51</v>
      </c>
      <c r="B13" s="7" t="n">
        <v>301.8</v>
      </c>
      <c r="C13" s="7" t="n">
        <v>77.09999999999999</v>
      </c>
      <c r="D13" s="7" t="n">
        <v>11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4</v>
      </c>
      <c r="D2" s="2" t="s">
        <v>35</v>
      </c>
    </row>
    <row r="3" spans="1:4">
      <c r="A3" s="3" t="s">
        <v>252</v>
      </c>
    </row>
    <row r="4" spans="1:4">
      <c r="A4" s="4" t="s">
        <v>1036</v>
      </c>
      <c r="B4" s="7" t="n">
        <v>168.4</v>
      </c>
      <c r="C4" s="7" t="n">
        <v>77.2</v>
      </c>
      <c r="D4" s="7" t="n">
        <v>71.7</v>
      </c>
    </row>
    <row r="5" spans="1:4">
      <c r="A5" s="4" t="s">
        <v>1031</v>
      </c>
      <c r="B5" s="8" t="n">
        <v>283.7</v>
      </c>
      <c r="C5" s="8" t="n">
        <v>225.9</v>
      </c>
      <c r="D5" s="8" t="n">
        <v>360.7</v>
      </c>
    </row>
    <row r="6" spans="1:4">
      <c r="A6" s="4" t="s">
        <v>50</v>
      </c>
      <c r="B6" s="7" t="n">
        <v>452.1</v>
      </c>
      <c r="C6" s="7" t="n">
        <v>303.1</v>
      </c>
      <c r="D6" s="7" t="n">
        <v>43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7</v>
      </c>
      <c r="B1" s="2" t="s">
        <v>520</v>
      </c>
      <c r="D1" s="2" t="s">
        <v>1</v>
      </c>
    </row>
    <row r="2" spans="1:6">
      <c r="B2" s="2" t="s">
        <v>2</v>
      </c>
      <c r="C2" s="2" t="s">
        <v>522</v>
      </c>
      <c r="D2" s="2" t="s">
        <v>2</v>
      </c>
      <c r="E2" s="2" t="s">
        <v>34</v>
      </c>
      <c r="F2" s="2" t="s">
        <v>35</v>
      </c>
    </row>
    <row r="3" spans="1:6">
      <c r="A3" s="3" t="s">
        <v>252</v>
      </c>
    </row>
    <row r="4" spans="1:6">
      <c r="A4" s="4" t="s">
        <v>1038</v>
      </c>
      <c r="D4" s="4" t="s">
        <v>1039</v>
      </c>
      <c r="E4" s="4" t="s">
        <v>1040</v>
      </c>
      <c r="F4" s="4" t="s">
        <v>1040</v>
      </c>
    </row>
    <row r="5" spans="1:6">
      <c r="A5" s="4" t="s">
        <v>1041</v>
      </c>
      <c r="D5" s="4" t="s">
        <v>1042</v>
      </c>
      <c r="E5" s="4" t="s">
        <v>748</v>
      </c>
      <c r="F5" s="4" t="s">
        <v>748</v>
      </c>
    </row>
    <row r="6" spans="1:6">
      <c r="A6" s="4" t="s">
        <v>1043</v>
      </c>
      <c r="D6" s="4" t="s">
        <v>776</v>
      </c>
      <c r="E6" s="4" t="s">
        <v>1044</v>
      </c>
      <c r="F6" s="4" t="s">
        <v>1045</v>
      </c>
    </row>
    <row r="7" spans="1:6">
      <c r="A7" s="4" t="s">
        <v>1046</v>
      </c>
      <c r="D7" s="4" t="s">
        <v>1047</v>
      </c>
      <c r="E7" s="4" t="s">
        <v>1048</v>
      </c>
      <c r="F7" s="4" t="s">
        <v>1049</v>
      </c>
    </row>
    <row r="8" spans="1:6">
      <c r="A8" s="4" t="s">
        <v>1050</v>
      </c>
      <c r="D8" s="4" t="s">
        <v>1051</v>
      </c>
      <c r="E8" s="4" t="s">
        <v>1052</v>
      </c>
      <c r="F8" s="4" t="s">
        <v>1053</v>
      </c>
    </row>
    <row r="9" spans="1:6">
      <c r="A9" s="4" t="s">
        <v>1054</v>
      </c>
      <c r="D9" s="4" t="s">
        <v>1055</v>
      </c>
      <c r="E9" s="4" t="s">
        <v>748</v>
      </c>
      <c r="F9" s="4" t="s">
        <v>748</v>
      </c>
    </row>
    <row r="10" spans="1:6">
      <c r="A10" s="4" t="s">
        <v>1056</v>
      </c>
      <c r="D10" s="4" t="s">
        <v>1057</v>
      </c>
      <c r="E10" s="4" t="s">
        <v>1058</v>
      </c>
      <c r="F10" s="4" t="s">
        <v>1058</v>
      </c>
    </row>
    <row r="11" spans="1:6">
      <c r="A11" s="4" t="s">
        <v>183</v>
      </c>
      <c r="D11" s="4" t="s">
        <v>1059</v>
      </c>
      <c r="E11" s="4" t="s">
        <v>1060</v>
      </c>
      <c r="F11" s="4" t="s">
        <v>1061</v>
      </c>
    </row>
    <row r="12" spans="1:6">
      <c r="A12" s="4" t="s">
        <v>1062</v>
      </c>
      <c r="D12" s="4" t="s">
        <v>1063</v>
      </c>
      <c r="E12" s="4" t="s">
        <v>1064</v>
      </c>
      <c r="F12" s="4" t="s">
        <v>1065</v>
      </c>
    </row>
    <row r="13" spans="1:6">
      <c r="A13" s="4" t="s">
        <v>1066</v>
      </c>
      <c r="D13" s="7" t="n">
        <v>43.2</v>
      </c>
    </row>
    <row r="14" spans="1:6">
      <c r="A14" s="4" t="s">
        <v>1067</v>
      </c>
      <c r="B14" s="7" t="n">
        <v>-7.1</v>
      </c>
      <c r="C14" s="7" t="n">
        <v>207.1</v>
      </c>
      <c r="D14" s="8" t="n">
        <v>164.6</v>
      </c>
    </row>
    <row r="15" spans="1:6">
      <c r="A15" s="4" t="s">
        <v>1068</v>
      </c>
      <c r="D15" s="7" t="n">
        <v>6.9</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4</v>
      </c>
    </row>
    <row r="2" spans="1:3">
      <c r="A2" s="3" t="s">
        <v>252</v>
      </c>
    </row>
    <row r="3" spans="1:3">
      <c r="A3" s="4" t="s">
        <v>116</v>
      </c>
      <c r="B3" s="7" t="n">
        <v>13.2</v>
      </c>
      <c r="C3" s="7" t="n">
        <v>40.8</v>
      </c>
    </row>
    <row r="4" spans="1:3">
      <c r="A4" s="4" t="s">
        <v>1070</v>
      </c>
      <c r="B4" s="8" t="n">
        <v>34.6</v>
      </c>
      <c r="C4" s="5" t="n">
        <v>45</v>
      </c>
    </row>
    <row r="5" spans="1:3">
      <c r="A5" s="4" t="s">
        <v>643</v>
      </c>
      <c r="B5" s="8" t="n">
        <v>7.5</v>
      </c>
      <c r="C5" s="8" t="n">
        <v>9.6</v>
      </c>
    </row>
    <row r="6" spans="1:3">
      <c r="A6" s="4" t="s">
        <v>1071</v>
      </c>
      <c r="B6" s="8" t="n">
        <v>7.6</v>
      </c>
      <c r="C6" s="8" t="n">
        <v>11.1</v>
      </c>
    </row>
    <row r="7" spans="1:3">
      <c r="A7" s="4" t="s">
        <v>1072</v>
      </c>
      <c r="B7" s="8" t="n">
        <v>13.7</v>
      </c>
      <c r="C7" s="8" t="n">
        <v>17.8</v>
      </c>
    </row>
    <row r="8" spans="1:3">
      <c r="A8" s="4" t="s">
        <v>1073</v>
      </c>
      <c r="B8" s="8" t="n">
        <v>2.2</v>
      </c>
      <c r="C8" s="8" t="n">
        <v>3.9</v>
      </c>
    </row>
    <row r="9" spans="1:3">
      <c r="A9" s="4" t="s">
        <v>1074</v>
      </c>
      <c r="B9" s="8" t="n">
        <v>12.1</v>
      </c>
      <c r="C9" s="8" t="n">
        <v>20.1</v>
      </c>
    </row>
    <row r="10" spans="1:3">
      <c r="A10" s="4" t="s">
        <v>1075</v>
      </c>
      <c r="B10" s="5" t="n">
        <v>132</v>
      </c>
      <c r="C10" s="8" t="n">
        <v>124.4</v>
      </c>
    </row>
    <row r="11" spans="1:3">
      <c r="A11" s="4" t="s">
        <v>183</v>
      </c>
      <c r="B11" s="8" t="n">
        <v>24.2</v>
      </c>
      <c r="C11" s="8" t="n">
        <v>29.7</v>
      </c>
    </row>
    <row r="12" spans="1:3">
      <c r="A12" s="4" t="s">
        <v>1076</v>
      </c>
      <c r="B12" s="8" t="n">
        <v>247.1</v>
      </c>
      <c r="C12" s="8" t="n">
        <v>302.4</v>
      </c>
    </row>
    <row r="13" spans="1:3">
      <c r="A13" s="4" t="s">
        <v>1077</v>
      </c>
      <c r="B13" s="8" t="n">
        <v>-101.6</v>
      </c>
      <c r="C13" s="8" t="n">
        <v>-105.8</v>
      </c>
    </row>
    <row r="14" spans="1:3">
      <c r="A14" s="4" t="s">
        <v>1078</v>
      </c>
      <c r="B14" s="8" t="n">
        <v>145.5</v>
      </c>
      <c r="C14" s="8" t="n">
        <v>196.6</v>
      </c>
    </row>
    <row r="15" spans="1:3">
      <c r="A15" s="4" t="s">
        <v>1079</v>
      </c>
      <c r="B15" s="8" t="n">
        <v>-31.6</v>
      </c>
      <c r="C15" s="8" t="n">
        <v>-27.7</v>
      </c>
    </row>
    <row r="16" spans="1:3">
      <c r="A16" s="4" t="s">
        <v>1080</v>
      </c>
      <c r="B16" s="8" t="n">
        <v>-9.4</v>
      </c>
      <c r="C16" s="8" t="n">
        <v>-13.6</v>
      </c>
    </row>
    <row r="17" spans="1:3">
      <c r="A17" s="4" t="s">
        <v>1081</v>
      </c>
      <c r="B17" s="8" t="n">
        <v>-20.4</v>
      </c>
      <c r="C17" s="8" t="n">
        <v>-16.2</v>
      </c>
    </row>
    <row r="18" spans="1:3">
      <c r="A18" s="4" t="s">
        <v>183</v>
      </c>
      <c r="B18" s="8" t="n">
        <v>-13.3</v>
      </c>
      <c r="C18" s="8" t="n">
        <v>-8.9</v>
      </c>
    </row>
    <row r="19" spans="1:3">
      <c r="A19" s="4" t="s">
        <v>1082</v>
      </c>
      <c r="B19" s="8" t="n">
        <v>-74.7</v>
      </c>
      <c r="C19" s="8" t="n">
        <v>-66.40000000000001</v>
      </c>
    </row>
    <row r="20" spans="1:3">
      <c r="A20" s="4" t="s">
        <v>110</v>
      </c>
      <c r="B20" s="8" t="n">
        <v>102.2</v>
      </c>
      <c r="C20" s="8" t="n">
        <v>147.3</v>
      </c>
    </row>
    <row r="21" spans="1:3">
      <c r="A21" s="4" t="s">
        <v>1083</v>
      </c>
      <c r="B21" s="8" t="n">
        <v>-31.4</v>
      </c>
      <c r="C21" s="8" t="n">
        <v>-17.1</v>
      </c>
    </row>
    <row r="22" spans="1:3">
      <c r="A22" s="4" t="s">
        <v>1084</v>
      </c>
      <c r="B22" s="7" t="n">
        <v>70.8</v>
      </c>
      <c r="C22" s="7" t="n">
        <v>13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5</v>
      </c>
      <c r="B1" s="2" t="s">
        <v>1</v>
      </c>
    </row>
    <row r="2" spans="1:5">
      <c r="B2" s="2" t="s">
        <v>2</v>
      </c>
      <c r="C2" s="2" t="s">
        <v>34</v>
      </c>
      <c r="D2" s="2" t="s">
        <v>35</v>
      </c>
      <c r="E2" s="2" t="s">
        <v>1086</v>
      </c>
    </row>
    <row r="3" spans="1:5">
      <c r="A3" s="3" t="s">
        <v>1087</v>
      </c>
    </row>
    <row r="4" spans="1:5">
      <c r="A4" s="4" t="s">
        <v>1088</v>
      </c>
      <c r="B4" s="7" t="n">
        <v>-4.2</v>
      </c>
      <c r="C4" s="7" t="n">
        <v>26.2</v>
      </c>
      <c r="D4" s="7" t="n">
        <v>9.9</v>
      </c>
    </row>
    <row r="5" spans="1:5">
      <c r="A5" s="4" t="s">
        <v>1089</v>
      </c>
      <c r="B5" s="8" t="n">
        <v>43.5</v>
      </c>
      <c r="C5" s="8" t="n">
        <v>42.7</v>
      </c>
      <c r="D5" s="7" t="n">
        <v>40.7</v>
      </c>
      <c r="E5" s="7" t="n">
        <v>39.5</v>
      </c>
    </row>
    <row r="6" spans="1:5">
      <c r="A6" s="4" t="s">
        <v>1090</v>
      </c>
      <c r="B6" s="5" t="n">
        <v>34</v>
      </c>
    </row>
    <row r="7" spans="1:5">
      <c r="A7" s="4" t="s">
        <v>1091</v>
      </c>
      <c r="B7" s="8" t="n">
        <v>6.6</v>
      </c>
      <c r="C7" s="8" t="n">
        <v>8.9</v>
      </c>
    </row>
    <row r="8" spans="1:5">
      <c r="A8" s="4" t="s">
        <v>1092</v>
      </c>
      <c r="B8" s="8" t="n">
        <v>-1.8</v>
      </c>
      <c r="C8" s="7" t="n">
        <v>0.9</v>
      </c>
    </row>
    <row r="9" spans="1:5">
      <c r="A9" s="4" t="s">
        <v>1093</v>
      </c>
    </row>
    <row r="10" spans="1:5">
      <c r="A10" s="3" t="s">
        <v>1087</v>
      </c>
    </row>
    <row r="11" spans="1:5">
      <c r="A11" s="4" t="s">
        <v>1094</v>
      </c>
      <c r="B11" s="5" t="n">
        <v>416</v>
      </c>
    </row>
    <row r="12" spans="1:5">
      <c r="A12" s="4" t="s">
        <v>1095</v>
      </c>
      <c r="B12" s="8" t="n">
        <v>20.7</v>
      </c>
    </row>
    <row r="13" spans="1:5">
      <c r="A13" s="4" t="s">
        <v>1096</v>
      </c>
    </row>
    <row r="14" spans="1:5">
      <c r="A14" s="3" t="s">
        <v>1087</v>
      </c>
    </row>
    <row r="15" spans="1:5">
      <c r="A15" s="4" t="s">
        <v>1094</v>
      </c>
      <c r="B15" s="8" t="n">
        <v>8.9</v>
      </c>
    </row>
    <row r="16" spans="1:5">
      <c r="A16" s="4" t="s">
        <v>1029</v>
      </c>
    </row>
    <row r="17" spans="1:5">
      <c r="A17" s="3" t="s">
        <v>1087</v>
      </c>
    </row>
    <row r="18" spans="1:5">
      <c r="A18" s="4" t="s">
        <v>1097</v>
      </c>
      <c r="B18" s="8" t="n">
        <v>0.8</v>
      </c>
    </row>
    <row r="19" spans="1:5">
      <c r="A19" s="4" t="s">
        <v>1098</v>
      </c>
    </row>
    <row r="20" spans="1:5">
      <c r="A20" s="3" t="s">
        <v>1087</v>
      </c>
    </row>
    <row r="21" spans="1:5">
      <c r="A21" s="4" t="s">
        <v>1094</v>
      </c>
      <c r="B21" s="7" t="n">
        <v>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4</v>
      </c>
      <c r="D2" s="2" t="s">
        <v>35</v>
      </c>
    </row>
    <row r="3" spans="1:4">
      <c r="A3" s="3" t="s">
        <v>1100</v>
      </c>
    </row>
    <row r="4" spans="1:4">
      <c r="A4" s="4" t="s">
        <v>1101</v>
      </c>
      <c r="B4" s="6" t="n">
        <v>86</v>
      </c>
      <c r="C4" s="7" t="n">
        <v>144.1</v>
      </c>
      <c r="D4" s="7" t="n">
        <v>155.9</v>
      </c>
    </row>
    <row r="5" spans="1:4">
      <c r="A5" s="4" t="s">
        <v>1029</v>
      </c>
    </row>
    <row r="6" spans="1:4">
      <c r="A6" s="3" t="s">
        <v>1100</v>
      </c>
    </row>
    <row r="7" spans="1:4">
      <c r="A7" s="4" t="s">
        <v>1101</v>
      </c>
      <c r="B7" s="8" t="n">
        <v>10.6</v>
      </c>
      <c r="C7" s="5" t="n">
        <v>62</v>
      </c>
      <c r="D7" s="8" t="n">
        <v>78.3</v>
      </c>
    </row>
    <row r="8" spans="1:4">
      <c r="A8" s="4" t="s">
        <v>1102</v>
      </c>
    </row>
    <row r="9" spans="1:4">
      <c r="A9" s="3" t="s">
        <v>1100</v>
      </c>
    </row>
    <row r="10" spans="1:4">
      <c r="A10" s="4" t="s">
        <v>1101</v>
      </c>
      <c r="B10" s="8" t="n">
        <v>7.2</v>
      </c>
      <c r="C10" s="5" t="n">
        <v>5</v>
      </c>
      <c r="D10" s="5" t="n">
        <v>5</v>
      </c>
    </row>
    <row r="11" spans="1:4">
      <c r="A11" s="4" t="s">
        <v>1031</v>
      </c>
    </row>
    <row r="12" spans="1:4">
      <c r="A12" s="3" t="s">
        <v>1100</v>
      </c>
    </row>
    <row r="13" spans="1:4">
      <c r="A13" s="4" t="s">
        <v>1101</v>
      </c>
      <c r="B13" s="7" t="n">
        <v>68.2</v>
      </c>
      <c r="C13" s="7" t="n">
        <v>77.09999999999999</v>
      </c>
      <c r="D13" s="7" t="n">
        <v>72.59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4</v>
      </c>
      <c r="D2" s="2" t="s">
        <v>35</v>
      </c>
    </row>
    <row r="3" spans="1:4">
      <c r="A3" s="3" t="s">
        <v>1104</v>
      </c>
    </row>
    <row r="4" spans="1:4">
      <c r="A4" s="4" t="s">
        <v>1105</v>
      </c>
      <c r="B4" s="7" t="n">
        <v>42.7</v>
      </c>
      <c r="C4" s="7" t="n">
        <v>40.7</v>
      </c>
      <c r="D4" s="7" t="n">
        <v>39.5</v>
      </c>
    </row>
    <row r="5" spans="1:4">
      <c r="A5" s="4" t="s">
        <v>1106</v>
      </c>
      <c r="B5" s="8" t="n">
        <v>1.1</v>
      </c>
      <c r="C5" s="8" t="n">
        <v>1.4</v>
      </c>
      <c r="D5" s="8" t="n">
        <v>0.6</v>
      </c>
    </row>
    <row r="6" spans="1:4">
      <c r="A6" s="4" t="s">
        <v>1107</v>
      </c>
      <c r="B6" s="5" t="n">
        <v>-3</v>
      </c>
      <c r="C6" s="8" t="n">
        <v>-0.3</v>
      </c>
      <c r="D6" s="8" t="n">
        <v>-0.8</v>
      </c>
    </row>
    <row r="7" spans="1:4">
      <c r="A7" s="4" t="s">
        <v>1108</v>
      </c>
      <c r="B7" s="8" t="n">
        <v>14.8</v>
      </c>
      <c r="C7" s="8" t="n">
        <v>5.8</v>
      </c>
      <c r="D7" s="8" t="n">
        <v>6.6</v>
      </c>
    </row>
    <row r="8" spans="1:4">
      <c r="A8" s="4" t="s">
        <v>702</v>
      </c>
      <c r="B8" s="8" t="n">
        <v>-2.8</v>
      </c>
      <c r="C8" s="5" t="n">
        <v>0</v>
      </c>
      <c r="D8" s="5" t="n">
        <v>0</v>
      </c>
    </row>
    <row r="9" spans="1:4">
      <c r="A9" s="4" t="s">
        <v>1109</v>
      </c>
      <c r="B9" s="8" t="n">
        <v>-9.300000000000001</v>
      </c>
      <c r="C9" s="8" t="n">
        <v>-4.9</v>
      </c>
      <c r="D9" s="8" t="n">
        <v>-5.2</v>
      </c>
    </row>
    <row r="10" spans="1:4">
      <c r="A10" s="4" t="s">
        <v>1110</v>
      </c>
      <c r="B10" s="7" t="n">
        <v>43.5</v>
      </c>
      <c r="C10" s="7" t="n">
        <v>42.7</v>
      </c>
      <c r="D10" s="7" t="n">
        <v>4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4</v>
      </c>
      <c r="D2" s="2" t="s">
        <v>35</v>
      </c>
    </row>
    <row r="3" spans="1:4">
      <c r="A3" s="3" t="s">
        <v>1112</v>
      </c>
    </row>
    <row r="4" spans="1:4">
      <c r="A4" s="4" t="s">
        <v>1113</v>
      </c>
      <c r="B4" s="8" t="n">
        <v>1.6</v>
      </c>
      <c r="C4" s="8" t="n">
        <v>3.3</v>
      </c>
      <c r="D4" s="8" t="n">
        <v>5.7</v>
      </c>
    </row>
    <row r="5" spans="1:4">
      <c r="A5" s="4" t="s">
        <v>1114</v>
      </c>
      <c r="B5" s="9" t="n">
        <v>112.63</v>
      </c>
      <c r="C5" s="9" t="n">
        <v>90.63</v>
      </c>
      <c r="D5" s="9" t="n">
        <v>81.61</v>
      </c>
    </row>
    <row r="6" spans="1:4">
      <c r="A6" s="4" t="s">
        <v>1115</v>
      </c>
      <c r="B6" s="7" t="n">
        <v>181.9</v>
      </c>
      <c r="C6" s="7" t="n">
        <v>294.5</v>
      </c>
      <c r="D6" s="7" t="n">
        <v>461.3</v>
      </c>
    </row>
    <row r="7" spans="1:4">
      <c r="A7" s="4" t="s">
        <v>1116</v>
      </c>
    </row>
    <row r="8" spans="1:4">
      <c r="A8" s="3" t="s">
        <v>1112</v>
      </c>
    </row>
    <row r="9" spans="1:4">
      <c r="A9" s="4" t="s">
        <v>1113</v>
      </c>
      <c r="D9" s="5" t="n">
        <v>1</v>
      </c>
    </row>
    <row r="10" spans="1:4">
      <c r="A10" s="4" t="s">
        <v>1114</v>
      </c>
      <c r="D10" s="9" t="n">
        <v>83.98</v>
      </c>
    </row>
    <row r="11" spans="1:4">
      <c r="A11" s="4" t="s">
        <v>1115</v>
      </c>
      <c r="D11" s="7" t="n">
        <v>8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6T17:24:19Z</dcterms:created>
  <dcterms:modified xmlns:dcterms="http://purl.org/dc/terms/" xmlns:xsi="http://www.w3.org/2001/XMLSchema-instance" xsi:type="dcterms:W3CDTF">2018-11-26T17:24:19Z</dcterms:modified>
</cp:coreProperties>
</file>